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and Divestiture" sheetId="9" state="visible" r:id="rId9"/>
    <sheet xmlns:r="http://schemas.openxmlformats.org/officeDocument/2006/relationships" name="Inventories" sheetId="10" state="visible" r:id="rId10"/>
    <sheet xmlns:r="http://schemas.openxmlformats.org/officeDocument/2006/relationships" name="Prepaid Expenses and Other"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Other Accrued Expenses and Liab"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Employee Compensati" sheetId="23" state="visible" r:id="rId23"/>
    <sheet xmlns:r="http://schemas.openxmlformats.org/officeDocument/2006/relationships" name="Net Income Per Common Share Att" sheetId="24" state="visible" r:id="rId24"/>
    <sheet xmlns:r="http://schemas.openxmlformats.org/officeDocument/2006/relationships" name="Accumulated Other Comprehensive" sheetId="25" state="visible" r:id="rId25"/>
    <sheet xmlns:r="http://schemas.openxmlformats.org/officeDocument/2006/relationships" name="Significant Customers and Conce" sheetId="26" state="visible" r:id="rId26"/>
    <sheet xmlns:r="http://schemas.openxmlformats.org/officeDocument/2006/relationships" name="Condensed Consolidating Financi" sheetId="27" state="visible" r:id="rId27"/>
    <sheet xmlns:r="http://schemas.openxmlformats.org/officeDocument/2006/relationships" name="Business Segment Information" sheetId="28" state="visible" r:id="rId28"/>
    <sheet xmlns:r="http://schemas.openxmlformats.org/officeDocument/2006/relationships" name="Selected Quarterly Financial In" sheetId="29" state="visible" r:id="rId29"/>
    <sheet xmlns:r="http://schemas.openxmlformats.org/officeDocument/2006/relationships" name="Description of Business, Basi30" sheetId="30" state="visible" r:id="rId30"/>
    <sheet xmlns:r="http://schemas.openxmlformats.org/officeDocument/2006/relationships" name="Description of Business, Basi31" sheetId="31" state="visible" r:id="rId31"/>
    <sheet xmlns:r="http://schemas.openxmlformats.org/officeDocument/2006/relationships" name="Acquisitions and Divestiture (T" sheetId="32" state="visible" r:id="rId32"/>
    <sheet xmlns:r="http://schemas.openxmlformats.org/officeDocument/2006/relationships" name="Inventories (Tables)" sheetId="33" state="visible" r:id="rId33"/>
    <sheet xmlns:r="http://schemas.openxmlformats.org/officeDocument/2006/relationships" name="Prepaid Expenses and Other (Tab" sheetId="34" state="visible" r:id="rId34"/>
    <sheet xmlns:r="http://schemas.openxmlformats.org/officeDocument/2006/relationships" name="Property, Plant and Equipment (" sheetId="35" state="visible" r:id="rId35"/>
    <sheet xmlns:r="http://schemas.openxmlformats.org/officeDocument/2006/relationships" name="Derivative Instruments (Tables)" sheetId="36" state="visible" r:id="rId36"/>
    <sheet xmlns:r="http://schemas.openxmlformats.org/officeDocument/2006/relationships" name="Fair Value of Financial Instr37"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Other Assets (Tables)" sheetId="40" state="visible" r:id="rId40"/>
    <sheet xmlns:r="http://schemas.openxmlformats.org/officeDocument/2006/relationships" name="Other Accrued Expenses and Li41"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Stock-Based Employee Compensa46" sheetId="46" state="visible" r:id="rId46"/>
    <sheet xmlns:r="http://schemas.openxmlformats.org/officeDocument/2006/relationships" name="Net Income Per Common Share A47" sheetId="47" state="visible" r:id="rId47"/>
    <sheet xmlns:r="http://schemas.openxmlformats.org/officeDocument/2006/relationships" name="Accumulated Other Comprehensi48" sheetId="48" state="visible" r:id="rId48"/>
    <sheet xmlns:r="http://schemas.openxmlformats.org/officeDocument/2006/relationships" name="Significant Customers and Con49" sheetId="49" state="visible" r:id="rId49"/>
    <sheet xmlns:r="http://schemas.openxmlformats.org/officeDocument/2006/relationships" name="Condensed Consolidating Finan50" sheetId="50" state="visible" r:id="rId50"/>
    <sheet xmlns:r="http://schemas.openxmlformats.org/officeDocument/2006/relationships" name="Business Segment Information (T" sheetId="51" state="visible" r:id="rId51"/>
    <sheet xmlns:r="http://schemas.openxmlformats.org/officeDocument/2006/relationships" name="Selected Quarterly Financial 52" sheetId="52" state="visible" r:id="rId52"/>
    <sheet xmlns:r="http://schemas.openxmlformats.org/officeDocument/2006/relationships" name="Description of Business, Basi53" sheetId="53" state="visible" r:id="rId53"/>
    <sheet xmlns:r="http://schemas.openxmlformats.org/officeDocument/2006/relationships" name="Description of Business, Basi54" sheetId="54" state="visible" r:id="rId54"/>
    <sheet xmlns:r="http://schemas.openxmlformats.org/officeDocument/2006/relationships" name="Acquisitions and Divestiture (D" sheetId="55" state="visible" r:id="rId55"/>
    <sheet xmlns:r="http://schemas.openxmlformats.org/officeDocument/2006/relationships" name="Acquisitions and Divestiture 56" sheetId="56" state="visible" r:id="rId56"/>
    <sheet xmlns:r="http://schemas.openxmlformats.org/officeDocument/2006/relationships" name="Acquisitions and Divestiture 57" sheetId="57" state="visible" r:id="rId57"/>
    <sheet xmlns:r="http://schemas.openxmlformats.org/officeDocument/2006/relationships" name="Acquisitions and Divestiture 58" sheetId="58" state="visible" r:id="rId58"/>
    <sheet xmlns:r="http://schemas.openxmlformats.org/officeDocument/2006/relationships" name="Inventories (Details)" sheetId="59" state="visible" r:id="rId59"/>
    <sheet xmlns:r="http://schemas.openxmlformats.org/officeDocument/2006/relationships" name="Prepaid Expenses and Other (Det" sheetId="60" state="visible" r:id="rId60"/>
    <sheet xmlns:r="http://schemas.openxmlformats.org/officeDocument/2006/relationships" name="Property, Plant and Equipment61" sheetId="61" state="visible" r:id="rId61"/>
    <sheet xmlns:r="http://schemas.openxmlformats.org/officeDocument/2006/relationships" name="Derivative Instruments (Details" sheetId="62" state="visible" r:id="rId62"/>
    <sheet xmlns:r="http://schemas.openxmlformats.org/officeDocument/2006/relationships" name="Derivative Instruments (Detai63" sheetId="63" state="visible" r:id="rId63"/>
    <sheet xmlns:r="http://schemas.openxmlformats.org/officeDocument/2006/relationships" name="Derivative Instruments (Detai64" sheetId="64" state="visible" r:id="rId64"/>
    <sheet xmlns:r="http://schemas.openxmlformats.org/officeDocument/2006/relationships" name="Derivative Instruments (Detai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Goodwill (Details)" sheetId="71" state="visible" r:id="rId71"/>
    <sheet xmlns:r="http://schemas.openxmlformats.org/officeDocument/2006/relationships" name="Intangible Assets (Details)" sheetId="72" state="visible" r:id="rId72"/>
    <sheet xmlns:r="http://schemas.openxmlformats.org/officeDocument/2006/relationships" name="Intangible Assets (Details 1)" sheetId="73" state="visible" r:id="rId73"/>
    <sheet xmlns:r="http://schemas.openxmlformats.org/officeDocument/2006/relationships" name="Other Assets (Details)" sheetId="74" state="visible" r:id="rId74"/>
    <sheet xmlns:r="http://schemas.openxmlformats.org/officeDocument/2006/relationships" name="Other Assets (Details Textual)" sheetId="75" state="visible" r:id="rId75"/>
    <sheet xmlns:r="http://schemas.openxmlformats.org/officeDocument/2006/relationships" name="Other Accrued Expenses and Li76" sheetId="76" state="visible" r:id="rId76"/>
    <sheet xmlns:r="http://schemas.openxmlformats.org/officeDocument/2006/relationships" name="Borrowings (Details)" sheetId="77" state="visible" r:id="rId77"/>
    <sheet xmlns:r="http://schemas.openxmlformats.org/officeDocument/2006/relationships" name="Borrowings (Details 1)" sheetId="78" state="visible" r:id="rId78"/>
    <sheet xmlns:r="http://schemas.openxmlformats.org/officeDocument/2006/relationships" name="Borrowings (Details Textual)" sheetId="79" state="visible" r:id="rId79"/>
    <sheet xmlns:r="http://schemas.openxmlformats.org/officeDocument/2006/relationships" name="Borrowings (Details Textual 1)"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Details 3)" sheetId="84" state="visible" r:id="rId84"/>
    <sheet xmlns:r="http://schemas.openxmlformats.org/officeDocument/2006/relationships" name="Income Taxes (Details 4)" sheetId="85" state="visible" r:id="rId85"/>
    <sheet xmlns:r="http://schemas.openxmlformats.org/officeDocument/2006/relationships" name="Income Taxes (Details Textual)"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Stockholders' Equity (Details)" sheetId="90" state="visible" r:id="rId90"/>
    <sheet xmlns:r="http://schemas.openxmlformats.org/officeDocument/2006/relationships" name="Stockholders' Equity (Details 1" sheetId="91" state="visible" r:id="rId91"/>
    <sheet xmlns:r="http://schemas.openxmlformats.org/officeDocument/2006/relationships" name="Stockholders' Equity (Details T" sheetId="92" state="visible" r:id="rId92"/>
    <sheet xmlns:r="http://schemas.openxmlformats.org/officeDocument/2006/relationships" name="Stock-Based Employee Compensa93" sheetId="93" state="visible" r:id="rId93"/>
    <sheet xmlns:r="http://schemas.openxmlformats.org/officeDocument/2006/relationships" name="Stock-Based Employee Compensa94" sheetId="94" state="visible" r:id="rId94"/>
    <sheet xmlns:r="http://schemas.openxmlformats.org/officeDocument/2006/relationships" name="Stock-Based Employee Compensa95" sheetId="95" state="visible" r:id="rId95"/>
    <sheet xmlns:r="http://schemas.openxmlformats.org/officeDocument/2006/relationships" name="Stock-Based Employee Compensa96" sheetId="96" state="visible" r:id="rId96"/>
    <sheet xmlns:r="http://schemas.openxmlformats.org/officeDocument/2006/relationships" name="Stock-Based Employee Compensa97" sheetId="97" state="visible" r:id="rId97"/>
    <sheet xmlns:r="http://schemas.openxmlformats.org/officeDocument/2006/relationships" name="Stock-Based Employee Compensa98" sheetId="98" state="visible" r:id="rId98"/>
    <sheet xmlns:r="http://schemas.openxmlformats.org/officeDocument/2006/relationships" name="Net Income Per Common Share A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Significant Customers and Co102" sheetId="102" state="visible" r:id="rId102"/>
    <sheet xmlns:r="http://schemas.openxmlformats.org/officeDocument/2006/relationships" name="Significant Customers and Co103" sheetId="103" state="visible" r:id="rId103"/>
    <sheet xmlns:r="http://schemas.openxmlformats.org/officeDocument/2006/relationships" name="Condensed Consolidating Fina104"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 xmlns:r="http://schemas.openxmlformats.org/officeDocument/2006/relationships" name="Business Segment Information (D" sheetId="107" state="visible" r:id="rId107"/>
    <sheet xmlns:r="http://schemas.openxmlformats.org/officeDocument/2006/relationships" name="Business Segment Information108" sheetId="108" state="visible" r:id="rId108"/>
    <sheet xmlns:r="http://schemas.openxmlformats.org/officeDocument/2006/relationships" name="Business Segment Information109" sheetId="109" state="visible" r:id="rId109"/>
    <sheet xmlns:r="http://schemas.openxmlformats.org/officeDocument/2006/relationships" name="Business Segment Information110" sheetId="110" state="visible" r:id="rId110"/>
    <sheet xmlns:r="http://schemas.openxmlformats.org/officeDocument/2006/relationships" name="Selected Quarterly Financial111" sheetId="111" state="visible" r:id="rId111"/>
  </sheets>
  <definedNames/>
  <calcPr calcId="124519" fullCalcOnLoad="1"/>
</workbook>
</file>

<file path=xl/sharedStrings.xml><?xml version="1.0" encoding="utf-8"?>
<sst xmlns="http://schemas.openxmlformats.org/spreadsheetml/2006/main" uniqueCount="1165">
  <si>
    <t>Document and Entity Information - USD ($)</t>
  </si>
  <si>
    <t>12 Months Ended</t>
  </si>
  <si>
    <t>Feb. 28, 2018</t>
  </si>
  <si>
    <t>Apr. 17, 2018</t>
  </si>
  <si>
    <t>Aug. 31, 2017</t>
  </si>
  <si>
    <t>Entity Registrant Name</t>
  </si>
  <si>
    <t>CONSTELLATION BRANDS, INC.</t>
  </si>
  <si>
    <t>Entity Central Index Key</t>
  </si>
  <si>
    <t>Document Type</t>
  </si>
  <si>
    <t>10-K</t>
  </si>
  <si>
    <t>Document Period End Date</t>
  </si>
  <si>
    <t>Feb. 28,
		2018</t>
  </si>
  <si>
    <t>Amendment Flag</t>
  </si>
  <si>
    <t>false</t>
  </si>
  <si>
    <t>Document Fiscal Year Focus</t>
  </si>
  <si>
    <t>Document Fiscal Period Focus</t>
  </si>
  <si>
    <t>FY</t>
  </si>
  <si>
    <t>Current Fiscal Year End Date</t>
  </si>
  <si>
    <t>--02-28</t>
  </si>
  <si>
    <t>Entity Well-Known Seasoned Issuer</t>
  </si>
  <si>
    <t>Yes</t>
  </si>
  <si>
    <t>Entity Voluntary Filers</t>
  </si>
  <si>
    <t>No</t>
  </si>
  <si>
    <t>Entity Current Reporting Status</t>
  </si>
  <si>
    <t>Entity Filer Category</t>
  </si>
  <si>
    <t>Large Accelerated Filer</t>
  </si>
  <si>
    <t>Entity Public Float</t>
  </si>
  <si>
    <t>Class A Common Stock [Member]</t>
  </si>
  <si>
    <t>Entity Common Stock, Shares Outstanding</t>
  </si>
  <si>
    <t>Class B Convertible Common Stock [Member]</t>
  </si>
  <si>
    <t>Class 1 Common Stock [Member]</t>
  </si>
  <si>
    <t>Consolidated Balance Sheets - USD ($) $ in Millions</t>
  </si>
  <si>
    <t>Feb. 28, 2017</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Deferred income taxes</t>
  </si>
  <si>
    <t>Other liabilities</t>
  </si>
  <si>
    <t>Total liabilities</t>
  </si>
  <si>
    <t>Commitments and contingencies (Note 14)</t>
  </si>
  <si>
    <t xml:space="preserve"> </t>
  </si>
  <si>
    <t>CBI stockholders’ equity:</t>
  </si>
  <si>
    <t>Preferred Stock, Value</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s of Income - USD ($) shares in Thousands, $ in Millions</t>
  </si>
  <si>
    <t>Feb. 29, 2016</t>
  </si>
  <si>
    <t>Sales</t>
  </si>
  <si>
    <t>Excise taxes</t>
  </si>
  <si>
    <t>Net sales</t>
  </si>
  <si>
    <t>Cost of product sold</t>
  </si>
  <si>
    <t>Gross profit</t>
  </si>
  <si>
    <t>Selling, general and administrative expenses</t>
  </si>
  <si>
    <t>Gain on sale of business</t>
  </si>
  <si>
    <t>Operating income</t>
  </si>
  <si>
    <t>Income from unconsolidated investments</t>
  </si>
  <si>
    <t>Interest expense</t>
  </si>
  <si>
    <t>Loss on extinguishment of debt</t>
  </si>
  <si>
    <t>Income before income taxes</t>
  </si>
  <si>
    <t>Provision for income taxes</t>
  </si>
  <si>
    <t>Net income</t>
  </si>
  <si>
    <t>Net income attributable to noncontrolling interests</t>
  </si>
  <si>
    <t>Net income attributable to CBI</t>
  </si>
  <si>
    <t>Earnings Per Share [Abstract]</t>
  </si>
  <si>
    <t>Net income per common share attributable to CBI, basic (in dollars per share)</t>
  </si>
  <si>
    <t>Net income per common share attributable to CBI, diluted (in dollars per share)</t>
  </si>
  <si>
    <t>Weighted Average Number of Shares Outstanding, Diluted [Abstract]</t>
  </si>
  <si>
    <t>Weighted average common shares outstanding, basic</t>
  </si>
  <si>
    <t>Weighted average common shares outstanding, diluted</t>
  </si>
  <si>
    <t>Dividends [Abstract]</t>
  </si>
  <si>
    <t>Cash dividends declared per common share</t>
  </si>
  <si>
    <t>Consolidated Statements of Comprehensive Income - USD ($) $ in Millions</t>
  </si>
  <si>
    <t>Statement of Comprehensive Income [Abstract]</t>
  </si>
  <si>
    <t>Other Comprehensive Income (Loss), Net of Income Tax Effect [Abstract]</t>
  </si>
  <si>
    <t>Foreign currency translation adjustments</t>
  </si>
  <si>
    <t>Unrealized gain (loss) on cash flow hedges</t>
  </si>
  <si>
    <t>Unrealized gain (loss) on available-for-sale debt securities</t>
  </si>
  <si>
    <t>Pension/postretirement adjustments</t>
  </si>
  <si>
    <t>Other comprehensive income (loss), net of income tax effect</t>
  </si>
  <si>
    <t>Comprehensive income</t>
  </si>
  <si>
    <t>Comprehensive (income) loss attributable to noncontrolling interests</t>
  </si>
  <si>
    <t>Comprehensive income attributable to CBI</t>
  </si>
  <si>
    <t>Consolidated Statements of Changes in Stockholders' Equity - USD ($)</t>
  </si>
  <si>
    <t>Total</t>
  </si>
  <si>
    <t>Common Stock [Member]Class A Common Stock [Member]</t>
  </si>
  <si>
    <t>Common Stock [Member]Class B Convertible Common Stock [Member]</t>
  </si>
  <si>
    <t>Additional Paid-in Capital [Member]</t>
  </si>
  <si>
    <t>Retained Earnings [Member]</t>
  </si>
  <si>
    <t>Accumulated Other Comprehensive Income (Loss) [Member]</t>
  </si>
  <si>
    <t>Treasury Stock [Member]</t>
  </si>
  <si>
    <t>Noncontrolling Interests [Member]</t>
  </si>
  <si>
    <t>Stockholders' equity, beginning of period at Feb. 28, 2015</t>
  </si>
  <si>
    <t>Increase (Decrease) in Stockholders' Equity [Roll Forward]</t>
  </si>
  <si>
    <t>Repurchase of shares</t>
  </si>
  <si>
    <t>Dividends declared</t>
  </si>
  <si>
    <t>Contributions from noncontrolling interests</t>
  </si>
  <si>
    <t>Shares issued under equity compensation plans</t>
  </si>
  <si>
    <t>Stock-based compensation</t>
  </si>
  <si>
    <t>Tax benefit on stock-based compensation</t>
  </si>
  <si>
    <t>Stockholders' equity, end of period at Feb. 29, 2016</t>
  </si>
  <si>
    <t>Conversion of noncontrolling equity interests to long-term debt</t>
  </si>
  <si>
    <t>Stockholders' equity, end of period at Feb. 28, 2017</t>
  </si>
  <si>
    <t>Stockholders' equity, end of period at Feb. 28, 2018</t>
  </si>
  <si>
    <t>Consolidated Statements of Cash Flows $ in Millions, $ in Millions</t>
  </si>
  <si>
    <t>Feb. 28, 2018USD ($)</t>
  </si>
  <si>
    <t>Feb. 28, 2017USD ($)</t>
  </si>
  <si>
    <t>Feb. 29, 2016USD ($)</t>
  </si>
  <si>
    <t>Cash flows from operating activities:</t>
  </si>
  <si>
    <t>Adjustments to reconcile net income to net cash provided by operating activities:</t>
  </si>
  <si>
    <t>Unrealized gain on equity securities</t>
  </si>
  <si>
    <t>Net income tax benefit related to the Tax Cuts and Jobs Act</t>
  </si>
  <si>
    <t>Depreciation</t>
  </si>
  <si>
    <t>Loss on extinguishment of debt and amortization of debt issuance costs</t>
  </si>
  <si>
    <t>Deferred tax provision</t>
  </si>
  <si>
    <t>Impairment and amortization of intangible assets</t>
  </si>
  <si>
    <t>Loss on contract termination</t>
  </si>
  <si>
    <t>Change in operating assets and liabilities, net of effects from purchases of businesses:</t>
  </si>
  <si>
    <t>Prepaid expenses and other current assets</t>
  </si>
  <si>
    <t>Other</t>
  </si>
  <si>
    <t>Total adjustments</t>
  </si>
  <si>
    <t>Net cash provided by operating activities</t>
  </si>
  <si>
    <t>Cash flows from investing activities:</t>
  </si>
  <si>
    <t>Purchases of property, plant and equipment</t>
  </si>
  <si>
    <t>Investment in equity securities</t>
  </si>
  <si>
    <t>Purchases of businesses, net of cash acquired</t>
  </si>
  <si>
    <t>Proceeds from (payments related to) sale of business</t>
  </si>
  <si>
    <t>Other investing activities</t>
  </si>
  <si>
    <t>Net cash used in investing activities</t>
  </si>
  <si>
    <t>Cash flows from financing activities:</t>
  </si>
  <si>
    <t>Principal payments of long-term debt</t>
  </si>
  <si>
    <t>Purchases of treasury stock</t>
  </si>
  <si>
    <t>Dividends paid</t>
  </si>
  <si>
    <t>Payments of debt extinguishment, debt issuance and other financing costs</t>
  </si>
  <si>
    <t>Payments of minimum tax withholdings on stock-based payment awards</t>
  </si>
  <si>
    <t>Proceeds from issuance of long-term debt</t>
  </si>
  <si>
    <t>Net proceeds from short-term borrowings</t>
  </si>
  <si>
    <t>Proceeds from shares issued under equity compensation plans</t>
  </si>
  <si>
    <t>Excess tax benefits from stock-based payment awards</t>
  </si>
  <si>
    <t>Proceeds from noncontrolling interest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t>
  </si>
  <si>
    <t>Interest, net of interest capitalized</t>
  </si>
  <si>
    <t>Income taxes, net of refunds received</t>
  </si>
  <si>
    <t>Noncash investing and financing activities:</t>
  </si>
  <si>
    <t>Additions to property, plant and equipment</t>
  </si>
  <si>
    <t>Conversion of noncontrolling equity interest to long-term debt</t>
  </si>
  <si>
    <t>Description of Business, Basis of Presentation and Summary of Significant Accounting Policies</t>
  </si>
  <si>
    <t>Accounting Policies [Abstract]</t>
  </si>
  <si>
    <t>DESCRIPTION OF BUSINESS, BASIS OF PRESENTATION AND SUMMARY OF SIGNIFICANT ACCOUNTING POLICIES</t>
  </si>
  <si>
    <t>DESCRIPTION OF BUSINESS, BASIS OF PRESENTATION AND SUMMARY OF SIGNIFICANT ACCOUNTING POLICIES Description of business – Constellation Brands, Inc. and its subsidiaries operate primarily in the beverage alcohol industry. Unless the context otherwise requires, the terms “Company,” “CBI,” “we,” “our,” or “us” refer to Constellation Brands, Inc. and its subsidiaries. We are an international beverage alcohol company with a broad portfolio of consumer-preferred high-end imported and craft beer brands, and premium wine and spirits brands. Basis of presentation – 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our brewery located in Nava, Coahuila, Mexico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 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Dividends received from the investee reduce the carrying amount of the investment. 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 Revenue recognition: We record revenue (referred to in our financial statements as “sales”) when persuasive evidence of an arrangement exists, delivery has occurred, the price is fixed or determinable, and collectability is reasonably assured. Delivery is not considered to have occurred until risk of loss passes to the customer according to the terms of the contract between us and our customer. Risk of loss is usually transferred upon shipment to or receipt at our customers’ locations, as determined by the specific sales terms of the transactions. Our sales terms do not allow for a right of return except for matters related to any manufacturing defects on our part. Amounts billed to customers for shipping and handling are included in sales. Sales reflect reductions attributable to consideration given to customers in various customer incentive programs, including pricing discounts on single transactions, volume discounts, promotional and advertising allowances, coupons and rebates (see “Accounting guidance not yet adopted – Revenue recognition” below). Excise taxes remitted to governmental tax authorities are shown on a separate line item as a reduction of sales. Excise taxes are recognized in our results of operations when the related sale is recorded. 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 Selling, general and administrative expenses: 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February 28, 2018 , February 28, 2017 , and February 29, 2016 , was $615.7 million , $552.8 million and $468.3 million , respectively. 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Loss) (“AOCI”). Gains or losses resulting from foreign currency denominated transactions are included in selling, general and administrative expenses. Cash and cash equivalents: Cash equivalents consist of highly liquid investments with an original maturity when purchased of three months or less and are stated at cost, which approximates fair value. 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and swaps) which take into account the present value of estimated future cash flows (see Note 7 ). 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 6 , Note 7 ). We present our derivative positions gross on our balance sheets. Changes in fair values (to the extent of hedge effectiveness) of outstanding cash flow hedges are deferred in stockholders’ equity as a component of AOCI. These deferred gains or losses are recognized in our results of operations in the same period in which the hedged items are recognized and on the same financial statement line item as the hedged items. Any ineffectiveness associated with these derivative instruments is recognized immediately in our results of operations. Effective March 1, 2018, we adopted FASB guidance which amends, among other items, the requirement to separately measure and report hedge ineffectiveness for outstanding cash flow hedges. Accordingly, the entire change in the fair value of outstanding cash flow hedges are deferred in stockholders’ equity as a component of AOCI prospectively from the date of adoption.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 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ad valorem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Property, plant and equipment: Property, plant and equipment is stated at cost. Major additions and improvements are record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Depreciation: Depreciation is computed primarily using the straight-line method over the following estimated useful lives: Years Land improvements 15 to 32 Vineyards 16 to 26 Buildings and improvements 10 to 50 Machinery and equipment 3 to 35 Motor vehicles 3 to 7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re amortized over their estimated useful lives and are subject to review for impairment in accordance with authoritative guidance for long-lived assets. Note 9 provides a summary of intangible assets segregated between amortizable and nonamortizable amounts. Indemnification liabilities: We have indemnified respective parties against certain liabilities that may arise in connection with certain acquisitions and divestitures. Indemnification liabilities are recognized when probable and estimable and included in other liabilities (see Note 14 ). 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We provide for taxes that may be payable if undistributed earnings of foreign subsidiaries were to be remitted to the U.S., except for those earnings that we consider to be indefinitely reinvested (see Note 13). Interest and penalties are recognized as a component of provision for income taxes. Net income per common share attributable to CBI: We have two classes of common stock with a material number of shares outstanding: Class A Common Stock and Class B Convertible Common Stock (see Note 15 ). In addition, we have another class of common stock with an immaterial number of shares outstanding: Class 1 Common Stock (see Note 15 ).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per common share attributable to CBI (hereafter referred to as “net income per common share”) (see Note 17 ). The two-class method is an earnings allocation formula that calculates basic and diluted net income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than Class B Convertible Common Stock, in accordance with the respective minimum dividend rights of each class of stock. Net income per common share – basic excludes the effect of common stock equivalents and is computed using the two-class method. Net income per common share – diluted for Class A Common Stock reflects the potential dilution that could result if securities or other contracts to issue common stock were exercised or converted into common stock. Net income per common share – diluted for Class A Common Stock is computed using the more dilutive of the if-converted or two-class method. Net income per common share – diluted for Class A Common Stock is computed using the if-converted method and assumes the exercise of stock options using the treasury stock method and the conversion of Class B Convertible Common Stock as this method is more dilutive than the two-class method. Net income per common share – diluted for Class B Convertible Common Stock is computed using the two-class method and does not assume conversion of Class B Convertible Common Stock into shares of Class A Common Stock. Stock-based employee compensation: We have two stock-based employee compensation plans (see Note 16 ). We apply a grant date fair-value-based measurement method in accounting for our stock-based payment arrangements and record all costs resulting from stock-based payment transaction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 Recently adopted accounting guidance – Stock-based employee compensation: Effective March 1, 2017, we adopted the FASB amended guidance for, among other items, the accounting for income taxes related to share-based compensation and the related classification in the statement of cash flows. This guidance requires the recognition of excess tax benefits and deficiencies (resulting from an increase or decrease in the fair value of an award from grant date to the vesting or settlement date) in the provision for income taxes as a discrete item in the quarterly period in which they occur. Through February 28, 2017, these amounts were recognized in additional paid-in capital at the time of vesting or settlement. Additionally, effective March 1, 2017, excess tax benefits are classified as an operating activity in the statement of cash flows instead of as a financing activity where they were previously presented. We adopted this guidance on a prospective basis and, accordingly, prior periods have not been adjusted. Adoption of this guidance resulted in the recognition of excess tax benefits in our provision for income taxes rather than additional paid-in capital of $68.6 million for the year ended February 28, 2018 . The adoption of this amended guidance also impacted our calculation of diluted earnings per share under the treasury stock method, as excess tax benefits and deficiencies resulting from share-based compensation are no longer included in the assumed proceeds calculation. This change in the assumed proceeds calculation resulted in a decrease in diluted earnings per share of $0.07 for the year ended February 28, 2018 . We have elected to continue to estimate forfeitures expected to occur to determine the amount of compensation cost to be recognized in each period. The remaining provisions of this amended guidance did not have a material impact on our consolidated financial statements. Accounting guidance not yet adopted –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nsistent reporting in all comparable periods throughout Fiscal 2019. We have completed changes to our accounting policies, systems and controls to support the new revenue recognition and disclosure requirements. Based on our analysis, the broad definition of variable consideration under this guidance requires us to estimate and record certain variable payments resulting from various sales incentives earlier than we have historically recorded them. This change in the timing of when we recognize sales incentive expenses will shift net sales recognition between our fiscal quarters; however, the adoption of this guidance will not have a material impact on our full year net sales recognition. Under the retrospective application method, we will recognize the cumulative impact of adopting this guidance in the first quarter of fiscal 2019 with a reduction to our March 1, 2016, opening retained earnings of approximately $50 million , net of income tax effect, with an offsetting increase to current accrued promotion expense and the recognition of a deferred tax asset to align the timing of when we recognize sales incentive expense and when we recognize revenue. Leases: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 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Current guidance prohibits the recognition in earnings of current and deferred income taxes for an intra-entity asset transfer until the asset has been sold to an outside party or recovered through use. We adopted this guidance on March 1, 2018, using the modified retrospective basis, which requires a cumulative-effect adjustment directly to retained earnings as of the beginning of the period of adoption. Based on our assessment of intra-entity asset transfers that are in scope and the related deferred income taxes, in the first quarter of fiscal 2019, we will recognize a net increase in our March 1, 2018, opening retained earnings and deferred tax assets of approximately $2.2 billion , primarily in connection with the intra-entity transfer of certain intellectual property related to our imported beer business for the year ended February 28, 2018.</t>
  </si>
  <si>
    <t>Acquisitions and Divestiture</t>
  </si>
  <si>
    <t>Business Combinations [Abstract]</t>
  </si>
  <si>
    <t>ACQUISITIONS AND DIVESTITURE</t>
  </si>
  <si>
    <t>ACQUISITIONS AND DIVESTITURE: Acquisitions – Obregon Brewery: In December 2016, we acquired a brewery operation business in Obregon, Sonora, Mexico from Grupo Modelo, S. de R.L. de C.V., formerly known as Grupo Modelo, S.A.B. de C.V., (“Modelo”), a subsidiary of Anheuser-Busch InBev SA/NV for cash paid of $569.7 million , net of cash acquired (the “Obregon Brewery”). The transaction primarily included the acquisition of operations; goodwill; property, plant and equipment; and inventories. This acquisition provided us with immediate functioning brewery capacity to support our fast-growing, high-end Mexican beer portfolio and flexibility for future innovation initiatives. It also enabled us to become fully independent from an interim supply agreement with Modelo, which was terminated at the time of this acquisition. The results of operations of the Obregon Brewery are reported in the Beer segment and have been included in our consolidated results of operations from the date of acquisition. Charles Smith: In October 2016, we acquired the Charles Smith Wines, LLC business, a collection of five super and ultra-premium wine brands, for $120.8 million (“Charles Smith”). This transaction primarily included the acquisition of goodwill, trademarks, inventories and certain grape supply contracts, plus an earn-out over three years based on the performance of the brands. The results of operations of Charles Smith are reported in the Wine and Spirits segment and have been included in our consolidated results of operations from the date of acquisition. High West: In October 2016, we acquired all of the issued and outstanding common and preferred membership interests of High West Holdings, LLC for $136.6 million , net of cash acquired (“High West”). This transaction primarily included the acquisition of operations, goodwill, trademarks, inventories and property, plant and equipment. This acquisition included a portfolio of craft whiskeys and other select spirits. The results of operations of High West are reported in the Wine and Spirits segment and have been included in our consolidated results of operations from the date of acquisition. Prisoner: In April 2016, we acquired The Prisoner Wine Company business, including a portfolio of five super-luxury wine brands, for $284.9 million (“Prisoner”). This transaction primarily included the acquisition of goodwill, inventories, trademarks and certain grape supply contracts. The results of operations of Prisoner are reported in the Wine and Spirits segment and have been included in our consolidated results of operations from the date of acquisition. Ballast Point: In December 2015, we acquired all of the issued and outstanding common and preferred stock of Home Brew Mart, Inc. d/b/a/ Ballast Point Brewing &amp; Spirits (“Ballast Point”). The following table summarizes the allocation of the estimated fair value for the significant assets acquired: (in millions) Goodwill $ 763.2 Trademarks (see Note 7) 222.8 Other 14.0 Total estimated fair value 1,000.0 Less – cash acquired (1.5 ) Purchase price $ 998.5 Goodwill associated with the acquisition is primarily attributable to the future growth opportunities associated with the acquisition of a premium platform that enables us to compete in the growing craft beer category and further strengthened our position in the high-end segment of the U.S. beer market. None of the goodwill recognized is expected to be deductible for income tax purposes. The results of operations of Ballast Point are reported in the Beer segment and have been included in our consolidated results of operations from the date of acquisition. Meiomi: In August 2015, we acquired the Meiomi wine business, including the acquisition of a higher-margin, luxury growth pinot noir brand, for $316.2 million (“Meiomi”). This transaction primarily included the acquisition of goodwill, inventories, the trademark and certain grape supply contracts. The results of operations of Meiomi are reported in the Wine and Spirits segment and have been included in our consolidated results of operations from the date of acquisition. Other Acquisitions: During the year ended February 28, 2018, we completed the acquisitions of other businesses, including the Funky Buddha Brewery LLC business, which included a portfolio of high-quality, Florida-based craft beers (“Funky Buddha”), and the Schrader Cellars, LLC business, which included a collection of highly-rated, limited-production fine wines (“Schrader Cellars”). The total combined purchase price for these acquisitions was $149.1 million . The purchase price for each acquisition was primarily allocated to goodwill and trademarks. In addition, the purchase price for Funky Buddha includes an earn-out over five years based on the performance of the brands. The results of operations of these acquired brands are reported in the appropriate segment and have been included in our consolidated results of operations from their respective date of acquisition. Divestiture – Canadian Divestiture: In December 2016, we sold the Wine and Spirits Canadian wine business, which included Canadian wine brands such as Jackson-Triggs and Inniskillin, wineries, vineyards, offices, facilities and Wine Rack retail stores, at a transaction value of C$1.03 billion , or $775.1 million (the “Canadian Divestiture”). We received cash proceeds of $570.3 million , net of outstanding debt and direct costs to sell of $194.9 million and $9.9 million , respectively. The following table summarizes the net gain recognized in connection with this divestiture: (in millions) Cash received from buyer $ 580.2 Net assets sold (175.3 ) AOCI reclassification adjustments, primarily foreign currency translation (122.5 ) Direct costs to sell (9.9 ) Other (10.1 ) Gain on sale of business $ 262.4 Additionally, our Wine and Spirits U.S. business recognized an impairment of $8.4 million for the fourth quarter of fiscal 2017 for trademarks associated with certain U.S. brands sold exclusively through the Canadian wine business for which we expected future sales of these brands to be minimal subsequent to the Canadian Divestiture. We have also recognized $15.2 million of other costs associated with the Canadian Divestiture, with $12.0 million recognized for the year ended February 28, 2017, primarily in connection with the evaluation of the merits of executing an initial public offering for a portion of our then-owned Canadian wine business, and $3.2 million recognized for the first quarter of fiscal 2018 in connection with the sale of the Canadian wine business. These amounts are included in selling, general and administrative expenses. In total, we have recognized $238.8 million of net gains associated with the Canadian Divestiture, with $242.0 million of net gains recognized for the year ended February 28, 2017, and $3.2 million of net losses recognized for the year ended February 28, 2018, as follows: (in millions) Gain on sale of business $ 262.4 Impairment of trademarks (8.4 ) Other net costs (15.2 ) Net gain associated with the Canadian Divestiture and related activities $ 238.8</t>
  </si>
  <si>
    <t>Inventory Disclosure [Abstract]</t>
  </si>
  <si>
    <t>INVENTORIES</t>
  </si>
  <si>
    <t>INVENTORIES: The components of inventories are as follows: February 28, 2018 February 28, 2017 (in millions ) Raw materials and supplies $ 160.8 $ 149.7 In-process inventories 1,382.8 1,260.1 Finished case goods 540.4 545.3 $ 2,084.0 $ 1,955.1</t>
  </si>
  <si>
    <t>Prepaid Expenses and Other</t>
  </si>
  <si>
    <t>Deferred Costs, Capitalized, Prepaid, and Other Assets Disclosure [Abstract]</t>
  </si>
  <si>
    <t>PREPAID EXPENSES AND OTHER</t>
  </si>
  <si>
    <t>PREPAID EXPENSES AND OTHER: The major components of prepaid expenses and other are as follows: February 28, 2018 February 28, 2017 (in millions ) Value added taxes receivable $ 209.9 $ 78.3 Income taxes receivable 121.0 100.4 Prepaid excise and sales taxes 59.2 57.8 Other 133.4 124.0 $ 523.5 $ 360.5</t>
  </si>
  <si>
    <t>Property, Plant and Equipment</t>
  </si>
  <si>
    <t>Property, Plant and Equipment [Abstract]</t>
  </si>
  <si>
    <t>PROPERTY, PLANT AND EQUIPMENT</t>
  </si>
  <si>
    <t>PROPERTY, PLANT AND EQUIPMENT: The major components of property, plant and equipment are as follows: February 28, 2018 February 28, 2017 (in millions) Land and land improvements $ 438.0 $ 400.4 Vineyards 238.3 232.6 Buildings and improvements 883.0 736.1 Machinery and equipment 3,548.3 3,079.6 Motor vehicles 93.6 124.2 Construction in progress 1,072.5 636.9 6,273.7 5,209.8 Less – Accumulated depreciation (1,484.0 ) (1,277.0 ) $ 4,789.7 $ 3,932.8</t>
  </si>
  <si>
    <t>Derivative Instruments</t>
  </si>
  <si>
    <t>Derivative Instruments and Hedging Activities Disclosure [Abstract]</t>
  </si>
  <si>
    <t>DERIVATIVE INSTRUMENTS</t>
  </si>
  <si>
    <t>DERIVATIVE INSTRUMENTS: Overview – We are exposed to market risk from changes in foreign currency exchange rates, commodity prices and interest rates that could affect our results of operations and financial condition. The impact on our results and financial position and the amounts reported in our financial statements will vary based upon the currency, commodity and interest rate market movements during the period, the effectiveness and level of derivative instruments outstanding and whether they are designated and qualify for hedge accounting. The estimated fair values of our derivative instruments change with fluctuations in currency rates, commodity prices and/or interest rates and are expected to offset changes in the values of the underlying exposures. Our derivative instruments are held solely to manage our exposures to the aforementioned market risks as part of our normal business operations. We follow strict policies to manage these risks and do not enter into derivative instruments for trading or speculative purposes. The aggregate notional value of outstanding derivative instruments is as follows: February 28, 2018 February 28, 2017 (in millions ) Derivative instruments designated as hedging instruments Foreign currency contracts $ 1,465.4 $ 981.7 Interest rate swap contracts $ — $ 250.0 Derivative instruments not designated as hedging instruments Foreign currency contracts $ 440.6 $ 389.9 Commodity derivative contracts $ 177.5 $ 153.2 Cash flow hedges – Our derivative instruments designated in hedge accounting relationships are designated as cash flow hedges. We are exposed to foreign denominated cash flow fluctuations primarily in connection with third party and intercompany sales and purchases. We primarily use foreign currency forward contracts to hedge certain of these risks. In addition, we utilize interest rate swap contracts periodically to manage our exposure to changes in interest rates. Derivatives managing our cash flow exposures generally mature within three years or less, with a maximum maturity of five years . To qualify for hedge accounting treatment,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changes in the cash flows of the risk being hedged. Throughout the term of the designated cash flow hedge relationship on at least a quarterly basis, a retrospective evaluation and prospective assessment of hedge effectiveness is performed based on quantitative and qualitative measures. All components of our derivative instruments’ gains or losses are included in the assessment of hedge effectiveness. Resulting ineffectiveness, if any, is recognized immediately in our results of operations. When we determine that a derivative instrument which qualified for hedge accounting treatment has ceased to be highly effective as a hedge, we discontinue hedge accounting prospectively. In the event the relationship is no longer effective, we recognize the change in the fair value of the hedging derivative instrument from the date the hedging derivative instrument became no longer effective immediately in our results of operations. We also discontinue hedge accounting prospectively when (i) a derivative expires or is sold, terminated, or exercised; (ii) it is no longer probable that the forecasted transaction will occur; or (iii) we determine that designating the derivative as a hedging instrument is no longer appropriate. When we discontinue hedge accounting prospectively, but the original forecasted transaction continues to be probable of occurring, the existing gain or loss of the derivative instrument remains in AOCI and is reclassified into earnings when the forecasted transaction occurs. When it becomes probable that the forecasted transaction will not occur, any remaining gain or loss in AOCI is recognized immediately in our results of operations. We expect $10.0 million of net gains, net of income tax effect, to be reclassified from AOCI to our results of operations within the next 12 months. Undesignated hedges – Certain of our derivative instruments do not qualify for hedge accounting treatment; for others, we choose not to maintain the required documentation to apply hedge accounting treatment. These undesignated instruments are primarily used to economically hedge our exposure to fluctuations in the value of foreign currency denominated receivables and payables; foreign currency investments, primarily consisting of loans to subsidiaries, and cash flows related primarily to the repatriation of those loans or investments; and commodity prices, primarily consisting of aluminum, natural gas and diesel fuel prices. We primarily use foreign currency forward and option contracts, generally less than 12 months in duration, and commodity swap contracts, generally less than 36 months in duration, with a maximum maturity of five years , to hedge some of these risks. Our derivative policy permits the use of undesignated derivatives as approved by senior management.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February 28, 2018 , the estimated fair value of derivative instruments in a net liability position due to counterparties was $3.7 million . If we were required to settle the net liability position under these derivative instruments on February 28, 2018 , we would have had sufficient available liquidity on hand to satisfy this obligation. Results of period derivative activity – The estimated fair value and location of our derivative instruments on our balance sheets are as follows (see Note 7 ): Assets Liabilities February 28, 2018 February 28, 2017 February 28, 2018 February 28, 2017 (in millions) Derivative instruments designated as hedging instruments Foreign currency contracts: Prepaid expenses and other $ 21.2 $ 5.2 Other accrued expenses and liabilities $ 7.8 $ 30.4 Other assets $ 17.0 $ 6.0 Other liabilities $ 9.9 $ 37.4 Interest rate swap contracts: Prepaid expenses and other $ — $ 0.3 Other accrued expenses and liabilities $ — $ 0.3 Other assets $ — $ 4.4 Derivative instruments not designated as hedging instruments Foreign currency contracts: Prepaid expenses and other $ 2.1 $ 2.0 Other accrued expenses and liabilities $ 2.2 $ 2.6 Commodity derivative contracts: Prepaid expenses and other $ 6.3 $ 4.3 Other accrued expenses and liabilities $ 3.0 $ 6.9 Other assets $ 2.8 $ 1.5 Other liabilities $ 2.6 $ 4.7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Year Ended February 28, 2018 Foreign currency contracts $ 58.4 Sales $ (1.4 ) Cost of product sold 1.3 Interest rate swap contracts (1.5 ) Interest expense 2.2 $ 56.9 $ 2.1 For the Year Ended February 28, 2017 Foreign currency contracts $ (25.8 ) Sales $ 1.1 Cost of product sold (28.3 ) Interest rate swap contracts 2.8 Interest expense (4.0 ) $ (23.0 ) $ (31.2 ) For the Year Ended February 29, 2016 Foreign currency contracts $ (41.7 ) Sales $ 2.1 Cost of product sold (20.0 ) Interest rate swap contracts (1.6 ) Interest expense (8.1 ) $ (43.3 ) $ (26.0 ) The effect of our undesignated derivative instruments on our results of operations is as follows: Derivative Instruments not Designated as Hedging Instruments Location of Net Gain (Loss) Recognized in Income Net Gain (Loss) Recognized in Income (in millions) For the Year Ended February 28, 2018 Commodity derivative contracts Cost of product sold $ 7.5 Foreign currency contracts Selling, general and administrative expenses 6.0 $ 13.5 For the Year Ended February 28, 2017 Commodity derivative contracts Cost of product sold $ 16.3 Foreign currency contracts Selling, general and administrative expenses (26.1 ) $ (9.8 ) For the Year Ended February 29, 2016 Commodity derivative contracts Cost of product sold $ (48.1 ) Foreign currency contracts Selling, general and administrative expenses (21.1 ) Interest rate swap contracts Interest expense (0.1 ) $ (69.3 )</t>
  </si>
  <si>
    <t>Fair Value of Financial Instruments</t>
  </si>
  <si>
    <t>Fair Value Disclosures [Abstract]</t>
  </si>
  <si>
    <t>FAIR VALUE OF FINANCIAL INSTRUMENTS</t>
  </si>
  <si>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and assumptions – The following methods and assumptions are used to estimate the fair value for each class of our financial instruments: Foreign currency and commodity derivative contracts: The fair value is estimated using market-based inputs, obtained from independent pricing services, into valuation models. These valuation models require various inputs, including contractual terms, market foreign exchange prices, market commodity prices, interest-rate yield curves and currency volatilities, as applicable (Level 2 fair value measurement). Interest rate swap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Equity securities, Trading (with the intent of holding more than one year): In November 2017, we acquired (i) a 9.9% investment in Ontario, Canada-based Canopy Growth Corporation, a public company and leading provider of medicinal cannabis products (the “Canopy Investment”), and (ii) warrants which give us the option to purchase an additional ownership interest in Canopy Growth Corporation (the “Canopy Warrants”) for C$245.0 million , or $191.3 million . The Canopy Warrants expire in May 2020 . For the year ended February 28, 2018 , we recognized an unrealized gain of $464.3 million from the changes in fair value of the Canopy Investment and the Canopy Warrants, which is included in income from unconsolidated investments. The fair value of the Canopy Investment is calculated by using the closing market price of the underlying equity security (Level 1 fair value measurement). The fair value of the Canopy Warrants is estimated using the Black-Scholes option-pricing model (Level 2 fair value measurement). The assumptions used to estimate the fair value of the Canopy Warrants as of February 28, 2018 , are as follows: Expected life (1) 2.2 years Expected volatility (2) 70.9 % Risk-free interest rate (3) 1.8 % Expected dividend yield (4)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 Debt securities, Available-for-sale (“AFS”) : The fair value is estimated by discounting cash flows using market-based inputs (Level 3 fair value measurement) (see “Subsequent event” below). Short-term borrowings: The revolving credit facility under our senior credit facility is a variable interest rate bearing note which includes a fixed margin which is adjustable based upon our debt ratio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nd accounts receivable securitization facilities, are variable interest rate bearing notes for which the carrying value approximates the fair value. Long-term debt: The term loan under our senior credit facility is a variable interest rate bearing note which includes a fixed margin which is adjustable based upon our debt ratio. The fair value of the term loan is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February 28, 2018 , and February 28, 2017 , due to the relatively short maturity of these instruments. As of February 28, 2018 , the carrying amount of long-term debt, including the current portion, was $9,439.9 million , compared with an estimated fair value of $9,398.4 million . As of February 28, 2017 , the carrying amount of long-term debt, including the current portion, was $8,631.6 million , compared with an estimated fair value of $8,845.5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February 28, 2018 Assets: Foreign currency contracts $ — $ 40.3 $ — $ 40.3 Commodity derivative contracts $ — $ 9.1 $ — $ 9.1 Equity securities, Trading $ 402.4 $ 253.2 $ — $ 655.6 Debt securities, AFS $ — $ — $ 16.6 $ 16.6 Liabilities: Foreign currency contracts $ — $ 19.9 $ — $ 19.9 Commodity derivative contracts $ — $ 5.6 $ — $ 5.6 February 28, 2017 Assets: Foreign currency contracts $ — $ 13.2 $ — $ 13.2 Commodity derivative contracts $ — $ 5.8 $ — $ 5.8 Interest rate swap contracts $ — $ 4.7 $ — $ 4.7 Debt securities, AFS $ — $ — $ 9.5 $ 9.5 Liabilities: Foreign currency contracts $ — $ 70.4 $ — $ 70.4 Commodity derivative contracts $ — $ 11.6 $ — $ 11.6 Interest rate swap contracts $ — $ 0.3 $ — $ 0.3 Nonrecurring basis measurements – 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Year Ended February 28, 2018 Trademarks $ — $ — $ 136.0 $ 86.8 For the Year Ended February 28, 2017 Trademarks $ — $ — $ — $ 46.0 Trademarks: For the first quarter of fiscal 2018, we identified certain negative trends within our Beer segment’s Ballast Point craft beer portfolio which, when combined with the recent negative craft beer industry trends, including slower growth rates and increased competition, indicated that it was more likely than not that the fair value of our indefinite lived intangible asset associated with the craft beer trademarks might be below its carrying value. These negative trends were the result of (i) a disruption in our distribution network transition plan, (ii) an unexpected decrease in sales from product innovations and (iii) a significant shift in market conditions for our craft beer portfolio, all of which resulted in a decline in net sales and depletion trends, which represent distributor shipments of our branded products to retail customers, for the first quarter of fiscal 2018 as compared to the first quarter of fiscal 2017, following consecutive quarters of significant net sales and depletion volume growth for our craft beer portfolio. Additionally, net sales for the first quarter of fiscal 2018 were below our forecasted net sales for the first quarter of fiscal 2018. Accordingly, we performed a quantitative assessment for impairment of the craft beer trademark asset. As a result of this assessment, the craft beer trademark asset with a carrying value of $222.8 million was written down to its estimated fair value of $136.0 million , resulting in an impairment of $86.8 million . This impairment is included in selling, general and administrative expenses. For the fourth quarter of fiscal 2017, in connection with our continued focus on the premiumization of our branded wine and spirits portfolio, a decision was made to discontinue certain small-scale, low-margin U.S. brands within our Wine and Spirits’ portfolio. As a result, trademarks with a carrying value of $37.6 million were written down to their estimated fair value, resulting in an impairment of $37.6 million . In addition, in connection with the Canadian Divestiture in the fourth quarter of fiscal 2017, trademarks with a carrying value of $8.4 million were written down to their estimated fair value, resulting in an impairment of $8.4 million . These trademarks were associated with certain U.S. brands within our Wine and Spirits’ portfolio sold exclusively through the Canadian wine business, for which we expected future sales of these brands to be minimal subsequent to the Canadian Divestiture. When performing a quantitative assessment for impairment of a trademark asset, we measure the amount of impairment by calculating the amount by which the carrying value of the trademark asset exceeds its estimated fair value. The estimated fair value is determined based on an income approach using the relief from royalty method, which assumes that, in lieu of ownership, a third party would be willing to pay a royalty in order to exploit the related benefits of the trademark asset. The cash flow projections we use to estimate the fair value of our trademarks involve several assumptions, including (i) projected revenue growth rates, (ii) estimated royalty rates, (iii) after-tax royalty savings expected from ownership of the trademarks and (iv) discount rates used to derive the estimated fair value of the trademarks.</t>
  </si>
  <si>
    <t>Goodwill and Intangible Assets Disclosure [Abstract]</t>
  </si>
  <si>
    <t>GOODWILL</t>
  </si>
  <si>
    <t>GOODWILL: The changes in the carrying amount of goodwill are as follows: Beer Wine and Spirits Consolidated (in millions) Balance, February 29, 2016 $ 4,530.1 $ 2,608.5 $ 7,138.6 Purchase accounting allocations (1) 510.8 373.7 884.5 Canadian Divestiture (2) — (126.1 ) (126.1 ) Foreign currency translation adjustments 12.1 11.4 23.5 Balance, February 28, 2017 5,053.0 2,867.5 7,920.5 Purchase accounting allocations (3) 63.9 56.2 120.1 Foreign currency translation adjustments 40.7 1.8 42.5 Balance, February 28, 2018 $ 5,157.6 $ 2,925.5 $ 8,083.1 (1) Purchase accounting allocations primarily associated with the acquisitions of the Obregon Brewery (Beer), Prisoner, High West and Charles Smith (Wine and Spirits) (see Note 2 ). (2) Includes accumulated impairment losses of C$289.1 million , or $216.8 million (see Note 2 ). (3) Purchase accounting allocations associated primarily with the acquisition of the Obregon Brewery ( $13.8 million ) and preliminary purchase accounting allocations associated with the acquisitions of Funky Buddha (Beer) and Schrader Cellars (Wine and Spirits) (see Note 2 ).</t>
  </si>
  <si>
    <t>Intangible Assets</t>
  </si>
  <si>
    <t>INTANGIBLE ASSETS</t>
  </si>
  <si>
    <t>INTANGIBLE ASSETS: The major components of intangible assets are as follows: February 28, 2018 February 28, 2017 Gross Carrying Amount Net Carrying Amount Gross Carrying Amount Net Carrying Amount (in millions) Amortizable intangible assets Customer relationships $ 89.8 $ 44.2 $ 89.1 $ 48.6 Other 20.3 1.4 19.9 1.7 Total $ 110.1 45.6 $ 109.0 50.3 Nonamortizable intangible assets Trademarks 3,259.2 3,327.4 Total intangible assets $ 3,304.8 $ 3,377.7 We did not incur costs to renew or extend the term of acquired intangible assets for the years ended February 28, 2018 , and February 28, 2017 . Net carrying amount represents the gross carrying value net of accumulated amortization. Amortization expense for intangible assets was $5.9 million , $10.4 million and $40.7 million for the years ended February 28, 2018 , February 28, 2017 , and February 29, 2016 , respectively. Estimated amortization expense for each of the five succeeding fiscal years and thereafter is as follows: (in millions) 2019 $ 5.9 2020 $ 5.7 2021 $ 5.4 2022 $ 5.1 2023 $ 3.2 Thereafter $ 20.3</t>
  </si>
  <si>
    <t>Other Assets</t>
  </si>
  <si>
    <t>OTHER ASSETS</t>
  </si>
  <si>
    <t>OTHER ASSETS: The major components of other assets are as follows: February 28, 2018 February 28, 2017 (in millions ) Investments in equity securities, Trading $ 655.6 $ — Investments in equity method investees 121.5 98.7 Other 110.0 42.7 $ 887.1 $ 141.4 Subsequent event – Subsequent to February 28, 2018, we entered into an agreement to sell our remaining interest in our previously-owned Australian and European business for approximately A$130 million , or $100 million , subject to closing adjustments. This interest consists of an investment accounted for under the cost method and AFS debt securities, and is included in other long-term assets. We expect to recognize a gain of approximately $85 million in connection with this transaction for the first quarter of fiscal 2019.</t>
  </si>
  <si>
    <t>Other Accrued Expenses and Liabilities</t>
  </si>
  <si>
    <t>Payables and Accruals [Abstract]</t>
  </si>
  <si>
    <t>OTHER ACCRUED EXPENSES AND LIABILITIES</t>
  </si>
  <si>
    <t>OTHER ACCRUED EXPENSES AND LIABILITIES: The major components of other accrued expenses and liabilities are as follows: February 28, 2018 February 28, 2017 (in millions) Salaries, commissions, and payroll benefits and withholdings $ 149.0 $ 148.5 Promotions and advertising 114.1 116.9 Accrued interest 86.7 87.5 Income taxes payable 48.5 60.2 Accrued excise taxes 28.7 44.6 Other 156.4 162.7 $ 583.4 $ 620.4</t>
  </si>
  <si>
    <t>Borrowings</t>
  </si>
  <si>
    <t>Debt Disclosure [Abstract]</t>
  </si>
  <si>
    <t>BORROWINGS</t>
  </si>
  <si>
    <t>BORROWINGS: Borrowings consist of the following: February 28, 2018 February 28, 2017 Current Long-term Total Total (in millions) Short-term borrowings Senior credit facility, Revolving credit loans $ 79.0 $ 231.0 Commercial paper 266.9 — Other 400.9 375.5 $ 746.8 $ 606.5 Long-term debt Senior credit facility, Term loans $ 5.0 $ 492.7 $ 497.7 $ 3,787.5 Senior notes — 8,674.2 8,674.2 4,617.0 Other 17.3 250.7 268.0 227.1 $ 22.3 $ 9,417.6 $ 9,439.9 $ 8,631.6 Senior credit facility – In March 2016, the Company, CIH International S.à r.l., a wholly-owned indirect subsidiary of ours (“CIH”), CIH Holdings S.à r.l., a wholly-owned indirect subsidiary of ours (“CIHH”), Bank of America, N.A., as administrative agent (the “Administrative Agent”), and certain other lenders entered into a Restatement Agreement (the “March 2016 Restatement Agreement”) that amended and restated our then existing senior credit facility (as amended and restated by the March 2016 Restatement Agreement, the “March 2016 Credit Agreement”). The principal changes effected by the March 2016 Restatement Agreement were: • The creation of a new $700.0 million European Term A-1 loan facility maturing on March 10, 2021; • An increase of the European revolving commitment under the revolving credit facility by $425.0 million to $1.0 billion ; • The addition of CIHH as a new borrower under the new European Term A-1 loan facility and the European revolving commitment; and • The entry into a cross-guarantee agreement by CIH and CIHH whereby each guarantees the other’s obligations under the March 2016 Credit Agreement. In October 2016, the Company, CIH, CIHH, CB International Finance S.à r.l., a wholly-owned indirect subsidiary of ours (“CB International” and together with CIH and CIHH, the “2016 European Borrowers”), the Administrative Agent, and certain other lenders entered into a Restatement Agreement (the “2016 Restatement Agreement”) that amended and restated the March 2016 Credit Agreement (as amended and restated by the 2016 Restatement Agreement, the “2016 Credit Agreement”). The principal changes effected by the 2016 Restatement Agreement were: • The creation of a new $400.0 million European Term A-2 loan facility with CIH as the borrower, maturing on March 10, 2021; • An adjustment of the Incremental Facilities (as defined below) from a fixed amount to a flexible amount; • The addition of CB International as a new borrower under the European revolving commitment; and • The entry into an amended and restated cross-guarantee agreement by the 2016 European Borrowers whereby each guarantees the others’ obligations under the 2016 Credit Agreement. In May 2017, we repaid the outstanding obligations under the U.S. Term A loan facility under the 2016 Credit Agreement primarily with a portion of the proceeds from the May 2017 senior notes and revolver borrowings under the 2016 Credit Agreement. In July 2017, the Company, CIH, CB International (together with CIH, the “European Borrowers”), CIHH, the Administrative Agent, and certain other lenders entered into a Restatement Agreement (the “2017 Restatement Agreement”) that amended and restated the 2016 Credit Agreement (as amended and restated by the 2017 Restatement Agreement, the “2017 Credit Agreement”). The principal changes effected by the 2017 Restatement Agreement were: • The refinance and increase of the existing U.S. Term A-1 loan facility with a new $500.0 million U.S. Term A-1 loan facility and extension of its maturity to July 14, 2024; • The creation of a new $2.0 billion European Term A loan facility into which the then existing European Term A loan facility, European Term A-1 loan facility and European Term A-2 loan facility were combined; • The increase of the revolving credit facility by $350.0 million to $1.5 billion and extension of its maturity to July 14, 2022; and • The removal of CIHH as a borrower under the 2017 Restatement Agreement. In addition, the Company and certain of our U.S. subsidiaries executed an amended and restated guarantee agreement which, among other things, released certain of our U.S. subsidiaries as guarantors of borrowings under the 2017 Credit Agreement. Furthermore, the European Borrowers executed an amended and restated cross-guarantee agreement which, among other things, removed CIHH as a party to the amended and restated cross-guarantee agreement. The U.S. obligations under the 2017 Credit Agreement are guaranteed by certain of our U.S. subsidiaries. The European obligations under the 2017 Credit Agreement are guaranteed by us and certain of our U.S. subsidiaries. The European obligations are cross-guaranteed by the European Borrowers whereby each guarantees the other’s obligations. In November 2017, we repaid the outstanding obligations under the European Term A loan facility under the 2017 Credit Agreement primarily with proceeds from the November 2017 senior notes. Accordingly, as of February 28, 2018 , the 2017 Credit Agreement provides for aggregate credit facilities of $2,000.0 million , consisting of the following: Amount Maturity (in millions) Revolving Credit Facility (1) (2) $ 1,500.0 July 14, 2022 U.S. Term A-1 Facility (1) (3) 500.0 July 14, 2024 $ 2,000.0 (1) Contractual interest rate varies based on our debt rating (as defined in the 2017 Credit Agreement) and is a function of LIBOR plus a margin, or the base rate plus a margin. (2) Consists of a $190.0 million U.S. Revolving Credit Facility and a $1,310.0 million European Revolving Credit Facility. We are the borrower under the $1,500.0 million Revolving Credit Facility (inclusive of the U.S. Revolving Credit Facility and the European Revolving Credit Facility). CIH and/or CB International are additional borrowers under the European Revolving Credit Facility. Includes two sub-facilities for letters of credit of up to $200.0 million in the aggregate. (3) We are the borrower under the U.S. Term A-1 loan facility. The 2017 Credit Agreement also permits us to elect, subject to the willingness of existing or new lenders to fund such increase or term loans and other customary conditions, to increase the revolving credit commitments or add one or more tranches of additional term loans (the “Incremental Facilities”). The Incremental Facilities may be an unlimited amount so long as our leverage ratio, as defined and computed pursuant to the 2017 Credit Agreement, is no greater than 4.00 to 1.00 subject to certain limitations for the period defined pursuant to the 2017 Credit Agreement. We and our subsidiaries are subject to covenants that are contained in the 2017 Credit Agreement, including those restricting the incurrence of additional indebtedness (including guarantees of indebtedness) by subsidiaries that are not guarantor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As of February 28, 2018 , information with respect to borrowings under the 2017 Credit Agreement is as follows: Revolving Credit Facility U.S. Term A-1 Facility (1) (in millions) Outstanding borrowings $ 79.0 $ 497.7 Interest rate 2.9 % 3.1 % LIBOR margin 1.25 % 1.55 % Outstanding letters of credit $ 13.7 Remaining borrowing capacity (2) $ 1,140.3 (1) Outstanding term loan facility borrowings are net of unamortized debt issuance costs. (2) Net of outstanding revolving credit facility borrowings and outstanding letters of credit under the 2017 Credit Agreement and outstanding borrowings under our commercial paper program of $267.0 million (excluding unamortized discount) (see “Commercial paper program”). Commercial paper program – In October 2017, we implemented a commercial paper program which provides for the issuance of up to an aggregate principal amount of $1.0 billion of commercial paper. Our commercial paper program is backed by unused commitments under our revolving credit facility under our 2017 Credit Agreement. Accordingly, outstanding borrowings under our commercial paper program reduce the amount available under our revolving credit facility under our 2017 Credit Agreement. As of February 28, 2018 , we had $266.9 million of outstanding borrowings, net of unamortized discount, under our commercial paper program with a weighted average annual interest rate of 2.1% and a weighted average remaining term of 10 days . Senior notes – Our outstanding senior notes are as follows: Date of Outstanding Balance (1) Principal Issuance Maturity Interest Payments February 28, 2018 February 28, 2017 (in millions) 7.25% Senior Notes (2) $ 700.0 Jan 2008 May 2017 May/Nov $ — $ 699.9 6.00% Senior Notes (2) (3) $ 600.0 Apr 2012 May 2022 May/Nov — 594.9 3.75% Senior Notes (2) (4) $ 500.0 May 2013 May 2021 May/Nov 498.0 497.4 4.25% Senior Notes (2) (4) $ 1,050.0 May 2013 May 2023 May/Nov 1,044.4 1,043.4 3.875% Senior Notes (2) (4) $ 400.0 Nov 2014 Nov 2019 May/Nov 397.9 396.8 4.75% Senior Notes (2) (4) $ 400.0 Nov 2014 Nov 2024 May/Nov 395.9 395.4 4.75% Senior Notes (2) (4) $ 400.0 Dec 2015 Dec 2025 Jun/Dec 395.3 394.8 3.70% Senior Notes (2) (5) $ 600.0 Dec 2016 Dec 2026 Jun/Dec 594.9 594.4 2.70% Senior Notes (2) (5) $ 500.0 May 2017 May 2022 May/Nov 495.9 — 3.50% Senior Notes (2) (5) $ 500.0 May 2017 May 2027 May/Nov 495.1 — 4.50% Senior Notes (2) (5) $ 500.0 May 2017 May 2047 May/Nov 492.7 — 2.00% Senior Notes (2) (6) $ 600.0 Nov 2017 Nov 2019 May/Nov 596.8 — 2.25% Senior Notes (2) (6) $ 700.0 Nov 2017 Nov 2020 May/Nov 695.0 — 2.65% Senior Notes (2) (5) $ 700.0 Nov 2017 Nov 2022 May/Nov 692.3 — 3.20% Senior Notes (2) (5) $ 600.0 Feb 2018 Feb 2023 Feb/Aug 595.0 — 3.60% Senior Notes (2) (5) $ 700.0 Feb 2018 Feb 2028 Feb/Aug 693.2 — 4.10% Senior Notes (2) (5) $ 600.0 Feb 2018 Feb 2048 Feb/Aug 591.8 — $ 8,674.2 $ 4,617.0 (1) Amounts are net of unamortized debt issuance costs and unamortized discounts, where applicable. (2) Senior unsecured obligations which rank equally in right of payment to all of our existing and future senior unsecured indebtedness. Guaranteed by certain of our U.S. subsidiaries on a senior unsecured basis. (3) Redeemed prior to maturity in February 2018 at a redemption price equal to 100% of the outstanding principal amount, plus accrued and unpaid interest and a make-whole payment of $73.6 million . The make-whole payment is included in loss on extinguishment of debt. (4)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5)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Redemption Date Stated Basis Points 3.70% Senior Notes due December 2026 Sept 2026 25 2.70% Senior Notes due May 2022 Apr 2022 15 3.50% Senior Notes due May 2027 Feb 2027 20 4.50% Senior Notes due May 2047 Nov 2046 25 2.65% Senior Notes due November 2022 Oct 2022 15 3.20% Senior Notes due February 2023 Jan 2023 13 3.60% Senior Notes due February 2028 Nov 2027 15 4.10% Senior Notes due February 2048 Aug 2047 20 (6) Redeemable, in whole or in part, at our option at any time prior to maturity, at a redemption price equal to 100% of the outstanding principal amount, plus accrued and unpaid interest and a make-whole payment based on the present value of the future payments at the adjusted Treasury Rate plus 10 basis points. Indentures – Our indentures relating to our outstanding senior notes contain certain covenants, including, but not limited to: (i) a limitation on liens on certain assets, (ii) a limitation on certain sale and leaseback transactions, and (iii) restrictions on mergers, consolidations and the transfer of all or substantially all of our assets to another person. Subsidiary credit facilities – General: We have additional credit arrangements totaling $503.5 million and $442.8 million as of February 28, 2018 , and February 28, 2017 , respectively. As of February 28, 2018 , and February 28, 2017 , amounts outstanding under these arrangements were $277.0 million and $269.5 million , respectively, the majority of which is classified as long-term as of the respective date. These arrangements primarily support the financing needs of our domestic and foreign subsidiary operations, as well as our glass production plant joint venture (see “Other long-term debt”). Interest rates and other terms of these borrowings vary from country to country, depending on local market conditions. Other long-term debt: During the year ended February 28, 2017, we recorded an immaterial adjustment related to the prior period for the noncash conversion of $132.0 million from noncontrolling equity interests to long-term debt associated with a contractual agreement with our glass production plant joint venture partner, Owens-Illinois. As of February 28, 2018 , and February 28, 2017 , outstanding borrowings under this contractual agreement were $230.5 million and $183.5 million , respectively. Amounts outstanding under the contractual agreement are included in our consolidated balance sheet in accordance with our consolidation of this VIE. These borrowings have a maturity date of December 2064 with both a fixed and variable interest rate component. The variable interest rate is based upon certain performance measures as defined in the contractual agreement. As of February 28, 2018 , the weighted average interest rate for amounts outstanding under the contractual agreement was 4.3% . Debt payments – As of February 28, 2018 , the required principal repayments under long-term debt obligations (excluding unamortized debt issuance costs and unamortized discounts of $63.6 million and $13.3 million , respectively) for each of the five succeeding fiscal years and thereafter are as follows: (in millions) 2019 $ 22.3 2020 1,016.1 2021 711.6 2022 507.5 2023 1,805.0 Thereafter 5,454.3 $ 9,516.8 Accounts receivable securitization facilities – We have a 364 -day revolving trade accounts receivable securitization facility (the “CBI Facility”), and Crown Imports, a wholly-owned indirect subsidiary of ours, has a 364 -day revolving trade accounts receivable securitization facility (the “Crown Facility”), both of which are amended annually, generally under substantially identical provisions in all material respects to the prior facilities. Under the CBI Facility, trade accounts receivable generated by us and certain of our subsidiaries are sold by us to our wholly-owned bankruptcy remote single purpose subsidiary (the “CBI SPV”), which is consolidated by us for financial reporting purposes. Under the Crown Facility, trade accounts receivable generated by Crown Imports are sold by Crown Imports to its wholly-owned bankruptcy remote single purpose subsidiary (the “Crown SPV”), which is consolidated by us for financial reporting purposes. These receivables have been pledged by the CBI SPV and the Crown SPV to secure borrowings under the CBI Facility and the Crown Facility, respectively, with such receivables serviced by us and Crown, respectively. The receivable balances related to the CBI Facility and the Crown Facility are reported as accounts receivable on our balance sheets, but the receivables are at all times owned by the CBI SPV and the Crown SPV, respectively, and are included on our financial statements as required by generally accepted accounting principles. Under both facilities, there are two lenders, one holding 60% of the aggregate facility and the other holding 40% of the aggregate facility. Borrowings under the CBI Facility and the Crown Facility are recorded as secured borrowings and bear interest as follows: (i) 60% of the borrowings are charged at that lender’s cost of funds plus a margin of 75 basis points and (ii) 40% of the borrowings are charged at one-month LIBOR plus a margin of 75 basis points. The CBI Facility provides borrowing capacity of $230.0 million up to $330.0 million structured to account for the seasonality of our business, subject to further limitations based upon various pre-agreed formulas. The Crown Facility provides borrowing capacity of $130.0 million up to $250.0 million structured to account for the seasonality of Crown Imports’ business. As of February 28, 2018 , our accounts receivable securitization facilities are as follows: Outstanding Borrowings Weighted Average Interest Rate Remaining Borrowing Capacity (in millions) CBI Facility $ 246.9 2.4 % $ 13.1 Crown Facility $ 145.0 2.4 % $ —</t>
  </si>
  <si>
    <t>Income Taxes</t>
  </si>
  <si>
    <t>Income Tax Disclosure [Abstract]</t>
  </si>
  <si>
    <t>INCOME TAXES</t>
  </si>
  <si>
    <t>INCOME TAXES: Income before income taxes was generated as follows: For the Years Ended February 28, 2018 February 28, 2017 February 29, 2016 (in millions) Domestic $ 596.2 $ 788.0 $ 599.3 Foreign 1,746.5 1,305.4 901.9 $ 2,342.7 $ 2,093.4 $ 1,501.2 The income tax provision (benefit) consisted of the following: For the Years Ended February 28, 2018 February 28, 2017 February 29, 2016 (in millions) Current Federal $ 261.2 $ 270.8 $ 126.2 State 20.4 28.5 19.9 Foreign 158.4 126.2 43.5 Total current 440.0 425.5 189.6 Deferred Federal (486.8 ) 113.4 232.4 State 0.4 7.5 15.6 Foreign 58.3 7.8 3.0 Total deferred (428.1 ) 128.7 251.0 Income tax provision $ 11.9 $ 554.2 $ 440.6 On December 22, 2017, the Tax Cuts and Jobs Act (the “TCJ Act”) was signed into law. The TCJ Act significantly changes U.S. corporate income taxes by, among other items, lowering the federal statutory rate from 35% to 21%, eliminating certain deductions, changing how foreign earnings are subject to U.S. tax and imposing a mandatory one-time transition tax on accumulated earnings of foreign subsidiaries. In December 2017, the SEC issued guidance related to the income tax accounting implications of the TCJ Act. This guidance provides a measurement period, which extends no longer than one year from the enactment date of the TCJ Act, during which a company may complete its accounting for the income tax implications of the TCJ Act. In accordance with this guidance, we recorded a provisional net income tax benefit of $363.0 million for the year ended February 28, 2018. This amount is comprised primarily of (i) a benefit of $323.0 million from the remeasurement of our deferred tax assets and liabilities to the new, lower federal statutory rate and (ii) a benefit of $220.0 million from the reversal of deferred tax liabilities previously provided for unremitted earnings of foreign subsidiaries which were not considered to be indefinitely reinvested; partially offset by the recording of the mandatory one-time transition tax of $180.0 million on unremitted earnings of our foreign subsidiaries. Additionally, we will reflect any adjustments to the recorded provisional amounts in the reporting period in which the adjustments are determined. The TCJ Act also creates a new requirement that certain income earned by foreign subsidiaries (“GILTI”), must be included in U.S. gross income. The FASB allows an accounting policy election of either recognizing deferred taxes for temporary differences expected to reverse as GILTI in future years or recognizing such taxes as a current period expense when incurred. Our provisional net income tax benefit does not include deferred taxes relating to GILTI as we expect to recognize such differences as a current period tax when incurred. Due to the timing of the enactment and the complexity involved in applying the provisions of the TCJ Act, we have made reasonable estimates of the effects and, as previously noted, recorded provisional amounts in our financial statements as of and for the year ended February 28, 2018, based on currently available information. Specific to the provisional net income tax benefit recorded for the remeasurement of our deferred tax assets and liabilities, although the tax rate reduction is known, we have not collected certain information necessary to fully complete our analysis of the effect of the TCJ Act on the underlying deferred taxes. Specific to the provisional income tax expense for the mandatory one-time transition tax on unremitted earnings of our foreign subsidiaries, further analysis is required for certain foreign taxable earnings and profits and foreign tax credits, as well as an interpretive determination on the classification of certain cash equivalents. As we complete our analysis of the income tax effects of the TCJ Act and incorporate additional guidance that may be issued by the U.S. Treasury Department, the Internal Revenue Service (“IRS”) or other standard-setting bodies, we may identify additional income tax effects not reflected as of February 28, 2018, which may result in adjustment to the recorded provisional amounts in subsequent reporting periods as discrete adjustments to our income tax provision. Those adjustments may materially impact our provision for income taxes and effective tax rate in the period in which the adjustments are made. The accounting for the income tax effects of the TCJ Act will be completed no later than one year from the enactment date of the TCJ Act. Prior to the third quarter of fiscal 2017, we had historically provided deferred income taxes for the repatriation to the U.S. of earnings from our foreign subsidiaries. During the third quarter of fiscal 2017, in connection with the agreement to divest the Canadian wine business and the ongoing Beer capacity expansion activities in Mexico, including the agreement to acquire the Obregon Brewery, we changed our assertion regarding our ability and intent to indefinitely reinvest unremitted earnings of certain foreign subsidiaries. Approximately $420 million of our earnings for the year ended February 28, 2017, and all future earnings for these foreign subsidiaries were expected to be indefinitely reinvested. Therefore, no deferred income taxes had been provided on these applicable unremitted earnings. Although we expect to continue to reinvest these foreign earnings, as the TCJ Act reduces the tax impact of repatriation, beginning in the fourth quarter of fiscal 2018, we have provided deferred income taxes, consisting primarily of foreign withholding and state taxes, on all applicable unremitted earnings of our foreign subsidiaries. A reconciliation of the total tax provision (benefit) to the amount computed by applying the statutory U.S. Federal income tax rate to income before provision for (benefit from) income taxes is as follows: For the Years Ended February 28, 2018 February 28, 2017 February 29, 2016 Amount % of Pretax Income Amount % of Pretax Income Amount % of Pretax Income (in millions, except % of pretax income data) Income tax provision at statutory rate $ 766.9 32.7 % $ 732.7 35.0 % $ 525.4 35.0 % State and local income taxes, net of federal income tax benefit (1) 17.5 0.7 % 23.4 1.1 % 23.1 1.5 % Provisional net income tax benefit from TCJ Act (363.0 ) (15.5 %) — — % — — % Earnings of subsidiaries taxed at other than U.S. statutory rate (2) (319.1 ) (13.6 %) (160.4 ) (7.6 %) (101.2 ) (6.7 %) Excess tax benefits from stock-based compensation awards (3) (68.6 ) (2.9 %) — — % — — % Canadian Divestiture — — % (25.5 ) (1.2 %) — — % Miscellaneous items, net (21.8 ) (0.9 %) (16.0 ) (0.8 %) (6.7 ) (0.5 %) Income tax provision at effective rate $ 11.9 0.5 % $ 554.2 26.5 % $ 440.6 29.3 % (1) Consists of differences resulting from adjustments to the current and deferred state effective tax rates. (2) Consists of the difference between the U.S. statutory rate and local jurisdiction tax rates, as well as the provision for incremental U.S. taxes on unremitted earnings of certain foreign subsidiaries offset by foreign tax credits and other foreign adjustments. (3) Consists of the recognition of the income tax effect of stock-based compensation awards in the income statement when the awards vest or are settled as a result of our March 1, 2017, adoption of FASB amended share-based compensation guidance.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Significant components of deferred tax assets (liabilities) consist of the following: February 28, 2018 February 28, 2017 (in millions) Deferred tax assets Loss carryforwards $ 106.0 $ 144.0 Stock-based compensation 29.1 43.2 Inventory 18.3 12.5 Other accruals 57.2 32.0 Gross deferred tax assets 210.6 231.7 Valuation allowances (112.1 ) (134.1 ) Deferred tax assets, net 98.5 97.6 Deferred tax liabilities Intangible assets (499.8 ) (720.6 ) Property, plant and equipment (197.8 ) (255.0 ) Investments in unconsolidated investees (78.2 ) (24.2 ) Provision for unremitted earnings (21.2 ) (229.3 ) Derivative instruments (19.8 ) (0.9 ) Total deferred tax liabilities (816.8 ) (1,230.0 ) Deferred tax liabilities, net $ (718.3 ) $ (1,132.4 ) In assessing the realizability of deferred tax assets, we consider whether it is more likely than not that some or all of the deferred tax assets will not be realized. In making this assessment, we consider the projected reversal of deferred tax liabilities and projected future taxable income. Based upon this assessment, we believe it is more likely than not that we will realize the benefits of these deductible differences, net of any valuation allowances. As of February 28, 2018 , operating loss carryforwards, which are primarily state and foreign, totaling $307.2 million are being carried forward in a number of jurisdictions where we are permitted to use tax operating losses from prior periods to reduce future taxable income. Of these operating loss carryforwards, $216.7 million will expire in fiscal 2019 through fiscal 2038 and $90.5 million of operating losses in certain jurisdictions may be carried forward indefinitely. Additionally, as of February 28, 2018 , federal capital losses totaling $269.5 million are being carried forward and will expire in fiscal 2022. We have recognized valuation allowances for operating loss carryforwards, capital loss carryforwards and other deferred tax assets when we believe it is more likely than not that these items will not be realized. The decrease in our valuation allowances as of February 28, 2018 , primarily relates to the reduction in the federal statutory rate from 35% to 21% under the TCJ Act. The liability for income taxes associated with uncertain tax positions, excluding interest and penalties, and a reconciliation of the beginning and ending unrecognized tax benefit liabilities is as follows: For the Years Ended February 28, 2018 February 28, 2017 February 29, 2016 (in millions) Balance as of March 1 $ 39.5 $ 30.4 $ 85.5 Increases as a result of tax positions taken during a prior period 7.5 — 0.1 Decreases as a result of tax positions taken during a prior period (0.1 ) (11.5 ) (1.2 ) Increases as a result of tax positions taken during the current period 43.8 21.3 3.7 Decreases related to settlements with tax authorities (0.4 ) — (54.7 ) Decreases related to lapse of applicable statute of limitations (1.0 ) (0.7 ) (3.0 ) Balance as of last day of February $ 89.3 $ 39.5 $ 30.4 As of February 28, 2018 , and February 28, 2017 , we had $93.7 million and $42.7 million , respectively, of non-current unrecognized tax benefit liabilities, including interest and penalties, recorded on our balance sheets. These liabilities are recorded as non-current as payment of cash is not anticipated within one year of the balance sheet date. As of February 28, 2018 , and February 28, 2017 , we had $89.3 million and $39.5 million , respectively, of unrecognized tax benefit liabilities that, if recognized, would decrease the effective tax rate. We file U.S. Federal income tax returns and various state, local and foreign income tax returns. Major tax jurisdictions where we are subject to examination by tax authorities include Canada, Luxembourg, Mexico, New Zealand and the U.S. Various U.S. Federal, state and foreign income tax examinations are currently in progress. It is reasonably possible that the liability associated with our unrecognized tax benefit liabilities will increase or decrease within the next twelve months as a result of these examinations or the expiration of statutes of limitation. As of February 28, 2018 , we estimate that unrecognized tax benefit liabilities could change by a range of $1 million to $79 million . With few exceptions, we are no longer subject to U.S. Federal, state, local or foreign income tax examinations for fiscal years prior to February 28, 2011. We provide for additional tax expense based on probable outcomes of ongoing tax examinations and assessments in various jurisdictions. While it is often difficult to predict the outcome or the timing of resolution of any tax matter, we believe the reserves reflect the probable outcome of known tax contingencies. Unfavorable settlement of any particular issue would require the use of cash. Favorable resolution would be recognized as a reduction to the effective tax rate in the year of resolution. During the fourth quarter of fiscal 2018, we successfully concluded the IRS Appeals process related to certain issues under examination for our fiscal years ended February 28, 2010, and February 28, 2011, with no incremental liability. For other items that were effectively settled for the second quarter of fiscal 2016, we reduced our liability for uncertain tax positions and recorded a tax benefit of $31.9 million . In addition, during the year ended February 29, 2016, various U.S. state and international examinations were finalized. In total, tax benefits of $51.0 million were recorded for the year ended February 29, 2016, related to the resolution of certain tax positions in connection with those examinations and the expiration of statutes of limitation.</t>
  </si>
  <si>
    <t>Commitments and Contingencies</t>
  </si>
  <si>
    <t>Commitments and Contingencies Disclosure [Abstract]</t>
  </si>
  <si>
    <t>COMMITMENTS AND CONTINGENCIES</t>
  </si>
  <si>
    <t>COMMITMENTS AND CONTINGENCIES: Operating leases – The minimum lease payments for our operating leases are recognized on a straight-line basis over the minimum lease term. Step rent provisions, escalation clauses, capital improvement funding and other lease concessions, when present in our leases, are taken into account in computing the minimum lease payments. Future payments under noncancelable operating leases having initial or remaining terms of one year or more are as follows for each of the five succeeding fiscal years and thereafter: (in millions) 2019 $ 53.6 2020 53.7 2021 50.3 2022 44.0 2023 41.3 Thereafter 316.3 $ 559.2 Rental expense was $59.1 million , $59.2 million and $56.1 million for the years ended February 28, 2018 , February 28, 2017 , and February 29, 2016 , respectively. Purchase commitments and contingencies – We have entered into various long-term contracts in the normal course of business for the purchase of (i) certain inventory components, (ii) property, plant and equipment and related contractor and manufacturing services, (iii) processing and warehousing services and (iv) certain energy requirements. As of February 28, 2018 , the estimated aggregate minimum purchase obligations under these contracts are as follows: Type Length of Commitment Amount (in millions) Raw materials and supplies (1) Packaging, grapes and other raw materials through December 2031 $ 6,622.1 In-process inventories Bulk wine and spirits through February 2022 148.6 Capital expenditures (2) Property, plant and equipment, and contractor and manufacturing services through February 2022 590.3 Other Processing and warehousing services, energy contracts through May 2029 340.7 $ 7,701.7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obligations consist of estimates for the purchase of the grapes and the implicit leases of the land. (2) Consists of purchase commitments entered into primarily in connection with the construction of a brewery located in Mexicali, Baja California, Mexico, and the expansion projects for the Nava Brewery and the adjacent glass production plant. Additionally, we have entered into various contractual arrangements with affiliates of Owens-Illinois primarily for the purchase of glass bottles used largely in our imported and craft beer portfolios. Amounts purchased under these arrangements for the years ended February 28, 2018 , February 28, 2017 , and February 29, 2016 , were $316.6 million , $292.3 million and $162.5 million , respectively. Indemnification liabilities – In connection with a prior divestiture as well as with the Canadian Divestiture, we have indemnified respective parties against certain liabilities that may arise, including those related to certain income tax matters, certain contracts with certain investees of one of the divested businesses and a certain facility in the U.K. As of February 28, 2018 , and February 28, 2017 , the carrying amount of these indemnification liabilities was $12.8 million and $9.6 million , respectively, and is included in other liabilities. If the indemnified party were to incur a liability, pursuant to the terms of the indemnification, we would be required to reimburse the indemnified party. As of February 28, 2018 , we estimate that these indemnifications could require us to make potential future payments of up to $56.2 million under these indemnifications with $25.6 million of this amount able to be recovered by us from third parties under recourse provisions. We do not expect to be required to make material payments under the indemnifications and we believe that the likelihood is remote that the indemnifications could have a material adverse effect on our financial position, results of operations, cash flows or liquidity. Legal matters – In the course of our business, we are subject to litigation from time to time. Although the amount of any liability with respect to such litigation cannot be determined, in the opinion of management, such liability will not have a material adverse effect on our financial condition, results of operations or cash flows. Other – In the fourth quarter of fiscal 2018, we recorded a loss of $19.1 million in connection with the write-down of certain bulk wine inventory as a result of smoke damage sustained during the Fall 2017 California wildfires. While we will pursue reimbursement from our insurance carriers, there can be no assurance there will be any potential recoveries.</t>
  </si>
  <si>
    <t>Stockholders' Equity</t>
  </si>
  <si>
    <t>Equity [Abstract]</t>
  </si>
  <si>
    <t>STOCKHOLDERS' EQUITY</t>
  </si>
  <si>
    <t>STOCKHOLDERS’ EQUITY: Common stock – We have two classes of common stock with a material number of shares outstanding: Class A Common Stock and Class B Convertible Common Stock. Class B Convertible Common Stock shares are convertible into shares of Class A Common Stock on a one-to-one basis at any time at the option of the holder. Holders of Class B Convertible Common Stock are entitled to ten votes per share . Holders of Class A Common Stock are entitled to one vote per share and a cash dividend premium. If we pay a cash dividend on Class B Convertible Common Stock, each share of Class A Common Stock will receive an amount at least ten percent greater than the amount of the cash dividend per share paid on Class B Convertible Common Stock. In addition, the Board of Directors may declare and pay a dividend on Class A Common Stock without paying any dividend on Class B Convertible Common Stock. However, our senior credit facility limits the cash dividends that we can pay on our common stock to a fixed amount per quarter but the fixed amount may be exceeded subject to various conditions set forth in the senior credit facility. In addition, we have a class of common stock with an immaterial number of shares outstanding: Class 1 Common Stock. Shares of Class 1 Common Stock generally have no voting rights . Class 1 Common Stock shares are convertible into shares of Class A Common Stock on a one-to-one basis at any time at the option of the holder, provided that the holder immediately sells the Class A Common Stock acquired upon conversion. Because shares of Class 1 Common Stock are convertible into shares of Class A Common Stock, for each share of Class 1 Common Stock issued, we must reserve one share of Class A Common Stock for issuance upon the conversion of the share of Class 1 Common Stock. Holders of Class 1 Common Stock do not have any preference as to dividends, but may participate in any dividend if and when declared by the Board of Directors. If we pay a cash dividend on Class 1 Common Stock, each share of Class A Common Stock will receive an amount at least ten percent greater than the amount of cash dividend per share paid on Class 1 Common Stock. In addition, the Board of Directors may declare and pay a dividend on Class A Common Stock without paying a dividend on Class 1 Common Stock. The cash dividends declared and paid on Class B Convertible Common Stock and Class 1 Common Stock must always be the same. The number of shares of common stock issued and treasury stock, and associated share activity, are as follows: Common Stock Treasury Stock Class A Class B Class 1 Class A Class B Balance at February 28, 2015 250,839,359 28,389,608 — 79,681,859 5,005,800 Share repurchases — — — 246,143 — Conversion of shares 31,079 (31,079 ) — — — Exercise of stock options 4,687,588 — 2,000 — — Employee stock purchases — — — (89,155 ) — Grant of restricted stock awards — — — (4,984 ) — Vesting of restricted stock units (1) — — — (157,052 ) — Vesting of performance share units (2) — — — (223,044 ) — Cancellation of restricted shares — — — 244 — Balance at February 29, 2016 255,558,026 28,358,529 2,000 79,454,011 5,005,800 Share repurchases — — — 7,407,051 — Conversion of shares 2 (2 ) — — — Exercise of stock options 1,948,156 — 80 — — Employee stock purchases — — — (77,671 ) — Grant of restricted stock awards — — — (4,088 ) — Vesting of restricted stock units (1) — — — (325,773 ) — Vesting of performance share units (2) — — — (190,559 ) — Balance at February 28, 2017 257,506,184 28,358,527 2,080 86,262,971 5,005,800 Share repurchases — — — 4,810,061 — Conversion of shares 29,640 (23,140 ) (6,500 ) — — Exercise of stock options 1,182,532 — 6,390 — — Employee stock purchases — — — (75,023 ) — Grant of restricted stock awards — — — (3,848 ) — Vesting of restricted stock units (1) — — — (181,994 ) — Vesting of performance share units (2) — — — (68,928 ) — Balance at February 28, 2018 258,718,356 28,335,387 1,970 90,743,239 5,005,800 (1) Net of 117,188 shares, 241,870 shares and 112,851 shares withheld for the years ended February 28, 2018 , February 28, 2017 , and February 29, 2016 , respectively, to satisfy tax withholding requirements. (2) Net of 55,584 shares, 168,811 shares and 216,396 shares withheld for the years ended February 28, 2018 , February 28, 2017 , and February 29, 2016 , respectively, to satisfy tax withholding requirements. Stock repurchases – In April 2012, our Board of Directors authorized the repurchase of up to $1.0 billion of our Class A Common Stock and Class B Convertible Common Stock (the “2013 Authorization”), which was fully utilized during the year ended February 28, 2017. Shares repurchased under the 2013 Authorization have become treasury shares. In November 2016, our Board of Directors authorized the repurchase of up to $1.0 billion of our Class A Common Stock and Class B Convertible Common Stock (the “2017 Authorization”), which was fully utilized during the year ended February 28, 2018. Shares repurchased under the 2017 Authorization have become treasury shares. In January 2018, our Board of Directors authorized the repurchase of up to $3.0 billion of our Class A Common Stock and Class B Convertible Common Stock (the “2018 Authorization”). The Board of Directors did not specify a date upon which this authorization would expire. Shares repurchased under the 2018 Authorization have become treasury shares. For the year ended February 28, 2018 , we repurchased 2,530,194 shares of Class A Common Stock pursuant to the 2017 Authorization at an aggregate cost of $546.9 million and 2,279,867 shares of Class A Common Stock pursuant to the 2018 Authorization at an aggregate cost of $491.6 million through a combination of open market transactions and an accelerated share repurchase agreement with a third-party financial institution. Subsequent to February 28, 2018 , we repurchased 93,287 shares of Class A Common Stock pursuant to the 2018 Authorization at an aggregate cost of $21.2 million through open market transactions. As of April 23, 2018 , total shares repurchased under these authorizations are as follows: Class A Common Shares Repurchase Authorization Dollar Value of Shares Repurchased Number of Shares Repurchased (in millions, except share data) 2013 Authorization $ 1,000.0 $ 1,000.0 18,670,632 2017 Authorization $ 1,000.0 $ 1,000.0 5,536,741 2018 Authorization $ 3,000.0 $ 512.8 2,373,154 Common stock dividends – In March 2018, our Board of Directors declared a quarterly cash dividend of $0.74 per share of Class A Common Stock, $0.67 per share of Class B Convertible Common Stock and $0.67 per share of Class 1 Common Stock payable in the first quarter of fiscal 2019.</t>
  </si>
  <si>
    <t>Stock-Based Employee Compensation</t>
  </si>
  <si>
    <t>Disclosure of Compensation Related Costs, Share-based Payments [Abstract]</t>
  </si>
  <si>
    <t>STOCK-BASED EMPLOYEE COMPENSATION</t>
  </si>
  <si>
    <t>STOCK-BASED EMPLOYEE COMPENSATION: We have two stock-based employee compensation plans (as further discussed below). Total compensation cost recognized for our stock-based awards and income tax benefits related thereto are as follows: For the Years Ended February 28, 2018 February 28, 2017 February 29, 2016 (in millions) Total compensation cost recognized in our results of operations $ 60.9 $ 56.1 $ 54.0 Income tax benefit related thereto recognized in our results of operations $ 13.5 $ 18.5 $ 17.8 Long-term stock incentive plan – Under our Long-Term Stock Incentive Plan, nonqualified stock options, restricted stock, restricted stock units, performance share units and other stock-based awards may be granted to our employees, officers and directors. The aggregate number of shares of our Class A Common Stock and Class 1 Common Stock available for awards under our Long-Term Stock Incentive Plan is 108,000,000 shares. The exercise price, vesting period and term of nonqualified stock options granted are established by the committee administering the plan (the “Committee”). The exercise price of any nonqualified stock option may not be less than the fair market value of our Class A Common Stock on the date of grant. Nonqualified stock options generally vest and become exercisable over a four -year period from the date of grant and expire as established by the Committee, but not later than ten years after the grant date. Grants of restricted stock, restricted stock units, performance share units and other stock-based awards may contain such vesting periods, terms, conditions and other requirements as the Committee may establish. Restricted stock and restricted stock unit awards are based on service and generally vest over one to four years from the date of grant. Performance share unit awards are based on service and the satisfaction of certain performance conditions, and vest over a required employee service period, generally from one to three years from the date of grant, which closely matches the performance period. The performance conditions include the achievement of specified financial or operational performance metrics, or market conditions which require the achievement of specified levels of shareholder return relative to other companies as defined in the applicable performance share unit agreement. The actual number of shares to be awarded upon vesting of a performance share unit award will range between 0% and 200% of the target award, based upon the measure of performance as certified by the Committee. A summary of stock option activity under our Long-Term Stock Incentive Plan is as follows: For the Years Ended February 28, 2018 February 28, 2017 February 29, 2016 Number of Options Weighted Average Exercise Price Number of Options Weighted Average Exercise Price Number of Options Weighted Average Exercise Price Outstanding as of March 1 8,070,255 $ 44.31 9,541,393 $ 34.03 13,613,615 $ 25.46 Granted 624,121 $ 172.70 648,147 $ 157.01 838,996 $ 117.17 Exercised (1,188,922 ) $ 31.86 (1,948,236 ) $ 25.79 (4,689,588 ) $ 22.25 Forfeited (59,725 ) $ 136.08 (170,711 ) $ 109.23 (220,433 ) $ 71.75 Expired (1,028 ) $ 36.13 (338 ) $ 31.92 (1,197 ) $ 21.02 Outstanding as of last day of February 7,444,701 $ 56.33 8,070,255 $ 44.31 9,541,393 $ 34.03 Exercisable 5,983,286 $ 34.12 6,456,382 $ 26.66 7,348,309 $ 21.37 As of February 28, 2018 , the aggregate intrinsic value of our options outstanding and exercisable was $1,184.8 million and $1,085.1 million , respectively. In addition, the weighted average remaining contractual life for our options outstanding and exercisable was 4.3 years and 3.3 years , respectively. The fair value of stock options vested, and the intrinsic value of and tax benefit realized from the exercise of stock options, are as follows: For the Years Ended February 28, 2018 February 28, 2017 February 29, 2016 (in millions) Fair value of stock options vested $ 20.3 $ 20.3 $ 20.1 Intrinsic value of stock options exercised $ 189.9 $ 260.4 $ 514.9 Tax benefit realized from stock options exercised $ 59.8 $ 106.0 $ 193.5 The weighted average grant-date fair value of stock options granted and the weighted average assumptions used to estimate the fair value on the date of grant using the Black-Scholes option-pricing model are as follows: For the Years Ended February 28, 2018 February 28, 2017 February 29, 2016 Grant-date fair value $ 42.88 $ 40.09 $ 31.14 Expected life (1) 5.9 years 5.9 years 5.9 years Expected volatility (2) 26.0 % 27.1 % 28.5 % Risk-free interest rate (3) 2.0 % 1.6 % 1.6 % Expected dividend yield (4) 1.2 % 1.0 % 1.1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 A summary of restricted Class A Common Stock activity under our Long-Term Stock Incentive Plan is as follows: For the Years Ended February 28, 2018 February 28, 2017 February 29, 2016 Number Weighted Average Grant-Date Fair Value Number Weighted Average Grant-Date Fair Value Number Weighted Average Grant-Date Fair Value Restricted Stock Awards Outstanding balance as of March 1, Nonvested 4,088 $ 166.34 4,984 $ 119.37 117,054 $ 25.15 Granted 3,848 $ 197.18 4,088 $ 166.34 4,984 $ 119.37 Vested (4,088 ) $ 166.34 (4,984 ) $ 119.37 (116,810 ) $ 25.16 Forfeited — $ — — $ — (244 ) $ 20.60 Outstanding balance as of last day of February, Nonvested 3,848 $ 197.18 4,088 $ 166.34 4,984 $ 119.37 Restricted Stock Units Outstanding balance as of March 1, Nonvested 455,699 $ 117.44 917,009 $ 70.23 1,063,726 $ 51.16 Granted 157,200 $ 178.11 174,187 $ 156.74 230,742 $ 122.60 Vested (299,182 ) $ 109.09 (567,643 ) $ 54.29 (269,903 ) $ 44.48 Forfeited (27,059 ) $ 140.00 (67,854 ) $ 108.56 (107,556 ) $ 58.65 Outstanding balance as of last day of February, Nonvested 286,658 $ 157.29 455,699 $ 117.44 917,009 $ 70.23 Performance Share Units Outstanding balance as of March 1, Nonvested 250,333 $ 141.91 501,261 $ 92.41 617,684 $ 58.21 Granted 55,464 $ 236.79 75,765 $ 190.33 155,671 $ 146.25 Performance achievement (1) 55,081 $ 99.85 105,330 $ 66.50 219,720 $ 38.47 Vested (124,512 ) $ 100.73 (359,370 ) $ 60.50 (439,440 ) $ 38.47 Forfeited (8,646 ) $ 144.57 (72,653 ) $ 144.26 (52,374 ) $ 75.42 Outstanding balance as of last day of February, Nonvested 227,720 $ 177.90 250,333 $ 141.91 501,261 $ 92.41 (1) Reflects the number of awards achieved above target levels, net of the number of awards achieved below target levels, based on actual performance measured at the end of the performance period. The fair value of shares vested for our restricted Class A Common Stock awards is as follows: For the Years Ended February 28, 2018 February 28, 2017 February 29, 2016 (in millions) Restricted stock awards $ 0.8 $ 0.8 $ 13.7 Restricted stock units $ 56.5 $ 89.4 $ 31.7 Performance share units $ 21.4 $ 57.2 $ 51.5 The weighted average grant-date fair value of performance share units granted with a market condition and the weighted average assumptions used to estimate the fair value on the date of grant using the Monte Carlo Simulation model are as follows: For the Years Ended February 28, 2018 February 28, 2017 February 29, 2016 Grant-date fair value $ 250.30 $ 204.53 $ 153.64 Grant-date price $ 172.09 $ 157.33 $ 117.08 Performance period 2.9 years 2.8 years 3.0 years Expected volatility (1) 21.5 % 20.6 % 33.5 % Risk-free interest rate (2) 1.4 % 1.0 % 0.9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as units granted earn dividend equivalents. Employee stock purchase plan – We have a stock purchase plan (the “Employee Stock Purchase Plan”) under which 9,000,000 shares of Class A Common Stock may be issued. Under the terms of the plan, eligible employees may purchase shares of our Class A Common Stock through payroll deductions. The purchase price is the lower of 85% of the fair market value of the stock on the first or last day of the purchase period. For the years ended February 28, 2018 , February 28, 2017 , and February 29, 2016 , employees purchased 75,023 shares, 77,671 shares and 89,155 shares, respectively, under this plan. Other – As of February 28, 2018 , there was $72.5 million of total unrecognized compensation cost related to nonvested stock-based compensation arrangements granted under our stock-based employee compensation plans. This cost is expected to be recognized in our results of operations over a weighted-average period of 2.1 years . With respect to the issuance of shares under any of our stock-based compensation plans, we have the option to issue authorized but unissued shares or treasury shares.</t>
  </si>
  <si>
    <t>Net Income Per Common Share Attributable to CBI</t>
  </si>
  <si>
    <t>NET INCOME PER COMMON SHARE ATTRIBUTABLE TO CBI</t>
  </si>
  <si>
    <t>NET INCOME PER COMMON SHARE ATTRIBUTABLE TO CBI: The computation of basic and diluted net income per common share is as follows: For the Years Ended February 28, 2018 February 28, 2017 February 29, 2016 Common Stock Common Stock Common Stock Class A Class B Class A Class B Class A Class B (in millions, except per share data) Net income attributable to CBI allocated – basic $ 2,063.7 $ 255.2 $ 1,370.1 $ 165.0 $ 940.0 $ 114.9 Conversion of Class B common shares into Class A common shares 255.2 — 165.0 — 114.9 — Effect of stock-based awards on allocated net income — (6.3 ) — (3.1 ) — (3.1 ) Net income attributable to CBI allocated – diluted $ 2,318.9 $ 248.9 $ 1,535.1 $ 161.9 $ 1,054.9 $ 111.8 Weighted average common shares outstanding – basic 171.457 23.336 175.934 23.353 173.383 23.363 Conversion of Class B common shares into Class A common shares 23.336 — 23.353 — 23.363 — Stock-based awards, primarily stock options 5.952 — 4.812 — 7.075 — Weighted average common shares outstanding – diluted 200.745 23.336 204.099 23.353 203.821 23.363 Net income per common share attributable to CBI – basic $ 12.04 $ 10.93 $ 7.79 $ 7.07 $ 5.42 $ 4.92 Net income per common share attributable to CBI – diluted $ 11.55 $ 10.66 $ 7.52 $ 6.93 $ 5.18 $ 4.79</t>
  </si>
  <si>
    <t>Accumulated Other Comprehensive Income (Loss)</t>
  </si>
  <si>
    <t>ACCUMULATED OTHER COMPREHENSIVE LOSS</t>
  </si>
  <si>
    <t>ACCUMULATED OTHER COMPREHENSIVE LOSS: Other comprehensive income (loss) attributable to CBI includes the following components: Before Tax Amount Tax (Expense) Benefit Net of Tax Amount (in millions) For the Year Ended February 29, 2016 Other comprehensive income (loss) attributable to CBI: Foreign currency translation adjustments: Net losses $ (310.7 ) $ 6.3 $ (304.4 ) Reclassification adjustments — — — Net loss recognized in other comprehensive loss (310.7 ) 6.3 (304.4 ) Unrealized loss on cash flow hedges: Net derivative losses (59.8 ) 16.5 (43.3 ) Reclassification adjustments 37.3 (11.0 ) 26.3 Net loss recognized in other comprehensive loss (22.5 ) 5.5 (17.0 ) Unrealized loss on AFS debt securities: Net AFS debt securities losses (0.4 ) — (0.4 ) Reclassification adjustments 0.1 — 0.1 Net loss recognized in other comprehensive loss (0.3 ) — (0.3 ) Pension/postretirement adjustments: Net actuarial losses (0.1 ) — (0.1 ) Reclassification adjustments 0.5 (0.3 ) 0.2 Net gain recognized in other comprehensive loss 0.4 (0.3 ) 0.1 Other comprehensive loss attributable to CBI $ (333.1 ) $ 11.5 $ (321.6 ) For the Year Ended February 28, 2017 Other comprehensive income attributable to CBI: Foreign currency translation adjustments: Net losses $ (78.3 ) $ (0.7 ) $ (79.0 ) Reclassification adjustments 111.5 — 111.5 Net gain recognized in other comprehensive income 33.2 (0.7 ) 32.5 Unrealized loss on cash flow hedges: Net derivative losses (34.7 ) 11.7 (23.0 ) Reclassification adjustments 45.2 (14.1 ) 31.1 Net gain recognized in other comprehensive income 10.5 (2.4 ) 8.1 Unrealized gain on AFS debt securities: Net AFS debt securities gains 0.4 0.1 0.5 Reclassification adjustments — — — Net gain recognized in other comprehensive income 0.4 0.1 0.5 Pension/postretirement adjustments: Net actuarial gains 0.3 (0.1 ) 0.2 Reclassification adjustments 11.5 (0.1 ) 11.4 Net gain recognized in other comprehensive income 11.8 (0.2 ) 11.6 Other comprehensive income attributable to CBI $ 55.9 $ (3.2 ) $ 52.7 Before Tax Amount Tax (Expense) Benefit Net of Tax Amount (in millions) For the Year Ended February 28, 2018 Other comprehensive income (loss) attributable to CBI: Foreign currency translation adjustments: Net gains $ 147.3 $ (1.6 ) $ 145.7 Reclassification adjustments — — — Net gain recognized in other comprehensive income 147.3 (1.6 ) 145.7 Unrealized gain on cash flow hedges: Net derivative gains 78.9 (22.0 ) 56.9 Reclassification adjustments (5.1 ) 0.7 (4.4 ) Net gain recognized in other comprehensive income 73.8 (21.3 ) 52.5 Unrealized loss on AFS debt securities: Net AFS debt securities losses — (0.2 ) (0.2 ) Reclassification adjustments — — — Net loss recognized in other comprehensive income — (0.2 ) (0.2 ) Pension/postretirement adjustments: Net actuarial losses (1.7 ) 0.6 (1.1 ) Reclassification adjustments — — — Net loss recognized in other comprehensive income (1.7 ) 0.6 (1.1 ) Other comprehensive income attributable to CBI $ 219.4 $ (22.5 ) $ 196.9 Accumulated other comprehensive loss, net of income tax effect, includes the following components: Foreign Currency Translation Adjustments Net Unrealized Gains (Losses) on Derivative Instruments Net Unrealized Losses on AFS Debt Securities Pension/ Postretirement Adjustments Accumulated Other Comprehensive Loss (in millions) Balance, February 28, 2017 $ (358.0 ) $ (38.0 ) $ (2.3 ) $ (1.5 ) $ (399.8 ) Other comprehensive income (loss): Other comprehensive income (loss) before reclassification adjustments 145.7 56.9 (0.2 ) (1.1 ) 201.3 Amounts reclassified from accumulated other comprehensive loss — (4.4 ) — — (4.4 ) Other comprehensive income (loss) 145.7 52.5 (0.2 ) (1.1 ) 196.9 Balance, February 28, 2018 $ (212.3 ) $ 14.5 $ (2.5 ) $ (2.6 ) $ (202.9 )</t>
  </si>
  <si>
    <t>Significant Customers and Concentration of Credit Risk</t>
  </si>
  <si>
    <t>Risks and Uncertainties [Abstract]</t>
  </si>
  <si>
    <t>SIGNIFICANT CUSTOMERS AND CONCENTRATION OF CREDIT RISK</t>
  </si>
  <si>
    <t>SIGNIFICANT CUSTOMERS AND CONCENTRATION OF CREDIT RISK: Net sales to our five largest customers represented 32.5% , 32.6% and 31.7% of our net sales for the years ended February 28, 2018 , February 28, 2017 , and February 29, 2016 , respectively. Net sales to our five largest customers are expected to continue to represent a significant portion of our revenues. Net sales to an individual customer which amount to 10% or more of our net sales , and the associated amounts receivable from this customer as a percentage of our accounts receivable, are as follows: For the Years Ended February 28, 2018 February 28, 2017 February 29, 2016 Southern Glazer’s Wine and Spirits Net sales 13.0 % 14.1 % 13.4 % Accounts receivable 28.1 % 32.1 % 32.0 % Net sales for the above customer are primarily reported within the Wine and Spirits segment. Our arrangements with certain of our customers may, generally, be terminated by either party with prior notice. The majority of our accounts receivable balance is generated from sales to independent distributors with whom we have a predetermined collection date arranged through electronic funds transfer. We perform ongoing credit evaluations of our customers’ financial position, and management is of the opinion that any risk of significant loss is reduced due to the diversity of our customers and geographic sales area.</t>
  </si>
  <si>
    <t>Condensed Consolidating Financial Information</t>
  </si>
  <si>
    <t>Condensed Financial Information of Parent Company Only Disclosure [Abstract]</t>
  </si>
  <si>
    <t>CONDENSED CONSOLIDATING FINANCIAL INFORMATION</t>
  </si>
  <si>
    <t>CONDENSED CONSOLIDATING FINANCIAL INFORMATION: The following information sets forth the condensed consolidating balance sheets as of February 28, 2018 , and February 28, 2017 , the condensed consolidating statements of comprehensive income for the years ended February 28, 2018 , February 28, 2017 , and February 29, 2016 , and the condensed consolidating statements of cash flows for the years ended February 28, 2018 , February 28, 2017 , and February 29, 2016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statements for our Subsidiary Guarantors are not presented because we have determined that such financial statements would not be material to investors. The accounting policies of the parent company, the Subsidiary Guarantors and the Subsidiary Nonguarantors are the same as those described for the Company in the Summary of Significant Accounting Policies in Note 1 .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56.5 442.0 5,884.7 (27,283.2 ) — Goodwill — 6,185.5 1,897.6 — 8,083.1 Intangible assets — 718.2 2,586.6 — 3,304.8 Intercompany notes receivable 6,236.4 2,435.4 — (8,671.8 ) — Other assets 15.7 4.7 866.7 — 887.1 Total assets $ 55,294.1 $ 50,131.2 $ 35,814.7 $ (120,701.3 ) $ 20,538.7 Current liabilities: Short-term borrowings $ 266.9 $ — $ 479.9 $ — $ 746.8 Current maturities of long-term debt 7.1 15.0 0.2 — 22.3 Accounts payable 63.4 128.3 400.5 — 592.2 Intercompany payable 37,408.2 30,029.7 17,120.4 (84,558.3 ) — Other accrued expenses and liabilities 271.7 188.9 150.5 (27.7 ) 583.4 Total current liabilities 38,017.3 30,361.9 18,151.5 (84,586.0 ) 1,944.7 Long-term debt, less current maturities 9,166.9 9.1 241.6 — 9,417.6 Deferred income taxes 3.9 473.0 241.4 — 718.3 Intercompany notes payable — 5,029.2 3,642.6 (8,671.8 ) — Other liabilities 59.9 23.1 312.4 — 395.4 Total liabilities 47,248.0 35,896.3 22,589.5 (93,257.8 ) 12,476.0 Total CBI stockholders’ equity 8,046.1 14,234.9 13,208.6 (27,443.5 ) 8,046.1 Noncontrolling interests — — 16.6 — 16.6 Total stockholders’ equity 8,046.1 14,234.9 13,225.2 (27,443.5 ) 8,062.7 Total liabilities and stockholders’ equity $ 55,294.1 $ 50,131.2 $ 35,814.7 $ (120,701.3 ) $ 20,538.7 Parent Company Subsidiary Guarantors Subsidiary Nonguarantors Eliminations Consolidated (in millions) Condensed Consolidating Balance Sheet at February 28, 2017 Current assets: Cash and cash equivalents $ 9.6 $ 5.3 $ 162.5 $ — $ 177.4 Accounts receivable 2.4 18.1 716.5 — 737.0 Inventories 162.3 1,456.6 502.8 (166.6 ) 1,955.1 Intercompany receivable 21,894.2 30,298.2 14,985.4 (67,177.8 ) — Prepaid expenses and other 40.4 69.1 235.2 15.8 360.5 Total current assets 22,108.9 31,847.3 16,602.4 (67,328.6 ) 3,230.0 Property, plant and equipment 69.5 680.1 3,183.2 — 3,932.8 Investments in subsidiaries 16,965.2 267.2 5,370.3 (22,602.7 ) — Goodwill — 6,185.5 1,735.0 — 7,920.5 Intangible assets — 810.2 2,567.5 — 3,377.7 Intercompany notes receivable 5,074.5 2,155.5 — (7,230.0 ) — Other assets 17.9 4.5 119.0 — 141.4 Total assets $ 44,236.0 $ 41,950.3 $ 29,577.4 $ (97,161.3 ) $ 18,602.4 Current liabilities: Short-term borrowings $ 231.0 $ — $ 375.5 $ — $ 606.5 Current maturities of long-term debt 767.9 16.2 126.8 — 910.9 Accounts payable 47.6 57.5 454.7 — 559.8 Intercompany payable 30,722.8 23,203.3 13,251.7 (67,177.8 ) — Other accrued expenses and liabilities 270.2 203.5 175.6 (28.9 ) 620.4 Total current liabilities 32,039.5 23,480.5 14,384.3 (67,206.7 ) 2,697.6 Long-term debt, less current maturities 5,260.2 11.8 2,448.7 — 7,720.7 Deferred income taxes 13.3 698.0 422.3 — 1,133.6 Intercompany notes payable — 4,639.4 2,590.6 (7,230.0 ) — Other liabilities 31.8 8.9 125.0 — 165.7 Total liabilities 37,344.8 28,838.6 19,970.9 (74,436.7 ) 11,717.6 Total CBI stockholders’ equity 6,891.2 13,111.7 9,612.9 (22,724.6 ) 6,891.2 Noncontrolling interests — — (6.4 ) — (6.4 ) Total stockholders’ equity 6,891.2 13,111.7 9,606.5 (22,724.6 ) 6,884.8 Total liabilities and stockholders’ equity $ 44,236.0 $ 41,950.3 $ 29,577.4 $ (97,161.3 ) $ 18,602.4 Parent Company Subsidiary Guarantors Subsidiary Nonguarantors Eliminations Consolidated (in millions) Condensed Consolidating Statement of Comprehensive Income for the Year Ended February 28, 2018 Sales $ 2,960.1 $ 6,820.9 $ 3,499.6 $ (4,953.8 ) $ 8,326.8 Excise taxes (353.5 ) (375.6 ) (12.7 ) — (741.8 ) Net sales 2,606.6 6,445.3 3,486.9 (4,953.8 ) 7,585.0 Cost of product sold (2,080.3 ) (4,809.5 ) (1,795.7 ) 4,917.7 (3,767.8 ) Gross profit 526.3 1,635.8 1,691.2 (36.1 ) 3,817.2 Selling, general and administrative expenses (468.8 ) (820.0 ) (259.9 ) 16.0 (1,532.7 ) Operating income 57.5 815.8 1,431.3 (20.1 ) 2,284.5 Equity in earnings (losses) of equity method investees and subsidiaries 2,515.3 (13.9 ) 548.0 (3,014.8 ) 34.6 Unrealized gain on equity securities and related activities — — 452.6 — 452.6 Interest income 0.4 — 1.9 — 2.3 Intercompany interest income 240.9 491.1 4.2 (736.2 ) — Interest expense (279.1 ) (1.1 ) (54.1 ) — (334.3 ) Intercompany interest expense (395.3 ) (195.6 ) (145.3 ) 736.2 — Loss on extinguishment of debt (81.8 ) — (15.2 ) — (97.0 ) Income before income taxes 2,057.9 1,096.3 2,223.4 (3,034.9 ) 2,342.7 (Provision for) benefit from income taxes 261.0 (72.1 ) (180.9 ) (19.9 ) (11.9 ) Net income 2,318.9 1,024.2 2,042.5 (3,054.8 ) 2,330.8 Net income attributable to noncontrolling interests — — (11.9 ) — (11.9 ) Net income attributable to CBI $ 2,318.9 $ 1,024.2 $ 2,030.6 $ (3,054.8 ) $ 2,318.9 Comprehensive income attributable to CBI $ 2,515.8 $ 1,024.6 $ 2,232.6 $ (3,257.2 ) $ 2,515.8 Parent Company Subsidiary Guarantors Subsidiary Nonguarantors Eliminations Consolidated (in millions) Condensed Consolidating Statement of Comprehensive Income for the Year Ended February 28, 2017 Sales $ 2,832.6 $ 6,254.4 $ 3,535.1 $ (4,560.5 ) $ 8,061.6 Excise taxes (351.9 ) (320.8 ) (57.4 ) — (730.1 ) Net sales 2,480.7 5,933.6 3,477.7 (4,560.5 ) 7,331.5 Cost of product sold (1,974.5 ) (4,373.8 ) (1,949.9 ) 4,496.1 (3,802.1 ) Gross profit 506.2 1,559.8 1,527.8 (64.4 ) 3,529.4 Selling, general and administrative expenses (417.2 ) (707.5 ) (290.5 ) 22.8 (1,392.4 ) Gain on sale of business (23.4 ) (4.3 ) 290.1 — 262.4 Operating income 65.6 848.0 1,527.4 (41.6 ) 2,399.4 Equity in earnings (losses) of equity method investees and subsidiaries 1,657.4 (31.1 ) 411.7 (2,010.7 ) 27.3 Interest income 0.4 — 1.4 — 1.8 Intercompany interest income 227.1 402.7 3.6 (633.4 ) — Interest expense (280.0 ) (1.5 ) (53.6 ) — (335.1 ) Intercompany interest expense (311.1 ) (197.4 ) (124.9 ) 633.4 — Income before income taxes 1,359.4 1,020.7 1,765.6 (2,052.3 ) 2,093.4 (Provision for) benefit from income taxes 175.7 (385.8 ) (347.6 ) 3.5 (554.2 ) Net income 1,535.1 634.9 1,418.0 (2,048.8 ) 1,539.2 Net income attributable to noncontrolling interests — — (4.1 ) — (4.1 ) Net income attributable to CBI $ 1,535.1 $ 634.9 $ 1,413.9 $ (2,048.8 ) $ 1,535.1 Comprehensive income attributable to CBI $ 1,587.8 $ 634.8 $ 1,436.3 $ (2,071.1 ) $ 1,587.8 Parent Company Subsidiary Guarantors Subsidiary Nonguarantors Eliminations Consolidated (in millions) Condensed Consolidating Statement of Comprehensive Income for the Year Ended February 29, 2016 Sales $ 2,522.8 $ 5,491.3 $ 3,138.7 $ (3,929.0 ) $ 7,223.8 Excise taxes (332.6 ) (280.9 ) (61.9 ) — (675.4 ) Net sales 2,190.2 5,210.4 3,076.8 (3,929.0 ) 6,548.4 Cost of product sold (1,759.6 ) (3,835.4 ) (1,894.6 ) 3,883.5 (3,606.1 ) Gross profit 430.6 1,375.0 1,182.2 (45.5 ) 2,942.3 Selling, general and administrative expenses (378.4 ) (595.1 ) (224.5 ) 20.8 (1,177.2 ) Operating income 52.2 779.9 957.7 (24.7 ) 1,765.1 Equity in earnings (losses) of equity method investees and subsidiaries 1,224.2 (30.5 ) 373.0 (1,540.1 ) 26.6 Dividend income — — 24.5 — 24.5 Interest income 0.2 — 0.6 — 0.8 Intercompany interest income 191.4 354.3 3.4 (549.1 ) — Interest expense (290.1 ) (1.2 ) (23.4 ) — (314.7 ) Intercompany interest expense (267.4 ) (173.7 ) (108.0 ) 549.1 — Loss on extinguishment of debt (0.4 ) — (0.7 ) — (1.1 ) Income before income taxes 910.1 928.8 1,227.1 (1,564.8 ) 1,501.2 (Provision for) benefit from income taxes 144.8 (351.4 ) (242.3 ) 8.3 (440.6 ) Net income 1,054.9 577.4 984.8 (1,556.5 ) 1,060.6 Net income attributable to noncontrolling interests — — (5.7 ) — (5.7 ) Net income attributable to CBI $ 1,054.9 $ 577.4 $ 979.1 $ (1,556.5 ) $ 1,054.9 Comprehensive income attributable to CBI $ 733.3 $ 575.7 $ 651.8 $ (1,227.5 ) $ 733.3 Parent Company Subsidiary Guarantors Subsidiary Nonguarantors Eliminations Consolidated (in millions) Condensed Consolidating Statement of Cash Flows for the Year Ended February 28, 2018 Net cash provided by (used in) operating activities $ (374.5 ) $ 1,288.2 $ 1,017.7 $ — $ 1,931.4 Cash flows from investing activities: Purchases of property, plant and equipment (21.3 ) (128.3 ) (908.0 ) — (1,057.6 ) Investment in equity securities — — (191.3 ) — (191.3 ) Purchases of businesses, net of cash acquired — (70.9 ) (79.2 ) — (150.1 ) Payments related to sale of business — — (5.0 ) — (5.0 ) Net proceeds from intercompany notes 265.8 — 3.8 (269.6 ) — Net investment in equity affiliates (1,355.0 ) — — 1,355.0 — Other investing activities (6.1 ) (0.1 ) (12.9 ) — (19.1 ) Net cash used in investing activities (1,116.6 ) (199.3 ) (1,192.6 ) 1,085.4 (1,423.1 ) Cash flows from financing activities: Dividends paid to parent company — — (70.0 ) 70.0 — Net contributions from equity affiliates — 0.9 1,424.1 (1,425.0 ) — Net proceeds from (repayments of) intercompany notes (211.0 ) (1,041.1 ) 982.5 269.6 — Principal payments of long-term debt (2,717.8 ) (19.1 ) (4,391.8 ) — (7,128.7 ) Purchases of treasury stock (1,038.5 ) — — — (1,038.5 ) Dividends paid (400.1 ) — — — (400.1 ) Payments of debt extinguishment, debt issuance and other financing costs (115.6 ) — (6.6 ) — (122.2 ) Payments of minimum tax withholdings on stock-based payment awards — (30.5 ) (1.2 ) — (31.7 ) Proceeds from issuance of long-term debt 5,886.4 — 2,047.0 — 7,933.4 Net proceeds from short-term borrowings 33.3 — 103.9 — 137.2 Proceeds from shares issued under equity compensation plans 49.4 — — — 49.4 Net cash provided by (used in) financing activities 1,486.1 (1,089.8 ) 87.9 (1,085.4 ) (601.2 ) Effect of exchange rate changes on cash and cash equivalents — — 5.8 — 5.8 Net decrease in cash and cash equivalents (5.0 ) (0.9 ) (81.2 ) — (87.1 ) Cash and cash equivalents, beginning of year 9.6 5.3 162.5 — 177.4 Cash and cash equivalents, end of year $ 4.6 $ 4.4 $ 81.3 $ — $ 90.3 Parent Company Subsidiary Guarantors Subsidiary Nonguarantors Eliminations Consolidated (in millions) Condensed Consolidating Statement of Cash Flows for the Year Ended February 28, 2017 Net cash provided by operating activities $ 341.4 $ 1,051.5 $ 958.5 $ (655.4 ) $ 1,696.0 Cash flows from investing activities: Purchases of property, plant and equipment (12.8 ) (89.8 ) (804.8 ) — (907.4 ) Purchases of businesses, net of cash acquired — — (1,111.0 ) — (1,111.0 ) Proceeds from sale of business (9.9 ) — 585.2 — 575.3 Net proceeds from intercompany notes 422.0 — — (422.0 ) — Net returns of capital from equity affiliates 470.7 — — (470.7 ) — Other investing activities 0.7 (0.1 ) (19.3 ) — (18.7 ) Net cash provided by (used in) investing activities 870.7 (89.9 ) (1,349.9 ) (892.7 ) (1,461.8 ) Cash flows from financing activities: Dividends paid to parent company — — (868.7 ) 868.7 — Net returns of capital to equity affiliates — (22.0 ) (235.4 ) 257.4 — Net proceeds from (repayments of) intercompany notes (20.2 ) (855.4 ) 453.6 422.0 — Principal payments of long-term debt (767.6 ) (20.6 ) (183.6 ) — (971.8 ) Purchases of treasury stock (1,122.7 ) — — — (1,122.7 ) Dividends paid (315.1 ) — — — (315.1 ) Payments of debt extinguishment, debt issuance and other financing costs (5.0 ) — (9.1 ) — (14.1 ) Payments of minimum tax withholdings on stock-based payment awards — (61.9 ) (3.0 ) — (64.9 ) Proceeds from issuance of long-term debt 600.0 — 1,365.6 — 1,965.6 Net proceeds from (repayments of) short-term borrowings 231.0 — (33.9 ) — 197.1 Proceeds from shares issued under equity compensation plans 59.7 — — — 59.7 Excess tax benefits from stock-based payment awards 131.4 — — — 131.4 Net cash provided by (used in) financing activities (1,208.5 ) (959.9 ) 485.5 1,548.1 (134.8 ) Effect of exchange rate changes on cash and cash equivalents — — (5.1 ) — (5.1 ) Net increase in cash and cash equivalents 3.6 1.7 89.0 — 94.3 Cash and cash equivalents, beginning of year 6.0 3.6 73.5 — 83.1 Cash and cash equivalents, end of year $ 9.6 $ 5.3 $ 162.5 $ — $ 177.4 Parent Company Subsidiary Guarantors Subsidiary Nonguarantors Eliminations Consolidated (in millions) Condensed Consolidating Statement of Cash Flows for the Year Ended February 29, 2016 Net cash provided by (used in) operating activities $ (448.7 ) $ 1,299.5 $ 617.7 $ (54.8 ) $ 1,413.7 Cash flows from investing activities: Purchases of property, plant and equipment (14.1 ) (52.3 ) (824.9 ) — (891.3 ) Purchases of businesses, net of cash acquired (998.5 ) (316.2 ) (1.7 ) — (1,316.4 ) Net proceeds from intercompany notes 842.4 — — (842.4 ) — Net investments in equity affiliates (216.7 ) — — 216.7 — Other investing activities 3.5 0.2 (3.4 ) — 0.3 Net cash used in investing activities (383.4 ) (368.3 ) (830.0 ) (625.7 ) (2,207.4 ) Cash flows from financing activities: Dividends paid to parent company — — (88.8 ) 88.8 — Net contributions from (returns of capital to) equity affiliates — (33.0 ) 283.7 (250.7 ) — Net proceeds from (repayments of) intercompany notes 250.4 (819.8 ) (273.0 ) 842.4 — Principal payments of long-term debt (64.5 ) (39.4 ) (104.8 ) — (208.7 ) Purchases of treasury stock (33.8 ) — — — (33.8 ) Dividends paid (241.6 ) — — — (241.6 ) Payments of debt extinguishment, debt issuance and other financing costs (13.3 ) — — — (13.3 ) Payments of minimum tax withholdings on stock-based payment awards — (35.9 ) (2.7 ) — (38.6 ) Proceeds from issuance of long-term debt 600.0 — 10.0 — 610.0 Net proceeds from short-term borrowings — — 360.6 — 360.6 Proceeds from shares issued under equity compensation plans 113.0 — — — 113.0 Excess tax benefits from stock-based payment awards 203.4 — — — 203.4 Proceeds from noncontrolling interests — — 25.0 — 25.0 Net cash provided by (used in) financing activities 813.6 (928.1 ) 210.0 680.5 776.0 Effect of exchange rate changes on cash and cash equivalents — — (9.3 ) — (9.3 ) Net increase (decrease) in cash and cash equivalents (18.5 ) 3.1 (11.6 ) — (27.0 ) Cash and cash equivalents, beginning of year 24.5 0.5 85.1 — 110.1 Cash and cash equivalents, end of year $ 6.0 $ 3.6 $ 73.5 $ — $ 83.1</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and luxury categories, primarily within the $5 to $25 price range at U.S. retail – complemented by certain premium spirits brands. Amounts included in the Corporate Operations and Other segment consist of costs of executive management, corporate development, corporate finance, human resources, internal audit, investor relations, legal, public relations and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Years Ended February 28, 2018 February 28, 2017 February 29, 2016 (in millions) Cost of product sold Loss on inventory write-down $ (19.1 ) $ — $ — Flow through of inventory step-up (18.7 ) (20.1 ) (18.4 ) Net gain (loss) on undesignated commodity derivative contracts 7.4 16.3 (48.1 ) Settlements of undesignated commodity derivative contracts 2.3 23.4 29.5 Amortization of favorable interim supply agreement — (2.2 ) (31.7 ) Total cost of product sold (28.1 ) 17.4 (68.7 ) Selling, general and administrative expenses Impairment of intangible assets (86.8 ) (37.6 ) — Loss on contract termination (1) (59.0 ) — — Restructuring and other strategic business development costs (14.0 ) (0.9 ) (16.4 ) Transaction, integration and other acquisition-related costs (8.1 ) (14.2 ) (15.4 ) Costs associated with the Canadian Divestiture and related activities (3.2 ) (20.4 ) — Other gains (losses) (2) 10.5 (2.6 ) — Total selling, general and administrative expenses (160.6 ) (75.7 ) (31.8 ) Gain on sale of business — 262.4 — Comparable Adjustments, Operating income (loss) $ (188.7 ) $ 204.1 $ (100.5 ) (1) Represents a loss incurred in connection with the early termination of a beer glass supply contract with an affiliate of Owens-Illinois. (2) Includes a gain of $8.1 million for the year ended February 28, 2018, in connection with the reduction in estimated fair value of a contingent liability associated with a prior period acquisition. The accounting policies of the segments are the same as those described for the Company in the Summary of Significant Accounting Policies in Note 1 . Segment information is as follows: For the Years Ended February 28, 2018 February 28, 2017 February 29, 2016 (in millions) Beer Net sales $ 4,658.5 $ 4,229.3 $ 3,622.6 Segment operating income $ 1,838.3 $ 1,534.4 $ 1,264.1 Long-lived tangible assets $ 3,611.6 $ 2,810.0 $ 2,187.8 Total assets $ 12,325.2 $ 11,325.3 $ 9,900.7 Capital expenditures $ 882.6 $ 759.2 $ 800.3 Depreciation and amortization $ 168.8 $ 114.9 $ 61.5 Wine and Spirits Net sales: Wine $ 2,559.5 $ 2,739.3 $ 2,591.4 Spirits 367.0 362.9 334.4 Net sales $ 2,926.5 $ 3,102.2 $ 2,925.8 Segment operating income $ 800.7 $ 800.8 $ 727.0 Income from unconsolidated investments $ 34.4 $ 29.2 $ 26.6 Long-lived tangible assets $ 1,080.7 $ 992.9 $ 1,039.8 Investments in equity method investees $ 80.7 $ 77.6 $ 76.2 Total assets $ 7,217.4 $ 6,976.6 $ 6,770.4 Capital expenditures $ 151.1 $ 100.0 $ 81.7 Depreciation and amortization $ 94.0 $ 99.4 $ 100.2 Corporate Operations and Other Segment operating loss $ (165.8 ) $ (139.9 ) $ (125.5 ) Income (loss) from unconsolidated investments $ 0.2 $ (0.2 ) $ — Long-lived tangible assets $ 97.4 $ 129.9 $ 105.8 Investments in equity method investees $ 40.8 $ 21.1 $ 6.0 Total assets $ 996.1 $ 300.5 $ 293.9 Capital expenditures $ 23.9 $ 48.2 $ 9.3 Depreciation and amortization $ 36.9 $ 31.4 $ 27.6 Comparable Adjustments Operating income (loss) $ (188.7 ) $ 204.1 $ (100.5 ) Income (loss) from unconsolidated investments $ 452.6 $ (1.7 ) $ 24.5 Depreciation and amortization $ — $ 2.2 $ 31.7 For the Years Ended February 28, 2018 February 28, 2017 February 29, 2016 (in millions) Consolidated Net sales $ 7,585.0 $ 7,331.5 $ 6,548.4 Operating income $ 2,284.5 $ 2,399.4 $ 1,765.1 Income from unconsolidated investments (1) $ 487.2 $ 27.3 $ 51.1 Long-lived tangible assets $ 4,789.7 $ 3,932.8 $ 3,333.4 Investments in equity method investees $ 121.5 $ 98.7 $ 82.2 Total assets $ 20,538.7 $ 18,602.4 $ 16,965.0 Capital expenditures $ 1,057.6 $ 907.4 $ 891.3 Depreciation and amortization $ 299.7 $ 247.9 $ 221.0 (1) Income from unconsolidated investments consists of: For the Years Ended February 28, 2018 February 28, 2017 February 29, 2016 (in millions) Equity in earnings from equity method investees $ 34.6 $ 27.3 $ 26.6 Unrealized gain on equity securities and related activities 452.6 — — Dividend income from a retained interest in a previously divested business — — 24.5 $ 487.2 $ 27.3 $ 51.1 Our principal area of operation is in the U.S. Current operations outside the U.S. are in Mexico for the Beer segment and primarily in New Zealand, Italy and Canada for the Wine and Spirits segment. Revenues are attributed to countries based on the location of the customer. Geographic data is as follows: For the Years Ended February 28, 2018 February 28, 2017 February 29, 2016 (in millions) Net sales U.S. $ 7,330.1 $ 6,807.7 $ 5,960.9 Non-U.S. (primarily Canada) 254.9 523.8 587.5 $ 7,585.0 $ 7,331.5 $ 6,548.4 February 28, 2018 February 28, 2017 (in millions) Long-lived tangible assets U.S. $ 1,124.5 $ 1,037.6 Non-U.S. (primarily Mexico) 3,665.2 2,895.2 $ 4,789.7 $ 3,932.8</t>
  </si>
  <si>
    <t>Selected Quarterly Financial Information (Unaudited)</t>
  </si>
  <si>
    <t>Quarterly Financial Information Disclosure [Abstract]</t>
  </si>
  <si>
    <t>SELECTED QUARTERLY FINANCIAL INFORMATION (UNAUDITED)</t>
  </si>
  <si>
    <t>SELECTED QUARTERLY FINANCIAL INFORMATION (UNAUDITED): A summary of selected quarterly financial information is as follows: QUARTER ENDED May 31, August 31, November 30, February 28, 2018 Full Year (in millions, except per share data) Fiscal 2018 Net sales $ 1,935.5 $ 2,084.5 $ 1,799.1 $ 1,765.9 $ 7,585.0 Gross profit $ 995.3 $ 1,065.3 $ 907.5 $ 849.1 $ 3,817.2 Net income attributable to CBI (1) $ 402.8 $ 499.5 $ 491.1 $ 925.5 $ 2,318.9 Net income per common share attributable to CBI (1) (2) : Basic – Class A Common Stock $ 2.09 $ 2.58 $ 2.54 $ 4.84 $ 12.04 Basic – Class B Convertible Common Stock $ 1.90 $ 2.35 $ 2.31 $ 4.40 $ 10.93 Diluted – Class A Common Stock $ 2.00 $ 2.48 $ 2.44 $ 4.64 $ 11.55 Diluted – Class B Convertible Common Stock $ 1.85 $ 2.29 $ 2.26 $ 4.28 $ 10.66 QUARTER ENDED May 31, August 31, November 30, February 28, 2017 Full Year (in millions, except per share data) Fiscal 2017 Net sales $ 1,871.8 $ 2,021.2 $ 1,810.5 $ 1,628.0 $ 7,331.5 Gross profit $ 881.3 $ 969.0 $ 891.4 $ 787.7 $ 3,529.4 Net income attributable to CBI (3) $ 318.3 $ 358.9 $ 405.9 $ 452.0 $ 1,535.1 Net income per common share attributable to CBI (2) (3) : Basic – Class A Common Stock $ 1.61 $ 1.81 $ 2.04 $ 2.34 $ 7.79 Basic – Class B Convertible Common Stock $ 1.46 $ 1.64 $ 1.85 $ 2.12 $ 7.07 Diluted – Class A Common Stock $ 1.55 $ 1.75 $ 1.98 $ 2.26 $ 7.52 Diluted – Class B Convertible Common Stock $ 1.43 $ 1.61 $ 1.82 $ 2.09 $ 6.93 (1) Includes (i) an unrealized gain on equity securities and related activities, net of income tax effect, of $138.8 million and $255.4 million for the third and fourth quarters of fiscal 2018, respectively, from the changes in fair value of the Canopy Investment and the Canopy Warrants, net of losses from hedging activities to reduce the associated foreign currency risk, and (ii) a net income tax benefit of $363.0 million for the fourth quarter of fiscal 2018 associated with the December 2017 enactment of the TCJ Act. (2) The sum of the quarterly net income per common share for Fiscal 2018 and Fiscal 2017 may not equal the total computed for the respective years as the net income per common share is computed independently for each of the quarters presented and for the full year. (3) Includes gain on sale of business, net of income tax effect, of $196.1 million for the fourth quarter of fiscal 2017 in connection with the Canadian Divestiture.</t>
  </si>
  <si>
    <t>Description of Business, Basis of Presentation and Summary of Significant Accounting Policies (Policies)</t>
  </si>
  <si>
    <t>Principles of consolidation</t>
  </si>
  <si>
    <t>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our brewery located in Nava, Coahuila, Mexico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t>
  </si>
  <si>
    <t>Equity method investments</t>
  </si>
  <si>
    <t>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Dividends received from the investee reduce the carrying amount of the investment.</t>
  </si>
  <si>
    <t>Management's use of estimates</t>
  </si>
  <si>
    <t>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nsistent reporting in all comparable periods throughout Fiscal 2019. We have completed changes to our accounting policies, systems and controls to support the new revenue recognition and disclosure requirements. Based on our analysis, the broad definition of variable consideration under this guidance requires us to estimate and record certain variable payments resulting from various sales incentives earlier than we have historically recorded them. This change in the timing of when we recognize sales incentive expenses will shift net sales recognition between our fiscal quarters; however, the adoption of this guidance will not have a material impact on our full year net sales recognition. Under the retrospective application method, we will recognize the cumulative impact of adopting this guidance in the first quarter of fiscal 2019 with a reduction to our March 1, 2016, opening retained earnings of approximately $50 million , net of income tax effect, with an offsetting increase to current accrued promotion expense and the recognition of a deferred tax asset to align the timing of when we recognize sales incentive expense and when we recognize revenue. Revenue recognition: We record revenue (referred to in our financial statements as “sales”) when persuasive evidence of an arrangement exists, delivery has occurred, the price is fixed or determinable, and collectability is reasonably assured. Delivery is not considered to have occurred until risk of loss passes to the customer according to the terms of the contract between us and our customer. Risk of loss is usually transferred upon shipment to or receipt at our customers’ locations, as determined by the specific sales terms of the transactions. Our sales terms do not allow for a right of return except for matters related to any manufacturing defects on our part. Amounts billed to customers for shipping and handling are included in sales. Sales reflect reductions attributable to consideration given to customers in various customer incentive programs, including pricing discounts on single transactions, volume discounts, promotional and advertising allowances, coupons and rebates (see “Accounting guidance not yet adopted – Revenue recognition” below). Excise taxes remitted to governmental tax authorities are shown on a separate line item as a reduction of sales. Excise taxes are recognized in our results of operations when the related sale is recorded.</t>
  </si>
  <si>
    <t>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t>
  </si>
  <si>
    <t>Selling, general and administrative expenses: The types of costs included in selling, general and administrative expenses consist predominately of advertising and non-manufacturing administrative and overhead costs. Distribution network costs are included in cost of product sold.</t>
  </si>
  <si>
    <t>Advertising expenses</t>
  </si>
  <si>
    <t>We expense advertising costs as incurred, shown or distributed.</t>
  </si>
  <si>
    <t>Foreign currency translation</t>
  </si>
  <si>
    <t>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Loss) (“AOCI”). Gains or losses resulting from foreign currency denominated transactions are included in selling, general and administrative expenses.</t>
  </si>
  <si>
    <t>Cash and cash equivalents: Cash equivalents consist of highly liquid investments with an original maturity when purchased of three months or less and are stated at cost, which approximates fair value.</t>
  </si>
  <si>
    <t>Fair value of financial instruments</t>
  </si>
  <si>
    <t>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and swaps) which take into account the present value of estimated future cash flows (see Note 7 ).</t>
  </si>
  <si>
    <t>Derivative instruments</t>
  </si>
  <si>
    <t>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 6 , Note 7 ). We present our derivative positions gross on our balance sheets. Changes in fair values (to the extent of hedge effectiveness) of outstanding cash flow hedges are deferred in stockholders’ equity as a component of AOCI. These deferred gains or losses are recognized in our results of operations in the same period in which the hedged items are recognized and on the same financial statement line item as the hedged items. Any ineffectiveness associated with these derivative instruments is recognized immediately in our results of operations. Effective March 1, 2018, we adopted FASB guidance which amends, among other items, the requirement to separately measure and report hedge ineffectiveness for outstanding cash flow hedges. Accordingly, the entire change in the fair value of outstanding cash flow hedges are deferred in stockholders’ equity as a component of AOCI prospectively from the date of adoption.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t>
  </si>
  <si>
    <t>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ad valorem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t>
  </si>
  <si>
    <t>Property, plant and equipment: Property, plant and equipment is stated at cost. Major additions and improvements are record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t>
  </si>
  <si>
    <t>Depreciation: Depreciation is computed primarily using the straight-line method over the following estimated useful lives: Years Land improvements 15 to 32 Vineyards 16 to 26 Buildings and improvements 10 to 50 Machinery and equipment 3 to 35 Motor vehicles 3 to 7</t>
  </si>
  <si>
    <t>Goodwill and other intangible assets</t>
  </si>
  <si>
    <t>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re amortized over their estimated useful lives and are subject to review for impairment in accordance with authoritative guidance for long-lived assets. Note 9 provides a summary of intangible assets segregated between amortizable and nonamortizable amounts.</t>
  </si>
  <si>
    <t>Indemnification liabilities</t>
  </si>
  <si>
    <t>Indemnification liabilities: We have indemnified respective parties against certain liabilities that may arise in connection with certain acquisitions and divestitures. Indemnification liabilities are recognized when probable and estimable and included in other liabilities (see Note 14 ).</t>
  </si>
  <si>
    <t>Income taxes</t>
  </si>
  <si>
    <t>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Current guidance prohibits the recognition in earnings of current and deferred income taxes for an intra-entity asset transfer until the asset has been sold to an outside party or recovered through use. We adopted this guidance on March 1, 2018, using the modified retrospective basis, which requires a cumulative-effect adjustment directly to retained earnings as of the beginning of the period of adoption. Based on our assessment of intra-entity asset transfers that are in scope and the related deferred income taxes, in the first quarter of fiscal 2019, we will recognize a net increase in our March 1, 2018, opening retained earnings and deferred tax assets of approximately $2.2 billion , primarily in connection with the intra-entity transfer of certain intellectual property related to our imported beer business for the year ended February 28, 2018. 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We provide for taxes that may be payable if undistributed earnings of foreign subsidiaries were to be remitted to the U.S., except for those earnings that we consider to be indefinitely reinvested (see Note 13). Interest and penalties are recognized as a component of provision for income taxes.</t>
  </si>
  <si>
    <t>Net income per common share attributable to CBI</t>
  </si>
  <si>
    <t>Net income per common share attributable to CBI: We have two classes of common stock with a material number of shares outstanding: Class A Common Stock and Class B Convertible Common Stock (see Note 15 ). In addition, we have another class of common stock with an immaterial number of shares outstanding: Class 1 Common Stock (see Note 15 ).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per common share attributable to CBI (hereafter referred to as “net income per common share”) (see Note 17 ). The two-class method is an earnings allocation formula that calculates basic and diluted net income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than Class B Convertible Common Stock, in accordance with the respective minimum dividend rights of each class of stock. Net income per common share – basic excludes the effect of common stock equivalents and is computed using the two-class method. Net income per common share – diluted for Class A Common Stock reflects the potential dilution that could result if securities or other contracts to issue common stock were exercised or converted into common stock. Net income per common share – diluted for Class A Common Stock is computed using the more dilutive of the if-converted or two-class method. Net income per common share – diluted for Class A Common Stock is computed using the if-converted method and assumes the exercise of stock options using the treasury stock method and the conversion of Class B Convertible Common Stock as this method is more dilutive than the two-class method. Net income per common share – diluted for Class B Convertible Common Stock is computed using the two-class method and does not assume conversion of Class B Convertible Common Stock into shares of Class A Common Stock.</t>
  </si>
  <si>
    <t>Stock-based employee compensation</t>
  </si>
  <si>
    <t>Stock-based employee compensation: Effective March 1, 2017, we adopted the FASB amended guidance for, among other items, the accounting for income taxes related to share-based compensation and the related classification in the statement of cash flows. This guidance requires the recognition of excess tax benefits and deficiencies (resulting from an increase or decrease in the fair value of an award from grant date to the vesting or settlement date) in the provision for income taxes as a discrete item in the quarterly period in which they occur. Through February 28, 2017, these amounts were recognized in additional paid-in capital at the time of vesting or settlement. Additionally, effective March 1, 2017, excess tax benefits are classified as an operating activity in the statement of cash flows instead of as a financing activity where they were previously presented. We adopted this guidance on a prospective basis and, accordingly, prior periods have not been adjusted. Adoption of this guidance resulted in the recognition of excess tax benefits in our provision for income taxes rather than additional paid-in capital of $68.6 million for the year ended February 28, 2018 . The adoption of this amended guidance also impacted our calculation of diluted earnings per share under the treasury stock method, as excess tax benefits and deficiencies resulting from share-based compensation are no longer included in the assumed proceeds calculation. This change in the assumed proceeds calculation resulted in a decrease in diluted earnings per share of $0.07 for the year ended February 28, 2018 . We have elected to continue to estimate forfeitures expected to occur to determine the amount of compensation cost to be recognized in each period. The remaining provisions of this amended guidance did not have a material impact on our consolidated financial statements. Stock-based employee compensation: We have two stock-based employee compensation plans (see Note 16 ). We apply a grant date fair-value-based measurement method in accounting for our stock-based payment arrangements and record all costs resulting from stock-based payment transaction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t>
  </si>
  <si>
    <t>Leases</t>
  </si>
  <si>
    <t>Leases: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Description of Business, Basis of Presentation and Summary of Significant Accounting Policies (Tables)</t>
  </si>
  <si>
    <t>Estimated useful lives for depreciation</t>
  </si>
  <si>
    <t>Depreciation is computed primarily using the straight-line method over the following estimated useful lives: Years Land improvements 15 to 32 Vineyards 16 to 26 Buildings and improvements 10 to 50 Machinery and equipment 3 to 35 Motor vehicles 3 to 7 The major components of property, plant and equipment are as follows: February 28, 2018 February 28, 2017 (in millions) Land and land improvements $ 438.0 $ 400.4 Vineyards 238.3 232.6 Buildings and improvements 883.0 736.1 Machinery and equipment 3,548.3 3,079.6 Motor vehicles 93.6 124.2 Construction in progress 1,072.5 636.9 6,273.7 5,209.8 Less – Accumulated depreciation (1,484.0 ) (1,277.0 ) $ 4,789.7 $ 3,932.8</t>
  </si>
  <si>
    <t>Acquisitions and Divestiture (Tables)</t>
  </si>
  <si>
    <t>Allocation of estimated fair value for significant assets acquired</t>
  </si>
  <si>
    <t>The following table summarizes the allocation of the estimated fair value for the significant assets acquired: (in millions) Goodwill $ 763.2 Trademarks (see Note 7) 222.8 Other 14.0 Total estimated fair value 1,000.0 Less – cash acquired (1.5 ) Purchase price $ 998.5</t>
  </si>
  <si>
    <t>Net gain associated with the Canadian Divestiture</t>
  </si>
  <si>
    <t>In total, we have recognized $238.8 million of net gains associated with the Canadian Divestiture, with $242.0 million of net gains recognized for the year ended February 28, 2017, and $3.2 million of net losses recognized for the year ended February 28, 2018, as follows: (in millions) Gain on sale of business $ 262.4 Impairment of trademarks (8.4 ) Other net costs (15.2 ) Net gain associated with the Canadian Divestiture and related activities $ 238.8 The following table summarizes the net gain recognized in connection with this divestiture: (in millions) Cash received from buyer $ 580.2 Net assets sold (175.3 ) AOCI reclassification adjustments, primarily foreign currency translation (122.5 ) Direct costs to sell (9.9 ) Other (10.1 ) Gain on sale of business $ 262.4</t>
  </si>
  <si>
    <t>Inventories (Tables)</t>
  </si>
  <si>
    <t>Components of inventories</t>
  </si>
  <si>
    <t>The components of inventories are as follows: February 28, 2018 February 28, 2017 (in millions ) Raw materials and supplies $ 160.8 $ 149.7 In-process inventories 1,382.8 1,260.1 Finished case goods 540.4 545.3 $ 2,084.0 $ 1,955.1</t>
  </si>
  <si>
    <t>Prepaid Expenses and Other (Tables)</t>
  </si>
  <si>
    <t>Components of prepaid expenses and other</t>
  </si>
  <si>
    <t>The major components of prepaid expenses and other are as follows: February 28, 2018 February 28, 2017 (in millions ) Value added taxes receivable $ 209.9 $ 78.3 Income taxes receivable 121.0 100.4 Prepaid excise and sales taxes 59.2 57.8 Other 133.4 124.0 $ 523.5 $ 360.5</t>
  </si>
  <si>
    <t>Property, Plant and Equipment (Tables)</t>
  </si>
  <si>
    <t>Components of property, plant and equipment</t>
  </si>
  <si>
    <t>Derivative Instruments (Tables)</t>
  </si>
  <si>
    <t>Aggregate notional value of outstanding derivative instruments</t>
  </si>
  <si>
    <t>The aggregate notional value of outstanding derivative instruments is as follows: February 28, 2018 February 28, 2017 (in millions ) Derivative instruments designated as hedging instruments Foreign currency contracts $ 1,465.4 $ 981.7 Interest rate swap contracts $ — $ 250.0 Derivative instruments not designated as hedging instruments Foreign currency contracts $ 440.6 $ 389.9 Commodity derivative contracts $ 177.5 $ 153.2</t>
  </si>
  <si>
    <t>Fair value and location of derivative instruments on our balance sheets</t>
  </si>
  <si>
    <t>The estimated fair value and location of our derivative instruments on our balance sheets are as follows (see Note 7 ): Assets Liabilities February 28, 2018 February 28, 2017 February 28, 2018 February 28, 2017 (in millions) Derivative instruments designated as hedging instruments Foreign currency contracts: Prepaid expenses and other $ 21.2 $ 5.2 Other accrued expenses and liabilities $ 7.8 $ 30.4 Other assets $ 17.0 $ 6.0 Other liabilities $ 9.9 $ 37.4 Interest rate swap contracts: Prepaid expenses and other $ — $ 0.3 Other accrued expenses and liabilities $ — $ 0.3 Other assets $ — $ 4.4 Derivative instruments not designated as hedging instruments Foreign currency contracts: Prepaid expenses and other $ 2.1 $ 2.0 Other accrued expenses and liabilities $ 2.2 $ 2.6 Commodity derivative contracts: Prepaid expenses and other $ 6.3 $ 4.3 Other accrued expenses and liabilities $ 3.0 $ 6.9 Other assets $ 2.8 $ 1.5 Other liabilities $ 2.6 $ 4.7</t>
  </si>
  <si>
    <t>Effect of derivative instruments on our results of operations</t>
  </si>
  <si>
    <t>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Year Ended February 28, 2018 Foreign currency contracts $ 58.4 Sales $ (1.4 ) Cost of product sold 1.3 Interest rate swap contracts (1.5 ) Interest expense 2.2 $ 56.9 $ 2.1 For the Year Ended February 28, 2017 Foreign currency contracts $ (25.8 ) Sales $ 1.1 Cost of product sold (28.3 ) Interest rate swap contracts 2.8 Interest expense (4.0 ) $ (23.0 ) $ (31.2 ) For the Year Ended February 29, 2016 Foreign currency contracts $ (41.7 ) Sales $ 2.1 Cost of product sold (20.0 ) Interest rate swap contracts (1.6 ) Interest expense (8.1 ) $ (43.3 ) $ (26.0 ) The effect of our undesignated derivative instruments on our results of operations is as follows: Derivative Instruments not Designated as Hedging Instruments Location of Net Gain (Loss) Recognized in Income Net Gain (Loss) Recognized in Income (in millions) For the Year Ended February 28, 2018 Commodity derivative contracts Cost of product sold $ 7.5 Foreign currency contracts Selling, general and administrative expenses 6.0 $ 13.5 For the Year Ended February 28, 2017 Commodity derivative contracts Cost of product sold $ 16.3 Foreign currency contracts Selling, general and administrative expenses (26.1 ) $ (9.8 ) For the Year Ended February 29, 2016 Commodity derivative contracts Cost of product sold $ (48.1 ) Foreign currency contracts Selling, general and administrative expenses (21.1 ) Interest rate swap contracts Interest expense (0.1 ) $ (69.3 )</t>
  </si>
  <si>
    <t>Fair Value of Financial Instruments (Tables)</t>
  </si>
  <si>
    <t>Assumptions used to estimate the fair value of warrants</t>
  </si>
  <si>
    <t>The assumptions used to estimate the fair value of the Canopy Warrants as of February 28, 2018 , are as follows: Expected life (1) 2.2 years Expected volatility (2) 70.9 % Risk-free interest rate (3) 1.8 % Expected dividend yield (4)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t>
  </si>
  <si>
    <t>Financial assets and liabilities measured at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February 28, 2018 Assets: Foreign currency contracts $ — $ 40.3 $ — $ 40.3 Commodity derivative contracts $ — $ 9.1 $ — $ 9.1 Equity securities, Trading $ 402.4 $ 253.2 $ — $ 655.6 Debt securities, AFS $ — $ — $ 16.6 $ 16.6 Liabilities: Foreign currency contracts $ — $ 19.9 $ — $ 19.9 Commodity derivative contracts $ — $ 5.6 $ — $ 5.6 February 28, 2017 Assets: Foreign currency contracts $ — $ 13.2 $ — $ 13.2 Commodity derivative contracts $ — $ 5.8 $ — $ 5.8 Interest rate swap contracts $ — $ 4.7 $ — $ 4.7 Debt securities, AFS $ — $ — $ 9.5 $ 9.5 Liabilities: Foreign currency contracts $ — $ 70.4 $ — $ 70.4 Commodity derivative contracts $ — $ 11.6 $ — $ 11.6 Interest rate swap contracts $ — $ 0.3 $ — $ 0.3</t>
  </si>
  <si>
    <t>Assets and liabilities measured at fair value on a nonrecurring basis</t>
  </si>
  <si>
    <t>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Year Ended February 28, 2018 Trademarks $ — $ — $ 136.0 $ 86.8 For the Year Ended February 28, 2017 Trademarks $ — $ — $ — $ 46.0</t>
  </si>
  <si>
    <t>Goodwill (Tables)</t>
  </si>
  <si>
    <t>Changes in the carrying amount of goodwill</t>
  </si>
  <si>
    <t>The changes in the carrying amount of goodwill are as follows: Beer Wine and Spirits Consolidated (in millions) Balance, February 29, 2016 $ 4,530.1 $ 2,608.5 $ 7,138.6 Purchase accounting allocations (1) 510.8 373.7 884.5 Canadian Divestiture (2) — (126.1 ) (126.1 ) Foreign currency translation adjustments 12.1 11.4 23.5 Balance, February 28, 2017 5,053.0 2,867.5 7,920.5 Purchase accounting allocations (3) 63.9 56.2 120.1 Foreign currency translation adjustments 40.7 1.8 42.5 Balance, February 28, 2018 $ 5,157.6 $ 2,925.5 $ 8,083.1 (1) Purchase accounting allocations primarily associated with the acquisitions of the Obregon Brewery (Beer), Prisoner, High West and Charles Smith (Wine and Spirits) (see Note 2 ). (2) Includes accumulated impairment losses of C$289.1 million , or $216.8 million (see Note 2 ). (3) Purchase accounting allocations associated primarily with the acquisition of the Obregon Brewery ( $13.8 million ) and preliminary purchase accounting allocations associated with the acquisitions of Funky Buddha (Beer) and Schrader Cellars (Wine and Spirits) (see Note 2 ).</t>
  </si>
  <si>
    <t>Intangible Assets (Tables)</t>
  </si>
  <si>
    <t>Major components of intangible assets, Amortizable intangible assets</t>
  </si>
  <si>
    <t>The major components of intangible assets are as follows: February 28, 2018 February 28, 2017 Gross Carrying Amount Net Carrying Amount Gross Carrying Amount Net Carrying Amount (in millions) Amortizable intangible assets Customer relationships $ 89.8 $ 44.2 $ 89.1 $ 48.6 Other 20.3 1.4 19.9 1.7 Total $ 110.1 45.6 $ 109.0 50.3 Nonamortizable intangible assets Trademarks 3,259.2 3,327.4 Total intangible assets $ 3,304.8 $ 3,377.7</t>
  </si>
  <si>
    <t>Major components of intangible assets, Nonamortizable intangible assets</t>
  </si>
  <si>
    <t>Estimated amortization expense</t>
  </si>
  <si>
    <t>Estimated amortization expense for each of the five succeeding fiscal years and thereafter is as follows: (in millions) 2019 $ 5.9 2020 $ 5.7 2021 $ 5.4 2022 $ 5.1 2023 $ 3.2 Thereafter $ 20.3</t>
  </si>
  <si>
    <t>Other Assets (Tables)</t>
  </si>
  <si>
    <t>Components of other assets</t>
  </si>
  <si>
    <t>The major components of other assets are as follows: February 28, 2018 February 28, 2017 (in millions ) Investments in equity securities, Trading $ 655.6 $ — Investments in equity method investees 121.5 98.7 Other 110.0 42.7 $ 887.1 $ 141.4</t>
  </si>
  <si>
    <t>Other Accrued Expenses and Liabilities (Tables)</t>
  </si>
  <si>
    <t>Components of other accrued expenses and liabilities</t>
  </si>
  <si>
    <t>The major components of other accrued expenses and liabilities are as follows: February 28, 2018 February 28, 2017 (in millions) Salaries, commissions, and payroll benefits and withholdings $ 149.0 $ 148.5 Promotions and advertising 114.1 116.9 Accrued interest 86.7 87.5 Income taxes payable 48.5 60.2 Accrued excise taxes 28.7 44.6 Other 156.4 162.7 $ 583.4 $ 620.4</t>
  </si>
  <si>
    <t>Borrowings (Tables)</t>
  </si>
  <si>
    <t>Borrowings consist of the following: February 28, 2018 February 28, 2017 Current Long-term Total Total (in millions) Short-term borrowings Senior credit facility, Revolving credit loans $ 79.0 $ 231.0 Commercial paper 266.9 — Other 400.9 375.5 $ 746.8 $ 606.5 Long-term debt Senior credit facility, Term loans $ 5.0 $ 492.7 $ 497.7 $ 3,787.5 Senior notes — 8,674.2 8,674.2 4,617.0 Other 17.3 250.7 268.0 227.1 $ 22.3 $ 9,417.6 $ 9,439.9 $ 8,631.6 As of February 28, 2018 , information with respect to borrowings under the 2017 Credit Agreement is as follows: Revolving Credit Facility U.S. Term A-1 Facility (1) (in millions) Outstanding borrowings $ 79.0 $ 497.7 Interest rate 2.9 % 3.1 % LIBOR margin 1.25 % 1.55 % Outstanding letters of credit $ 13.7 Remaining borrowing capacity (2) $ 1,140.3 (1) Outstanding term loan facility borrowings are net of unamortized debt issuance costs. (2) Net of outstanding revolving credit facility borrowings and outstanding letters of credit under the 2017 Credit Agreement and outstanding borrowings under our commercial paper program of $267.0 million (excluding unamortized discount) (see “Commercial paper program”). As of February 28, 2018 , our accounts receivable securitization facilities are as follows: Outstanding Borrowings Weighted Average Interest Rate Remaining Borrowing Capacity (in millions) CBI Facility $ 246.9 2.4 % $ 13.1 Crown Facility $ 145.0 2.4 % $ — Our outstanding senior notes are as follows: Date of Outstanding Balance (1) Principal Issuance Maturity Interest Payments February 28, 2018 February 28, 2017 (in millions) 7.25% Senior Notes (2) $ 700.0 Jan 2008 May 2017 May/Nov $ — $ 699.9 6.00% Senior Notes (2) (3) $ 600.0 Apr 2012 May 2022 May/Nov — 594.9 3.75% Senior Notes (2) (4) $ 500.0 May 2013 May 2021 May/Nov 498.0 497.4 4.25% Senior Notes (2) (4) $ 1,050.0 May 2013 May 2023 May/Nov 1,044.4 1,043.4 3.875% Senior Notes (2) (4) $ 400.0 Nov 2014 Nov 2019 May/Nov 397.9 396.8 4.75% Senior Notes (2) (4) $ 400.0 Nov 2014 Nov 2024 May/Nov 395.9 395.4 4.75% Senior Notes (2) (4) $ 400.0 Dec 2015 Dec 2025 Jun/Dec 395.3 394.8 3.70% Senior Notes (2) (5) $ 600.0 Dec 2016 Dec 2026 Jun/Dec 594.9 594.4 2.70% Senior Notes (2) (5) $ 500.0 May 2017 May 2022 May/Nov 495.9 — 3.50% Senior Notes (2) (5) $ 500.0 May 2017 May 2027 May/Nov 495.1 — 4.50% Senior Notes (2) (5) $ 500.0 May 2017 May 2047 May/Nov 492.7 — 2.00% Senior Notes (2) (6) $ 600.0 Nov 2017 Nov 2019 May/Nov 596.8 — 2.25% Senior Notes (2) (6) $ 700.0 Nov 2017 Nov 2020 May/Nov 695.0 — 2.65% Senior Notes (2) (5) $ 700.0 Nov 2017 Nov 2022 May/Nov 692.3 — 3.20% Senior Notes (2) (5) $ 600.0 Feb 2018 Feb 2023 Feb/Aug 595.0 — 3.60% Senior Notes (2) (5) $ 700.0 Feb 2018 Feb 2028 Feb/Aug 693.2 — 4.10% Senior Notes (2) (5) $ 600.0 Feb 2018 Feb 2048 Feb/Aug 591.8 — $ 8,674.2 $ 4,617.0 (1) Amounts are net of unamortized debt issuance costs and unamortized discounts, where applicable. (2) Senior unsecured obligations which rank equally in right of payment to all of our existing and future senior unsecured indebtedness. Guaranteed by certain of our U.S. subsidiaries on a senior unsecured basis. (3) Redeemed prior to maturity in February 2018 at a redemption price equal to 100% of the outstanding principal amount, plus accrued and unpaid interest and a make-whole payment of $73.6 million . The make-whole payment is included in loss on extinguishment of debt. (4)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5)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Redemption Date Stated Basis Points 3.70% Senior Notes due December 2026 Sept 2026 25 2.70% Senior Notes due May 2022 Apr 2022 15 3.50% Senior Notes due May 2027 Feb 2027 20 4.50% Senior Notes due May 2047 Nov 2046 25 2.65% Senior Notes due November 2022 Oct 2022 15 3.20% Senior Notes due February 2023 Jan 2023 13 3.60% Senior Notes due February 2028 Nov 2027 15 4.10% Senior Notes due February 2048 Aug 2047 20 (6) Redeemable, in whole or in part, at our option at any time prior to maturity, at a redemption price equal to 100% of the outstanding principal amount, plus accrued and unpaid interest and a make-whole payment based on the present value of the future payments at the adjusted Treasury Rate plus 10 basis points. Accordingly, as of February 28, 2018 , the 2017 Credit Agreement provides for aggregate credit facilities of $2,000.0 million , consisting of the following: Amount Maturity (in millions) Revolving Credit Facility (1) (2) $ 1,500.0 July 14, 2022 U.S. Term A-1 Facility (1) (3) 500.0 July 14, 2024 $ 2,000.0 (1) Contractual interest rate varies based on our debt rating (as defined in the 2017 Credit Agreement) and is a function of LIBOR plus a margin, or the base rate plus a margin. (2) Consists of a $190.0 million U.S. Revolving Credit Facility and a $1,310.0 million European Revolving Credit Facility. We are the borrower under the $1,500.0 million Revolving Credit Facility (inclusive of the U.S. Revolving Credit Facility and the European Revolving Credit Facility). CIH and/or CB International are additional borrowers under the European Revolving Credit Facility. Includes two sub-facilities for letters of credit of up to $200.0 million in the aggregate. (3) We are the borrower under the U.S. Term A-1 loan facility.</t>
  </si>
  <si>
    <t>Required principal repayments under long-term debt obligations</t>
  </si>
  <si>
    <t>As of February 28, 2018 , the required principal repayments under long-term debt obligations (excluding unamortized debt issuance costs and unamortized discounts of $63.6 million and $13.3 million , respectively) for each of the five succeeding fiscal years and thereafter are as follows: (in millions) 2019 $ 22.3 2020 1,016.1 2021 711.6 2022 507.5 2023 1,805.0 Thereafter 5,454.3 $ 9,516.8</t>
  </si>
  <si>
    <t>Income Taxes (Tables)</t>
  </si>
  <si>
    <t>Income before income taxes was generated as follows: For the Years Ended February 28, 2018 February 28, 2017 February 29, 2016 (in millions) Domestic $ 596.2 $ 788.0 $ 599.3 Foreign 1,746.5 1,305.4 901.9 $ 2,342.7 $ 2,093.4 $ 1,501.2</t>
  </si>
  <si>
    <t>Components of income tax provision (benefit)</t>
  </si>
  <si>
    <t>The income tax provision (benefit) consisted of the following: For the Years Ended February 28, 2018 February 28, 2017 February 29, 2016 (in millions) Current Federal $ 261.2 $ 270.8 $ 126.2 State 20.4 28.5 19.9 Foreign 158.4 126.2 43.5 Total current 440.0 425.5 189.6 Deferred Federal (486.8 ) 113.4 232.4 State 0.4 7.5 15.6 Foreign 58.3 7.8 3.0 Total deferred (428.1 ) 128.7 251.0 Income tax provision $ 11.9 $ 554.2 $ 440.6</t>
  </si>
  <si>
    <t>Effective income tax rate reconciliation</t>
  </si>
  <si>
    <t>A reconciliation of the total tax provision (benefit) to the amount computed by applying the statutory U.S. Federal income tax rate to income before provision for (benefit from) income taxes is as follows: For the Years Ended February 28, 2018 February 28, 2017 February 29, 2016 Amount % of Pretax Income Amount % of Pretax Income Amount % of Pretax Income (in millions, except % of pretax income data) Income tax provision at statutory rate $ 766.9 32.7 % $ 732.7 35.0 % $ 525.4 35.0 % State and local income taxes, net of federal income tax benefit (1) 17.5 0.7 % 23.4 1.1 % 23.1 1.5 % Provisional net income tax benefit from TCJ Act (363.0 ) (15.5 %) — — % — — % Earnings of subsidiaries taxed at other than U.S. statutory rate (2) (319.1 ) (13.6 %) (160.4 ) (7.6 %) (101.2 ) (6.7 %) Excess tax benefits from stock-based compensation awards (3) (68.6 ) (2.9 %) — — % — — % Canadian Divestiture — — % (25.5 ) (1.2 %) — — % Miscellaneous items, net (21.8 ) (0.9 %) (16.0 ) (0.8 %) (6.7 ) (0.5 %) Income tax provision at effective rate $ 11.9 0.5 % $ 554.2 26.5 % $ 440.6 29.3 % (1) Consists of differences resulting from adjustments to the current and deferred state effective tax rates. (2) Consists of the difference between the U.S. statutory rate and local jurisdiction tax rates, as well as the provision for incremental U.S. taxes on unremitted earnings of certain foreign subsidiaries offset by foreign tax credits and other foreign adjustments. (3) Consists of the recognition of the income tax effect of stock-based compensation awards in the income statement when the awards vest or are settled as a result of our March 1, 2017, adoption of FASB amended share-based compensation guidance.</t>
  </si>
  <si>
    <t>Significant components of deferred tax assets (liabilities)</t>
  </si>
  <si>
    <t>Significant components of deferred tax assets (liabilities) consist of the following: February 28, 2018 February 28, 2017 (in millions) Deferred tax assets Loss carryforwards $ 106.0 $ 144.0 Stock-based compensation 29.1 43.2 Inventory 18.3 12.5 Other accruals 57.2 32.0 Gross deferred tax assets 210.6 231.7 Valuation allowances (112.1 ) (134.1 ) Deferred tax assets, net 98.5 97.6 Deferred tax liabilities Intangible assets (499.8 ) (720.6 ) Property, plant and equipment (197.8 ) (255.0 ) Investments in unconsolidated investees (78.2 ) (24.2 ) Provision for unremitted earnings (21.2 ) (229.3 ) Derivative instruments (19.8 ) (0.9 ) Total deferred tax liabilities (816.8 ) (1,230.0 ) Deferred tax liabilities, net $ (718.3 ) $ (1,132.4 )</t>
  </si>
  <si>
    <t>Reconciliation of unrecognized tax benefit liabilities</t>
  </si>
  <si>
    <t>The liability for income taxes associated with uncertain tax positions, excluding interest and penalties, and a reconciliation of the beginning and ending unrecognized tax benefit liabilities is as follows: For the Years Ended February 28, 2018 February 28, 2017 February 29, 2016 (in millions) Balance as of March 1 $ 39.5 $ 30.4 $ 85.5 Increases as a result of tax positions taken during a prior period 7.5 — 0.1 Decreases as a result of tax positions taken during a prior period (0.1 ) (11.5 ) (1.2 ) Increases as a result of tax positions taken during the current period 43.8 21.3 3.7 Decreases related to settlements with tax authorities (0.4 ) — (54.7 ) Decreases related to lapse of applicable statute of limitations (1.0 ) (0.7 ) (3.0 ) Balance as of last day of February $ 89.3 $ 39.5 $ 30.4</t>
  </si>
  <si>
    <t>Commitments and Contingencies (Tables)</t>
  </si>
  <si>
    <t>Future payments under noncancelable operating leases</t>
  </si>
  <si>
    <t>Future payments under noncancelable operating leases having initial or remaining terms of one year or more are as follows for each of the five succeeding fiscal years and thereafter: (in millions) 2019 $ 53.6 2020 53.7 2021 50.3 2022 44.0 2023 41.3 Thereafter 316.3 $ 559.2</t>
  </si>
  <si>
    <t>Future minimum purchase commitments and obligations</t>
  </si>
  <si>
    <t>As of February 28, 2018 , the estimated aggregate minimum purchase obligations under these contracts are as follows: Type Length of Commitment Amount (in millions) Raw materials and supplies (1) Packaging, grapes and other raw materials through December 2031 $ 6,622.1 In-process inventories Bulk wine and spirits through February 2022 148.6 Capital expenditures (2) Property, plant and equipment, and contractor and manufacturing services through February 2022 590.3 Other Processing and warehousing services, energy contracts through May 2029 340.7 $ 7,701.7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obligations consist of estimates for the purchase of the grapes and the implicit leases of the land. (2) Consists of purchase commitments entered into primarily in connection with the construction of a brewery located in Mexicali, Baja California, Mexico, and the expansion projects for the Nava Brewery and the adjacent glass production plant.</t>
  </si>
  <si>
    <t>Stockholders' Equity (Tables)</t>
  </si>
  <si>
    <t>Number of shares of common stock issued and treasury stock, and associated share activity</t>
  </si>
  <si>
    <t>The number of shares of common stock issued and treasury stock, and associated share activity, are as follows: Common Stock Treasury Stock Class A Class B Class 1 Class A Class B Balance at February 28, 2015 250,839,359 28,389,608 — 79,681,859 5,005,800 Share repurchases — — — 246,143 — Conversion of shares 31,079 (31,079 ) — — — Exercise of stock options 4,687,588 — 2,000 — — Employee stock purchases — — — (89,155 ) — Grant of restricted stock awards — — — (4,984 ) — Vesting of restricted stock units (1) — — — (157,052 ) — Vesting of performance share units (2) — — — (223,044 ) — Cancellation of restricted shares — — — 244 — Balance at February 29, 2016 255,558,026 28,358,529 2,000 79,454,011 5,005,800 Share repurchases — — — 7,407,051 — Conversion of shares 2 (2 ) — — — Exercise of stock options 1,948,156 — 80 — — Employee stock purchases — — — (77,671 ) — Grant of restricted stock awards — — — (4,088 ) — Vesting of restricted stock units (1) — — — (325,773 ) — Vesting of performance share units (2) — — — (190,559 ) — Balance at February 28, 2017 257,506,184 28,358,527 2,080 86,262,971 5,005,800 Share repurchases — — — 4,810,061 — Conversion of shares 29,640 (23,140 ) (6,500 ) — — Exercise of stock options 1,182,532 — 6,390 — — Employee stock purchases — — — (75,023 ) — Grant of restricted stock awards — — — (3,848 ) — Vesting of restricted stock units (1) — — — (181,994 ) — Vesting of performance share units (2) — — — (68,928 ) — Balance at February 28, 2018 258,718,356 28,335,387 1,970 90,743,239 5,005,800 (1) Net of 117,188 shares, 241,870 shares and 112,851 shares withheld for the years ended February 28, 2018 , February 28, 2017 , and February 29, 2016 , respectively, to satisfy tax withholding requirements. (2) Net of 55,584 shares, 168,811 shares and 216,396 shares withheld for the years ended February 28, 2018 , February 28, 2017 , and February 29, 2016 , respectively, to satisfy tax withholding requirements.</t>
  </si>
  <si>
    <t>Shares repurchased</t>
  </si>
  <si>
    <t>As of April 23, 2018 , total shares repurchased under these authorizations are as follows: Class A Common Shares Repurchase Authorization Dollar Value of Shares Repurchased Number of Shares Repurchased (in millions, except share data) 2013 Authorization $ 1,000.0 $ 1,000.0 18,670,632 2017 Authorization $ 1,000.0 $ 1,000.0 5,536,741 2018 Authorization $ 3,000.0 $ 512.8 2,373,154</t>
  </si>
  <si>
    <t>Stock-Based Employee Compensation (Tables)</t>
  </si>
  <si>
    <t>Total compensation cost and income tax benefits recognized</t>
  </si>
  <si>
    <t>Total compensation cost recognized for our stock-based awards and income tax benefits related thereto are as follows: For the Years Ended February 28, 2018 February 28, 2017 February 29, 2016 (in millions) Total compensation cost recognized in our results of operations $ 60.9 $ 56.1 $ 54.0 Income tax benefit related thereto recognized in our results of operations $ 13.5 $ 18.5 $ 17.8</t>
  </si>
  <si>
    <t>Stock option activity</t>
  </si>
  <si>
    <t>The fair value of stock options vested, and the intrinsic value of and tax benefit realized from the exercise of stock options, are as follows: For the Years Ended February 28, 2018 February 28, 2017 February 29, 2016 (in millions) Fair value of stock options vested $ 20.3 $ 20.3 $ 20.1 Intrinsic value of stock options exercised $ 189.9 $ 260.4 $ 514.9 Tax benefit realized from stock options exercised $ 59.8 $ 106.0 $ 193.5 A summary of stock option activity under our Long-Term Stock Incentive Plan is as follows: For the Years Ended February 28, 2018 February 28, 2017 February 29, 2016 Number of Options Weighted Average Exercise Price Number of Options Weighted Average Exercise Price Number of Options Weighted Average Exercise Price Outstanding as of March 1 8,070,255 $ 44.31 9,541,393 $ 34.03 13,613,615 $ 25.46 Granted 624,121 $ 172.70 648,147 $ 157.01 838,996 $ 117.17 Exercised (1,188,922 ) $ 31.86 (1,948,236 ) $ 25.79 (4,689,588 ) $ 22.25 Forfeited (59,725 ) $ 136.08 (170,711 ) $ 109.23 (220,433 ) $ 71.75 Expired (1,028 ) $ 36.13 (338 ) $ 31.92 (1,197 ) $ 21.02 Outstanding as of last day of February 7,444,701 $ 56.33 8,070,255 $ 44.31 9,541,393 $ 34.03 Exercisable 5,983,286 $ 34.12 6,456,382 $ 26.66 7,348,309 $ 21.37</t>
  </si>
  <si>
    <t>Fair value of options, weighted average valuation assumptions</t>
  </si>
  <si>
    <t>The weighted average grant-date fair value of stock options granted and the weighted average assumptions used to estimate the fair value on the date of grant using the Black-Scholes option-pricing model are as follows: For the Years Ended February 28, 2018 February 28, 2017 February 29, 2016 Grant-date fair value $ 42.88 $ 40.09 $ 31.14 Expected life (1) 5.9 years 5.9 years 5.9 years Expected volatility (2) 26.0 % 27.1 % 28.5 % Risk-free interest rate (3) 2.0 % 1.6 % 1.6 % Expected dividend yield (4) 1.2 % 1.0 % 1.1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t>
  </si>
  <si>
    <t>Restricted stock activity</t>
  </si>
  <si>
    <t>A summary of restricted Class A Common Stock activity under our Long-Term Stock Incentive Plan is as follows: For the Years Ended February 28, 2018 February 28, 2017 February 29, 2016 Number Weighted Average Grant-Date Fair Value Number Weighted Average Grant-Date Fair Value Number Weighted Average Grant-Date Fair Value Restricted Stock Awards Outstanding balance as of March 1, Nonvested 4,088 $ 166.34 4,984 $ 119.37 117,054 $ 25.15 Granted 3,848 $ 197.18 4,088 $ 166.34 4,984 $ 119.37 Vested (4,088 ) $ 166.34 (4,984 ) $ 119.37 (116,810 ) $ 25.16 Forfeited — $ — — $ — (244 ) $ 20.60 Outstanding balance as of last day of February, Nonvested 3,848 $ 197.18 4,088 $ 166.34 4,984 $ 119.37 Restricted Stock Units Outstanding balance as of March 1, Nonvested 455,699 $ 117.44 917,009 $ 70.23 1,063,726 $ 51.16 Granted 157,200 $ 178.11 174,187 $ 156.74 230,742 $ 122.60 Vested (299,182 ) $ 109.09 (567,643 ) $ 54.29 (269,903 ) $ 44.48 Forfeited (27,059 ) $ 140.00 (67,854 ) $ 108.56 (107,556 ) $ 58.65 Outstanding balance as of last day of February, Nonvested 286,658 $ 157.29 455,699 $ 117.44 917,009 $ 70.23 Performance Share Units Outstanding balance as of March 1, Nonvested 250,333 $ 141.91 501,261 $ 92.41 617,684 $ 58.21 Granted 55,464 $ 236.79 75,765 $ 190.33 155,671 $ 146.25 Performance achievement (1) 55,081 $ 99.85 105,330 $ 66.50 219,720 $ 38.47 Vested (124,512 ) $ 100.73 (359,370 ) $ 60.50 (439,440 ) $ 38.47 Forfeited (8,646 ) $ 144.57 (72,653 ) $ 144.26 (52,374 ) $ 75.42 Outstanding balance as of last day of February, Nonvested 227,720 $ 177.90 250,333 $ 141.91 501,261 $ 92.41 (1) Reflects the number of awards achieved above target levels, net of the number of awards achieved below target levels, based on actual performance measured at the end of the performance period. The fair value of shares vested for our restricted Class A Common Stock awards is as follows: For the Years Ended February 28, 2018 February 28, 2017 February 29, 2016 (in millions) Restricted stock awards $ 0.8 $ 0.8 $ 13.7 Restricted stock units $ 56.5 $ 89.4 $ 31.7 Performance share units $ 21.4 $ 57.2 $ 51.5</t>
  </si>
  <si>
    <t>Fair value of performance stock units, weighted average valuation assumptions</t>
  </si>
  <si>
    <t>The weighted average grant-date fair value of performance share units granted with a market condition and the weighted average assumptions used to estimate the fair value on the date of grant using the Monte Carlo Simulation model are as follows: For the Years Ended February 28, 2018 February 28, 2017 February 29, 2016 Grant-date fair value $ 250.30 $ 204.53 $ 153.64 Grant-date price $ 172.09 $ 157.33 $ 117.08 Performance period 2.9 years 2.8 years 3.0 years Expected volatility (1) 21.5 % 20.6 % 33.5 % Risk-free interest rate (2) 1.4 % 1.0 % 0.9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as units granted earn dividend equivalents.</t>
  </si>
  <si>
    <t>Net Income Per Common Share Attributable to CBI (Tables)</t>
  </si>
  <si>
    <t>Basic and diluted net income per common share attributable to CBI</t>
  </si>
  <si>
    <t>The computation of basic and diluted net income per common share is as follows: For the Years Ended February 28, 2018 February 28, 2017 February 29, 2016 Common Stock Common Stock Common Stock Class A Class B Class A Class B Class A Class B (in millions, except per share data) Net income attributable to CBI allocated – basic $ 2,063.7 $ 255.2 $ 1,370.1 $ 165.0 $ 940.0 $ 114.9 Conversion of Class B common shares into Class A common shares 255.2 — 165.0 — 114.9 — Effect of stock-based awards on allocated net income — (6.3 ) — (3.1 ) — (3.1 ) Net income attributable to CBI allocated – diluted $ 2,318.9 $ 248.9 $ 1,535.1 $ 161.9 $ 1,054.9 $ 111.8 Weighted average common shares outstanding – basic 171.457 23.336 175.934 23.353 173.383 23.363 Conversion of Class B common shares into Class A common shares 23.336 — 23.353 — 23.363 — Stock-based awards, primarily stock options 5.952 — 4.812 — 7.075 — Weighted average common shares outstanding – diluted 200.745 23.336 204.099 23.353 203.821 23.363 Net income per common share attributable to CBI – basic $ 12.04 $ 10.93 $ 7.79 $ 7.07 $ 5.42 $ 4.92 Net income per common share attributable to CBI – diluted $ 11.55 $ 10.66 $ 7.52 $ 6.93 $ 5.18 $ 4.79</t>
  </si>
  <si>
    <t>Accumulated Other Comprehensive Income (Loss) (Tables)</t>
  </si>
  <si>
    <t>Other comprehensive income (loss) attributable to CBI</t>
  </si>
  <si>
    <t>Other comprehensive income (loss) attributable to CBI includes the following components: Before Tax Amount Tax (Expense) Benefit Net of Tax Amount (in millions) For the Year Ended February 29, 2016 Other comprehensive income (loss) attributable to CBI: Foreign currency translation adjustments: Net losses $ (310.7 ) $ 6.3 $ (304.4 ) Reclassification adjustments — — — Net loss recognized in other comprehensive loss (310.7 ) 6.3 (304.4 ) Unrealized loss on cash flow hedges: Net derivative losses (59.8 ) 16.5 (43.3 ) Reclassification adjustments 37.3 (11.0 ) 26.3 Net loss recognized in other comprehensive loss (22.5 ) 5.5 (17.0 ) Unrealized loss on AFS debt securities: Net AFS debt securities losses (0.4 ) — (0.4 ) Reclassification adjustments 0.1 — 0.1 Net loss recognized in other comprehensive loss (0.3 ) — (0.3 ) Pension/postretirement adjustments: Net actuarial losses (0.1 ) — (0.1 ) Reclassification adjustments 0.5 (0.3 ) 0.2 Net gain recognized in other comprehensive loss 0.4 (0.3 ) 0.1 Other comprehensive loss attributable to CBI $ (333.1 ) $ 11.5 $ (321.6 ) For the Year Ended February 28, 2017 Other comprehensive income attributable to CBI: Foreign currency translation adjustments: Net losses $ (78.3 ) $ (0.7 ) $ (79.0 ) Reclassification adjustments 111.5 — 111.5 Net gain recognized in other comprehensive income 33.2 (0.7 ) 32.5 Unrealized loss on cash flow hedges: Net derivative losses (34.7 ) 11.7 (23.0 ) Reclassification adjustments 45.2 (14.1 ) 31.1 Net gain recognized in other comprehensive income 10.5 (2.4 ) 8.1 Unrealized gain on AFS debt securities: Net AFS debt securities gains 0.4 0.1 0.5 Reclassification adjustments — — — Net gain recognized in other comprehensive income 0.4 0.1 0.5 Pension/postretirement adjustments: Net actuarial gains 0.3 (0.1 ) 0.2 Reclassification adjustments 11.5 (0.1 ) 11.4 Net gain recognized in other comprehensive income 11.8 (0.2 ) 11.6 Other comprehensive income attributable to CBI $ 55.9 $ (3.2 ) $ 52.7 Before Tax Amount Tax (Expense) Benefit Net of Tax Amount (in millions) For the Year Ended February 28, 2018 Other comprehensive income (loss) attributable to CBI: Foreign currency translation adjustments: Net gains $ 147.3 $ (1.6 ) $ 145.7 Reclassification adjustments — — — Net gain recognized in other comprehensive income 147.3 (1.6 ) 145.7 Unrealized gain on cash flow hedges: Net derivative gains 78.9 (22.0 ) 56.9 Reclassification adjustments (5.1 ) 0.7 (4.4 ) Net gain recognized in other comprehensive income 73.8 (21.3 ) 52.5 Unrealized loss on AFS debt securities: Net AFS debt securities losses — (0.2 ) (0.2 ) Reclassification adjustments — — — Net loss recognized in other comprehensive income — (0.2 ) (0.2 ) Pension/postretirement adjustments: Net actuarial losses (1.7 ) 0.6 (1.1 ) Reclassification adjustments — — — Net loss recognized in other comprehensive income (1.7 ) 0.6 (1.1 ) Other comprehensive income attributable to CBI $ 219.4 $ (22.5 ) $ 196.9</t>
  </si>
  <si>
    <t>Accumulated other comprehensive loss, net of income tax effect</t>
  </si>
  <si>
    <t>Accumulated other comprehensive loss, net of income tax effect, includes the following components: Foreign Currency Translation Adjustments Net Unrealized Gains (Losses) on Derivative Instruments Net Unrealized Losses on AFS Debt Securities Pension/ Postretirement Adjustments Accumulated Other Comprehensive Loss (in millions) Balance, February 28, 2017 $ (358.0 ) $ (38.0 ) $ (2.3 ) $ (1.5 ) $ (399.8 ) Other comprehensive income (loss): Other comprehensive income (loss) before reclassification adjustments 145.7 56.9 (0.2 ) (1.1 ) 201.3 Amounts reclassified from accumulated other comprehensive loss — (4.4 ) — — (4.4 ) Other comprehensive income (loss) 145.7 52.5 (0.2 ) (1.1 ) 196.9 Balance, February 28, 2018 $ (212.3 ) $ 14.5 $ (2.5 ) $ (2.6 ) $ (202.9 )</t>
  </si>
  <si>
    <t>Significant Customers and Concentration of Credit Risk (Tables)</t>
  </si>
  <si>
    <t>Net sales and accounts receivable from a major customer</t>
  </si>
  <si>
    <t>Net sales to an individual customer which amount to 10% or more of our net sales , and the associated amounts receivable from this customer as a percentage of our accounts receivable, are as follows: For the Years Ended February 28, 2018 February 28, 2017 February 29, 2016 Southern Glazer’s Wine and Spirits Net sales 13.0 % 14.1 % 13.4 % Accounts receivable 28.1 % 32.1 % 32.0 %</t>
  </si>
  <si>
    <t>Condensed Consolidating Financial Information (Tables)</t>
  </si>
  <si>
    <t>Condensed Consolidating Balance Sheet</t>
  </si>
  <si>
    <t xml:space="preserve">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56.5 442.0 5,884.7 (27,283.2 ) — Goodwill — 6,185.5 1,897.6 — 8,083.1 Intangible assets — 718.2 2,586.6 — 3,304.8 Intercompany notes receivable 6,236.4 2,435.4 — (8,671.8 ) — Other assets 15.7 4.7 866.7 — 887.1 Total assets $ 55,294.1 $ 50,131.2 $ 35,814.7 $ (120,701.3 ) $ 20,538.7 Current liabilities: Short-term borrowings $ 266.9 $ — $ 479.9 $ — $ 746.8 Current maturities of long-term debt 7.1 15.0 0.2 — 22.3 Accounts payable 63.4 128.3 400.5 — 592.2 Intercompany payable 37,408.2 30,029.7 17,120.4 (84,558.3 ) — Other accrued expenses and liabilities 271.7 188.9 150.5 (27.7 ) 583.4 Total current liabilities 38,017.3 30,361.9 18,151.5 (84,586.0 ) 1,944.7 Long-term debt, less current maturities 9,166.9 9.1 241.6 — 9,417.6 Deferred income taxes 3.9 473.0 241.4 — 718.3 Intercompany notes payable — 5,029.2 3,642.6 (8,671.8 ) — Other liabilities 59.9 23.1 312.4 — 395.4 Total liabilities 47,248.0 35,896.3 22,589.5 (93,257.8 ) 12,476.0 Total CBI stockholders’ equity 8,046.1 14,234.9 13,208.6 (27,443.5 ) 8,046.1 Noncontrolling interests — — 16.6 — 16.6 Total stockholders’ equity 8,046.1 14,234.9 13,225.2 (27,443.5 ) 8,062.7 Total liabilities and stockholders’ equity $ 55,294.1 $ 50,131.2 $ 35,814.7 $ (120,701.3 ) $ 20,538.7 Parent Company Subsidiary Guarantors Subsidiary Nonguarantors Eliminations Consolidated (in millions) Condensed Consolidating Balance Sheet at February 28, 2017 Current assets: Cash and cash equivalents $ 9.6 $ 5.3 $ 162.5 $ — $ 177.4 Accounts receivable 2.4 18.1 716.5 — 737.0 Inventories 162.3 1,456.6 502.8 (166.6 ) 1,955.1 Intercompany receivable 21,894.2 30,298.2 14,985.4 (67,177.8 ) — Prepaid expenses and other 40.4 69.1 235.2 15.8 360.5 Total current assets 22,108.9 31,847.3 16,602.4 (67,328.6 ) 3,230.0 Property, plant and equipment 69.5 680.1 3,183.2 — 3,932.8 Investments in subsidiaries 16,965.2 267.2 5,370.3 (22,602.7 ) — Goodwill — 6,185.5 1,735.0 — 7,920.5 Intangible assets — 810.2 2,567.5 — 3,377.7 Intercompany notes receivable 5,074.5 2,155.5 — (7,230.0 ) — Other assets 17.9 4.5 119.0 — 141.4 Total assets $ 44,236.0 $ 41,950.3 $ 29,577.4 $ (97,161.3 ) $ 18,602.4 Current liabilities: Short-term borrowings $ 231.0 $ — $ 375.5 $ — $ 606.5 Current maturities of long-term debt 767.9 16.2 126.8 — 910.9 Accounts payable 47.6 57.5 454.7 — 559.8 Intercompany payable 30,722.8 23,203.3 13,251.7 (67,177.8 ) — Other accrued expenses and liabilities 270.2 203.5 175.6 (28.9 ) 620.4 Total current liabilities 32,039.5 23,480.5 14,384.3 (67,206.7 ) 2,697.6 Long-term debt, less current maturities 5,260.2 11.8 2,448.7 — 7,720.7 Deferred income taxes 13.3 698.0 422.3 — 1,133.6 Intercompany notes payable — 4,639.4 2,590.6 (7,230.0 ) — Other liabilities 31.8 8.9 125.0 — 165.7 Total liabilities 37,344.8 28,838.6 19,970.9 (74,436.7 ) 11,717.6 Total CBI stockholders’ equity 6,891.2 13,111.7 9,612.9 (22,724.6 ) 6,891.2 Noncontrolling interests — — (6.4 ) — (6.4 ) Total stockholders’ equity 6,891.2 13,111.7 9,606.5 (22,724.6 ) 6,884.8 Total liabilities and stockholders’ equity $ 44,236.0 $ 41,950.3 $ 29,577.4 $ (97,161.3 ) $ 18,602.4</t>
  </si>
  <si>
    <t>Condensed Consolidating Statement of Comprehensive Income</t>
  </si>
  <si>
    <t xml:space="preserve"> Parent Company Subsidiary Guarantors Subsidiary Nonguarantors Eliminations Consolidated (in millions) Condensed Consolidating Statement of Comprehensive Income for the Year Ended February 28, 2018 Sales $ 2,960.1 $ 6,820.9 $ 3,499.6 $ (4,953.8 ) $ 8,326.8 Excise taxes (353.5 ) (375.6 ) (12.7 ) — (741.8 ) Net sales 2,606.6 6,445.3 3,486.9 (4,953.8 ) 7,585.0 Cost of product sold (2,080.3 ) (4,809.5 ) (1,795.7 ) 4,917.7 (3,767.8 ) Gross profit 526.3 1,635.8 1,691.2 (36.1 ) 3,817.2 Selling, general and administrative expenses (468.8 ) (820.0 ) (259.9 ) 16.0 (1,532.7 ) Operating income 57.5 815.8 1,431.3 (20.1 ) 2,284.5 Equity in earnings (losses) of equity method investees and subsidiaries 2,515.3 (13.9 ) 548.0 (3,014.8 ) 34.6 Unrealized gain on equity securities and related activities — — 452.6 — 452.6 Interest income 0.4 — 1.9 — 2.3 Intercompany interest income 240.9 491.1 4.2 (736.2 ) — Interest expense (279.1 ) (1.1 ) (54.1 ) — (334.3 ) Intercompany interest expense (395.3 ) (195.6 ) (145.3 ) 736.2 — Loss on extinguishment of debt (81.8 ) — (15.2 ) — (97.0 ) Income before income taxes 2,057.9 1,096.3 2,223.4 (3,034.9 ) 2,342.7 (Provision for) benefit from income taxes 261.0 (72.1 ) (180.9 ) (19.9 ) (11.9 ) Net income 2,318.9 1,024.2 2,042.5 (3,054.8 ) 2,330.8 Net income attributable to noncontrolling interests — — (11.9 ) — (11.9 ) Net income attributable to CBI $ 2,318.9 $ 1,024.2 $ 2,030.6 $ (3,054.8 ) $ 2,318.9 Comprehensive income attributable to CBI $ 2,515.8 $ 1,024.6 $ 2,232.6 $ (3,257.2 ) $ 2,515.8 Parent Company Subsidiary Guarantors Subsidiary Nonguarantors Eliminations Consolidated (in millions) Condensed Consolidating Statement of Comprehensive Income for the Year Ended February 28, 2017 Sales $ 2,832.6 $ 6,254.4 $ 3,535.1 $ (4,560.5 ) $ 8,061.6 Excise taxes (351.9 ) (320.8 ) (57.4 ) — (730.1 ) Net sales 2,480.7 5,933.6 3,477.7 (4,560.5 ) 7,331.5 Cost of product sold (1,974.5 ) (4,373.8 ) (1,949.9 ) 4,496.1 (3,802.1 ) Gross profit 506.2 1,559.8 1,527.8 (64.4 ) 3,529.4 Selling, general and administrative expenses (417.2 ) (707.5 ) (290.5 ) 22.8 (1,392.4 ) Gain on sale of business (23.4 ) (4.3 ) 290.1 — 262.4 Operating income 65.6 848.0 1,527.4 (41.6 ) 2,399.4 Equity in earnings (losses) of equity method investees and subsidiaries 1,657.4 (31.1 ) 411.7 (2,010.7 ) 27.3 Interest income 0.4 — 1.4 — 1.8 Intercompany interest income 227.1 402.7 3.6 (633.4 ) — Interest expense (280.0 ) (1.5 ) (53.6 ) — (335.1 ) Intercompany interest expense (311.1 ) (197.4 ) (124.9 ) 633.4 — Income before income taxes 1,359.4 1,020.7 1,765.6 (2,052.3 ) 2,093.4 (Provision for) benefit from income taxes 175.7 (385.8 ) (347.6 ) 3.5 (554.2 ) Net income 1,535.1 634.9 1,418.0 (2,048.8 ) 1,539.2 Net income attributable to noncontrolling interests — — (4.1 ) — (4.1 ) Net income attributable to CBI $ 1,535.1 $ 634.9 $ 1,413.9 $ (2,048.8 ) $ 1,535.1 Comprehensive income attributable to CBI $ 1,587.8 $ 634.8 $ 1,436.3 $ (2,071.1 ) $ 1,587.8 Parent Company Subsidiary Guarantors Subsidiary Nonguarantors Eliminations Consolidated (in millions) Condensed Consolidating Statement of Comprehensive Income for the Year Ended February 29, 2016 Sales $ 2,522.8 $ 5,491.3 $ 3,138.7 $ (3,929.0 ) $ 7,223.8 Excise taxes (332.6 ) (280.9 ) (61.9 ) — (675.4 ) Net sales 2,190.2 5,210.4 3,076.8 (3,929.0 ) 6,548.4 Cost of product sold (1,759.6 ) (3,835.4 ) (1,894.6 ) 3,883.5 (3,606.1 ) Gross profit 430.6 1,375.0 1,182.2 (45.5 ) 2,942.3 Selling, general and administrative expenses (378.4 ) (595.1 ) (224.5 ) 20.8 (1,177.2 ) Operating income 52.2 779.9 957.7 (24.7 ) 1,765.1 Equity in earnings (losses) of equity method investees and subsidiaries 1,224.2 (30.5 ) 373.0 (1,540.1 ) 26.6 Dividend income — — 24.5 — 24.5 Interest income 0.2 — 0.6 — 0.8 Intercompany interest income 191.4 354.3 3.4 (549.1 ) — Interest expense (290.1 ) (1.2 ) (23.4 ) — (314.7 ) Intercompany interest expense (267.4 ) (173.7 ) (108.0 ) 549.1 — Loss on extinguishment of debt (0.4 ) — (0.7 ) — (1.1 ) Income before income taxes 910.1 928.8 1,227.1 (1,564.8 ) 1,501.2 (Provision for) benefit from income taxes 144.8 (351.4 ) (242.3 ) 8.3 (440.6 ) Net income 1,054.9 577.4 984.8 (1,556.5 ) 1,060.6 Net income attributable to noncontrolling interests — — (5.7 ) — (5.7 ) Net income attributable to CBI $ 1,054.9 $ 577.4 $ 979.1 $ (1,556.5 ) $ 1,054.9 Comprehensive income attributable to CBI $ 733.3 $ 575.7 $ 651.8 $ (1,227.5 ) $ 733.3</t>
  </si>
  <si>
    <t>Condensed Consolidating Statement of Cash Flows</t>
  </si>
  <si>
    <t xml:space="preserve"> Parent Company Subsidiary Guarantors Subsidiary Nonguarantors Eliminations Consolidated (in millions) Condensed Consolidating Statement of Cash Flows for the Year Ended February 28, 2018 Net cash provided by (used in) operating activities $ (374.5 ) $ 1,288.2 $ 1,017.7 $ — $ 1,931.4 Cash flows from investing activities: Purchases of property, plant and equipment (21.3 ) (128.3 ) (908.0 ) — (1,057.6 ) Investment in equity securities — — (191.3 ) — (191.3 ) Purchases of businesses, net of cash acquired — (70.9 ) (79.2 ) — (150.1 ) Payments related to sale of business — — (5.0 ) — (5.0 ) Net proceeds from intercompany notes 265.8 — 3.8 (269.6 ) — Net investment in equity affiliates (1,355.0 ) — — 1,355.0 — Other investing activities (6.1 ) (0.1 ) (12.9 ) — (19.1 ) Net cash used in investing activities (1,116.6 ) (199.3 ) (1,192.6 ) 1,085.4 (1,423.1 ) Cash flows from financing activities: Dividends paid to parent company — — (70.0 ) 70.0 — Net contributions from equity affiliates — 0.9 1,424.1 (1,425.0 ) — Net proceeds from (repayments of) intercompany notes (211.0 ) (1,041.1 ) 982.5 269.6 — Principal payments of long-term debt (2,717.8 ) (19.1 ) (4,391.8 ) — (7,128.7 ) Purchases of treasury stock (1,038.5 ) — — — (1,038.5 ) Dividends paid (400.1 ) — — — (400.1 ) Payments of debt extinguishment, debt issuance and other financing costs (115.6 ) — (6.6 ) — (122.2 ) Payments of minimum tax withholdings on stock-based payment awards — (30.5 ) (1.2 ) — (31.7 ) Proceeds from issuance of long-term debt 5,886.4 — 2,047.0 — 7,933.4 Net proceeds from short-term borrowings 33.3 — 103.9 — 137.2 Proceeds from shares issued under equity compensation plans 49.4 — — — 49.4 Net cash provided by (used in) financing activities 1,486.1 (1,089.8 ) 87.9 (1,085.4 ) (601.2 ) Effect of exchange rate changes on cash and cash equivalents — — 5.8 — 5.8 Net decrease in cash and cash equivalents (5.0 ) (0.9 ) (81.2 ) — (87.1 ) Cash and cash equivalents, beginning of year 9.6 5.3 162.5 — 177.4 Cash and cash equivalents, end of year $ 4.6 $ 4.4 $ 81.3 $ — $ 90.3 Parent Company Subsidiary Guarantors Subsidiary Nonguarantors Eliminations Consolidated (in millions) Condensed Consolidating Statement of Cash Flows for the Year Ended February 28, 2017 Net cash provided by operating activities $ 341.4 $ 1,051.5 $ 958.5 $ (655.4 ) $ 1,696.0 Cash flows from investing activities: Purchases of property, plant and equipment (12.8 ) (89.8 ) (804.8 ) — (907.4 ) Purchases of businesses, net of cash acquired — — (1,111.0 ) — (1,111.0 ) Proceeds from sale of business (9.9 ) — 585.2 — 575.3 Net proceeds from intercompany notes 422.0 — — (422.0 ) — Net returns of capital from equity affiliates 470.7 — — (470.7 ) — Other investing activities 0.7 (0.1 ) (19.3 ) — (18.7 ) Net cash provided by (used in) investing activities 870.7 (89.9 ) (1,349.9 ) (892.7 ) (1,461.8 ) Cash flows from financing activities: Dividends paid to parent company — — (868.7 ) 868.7 — Net returns of capital to equity affiliates — (22.0 ) (235.4 ) 257.4 — Net proceeds from (repayments of) intercompany notes (20.2 ) (855.4 ) 453.6 422.0 — Principal payments of long-term debt (767.6 ) (20.6 ) (183.6 ) — (971.8 ) Purchases of treasury stock (1,122.7 ) — — — (1,122.7 ) Dividends paid (315.1 ) — — — (315.1 ) Payments of debt extinguishment, debt issuance and other financing costs (5.0 ) — (9.1 ) — (14.1 ) Payments of minimum tax withholdings on stock-based payment awards — (61.9 ) (3.0 ) — (64.9 ) Proceeds from issuance of long-term debt 600.0 — 1,365.6 — 1,965.6 Net proceeds from (repayments of) short-term borrowings 231.0 — (33.9 ) — 197.1 Proceeds from shares issued under equity compensation plans 59.7 — — — 59.7 Excess tax benefits from stock-based payment awards 131.4 — — — 131.4 Net cash provided by (used in) financing activities (1,208.5 ) (959.9 ) 485.5 1,548.1 (134.8 ) Effect of exchange rate changes on cash and cash equivalents — — (5.1 ) — (5.1 ) Net increase in cash and cash equivalents 3.6 1.7 89.0 — 94.3 Cash and cash equivalents, beginning of year 6.0 3.6 73.5 — 83.1 Cash and cash equivalents, end of year $ 9.6 $ 5.3 $ 162.5 $ — $ 177.4 Parent Company Subsidiary Guarantors Subsidiary Nonguarantors Eliminations Consolidated (in millions) Condensed Consolidating Statement of Cash Flows for the Year Ended February 29, 2016 Net cash provided by (used in) operating activities $ (448.7 ) $ 1,299.5 $ 617.7 $ (54.8 ) $ 1,413.7 Cash flows from investing activities: Purchases of property, plant and equipment (14.1 ) (52.3 ) (824.9 ) — (891.3 ) Purchases of businesses, net of cash acquired (998.5 ) (316.2 ) (1.7 ) — (1,316.4 ) Net proceeds from intercompany notes 842.4 — — (842.4 ) — Net investments in equity affiliates (216.7 ) — — 216.7 — Other investing activities 3.5 0.2 (3.4 ) — 0.3 Net cash used in investing activities (383.4 ) (368.3 ) (830.0 ) (625.7 ) (2,207.4 ) Cash flows from financing activities: Dividends paid to parent company — — (88.8 ) 88.8 — Net contributions from (returns of capital to) equity affiliates — (33.0 ) 283.7 (250.7 ) — Net proceeds from (repayments of) intercompany notes 250.4 (819.8 ) (273.0 ) 842.4 — Principal payments of long-term debt (64.5 ) (39.4 ) (104.8 ) — (208.7 ) Purchases of treasury stock (33.8 ) — — — (33.8 ) Dividends paid (241.6 ) — — — (241.6 ) Payments of debt extinguishment, debt issuance and other financing costs (13.3 ) — — — (13.3 ) Payments of minimum tax withholdings on stock-based payment awards — (35.9 ) (2.7 ) — (38.6 ) Proceeds from issuance of long-term debt 600.0 — 10.0 — 610.0 Net proceeds from short-term borrowings — — 360.6 — 360.6 Proceeds from shares issued under equity compensation plans 113.0 — — — 113.0 Excess tax benefits from stock-based payment awards 203.4 — — — 203.4 Proceeds from noncontrolling interests — — 25.0 — 25.0 Net cash provided by (used in) financing activities 813.6 (928.1 ) 210.0 680.5 776.0 Effect of exchange rate changes on cash and cash equivalents — — (9.3 ) — (9.3 ) Net increase (decrease) in cash and cash equivalents (18.5 ) 3.1 (11.6 ) — (27.0 ) Cash and cash equivalents, beginning of year 24.5 0.5 85.1 — 110.1 Cash and cash equivalents, end of year $ 6.0 $ 3.6 $ 73.5 $ — $ 83.1</t>
  </si>
  <si>
    <t>Business Segment Information (Tables)</t>
  </si>
  <si>
    <t>Comparable adjustments</t>
  </si>
  <si>
    <t>Comparable Adjustments that impacted comparability in our segment operating income (loss) for each period are as follows: For the Years Ended February 28, 2018 February 28, 2017 February 29, 2016 (in millions) Cost of product sold Loss on inventory write-down $ (19.1 ) $ — $ — Flow through of inventory step-up (18.7 ) (20.1 ) (18.4 ) Net gain (loss) on undesignated commodity derivative contracts 7.4 16.3 (48.1 ) Settlements of undesignated commodity derivative contracts 2.3 23.4 29.5 Amortization of favorable interim supply agreement — (2.2 ) (31.7 ) Total cost of product sold (28.1 ) 17.4 (68.7 ) Selling, general and administrative expenses Impairment of intangible assets (86.8 ) (37.6 ) — Loss on contract termination (1) (59.0 ) — — Restructuring and other strategic business development costs (14.0 ) (0.9 ) (16.4 ) Transaction, integration and other acquisition-related costs (8.1 ) (14.2 ) (15.4 ) Costs associated with the Canadian Divestiture and related activities (3.2 ) (20.4 ) — Other gains (losses) (2) 10.5 (2.6 ) — Total selling, general and administrative expenses (160.6 ) (75.7 ) (31.8 ) Gain on sale of business — 262.4 — Comparable Adjustments, Operating income (loss) $ (188.7 ) $ 204.1 $ (100.5 ) (1) Represents a loss incurred in connection with the early termination of a beer glass supply contract with an affiliate of Owens-Illinois. (2) Includes a gain of $8.1 million for the year ended February 28, 2018, in connection with the reduction in estimated fair value of a contingent liability associated with a prior period acquisition.</t>
  </si>
  <si>
    <t>Segment information</t>
  </si>
  <si>
    <t>Segment information is as follows: For the Years Ended February 28, 2018 February 28, 2017 February 29, 2016 (in millions) Beer Net sales $ 4,658.5 $ 4,229.3 $ 3,622.6 Segment operating income $ 1,838.3 $ 1,534.4 $ 1,264.1 Long-lived tangible assets $ 3,611.6 $ 2,810.0 $ 2,187.8 Total assets $ 12,325.2 $ 11,325.3 $ 9,900.7 Capital expenditures $ 882.6 $ 759.2 $ 800.3 Depreciation and amortization $ 168.8 $ 114.9 $ 61.5 Wine and Spirits Net sales: Wine $ 2,559.5 $ 2,739.3 $ 2,591.4 Spirits 367.0 362.9 334.4 Net sales $ 2,926.5 $ 3,102.2 $ 2,925.8 Segment operating income $ 800.7 $ 800.8 $ 727.0 Income from unconsolidated investments $ 34.4 $ 29.2 $ 26.6 Long-lived tangible assets $ 1,080.7 $ 992.9 $ 1,039.8 Investments in equity method investees $ 80.7 $ 77.6 $ 76.2 Total assets $ 7,217.4 $ 6,976.6 $ 6,770.4 Capital expenditures $ 151.1 $ 100.0 $ 81.7 Depreciation and amortization $ 94.0 $ 99.4 $ 100.2 Corporate Operations and Other Segment operating loss $ (165.8 ) $ (139.9 ) $ (125.5 ) Income (loss) from unconsolidated investments $ 0.2 $ (0.2 ) $ — Long-lived tangible assets $ 97.4 $ 129.9 $ 105.8 Investments in equity method investees $ 40.8 $ 21.1 $ 6.0 Total assets $ 996.1 $ 300.5 $ 293.9 Capital expenditures $ 23.9 $ 48.2 $ 9.3 Depreciation and amortization $ 36.9 $ 31.4 $ 27.6 Comparable Adjustments Operating income (loss) $ (188.7 ) $ 204.1 $ (100.5 ) Income (loss) from unconsolidated investments $ 452.6 $ (1.7 ) $ 24.5 Depreciation and amortization $ — $ 2.2 $ 31.7 For the Years Ended February 28, 2018 February 28, 2017 February 29, 2016 (in millions) Consolidated Net sales $ 7,585.0 $ 7,331.5 $ 6,548.4 Operating income $ 2,284.5 $ 2,399.4 $ 1,765.1 Income from unconsolidated investments (1) $ 487.2 $ 27.3 $ 51.1 Long-lived tangible assets $ 4,789.7 $ 3,932.8 $ 3,333.4 Investments in equity method investees $ 121.5 $ 98.7 $ 82.2 Total assets $ 20,538.7 $ 18,602.4 $ 16,965.0 Capital expenditures $ 1,057.6 $ 907.4 $ 891.3 Depreciation and amortization $ 299.7 $ 247.9 $ 221.0 (1) Income from unconsolidated investments consists of: For the Years Ended February 28, 2018 February 28, 2017 February 29, 2016 (in millions) Equity in earnings from equity method investees $ 34.6 $ 27.3 $ 26.6 Unrealized gain on equity securities and related activities 452.6 — — Dividend income from a retained interest in a previously divested business — — 24.5 $ 487.2 $ 27.3 $ 51.1</t>
  </si>
  <si>
    <t>Geographic data</t>
  </si>
  <si>
    <t>Geographic data is as follows: For the Years Ended February 28, 2018 February 28, 2017 February 29, 2016 (in millions) Net sales U.S. $ 7,330.1 $ 6,807.7 $ 5,960.9 Non-U.S. (primarily Canada) 254.9 523.8 587.5 $ 7,585.0 $ 7,331.5 $ 6,548.4 February 28, 2018 February 28, 2017 (in millions) Long-lived tangible assets U.S. $ 1,124.5 $ 1,037.6 Non-U.S. (primarily Mexico) 3,665.2 2,895.2 $ 4,789.7 $ 3,932.8</t>
  </si>
  <si>
    <t>Selected Quarterly Financial Information (Unaudited) (Tables)</t>
  </si>
  <si>
    <t>Summary of selected quarterly financial information</t>
  </si>
  <si>
    <t>A summary of selected quarterly financial information is as follows: QUARTER ENDED May 31, August 31, November 30, February 28, 2018 Full Year (in millions, except per share data) Fiscal 2018 Net sales $ 1,935.5 $ 2,084.5 $ 1,799.1 $ 1,765.9 $ 7,585.0 Gross profit $ 995.3 $ 1,065.3 $ 907.5 $ 849.1 $ 3,817.2 Net income attributable to CBI (1) $ 402.8 $ 499.5 $ 491.1 $ 925.5 $ 2,318.9 Net income per common share attributable to CBI (1) (2) : Basic – Class A Common Stock $ 2.09 $ 2.58 $ 2.54 $ 4.84 $ 12.04 Basic – Class B Convertible Common Stock $ 1.90 $ 2.35 $ 2.31 $ 4.40 $ 10.93 Diluted – Class A Common Stock $ 2.00 $ 2.48 $ 2.44 $ 4.64 $ 11.55 Diluted – Class B Convertible Common Stock $ 1.85 $ 2.29 $ 2.26 $ 4.28 $ 10.66 QUARTER ENDED May 31, August 31, November 30, February 28, 2017 Full Year (in millions, except per share data) Fiscal 2017 Net sales $ 1,871.8 $ 2,021.2 $ 1,810.5 $ 1,628.0 $ 7,331.5 Gross profit $ 881.3 $ 969.0 $ 891.4 $ 787.7 $ 3,529.4 Net income attributable to CBI (3) $ 318.3 $ 358.9 $ 405.9 $ 452.0 $ 1,535.1 Net income per common share attributable to CBI (2) (3) : Basic – Class A Common Stock $ 1.61 $ 1.81 $ 2.04 $ 2.34 $ 7.79 Basic – Class B Convertible Common Stock $ 1.46 $ 1.64 $ 1.85 $ 2.12 $ 7.07 Diluted – Class A Common Stock $ 1.55 $ 1.75 $ 1.98 $ 2.26 $ 7.52 Diluted – Class B Convertible Common Stock $ 1.43 $ 1.61 $ 1.82 $ 2.09 $ 6.93 (1) Includes (i) an unrealized gain on equity securities and related activities, net of income tax effect, of $138.8 million and $255.4 million for the third and fourth quarters of fiscal 2018, respectively, from the changes in fair value of the Canopy Investment and the Canopy Warrants, net of losses from hedging activities to reduce the associated foreign currency risk, and (ii) a net income tax benefit of $363.0 million for the fourth quarter of fiscal 2018 associated with the December 2017 enactment of the TCJ Act. (2) The sum of the quarterly net income per common share for Fiscal 2018 and Fiscal 2017 may not equal the total computed for the respective years as the net income per common share is computed independently for each of the quarters presented and for the full year. (3) Includes gain on sale of business, net of income tax effect, of $196.1 million for the fourth quarter of fiscal 2017 in connection with the Canadian Divestiture.</t>
  </si>
  <si>
    <t>Description of Business, Basis of Presentation and Summary of Significant Accounting Policies (Details)</t>
  </si>
  <si>
    <t>Land improvements [Member] | Minimum [Member]</t>
  </si>
  <si>
    <t>Property, Plant and Equipment [Line Items]</t>
  </si>
  <si>
    <t>Depreciable life in years</t>
  </si>
  <si>
    <t>15 years</t>
  </si>
  <si>
    <t>Land improvements [Member] | Maximum [Member]</t>
  </si>
  <si>
    <t>32 years</t>
  </si>
  <si>
    <t>Vineyards [Member] | Minimum [Member]</t>
  </si>
  <si>
    <t>16 years</t>
  </si>
  <si>
    <t>Vineyards [Member] | Maximum [Member]</t>
  </si>
  <si>
    <t>26 years</t>
  </si>
  <si>
    <t>Buildings and improvements [Member] | Minimum [Member]</t>
  </si>
  <si>
    <t>10 years</t>
  </si>
  <si>
    <t>Buildings and improvements [Member] | Maximum [Member]</t>
  </si>
  <si>
    <t>50 years</t>
  </si>
  <si>
    <t>Machinery and equipment [Member] | Minimum [Member]</t>
  </si>
  <si>
    <t>3 years</t>
  </si>
  <si>
    <t>Machinery and equipment [Member] | Maximum [Member]</t>
  </si>
  <si>
    <t>35 years</t>
  </si>
  <si>
    <t>Motor vehicles [Member] | Minimum [Member]</t>
  </si>
  <si>
    <t>Motor vehicles [Member] | Maximum [Member]</t>
  </si>
  <si>
    <t>7 years</t>
  </si>
  <si>
    <t>Description of Business, Basis of Presentation and Summary of Significant Accounting Policies (Details Textual) $ / shares in Units, $ in Millions</t>
  </si>
  <si>
    <t>3 Months Ended</t>
  </si>
  <si>
    <t>Feb. 28, 2018USD ($)stock_based_compensation_planclass_of_stock$ / shares</t>
  </si>
  <si>
    <t>Nov. 30, 2017$ / shares</t>
  </si>
  <si>
    <t>Aug. 31, 2017$ / shares</t>
  </si>
  <si>
    <t>May 31, 2017$ / shares</t>
  </si>
  <si>
    <t>Feb. 28, 2017USD ($)$ / shares</t>
  </si>
  <si>
    <t>Nov. 30, 2016$ / shares</t>
  </si>
  <si>
    <t>Aug. 31, 2016$ / shares</t>
  </si>
  <si>
    <t>May 31, 2016$ / shares</t>
  </si>
  <si>
    <t>Feb. 29, 2016USD ($)$ / shares</t>
  </si>
  <si>
    <t>Mar. 01, 2018USD ($)</t>
  </si>
  <si>
    <t>Class of Stock [Line Items]</t>
  </si>
  <si>
    <t>Number of classes of common stock with a material number of shares outstanding | class_of_stock</t>
  </si>
  <si>
    <t>New Accounting Pronouncements or Change in Accounting Principle [Line Items]</t>
  </si>
  <si>
    <t>Deferred tax assets adjustment</t>
  </si>
  <si>
    <t>Advertising expense</t>
  </si>
  <si>
    <t>Number of stock-based employee compensation plans | stock_based_compensation_plan</t>
  </si>
  <si>
    <t>Common stock, dividend rights</t>
  </si>
  <si>
    <t>10.00%</t>
  </si>
  <si>
    <t>Net income per common share attributable to CBI – diluted | $ / shares</t>
  </si>
  <si>
    <t>Accounting Standards Update 2016-09, Stock-based employee compensation [Member]</t>
  </si>
  <si>
    <t>Accounting Standards Update 2014-09, Revenue recognition [Member] | Subsequent Event [Member]</t>
  </si>
  <si>
    <t>Opening retained earnings adjustment</t>
  </si>
  <si>
    <t>Accounting Standards Update 2016-16, Income taxes [Member] | Subsequent Event [Member]</t>
  </si>
  <si>
    <t>Acquisitions and Divestiture (Details) - Ballast Point Acquisition [Member] - Operating Segments [Member] - Beer [Member] $ in Millions</t>
  </si>
  <si>
    <t>1 Months Ended</t>
  </si>
  <si>
    <t>Dec. 31, 2015USD ($)</t>
  </si>
  <si>
    <t>Business Acquisition [Line Items]</t>
  </si>
  <si>
    <t>Total estimated fair value</t>
  </si>
  <si>
    <t>Less – cash acquired</t>
  </si>
  <si>
    <t>Purchase price</t>
  </si>
  <si>
    <t>Trademarks [Member]</t>
  </si>
  <si>
    <t>Trademarks</t>
  </si>
  <si>
    <t>Acquisitions and Divestiture (Details 1) - USD ($) $ in Millions</t>
  </si>
  <si>
    <t>May 31, 2017</t>
  </si>
  <si>
    <t>Dec. 31, 2016</t>
  </si>
  <si>
    <t>Disposal Group, Not Discontinued Operation, Disposal Disclosures [Abstract]</t>
  </si>
  <si>
    <t>Other net costs</t>
  </si>
  <si>
    <t>Net gain associated with the Canadian Divestiture and related activities</t>
  </si>
  <si>
    <t>Operating Segments [Member] | Wine and Spirits [Member] | Trademarks [Member]</t>
  </si>
  <si>
    <t>Impairment of trademarks</t>
  </si>
  <si>
    <t>Canadian Divestiture [Member] | Disposal Group, Not Discontinued Operations [Member]</t>
  </si>
  <si>
    <t>Cash received from buyer</t>
  </si>
  <si>
    <t>AOCI reclassification adjustments, primarily foreign currency translation</t>
  </si>
  <si>
    <t>Direct costs to sell</t>
  </si>
  <si>
    <t>Canadian Divestiture [Member] | Disposal Group, Not Discontinued Operations [Member] | Operating Segments [Member] | Wine and Spirits [Member]</t>
  </si>
  <si>
    <t>Net assets sold</t>
  </si>
  <si>
    <t>Acquisitions and Divestiture (Details Textual) - USD ($)</t>
  </si>
  <si>
    <t>Oct. 31, 2016</t>
  </si>
  <si>
    <t>Apr. 30, 2016</t>
  </si>
  <si>
    <t>Dec. 31, 2015</t>
  </si>
  <si>
    <t>Aug. 31, 2015</t>
  </si>
  <si>
    <t>Obregon Brewery [Member] | Operating Segments [Member] | Beer [Member]</t>
  </si>
  <si>
    <t>Purchase price, net of cash acquired</t>
  </si>
  <si>
    <t>Charles Smith Acquisition [Member] | Operating Segments [Member] | Wine and Spirits [Member]</t>
  </si>
  <si>
    <t>High West Acquisition [Member] | Operating Segments [Member] | Wine and Spirits [Member]</t>
  </si>
  <si>
    <t>Prisoner Acquisition [Member] | Operating Segments [Member] | Wine and Spirits [Member]</t>
  </si>
  <si>
    <t>Ballast Point Acquisition [Member] | Operating Segments [Member] | Beer [Member]</t>
  </si>
  <si>
    <t>Goodwill expected to be tax deductible</t>
  </si>
  <si>
    <t>Meiomi Acquisition [Member] | Operating Segments [Member] | Wine and Spirits [Member]</t>
  </si>
  <si>
    <t>Other Acquisitions [Member]</t>
  </si>
  <si>
    <t>Acquisitions and Divestiture (Details Textual 1) $ in Millions, $ in Millions</t>
  </si>
  <si>
    <t>May 31, 2017USD ($)</t>
  </si>
  <si>
    <t>Dec. 31, 2016USD ($)</t>
  </si>
  <si>
    <t>Dec. 31, 2016CAD ($)</t>
  </si>
  <si>
    <t>Income Statement, Balance Sheet and Additional Disclosures by Disposal Groups, Including Discontinued Operations [Line Items]</t>
  </si>
  <si>
    <t>Outstanding debt</t>
  </si>
  <si>
    <t>Transaction value of divestiture</t>
  </si>
  <si>
    <t>Cash proceeds, net of outstanding debt and direct costs to sell</t>
  </si>
  <si>
    <t>Inventories (Details) - USD ($) $ in Millions</t>
  </si>
  <si>
    <t>Raw materials and supplies</t>
  </si>
  <si>
    <t>In-process inventories</t>
  </si>
  <si>
    <t>Finished case goods</t>
  </si>
  <si>
    <t>Inventories, Total</t>
  </si>
  <si>
    <t>Prepaid Expenses and Other (Details) - USD ($) $ in Millions</t>
  </si>
  <si>
    <t>Value added taxes receivable</t>
  </si>
  <si>
    <t>Income taxes receivable</t>
  </si>
  <si>
    <t>Prepaid excise and sales taxes</t>
  </si>
  <si>
    <t>Prepaid expenses and other, Total</t>
  </si>
  <si>
    <t>Property, Plant and Equipment (Details) - USD ($) $ in Millions</t>
  </si>
  <si>
    <t>Property, plant and equipment, gross</t>
  </si>
  <si>
    <t>Less – Accumulated depreciation</t>
  </si>
  <si>
    <t>Property, plant and equipment, Total</t>
  </si>
  <si>
    <t>Land and land improvements [Member]</t>
  </si>
  <si>
    <t>Vineyards [Member]</t>
  </si>
  <si>
    <t>Buildings and improvements [Member]</t>
  </si>
  <si>
    <t>Machinery and equipment [Member]</t>
  </si>
  <si>
    <t>Motor vehicles [Member]</t>
  </si>
  <si>
    <t>Construction in progress [Member]</t>
  </si>
  <si>
    <t>Derivative Instruments (Details) - USD ($) $ in Millions</t>
  </si>
  <si>
    <t>Designated as hedging instrument [Member] | Foreign currency contracts [Member]</t>
  </si>
  <si>
    <t>Derivative [Line Items]</t>
  </si>
  <si>
    <t>Aggregate notional value of derivative instruments</t>
  </si>
  <si>
    <t>Designated as hedging instrument [Member] | Interest rate swap contracts [Member]</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Designated as hedging instrument [Member] | Interest rate swap contracts [Member] | Prepaid expenses and other [Member]</t>
  </si>
  <si>
    <t>Interest rate swap contracts, Assets</t>
  </si>
  <si>
    <t>Designated as hedging instrument [Member] | Interest rate swap contracts [Member] | Other accrued expenses and liabilities [Member]</t>
  </si>
  <si>
    <t>Interest rate swap contracts, Liabilities</t>
  </si>
  <si>
    <t>Designated as hedging instrument [Member] | Interest rate swap contracts [Member] | Other asset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Interest rate swap contracts [Member] | Interest expense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 (Effective portion)</t>
  </si>
  <si>
    <t>Net Gain (Loss) Reclassified from AOCI to Income (Effective portion)</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Amount of net gains, net of income tax effect, to be reclassified from AOCI to earnings within the next 12 months</t>
  </si>
  <si>
    <t>Fair value of derivative instruments in a net liability position due to counterparties</t>
  </si>
  <si>
    <t>Designated as hedging instrument [Member] | Cash flow hedging [Member]</t>
  </si>
  <si>
    <t>Average maturity period for derivative instruments</t>
  </si>
  <si>
    <t>Designated as hedging instrument [Member] | Cash flow hedging [Member] | Maximum [Member]</t>
  </si>
  <si>
    <t>Maximum maturity period for derivative instruments</t>
  </si>
  <si>
    <t>5 years</t>
  </si>
  <si>
    <t>12 months</t>
  </si>
  <si>
    <t>36 months</t>
  </si>
  <si>
    <t>Not designated as hedging instrument [Member] | Maximum [Member] | Commodity derivative contracts [Member]</t>
  </si>
  <si>
    <t>Fair Value of Financial Instruments (Details) - Warrant [Member] - Significant Other Observable Inputs (Level 2) [Member]</t>
  </si>
  <si>
    <t>Fair Value Measurements, Recurring and Nonrecurring, Valuation Techniques [Line Items]</t>
  </si>
  <si>
    <t>Expected life</t>
  </si>
  <si>
    <t>2 years 2 months</t>
  </si>
  <si>
    <t>Expected volatility</t>
  </si>
  <si>
    <t>70.90%</t>
  </si>
  <si>
    <t>Risk-free interest rate</t>
  </si>
  <si>
    <t>1.80%</t>
  </si>
  <si>
    <t>Expected dividend yield</t>
  </si>
  <si>
    <t>0.00%</t>
  </si>
  <si>
    <t>Fair Value of Financial Instruments (Details 1) - USD ($) $ in Millions</t>
  </si>
  <si>
    <t>Assets:</t>
  </si>
  <si>
    <t>Equity securities, Trading</t>
  </si>
  <si>
    <t>Recurring [Member]</t>
  </si>
  <si>
    <t>Foreign currency contracts</t>
  </si>
  <si>
    <t>Commodity derivative contracts</t>
  </si>
  <si>
    <t>Debt securities, AFS</t>
  </si>
  <si>
    <t>Interest rate swap contracts</t>
  </si>
  <si>
    <t>Liabilities:</t>
  </si>
  <si>
    <t>Recurring [Member] | Quoted Prices in Active Markets (Level 1) [Member]</t>
  </si>
  <si>
    <t>Recurring [Member] | Significant Other Observable Inputs (Level 2) [Member]</t>
  </si>
  <si>
    <t>Recurring [Member] | Significant Unobservable Inputs (Level 3) [Member]</t>
  </si>
  <si>
    <t>Fair Value of Financial Instruments (Details 2) - Nonrecurring [Member] - Trademarks [Member] - USD ($) $ in Millions</t>
  </si>
  <si>
    <t>Fair Value, Assets and Liabilities Measured on Recurring and Nonrecurring Basis [Line Items]</t>
  </si>
  <si>
    <t>Trademarks, Total Losses</t>
  </si>
  <si>
    <t>Quoted Prices in Active Markets (Level 1) [Member]</t>
  </si>
  <si>
    <t>Significant Other Observable Inputs (Level 2) [Member]</t>
  </si>
  <si>
    <t>Significant Unobservable Inputs (Level 3) [Member]</t>
  </si>
  <si>
    <t>Fair Value of Financial Instruments (Details Textual) $ in Millions, $ in Millions</t>
  </si>
  <si>
    <t>Nov. 30, 2017USD ($)</t>
  </si>
  <si>
    <t>Nov. 30, 2017CAD ($)</t>
  </si>
  <si>
    <t>Investment in equity securities, Trading</t>
  </si>
  <si>
    <t>Unrealized gain on equity securities, Trading</t>
  </si>
  <si>
    <t>Fair Value, Balance Sheet Grouping, Financial Statement Captions [Line Items]</t>
  </si>
  <si>
    <t>Long-term debt, including current portion</t>
  </si>
  <si>
    <t>Carrying amount [Member]</t>
  </si>
  <si>
    <t>Fair value [Member]</t>
  </si>
  <si>
    <t>Fair Value of Financial Instruments (Details Textual 1) - USD ($) $ in Millions</t>
  </si>
  <si>
    <t>Trademarks, carrying value</t>
  </si>
  <si>
    <t>Nonrecurring [Member] | Trademarks [Member]</t>
  </si>
  <si>
    <t>Operating Segments [Member] | Beer [Member] | Nonrecurring [Member] | Trademarks [Member]</t>
  </si>
  <si>
    <t>Trademarks, estimated fair value</t>
  </si>
  <si>
    <t>Operating Segments [Member] | Wine and Spirits [Member] | Nonrecurring [Member] | Trademarks [Member]</t>
  </si>
  <si>
    <t>Operating Segments [Member] | Wine and Spirits [Member] | Nonrecurring [Member] | Trademarks [Member] | Canadian Divestiture [Member]</t>
  </si>
  <si>
    <t>Goodwill (Details) $ in Millions, $ in Millions</t>
  </si>
  <si>
    <t>Dec. 16, 2016USD ($)</t>
  </si>
  <si>
    <t>Dec. 16, 2016CAD ($)</t>
  </si>
  <si>
    <t>Changes in the Carrying Amount of Goodwill [Rollforward]</t>
  </si>
  <si>
    <t>Goodwill, beginning of period</t>
  </si>
  <si>
    <t>Purchase accounting allocations</t>
  </si>
  <si>
    <t>Canadian Divestiture</t>
  </si>
  <si>
    <t>Goodwill, end of period</t>
  </si>
  <si>
    <t>Operating Segments [Member] | Beer [Member]</t>
  </si>
  <si>
    <t>Operating Segments [Member] | Beer [Member] | Obregon Brewery [Member]</t>
  </si>
  <si>
    <t>Operating Segments [Member] | Wine and Spirits [Member]</t>
  </si>
  <si>
    <t>Accumulated impairment losses</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Amortization expense for intangible assets</t>
  </si>
  <si>
    <t>Nonamortizable intangible assets, Net Carrying Amount</t>
  </si>
  <si>
    <t>Customer relationships [Member]</t>
  </si>
  <si>
    <t>Other [Member]</t>
  </si>
  <si>
    <t>Intangible Assets (Details 1) $ in Millions</t>
  </si>
  <si>
    <t>Thereafter</t>
  </si>
  <si>
    <t>Other Assets (Details) - USD ($) $ in Millions</t>
  </si>
  <si>
    <t>Investments in equity securities, Trading</t>
  </si>
  <si>
    <t>Investments in equity method investees</t>
  </si>
  <si>
    <t>Other assets, Total</t>
  </si>
  <si>
    <t>Other Assets (Details Textual) - Apr. 23, 2018 - Subsequent Event [Member] $ in Millions, $ in Millions</t>
  </si>
  <si>
    <t>USD ($)</t>
  </si>
  <si>
    <t>AUD ($)</t>
  </si>
  <si>
    <t>Subsequent Event [Line Items]</t>
  </si>
  <si>
    <t>Proceeds from sale of long-term investment</t>
  </si>
  <si>
    <t>Gain on sale of retained interest in business</t>
  </si>
  <si>
    <t>Other Accrued Expenses and Liabilities (Details) - USD ($) $ in Millions</t>
  </si>
  <si>
    <t>Salaries, commissions, and payroll benefits and withholdings</t>
  </si>
  <si>
    <t>Promotions and advertising</t>
  </si>
  <si>
    <t>Accrued interest</t>
  </si>
  <si>
    <t>Income taxes payable</t>
  </si>
  <si>
    <t>Accrued excise taxes</t>
  </si>
  <si>
    <t>Other accrued expenses and liabilities, Total</t>
  </si>
  <si>
    <t>Borrowings (Details) - USD ($)</t>
  </si>
  <si>
    <t>Nov. 30, 2017</t>
  </si>
  <si>
    <t>Jul. 31, 2017</t>
  </si>
  <si>
    <t>Mar. 31, 2016</t>
  </si>
  <si>
    <t>Nov. 30, 2014</t>
  </si>
  <si>
    <t>May 31, 2013</t>
  </si>
  <si>
    <t>Apr. 30, 2012</t>
  </si>
  <si>
    <t>Jan. 31, 2008</t>
  </si>
  <si>
    <t>Short-term Debt</t>
  </si>
  <si>
    <t>Long-term Debt</t>
  </si>
  <si>
    <t>Other, Current</t>
  </si>
  <si>
    <t>Other, Long-term</t>
  </si>
  <si>
    <t>Other, Total</t>
  </si>
  <si>
    <t>Long-term debt, Current</t>
  </si>
  <si>
    <t>Long-term debt, Long-term</t>
  </si>
  <si>
    <t>Long-term debt, Total</t>
  </si>
  <si>
    <t>Debt instrument, face amount</t>
  </si>
  <si>
    <t>Senior credit facility, Term loans [Member]</t>
  </si>
  <si>
    <t>Senior credit facility, Term loans, Current</t>
  </si>
  <si>
    <t>Senior credit facility, Term loans, Long-term</t>
  </si>
  <si>
    <t>Senior credit facility, Term loans, Total</t>
  </si>
  <si>
    <t>Senior credit facility, Term loans [Member] | U.S. Term A-1 Facility [Member]</t>
  </si>
  <si>
    <t>Interest rate</t>
  </si>
  <si>
    <t>3.10%</t>
  </si>
  <si>
    <t>LIBOR margin</t>
  </si>
  <si>
    <t>1.55%</t>
  </si>
  <si>
    <t>Senior notes [Member]</t>
  </si>
  <si>
    <t>Senior notes, Current</t>
  </si>
  <si>
    <t>Senior notes, Long-term</t>
  </si>
  <si>
    <t>Senior notes, Total</t>
  </si>
  <si>
    <t>Percentage of outstanding principal amount as redemption price</t>
  </si>
  <si>
    <t>100.00%</t>
  </si>
  <si>
    <t>Senior notes [Member] | May 2007 Senior Notes [Member]</t>
  </si>
  <si>
    <t>Coupon rate of notes</t>
  </si>
  <si>
    <t>7.25%</t>
  </si>
  <si>
    <t>Senior notes [Member] | April 2012 Senior Notes [Member]</t>
  </si>
  <si>
    <t>Make-whole payment</t>
  </si>
  <si>
    <t>6.00%</t>
  </si>
  <si>
    <t>Senior notes [Member] | May 2013 Eight Year Senior Notes [Member]</t>
  </si>
  <si>
    <t>Basis points above adjusted treasury rate</t>
  </si>
  <si>
    <t>50.00%</t>
  </si>
  <si>
    <t>3.75%</t>
  </si>
  <si>
    <t>Senior notes [Member] | May 2013 Ten Year Senior Notes [Member]</t>
  </si>
  <si>
    <t>4.25%</t>
  </si>
  <si>
    <t>Senior notes [Member] | November 2014 Five Year Senior Notes [Member]</t>
  </si>
  <si>
    <t>3.875%</t>
  </si>
  <si>
    <t>Senior notes [Member] | November 2014 Ten Year Senior Notes [Member]</t>
  </si>
  <si>
    <t>4.75%</t>
  </si>
  <si>
    <t>Senior notes [Member] | December 2015 Senior Notes [Member]</t>
  </si>
  <si>
    <t>Senior notes [Member] | December 2016 Senior Notes [Member]</t>
  </si>
  <si>
    <t>25.00%</t>
  </si>
  <si>
    <t>3.70%</t>
  </si>
  <si>
    <t>Senior notes [Member] | May 2017 Five Year Senior Notes [Member]</t>
  </si>
  <si>
    <t>15.00%</t>
  </si>
  <si>
    <t>2.70%</t>
  </si>
  <si>
    <t>Senior notes [Member] | May 2017 Ten Year Senior Notes [Member]</t>
  </si>
  <si>
    <t>20.00%</t>
  </si>
  <si>
    <t>3.50%</t>
  </si>
  <si>
    <t>Senior notes [Member] | May 2017 Thirty Year Senior Notes [Member]</t>
  </si>
  <si>
    <t>4.50%</t>
  </si>
  <si>
    <t>Senior notes [Member] | November 2017 Two Year Senior Notes [Member]</t>
  </si>
  <si>
    <t>2.00%</t>
  </si>
  <si>
    <t>Senior notes [Member] | November 2017 Three Year Senior Notes [Member]</t>
  </si>
  <si>
    <t>2.25%</t>
  </si>
  <si>
    <t>Senior notes [Member] | November 2017 Five Year Senior Notes [Member]</t>
  </si>
  <si>
    <t>2.65%</t>
  </si>
  <si>
    <t>Senior notes [Member] | February 2018 Five Year Senior Notes [Member]</t>
  </si>
  <si>
    <t>13.00%</t>
  </si>
  <si>
    <t>3.20%</t>
  </si>
  <si>
    <t>Senior notes [Member] | February 2018 Ten Year Senior Notes [Member]</t>
  </si>
  <si>
    <t>3.60%</t>
  </si>
  <si>
    <t>Senior notes [Member] | February 2018 Thirty Year Senior Notes [Member]</t>
  </si>
  <si>
    <t>4.10%</t>
  </si>
  <si>
    <t>Senior credit facility, Revolving credit loans [Member]</t>
  </si>
  <si>
    <t>2.90%</t>
  </si>
  <si>
    <t>1.25%</t>
  </si>
  <si>
    <t>Remaining borrowing capacity</t>
  </si>
  <si>
    <t>Senior credit facility, Revolving credit loans [Member] | U.S. Revolving Credit Facility [Member]</t>
  </si>
  <si>
    <t>Senior credit facility, Revolving credit loans [Member] | European Revolving Credit Facility [Member]</t>
  </si>
  <si>
    <t>Letters of credit [Member]</t>
  </si>
  <si>
    <t>Outstanding letters of credit</t>
  </si>
  <si>
    <t>Commercial paper [Member]</t>
  </si>
  <si>
    <t>2.10%</t>
  </si>
  <si>
    <t>Other [Member] | CBI Accounts Receivable Securitization Facility [Member]</t>
  </si>
  <si>
    <t>2.40%</t>
  </si>
  <si>
    <t>Other [Member] | Crown Accounts Receivable Securitization Facility [Member]</t>
  </si>
  <si>
    <t>Borrowings (Details 1) $ in Millions</t>
  </si>
  <si>
    <t>Long-term debt, Gross</t>
  </si>
  <si>
    <t>Borrowings (Details Textual) - USD ($)</t>
  </si>
  <si>
    <t>Oct. 31, 2017</t>
  </si>
  <si>
    <t>Schedule of Debt [Line Items]</t>
  </si>
  <si>
    <t>Additional credit arrangements</t>
  </si>
  <si>
    <t>Additional credit arrangements, Outstanding</t>
  </si>
  <si>
    <t>Unamortized debt issuance costs, long-term debt obligations</t>
  </si>
  <si>
    <t>Unamortized discount, long-term debt obligations</t>
  </si>
  <si>
    <t>Incremental borrowings under credit facility</t>
  </si>
  <si>
    <t>Commercial paper [Member] | Maximum [Member]</t>
  </si>
  <si>
    <t>European Revolving Credit Facility [Member] | Senior credit facility, Revolving credit loans [Member]</t>
  </si>
  <si>
    <t>NCI Arrangement [Member]</t>
  </si>
  <si>
    <t>4.30%</t>
  </si>
  <si>
    <t>Senior credit facility, Term loans [Member] | European Term A-1 Facility [Member]</t>
  </si>
  <si>
    <t>Senior credit facility, Term loans [Member] | European Term A-2 Facility [Member]</t>
  </si>
  <si>
    <t>Senior credit facility, Term loans [Member] | European Term A Facility [Member]</t>
  </si>
  <si>
    <t>Borrowings (Details Textual 1) - Other [Member]</t>
  </si>
  <si>
    <t>Feb. 28, 2018USD ($)lender</t>
  </si>
  <si>
    <t>CBI Accounts Receivable Securitization Facility [Member]</t>
  </si>
  <si>
    <t>Short-term Debt [Line Items]</t>
  </si>
  <si>
    <t>Accounts receivable securitization facility, Term</t>
  </si>
  <si>
    <t>364 days</t>
  </si>
  <si>
    <t>Number of lenders | lender</t>
  </si>
  <si>
    <t>Percentage of holding of the aggregate facility, One</t>
  </si>
  <si>
    <t>60.00%</t>
  </si>
  <si>
    <t>Percentage of holding of the aggregate facility, Two</t>
  </si>
  <si>
    <t>40.00%</t>
  </si>
  <si>
    <t>Basis points margin for borrowings under accounts receivable securitization facility</t>
  </si>
  <si>
    <t>75.00%</t>
  </si>
  <si>
    <t>Accounts receivable securitization facility, Maximum borrowings one</t>
  </si>
  <si>
    <t>Accounts receivable securitization facility, Maximum borrowings two</t>
  </si>
  <si>
    <t>Crown Accounts Receivable Securitization Facility [Member]</t>
  </si>
  <si>
    <t>Income Taxes (Details) - USD ($) $ in Millions</t>
  </si>
  <si>
    <t>Domestic</t>
  </si>
  <si>
    <t>Foreign</t>
  </si>
  <si>
    <t>Income Taxes (Details 1) - USD ($) $ in Millions</t>
  </si>
  <si>
    <t>Current</t>
  </si>
  <si>
    <t>Federal</t>
  </si>
  <si>
    <t>State</t>
  </si>
  <si>
    <t>Total current</t>
  </si>
  <si>
    <t>Deferred</t>
  </si>
  <si>
    <t>Total deferred</t>
  </si>
  <si>
    <t>Income tax provision</t>
  </si>
  <si>
    <t>Income Taxes (Details 2) - USD ($) $ in Millions</t>
  </si>
  <si>
    <t>Effective Income Tax Rate Reconciliation, Amount</t>
  </si>
  <si>
    <t>Income tax provision at statutory rate</t>
  </si>
  <si>
    <t>State and local income taxes, net of federal income tax benefit</t>
  </si>
  <si>
    <t>Provisional net income tax benefit from TCJ Act</t>
  </si>
  <si>
    <t>Earnings of subsidiaries taxed at other than U.S. statutory rate</t>
  </si>
  <si>
    <t>Excess tax benefits fom stock-based compensation awards</t>
  </si>
  <si>
    <t>Miscellaneous items, net</t>
  </si>
  <si>
    <t>Effective Income Tax Rate Reconciliation, % of Pretax Income</t>
  </si>
  <si>
    <t>32.70%</t>
  </si>
  <si>
    <t>35.00%</t>
  </si>
  <si>
    <t>0.70%</t>
  </si>
  <si>
    <t>1.10%</t>
  </si>
  <si>
    <t>1.50%</t>
  </si>
  <si>
    <t>(15.50%)</t>
  </si>
  <si>
    <t>(13.60%)</t>
  </si>
  <si>
    <t>(7.60%)</t>
  </si>
  <si>
    <t>(6.70%)</t>
  </si>
  <si>
    <t>Excess tax benefits from stock-based compensation awards</t>
  </si>
  <si>
    <t>(2.90%)</t>
  </si>
  <si>
    <t>(1.20%)</t>
  </si>
  <si>
    <t>(0.90%)</t>
  </si>
  <si>
    <t>(0.80%)</t>
  </si>
  <si>
    <t>(0.50%)</t>
  </si>
  <si>
    <t>Income tax provision at effective rate</t>
  </si>
  <si>
    <t>0.50%</t>
  </si>
  <si>
    <t>26.50%</t>
  </si>
  <si>
    <t>29.30%</t>
  </si>
  <si>
    <t>Income Taxes (Details 3) - USD ($) $ in Millions</t>
  </si>
  <si>
    <t>Deferred tax assets</t>
  </si>
  <si>
    <t>Loss carryforwards</t>
  </si>
  <si>
    <t>Inventory</t>
  </si>
  <si>
    <t>Other accruals</t>
  </si>
  <si>
    <t>Gross deferred tax assets</t>
  </si>
  <si>
    <t>Valuation allowances</t>
  </si>
  <si>
    <t>Deferred tax assets, net</t>
  </si>
  <si>
    <t>Deferred tax liabilities</t>
  </si>
  <si>
    <t>Investments in unconsolidated investees</t>
  </si>
  <si>
    <t>Provision for unremitted earnings</t>
  </si>
  <si>
    <t>Total deferred tax liabilities</t>
  </si>
  <si>
    <t>Deferred tax liabilities, net</t>
  </si>
  <si>
    <t>Income Taxes (Details 4) - USD ($) $ in Millions</t>
  </si>
  <si>
    <t>Reconciliation of Unrecognized Tax Benefits [Roll Forward]</t>
  </si>
  <si>
    <t>Unrecognized tax benefit liabilities, beginning of period</t>
  </si>
  <si>
    <t>Increases as a result of tax positions taken during a prior period</t>
  </si>
  <si>
    <t>Decreases as a result of tax positions taken during a prior period</t>
  </si>
  <si>
    <t>Increases as a result of tax positions taken during the current period</t>
  </si>
  <si>
    <t>Decreases related to settlements with tax authorities</t>
  </si>
  <si>
    <t>Decreases related to lapse of applicable statute of limitations</t>
  </si>
  <si>
    <t>Unrecognized tax benefit liabilities, end of period</t>
  </si>
  <si>
    <t>Income Taxes (Details Textual) - USD ($) $ in Millions</t>
  </si>
  <si>
    <t>Significant Change in Unrecognized Tax Benefits is Reasonably Possible [Line Items]</t>
  </si>
  <si>
    <t>Unrecognized tax benefit liabilities</t>
  </si>
  <si>
    <t>Unrecognized tax benefits that would impact effective tax rate if recognized</t>
  </si>
  <si>
    <t>Tax benefits related to resolution of certain tax positions and expiration of statutes of limitations</t>
  </si>
  <si>
    <t>Benefit from remeasurement of deferred tax assets and liabilities to new rate</t>
  </si>
  <si>
    <t>Benefit from reversal of deferred tax liabilities previously provided for unremitted earnings of foreign subsidiaries</t>
  </si>
  <si>
    <t>Transition tax provision on unremitted earnings of foreign subsidiaries</t>
  </si>
  <si>
    <t>Undistributed earnings of foreign subsidiaries expected to be indefinitely reinvested</t>
  </si>
  <si>
    <t>Operating loss carryforwards</t>
  </si>
  <si>
    <t>Operating loss carryforwards subject to expiration</t>
  </si>
  <si>
    <t>Operating loss carryforwards not subject to expiration</t>
  </si>
  <si>
    <t>Federal capital losses subject to expiration</t>
  </si>
  <si>
    <t>Minimum [Member]</t>
  </si>
  <si>
    <t>Estimate of change in unrecognized tax benefit liability reasonably possible as a result of examination or expiration of statutes of limitation</t>
  </si>
  <si>
    <t>Maximum [Member]</t>
  </si>
  <si>
    <t>Commitments and Contingencies (Details) $ in Millions</t>
  </si>
  <si>
    <t>Future payments under noncancelable operating leases, Total</t>
  </si>
  <si>
    <t>Commitments and Contingencies (Details 1) $ in Millions</t>
  </si>
  <si>
    <t>Long-term Purchase Commitment [Line Items]</t>
  </si>
  <si>
    <t>Long-term purchase commitment, Amount</t>
  </si>
  <si>
    <t>Raw materials and supplies [Member]</t>
  </si>
  <si>
    <t>In-process inventories [Member]</t>
  </si>
  <si>
    <t>Capital expenditures [Member]</t>
  </si>
  <si>
    <t>Other purchase commitments [Member]</t>
  </si>
  <si>
    <t>Commitments and Contingencies (Details Textual) - USD ($) $ in Millions</t>
  </si>
  <si>
    <t>Loss Contingencies [Line Items]</t>
  </si>
  <si>
    <t>Rental expense</t>
  </si>
  <si>
    <t>Amounts purchased under related-party arrangements</t>
  </si>
  <si>
    <t>Estimated loss on inventory write-down</t>
  </si>
  <si>
    <t>Guarantee obligations [Member]</t>
  </si>
  <si>
    <t>Potential future payments</t>
  </si>
  <si>
    <t>Estimated recovery from third party under recourse provisions</t>
  </si>
  <si>
    <t>Stockholders' Equity (Details) - shares</t>
  </si>
  <si>
    <t>Common Stock, beginning of period</t>
  </si>
  <si>
    <t>Treasury Stock, beginning of period</t>
  </si>
  <si>
    <t>Common Stock, end of period</t>
  </si>
  <si>
    <t>Treasury Stock, end of period</t>
  </si>
  <si>
    <t>Common Stock [Member] | Class A Common Stock [Member]</t>
  </si>
  <si>
    <t>Share repurchases</t>
  </si>
  <si>
    <t>Conversion of shares</t>
  </si>
  <si>
    <t>Exercise of stock options</t>
  </si>
  <si>
    <t>Employee stock purchases</t>
  </si>
  <si>
    <t>Grant of restricted stock awards</t>
  </si>
  <si>
    <t>Cancellation of restricted shares</t>
  </si>
  <si>
    <t>Common Stock [Member] | Class A Common Stock [Member] | Restricted stock units [Member]</t>
  </si>
  <si>
    <t>Vesting of stock units</t>
  </si>
  <si>
    <t>Common Stock [Member] | Class A Common Stock [Member] | Performance share units [Member]</t>
  </si>
  <si>
    <t>Common Stock [Member] | Class B Convertible Common Stock [Member]</t>
  </si>
  <si>
    <t>Common Stock [Member] | Class B Convertible Common Stock [Member] | Restricted stock units [Member]</t>
  </si>
  <si>
    <t>Common Stock [Member] | Class B Convertible Common Stock [Member] | Performance share units [Member]</t>
  </si>
  <si>
    <t>Common Stock [Member] | Class 1 Common Stock [Member]</t>
  </si>
  <si>
    <t>Common Stock [Member] | Class 1 Common Stock [Member] | Restricted stock units [Member]</t>
  </si>
  <si>
    <t>Common Stock [Member] | Class 1 Common Stock [Member] | Performance share units [Member]</t>
  </si>
  <si>
    <t>Treasury Stock [Member] | Class A Common Stock [Member]</t>
  </si>
  <si>
    <t>Treasury Stock [Member] | Class A Common Stock [Member] | Restricted stock units [Member]</t>
  </si>
  <si>
    <t>Shares withheld to satisfy tax withholding requirements</t>
  </si>
  <si>
    <t>Treasury Stock [Member] | Class A Common Stock [Member] | Performance share units [Member]</t>
  </si>
  <si>
    <t>Treasury Stock [Member] | Class B Convertible Common Stock [Member]</t>
  </si>
  <si>
    <t>Treasury Stock [Member] | Class B Convertible Common Stock [Member] | Restricted stock units [Member]</t>
  </si>
  <si>
    <t>Treasury Stock [Member] | Class B Convertible Common Stock [Member] | Performance share units [Member]</t>
  </si>
  <si>
    <t>Stockholders' Equity (Details 1) - USD ($)</t>
  </si>
  <si>
    <t>Apr. 23, 2018</t>
  </si>
  <si>
    <t>Jan. 31, 2018</t>
  </si>
  <si>
    <t>Nov. 30, 2016</t>
  </si>
  <si>
    <t>Equity, Class of Treasury Stock [Line Items]</t>
  </si>
  <si>
    <t>Dollar Value of Shares Repurchased</t>
  </si>
  <si>
    <t>Class A and Class B [Member] | 2013 Authorization [Member]</t>
  </si>
  <si>
    <t>Repurchase Authorization</t>
  </si>
  <si>
    <t>Class A and Class B [Member] | 2017 Authorization [Member]</t>
  </si>
  <si>
    <t>Class A and Class B [Member] | 2018 Authorization [Member]</t>
  </si>
  <si>
    <t>Class A Common Stock [Member] | 2013 Authorization [Member] | Subsequent Event [Member]</t>
  </si>
  <si>
    <t>Number of Shares Repurchased</t>
  </si>
  <si>
    <t>Class A Common Stock [Member] | 2017 Authorization [Member]</t>
  </si>
  <si>
    <t>Class A Common Stock [Member] | 2017 Authorization [Member] | Subsequent Event [Member]</t>
  </si>
  <si>
    <t>Class A Common Stock [Member] | 2018 Authorization [Member]</t>
  </si>
  <si>
    <t>Class A Common Stock [Member] | 2018 Authorization [Member] | Subsequent Event [Member]</t>
  </si>
  <si>
    <t>Stockholders' Equity (Details Textual)</t>
  </si>
  <si>
    <t>Apr. 23, 2018USD ($)shares</t>
  </si>
  <si>
    <t>Mar. 31, 2018$ / shares</t>
  </si>
  <si>
    <t>Feb. 28, 2018USD ($)class_of_stock$ / sharesshares</t>
  </si>
  <si>
    <t>Jan. 31, 2018USD ($)</t>
  </si>
  <si>
    <t>Nov. 30, 2016USD ($)</t>
  </si>
  <si>
    <t>Apr. 30, 2012USD ($)</t>
  </si>
  <si>
    <t>Dollar value of shares repurchased</t>
  </si>
  <si>
    <t>Common stock, conversion features</t>
  </si>
  <si>
    <t>convertible into shares of Class A Common Stock on a one-to-one basis</t>
  </si>
  <si>
    <t>Common stock, voting rights</t>
  </si>
  <si>
    <t>ten votes per share</t>
  </si>
  <si>
    <t>Cash dividends declared per common share | $ / shares</t>
  </si>
  <si>
    <t>Class B Convertible Common Stock [Member] | Subsequent Event [Member]</t>
  </si>
  <si>
    <t>one vote per share</t>
  </si>
  <si>
    <t>Class A Common Stock [Member] | Subsequent Event [Member]</t>
  </si>
  <si>
    <t>Share repurchases | shares</t>
  </si>
  <si>
    <t>generally have no voting rights</t>
  </si>
  <si>
    <t>Class 1 Common Stock [Member] | Subsequent Event [Member]</t>
  </si>
  <si>
    <t>Maximum authorized repurchase of common stock</t>
  </si>
  <si>
    <t>Stock-Based Employee Compensation (Details) - USD ($) $ in Millions</t>
  </si>
  <si>
    <t>Total compensation cost recognized in our results of operations</t>
  </si>
  <si>
    <t>Income tax benefit related thereto recognized in our results of operations</t>
  </si>
  <si>
    <t>Stock-Based Employee Compensation (Details 1) - Long-Term Stock Incentive Plan [Member] - USD ($) $ / shares in Units, $ in Millions</t>
  </si>
  <si>
    <t>Number of Options [Rollforward]</t>
  </si>
  <si>
    <t>Number of Options, Outstanding, beginning of period (in shares)</t>
  </si>
  <si>
    <t>Number of Options, Granted (in shares)</t>
  </si>
  <si>
    <t>Number of Options, Exercised (in shares)</t>
  </si>
  <si>
    <t>Number of Options, Forfeited (in shares)</t>
  </si>
  <si>
    <t>Number of Options, Expired (in shares)</t>
  </si>
  <si>
    <t>Number of Options, Outstanding, end of period (in shares)</t>
  </si>
  <si>
    <t>Number of Options, Exercisable (in shares)</t>
  </si>
  <si>
    <t>Weighted Average Exercise Price [Rollforward]</t>
  </si>
  <si>
    <t>Options, Weighted Average Exercise Price, Outstanding,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Weighted Average Exercise Price, Outstanding, end of period (in dollars per share)</t>
  </si>
  <si>
    <t>Options, Weighted Average Exercise Price, Exercisable (in dollars per share)</t>
  </si>
  <si>
    <t>Fair value of stock options vested</t>
  </si>
  <si>
    <t>Intrinsic value of stock options exercised</t>
  </si>
  <si>
    <t>Tax benefit realized from stock options exercised</t>
  </si>
  <si>
    <t>Stock-Based Employee Compensation (Details 2) - Long-Term Stock Incentive Plan [Member] - Stock options [Member] - $ / shares</t>
  </si>
  <si>
    <t>Weighted average assumptions to estimate fair value of equity instruments using Black-Scholes option-pricing model</t>
  </si>
  <si>
    <t>Grant-date fair value</t>
  </si>
  <si>
    <t>5 years 11 months</t>
  </si>
  <si>
    <t>26.00%</t>
  </si>
  <si>
    <t>27.10%</t>
  </si>
  <si>
    <t>28.50%</t>
  </si>
  <si>
    <t>1.60%</t>
  </si>
  <si>
    <t>1.20%</t>
  </si>
  <si>
    <t>1.00%</t>
  </si>
  <si>
    <t>Stock-Based Employee Compensation (Details 3) - Long-Term Stock Incentive Plan [Member] - USD ($) $ / shares in Units, $ in Millions</t>
  </si>
  <si>
    <t>Restricted stock awards [Member]</t>
  </si>
  <si>
    <t>Number of Restricted Stock Awards [Rollforward]</t>
  </si>
  <si>
    <t>Number of Nonvested Awards, Outstanding, beginning of period (in shares)</t>
  </si>
  <si>
    <t>Number of Nonvested Awards, Granted (in shares)</t>
  </si>
  <si>
    <t>Number of Nonvested Awards, Vested (in shares)</t>
  </si>
  <si>
    <t>Number of Nonvested Awards, Forfeited (in shares)</t>
  </si>
  <si>
    <t>Number of Nonvested Awards, Outstanding, end of period (in shares)</t>
  </si>
  <si>
    <t>Weighted Average Grant-Date Fair Value [Rollforward]</t>
  </si>
  <si>
    <t>Weighted Average Grant-Date Fair Value, Outstanding, beginning of period</t>
  </si>
  <si>
    <t>Weighted Average Grant-Date Fair Value, Granted</t>
  </si>
  <si>
    <t>Weighted Average Grant-Date Fair Value, Vested</t>
  </si>
  <si>
    <t>Weighted Average Grant-Date Fair Value, Forfeited</t>
  </si>
  <si>
    <t>Weighted Average Grant-Date Fair Value, Outstanding, end of period</t>
  </si>
  <si>
    <t>Fair value of shares vested</t>
  </si>
  <si>
    <t>Restricted stock units [Member]</t>
  </si>
  <si>
    <t>Performance share units [Member]</t>
  </si>
  <si>
    <t>Number of Nonvested Awards, Performance achievement (in shares)</t>
  </si>
  <si>
    <t>Weighted Average Grant-Date Fair Value, Performance achievement</t>
  </si>
  <si>
    <t>Stock-Based Employee Compensation (Details 4) - Long-Term Stock Incentive Plan [Member] - $ / shares</t>
  </si>
  <si>
    <t>Share-based Compensation Arrangement by Share-based Payment Award, Fair Value Assumptions and Methodology [Abstract]</t>
  </si>
  <si>
    <t>Performance Share Units, Market Condition [Member]</t>
  </si>
  <si>
    <t>Grant-date price</t>
  </si>
  <si>
    <t>Performance period</t>
  </si>
  <si>
    <t>2 years 11 months</t>
  </si>
  <si>
    <t>2 years 10 months</t>
  </si>
  <si>
    <t>21.50%</t>
  </si>
  <si>
    <t>20.60%</t>
  </si>
  <si>
    <t>33.50%</t>
  </si>
  <si>
    <t>1.40%</t>
  </si>
  <si>
    <t>0.90%</t>
  </si>
  <si>
    <t>Stock-Based Employee Compensation (Details Textual) $ in Millions</t>
  </si>
  <si>
    <t>Feb. 28, 2018USD ($)stock_based_compensation_planshares</t>
  </si>
  <si>
    <t>Feb. 28, 2017shares</t>
  </si>
  <si>
    <t>Feb. 29, 2016shares</t>
  </si>
  <si>
    <t>Share-based Compensation Arrangement by Share-based Payment Award [Line Items]</t>
  </si>
  <si>
    <t>Total unrecognized compensation cost related to nonvested stock-based compensation arrangements | $</t>
  </si>
  <si>
    <t>Expected weighted average period to recognize nonvested stock-based compensation cost</t>
  </si>
  <si>
    <t>2 years 1 month</t>
  </si>
  <si>
    <t>Long-Term Stock Incentive Plan [Member]</t>
  </si>
  <si>
    <t>Aggregate number of shares authorized | shares</t>
  </si>
  <si>
    <t>Aggregate intrinsic value, Options outstanding | $</t>
  </si>
  <si>
    <t>Aggregate intrinsic value, Options exercisable | $</t>
  </si>
  <si>
    <t>Weighted average remaining contractual life, Options outstanding</t>
  </si>
  <si>
    <t>4 years 4 months</t>
  </si>
  <si>
    <t>Weighted average remaining contractual life, Options exercisable</t>
  </si>
  <si>
    <t>3 years 4 months</t>
  </si>
  <si>
    <t>Long-Term Stock Incentive Plan [Member] | Stock options [Member]</t>
  </si>
  <si>
    <t>Vesting period</t>
  </si>
  <si>
    <t>4 years</t>
  </si>
  <si>
    <t>Expiration period</t>
  </si>
  <si>
    <t>Long-Term Stock Incentive Plan [Member] | Restricted stock awards [Member] | Minimum [Member]</t>
  </si>
  <si>
    <t>1 year</t>
  </si>
  <si>
    <t>Long-Term Stock Incentive Plan [Member] | Restricted stock awards [Member] | Maximum [Member]</t>
  </si>
  <si>
    <t>Long-Term Stock Incentive Plan [Member] | Restricted stock units [Member] | Minimum [Member]</t>
  </si>
  <si>
    <t>Long-Term Stock Incentive Plan [Member] | Restricted stock units [Member] | Maximum [Member]</t>
  </si>
  <si>
    <t>Long-Term Stock Incentive Plan [Member] | Performance share units [Member] | Minimum [Member]</t>
  </si>
  <si>
    <t>Target percentage of units to be awarded based on performance, minimum</t>
  </si>
  <si>
    <t>Long-Term Stock Incentive Plan [Member] | Performance share units [Member] | Maximum [Member]</t>
  </si>
  <si>
    <t>200.00%</t>
  </si>
  <si>
    <t>1989 Employee Stock Purchase Plan [Member] | Employee stock purchase plan [Member]</t>
  </si>
  <si>
    <t>Purchase price as a percent of the fair market value, lower of the fair market value on the first or last day of the purchase period</t>
  </si>
  <si>
    <t>85.00%</t>
  </si>
  <si>
    <t>Shares purchased under employee stock purchase plan | shares</t>
  </si>
  <si>
    <t>Net Income Per Common Share Attributable to CBI (Details) - USD ($) $ / shares in Units, shares in Thousands, $ in Millions</t>
  </si>
  <si>
    <t>Aug. 31, 2016</t>
  </si>
  <si>
    <t>May 31, 2016</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per common share attributable to CBI – basic</t>
  </si>
  <si>
    <t>Net income per common share attributable to CBI – diluted</t>
  </si>
  <si>
    <t>Accumulated Other Comprehensive Income (Loss) (Details) - USD ($) $ in Millions</t>
  </si>
  <si>
    <t>Net gain (loss) recognized in other comprehensive income (loss), Net of Tax Amount</t>
  </si>
  <si>
    <t>Unrealized gain (loss) on AFS debt securities</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derivative gains (losses), Before Tax Amount</t>
  </si>
  <si>
    <t>Net derivative gains (losses), Tax (Expense) Benefit</t>
  </si>
  <si>
    <t>Net derivative gains (losses), Net of Tax Amount</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attributable to CBI, Before Tax Amount</t>
  </si>
  <si>
    <t>Other comprehensive income (loss) attributable to CBI, Tax (Expense) Benefit</t>
  </si>
  <si>
    <t>Other comprehensive income (loss) attributable to CBI, Net of Tax Amount</t>
  </si>
  <si>
    <t>Accumulated Other Comprehensive Income (Loss) (Details 1) - USD ($) $ in Millions</t>
  </si>
  <si>
    <t>Accumulated Other Comprehensive Income (Loss), Net of Income Tax Effect [Rollforward]</t>
  </si>
  <si>
    <t>Accumulated other comprehensive loss, beginning of period</t>
  </si>
  <si>
    <t>Other comprehensive income (loss)</t>
  </si>
  <si>
    <t>Accumulated other comprehensive loss, end of period</t>
  </si>
  <si>
    <t>Other comprehensive income (loss) before reclassification adjustments</t>
  </si>
  <si>
    <t>Amounts reclassified from accumulated other comprehensive loss</t>
  </si>
  <si>
    <t>Foreign Currency Translation Adjustments [Member]</t>
  </si>
  <si>
    <t>Net Unrealized Gains (Losses) on Derivative Instruments [Member]</t>
  </si>
  <si>
    <t>Net Unrealized Losses on AFS Debt Securities [Member]</t>
  </si>
  <si>
    <t>Pension/ Postretirement Adjustments [Member]</t>
  </si>
  <si>
    <t>Significant Customers and Concentration of Credit Risk (Details)</t>
  </si>
  <si>
    <t>Net sales [Member] | Customer concentration risk [Member]</t>
  </si>
  <si>
    <t>Concentration Risk [Line Items]</t>
  </si>
  <si>
    <t>Concentration risk, Percentage</t>
  </si>
  <si>
    <t>32.50%</t>
  </si>
  <si>
    <t>32.60%</t>
  </si>
  <si>
    <t>31.70%</t>
  </si>
  <si>
    <t>Net sales [Member] | Customer concentration risk [Member] | Southern Glazer's Wine and Spirits [Member]</t>
  </si>
  <si>
    <t>14.10%</t>
  </si>
  <si>
    <t>13.40%</t>
  </si>
  <si>
    <t>Accounts receivable [Member] | Credit concentration risk [Member] | Southern Glazer's Wine and Spirits [Member]</t>
  </si>
  <si>
    <t>28.10%</t>
  </si>
  <si>
    <t>32.10%</t>
  </si>
  <si>
    <t>32.00%</t>
  </si>
  <si>
    <t>Significant Customers and Concentration of Credit Risk (Details Textual) - Customer concentration risk [Member]</t>
  </si>
  <si>
    <t>Concentration risk, Additional Characteristic</t>
  </si>
  <si>
    <t>10% or more of our net sales</t>
  </si>
  <si>
    <t>Net sales [Member]</t>
  </si>
  <si>
    <t>five largest customers</t>
  </si>
  <si>
    <t>Condensed Consolidating Financial Information (Details) - USD ($) $ in Millions</t>
  </si>
  <si>
    <t>Feb. 28, 2015</t>
  </si>
  <si>
    <t>Intercompany receivable</t>
  </si>
  <si>
    <t>Investments in subsidiaries</t>
  </si>
  <si>
    <t>Intercompany notes receivable</t>
  </si>
  <si>
    <t>Intercompany payable</t>
  </si>
  <si>
    <t>Intercompany notes payable</t>
  </si>
  <si>
    <t>Percentage of parent ownership of subsidiary guarantors</t>
  </si>
  <si>
    <t>Eliminations [Member]</t>
  </si>
  <si>
    <t>Parent Company [Member]</t>
  </si>
  <si>
    <t>Subsidiary Guarantors [Member]</t>
  </si>
  <si>
    <t>Subsidiary Nonguarantors [Member]</t>
  </si>
  <si>
    <t>Condensed Consolidating Financial Information (Details 1) - USD ($) $ in Millions</t>
  </si>
  <si>
    <t>Equity in earnings (losses) of equity method investees and subsidiaries</t>
  </si>
  <si>
    <t>Unrealized gain on equity securities and related activities</t>
  </si>
  <si>
    <t>Interest income</t>
  </si>
  <si>
    <t>Intercompany interest income</t>
  </si>
  <si>
    <t>Intercompany interest expense</t>
  </si>
  <si>
    <t>(Provision for) benefit from income taxes</t>
  </si>
  <si>
    <t>Dividend income</t>
  </si>
  <si>
    <t>Condensed Consolidating Financial Information (Details 2) $ in Millions, $ in Millions</t>
  </si>
  <si>
    <t>Net cash provided by (used in) operating activities</t>
  </si>
  <si>
    <t>Net proceeds from (repayments of) intercompany notes</t>
  </si>
  <si>
    <t>Net returns of capital from (investments in) equity affiliates</t>
  </si>
  <si>
    <t>Dividends paid to parent company</t>
  </si>
  <si>
    <t>Net contributions from (returns of capital to) equity affiliates</t>
  </si>
  <si>
    <t>Net proceeds from (repayments of) short-term borrowings</t>
  </si>
  <si>
    <t>Subsidiaries Guarantors [Member]</t>
  </si>
  <si>
    <t>Business Segment Information (Details) - USD ($) $ in Millions</t>
  </si>
  <si>
    <t>Loss on inventory write-down</t>
  </si>
  <si>
    <t>Net gain (loss) on undesignated commodity derivative contracts</t>
  </si>
  <si>
    <t>Total cost of product sold</t>
  </si>
  <si>
    <t>Costs associated with the Canadian Divestiture and related activities</t>
  </si>
  <si>
    <t>Total selling, general and administrative expenses</t>
  </si>
  <si>
    <t>Comparable Adjustments [Member]</t>
  </si>
  <si>
    <t>Flow through of inventory step-up</t>
  </si>
  <si>
    <t>Amortization of favorable interim supply agreement</t>
  </si>
  <si>
    <t>Impairment of intangible assets</t>
  </si>
  <si>
    <t>Restructuring and other strategic business development costs</t>
  </si>
  <si>
    <t>Transaction, integration and other acquisition-related costs</t>
  </si>
  <si>
    <t>Other gains (losses)</t>
  </si>
  <si>
    <t>Comparable Adjustments, Operating income (loss)</t>
  </si>
  <si>
    <t>Reduction in estimated fair value of contingent liability</t>
  </si>
  <si>
    <t>Comparable Adjustments [Member] | Commodity derivative contracts [Member]</t>
  </si>
  <si>
    <t>Settlements of undesignated commodity derivative contracts</t>
  </si>
  <si>
    <t>Business Segment Information (Details 1) - USD ($) $ in Millions</t>
  </si>
  <si>
    <t>Segment Reporting Information [Line Items]</t>
  </si>
  <si>
    <t>Segment operating income</t>
  </si>
  <si>
    <t>Long-lived tangible assets</t>
  </si>
  <si>
    <t>Capital expenditures</t>
  </si>
  <si>
    <t>Depreciation and amortization</t>
  </si>
  <si>
    <t>Income (loss) from unconsolidated investments</t>
  </si>
  <si>
    <t>Equity in earnings from equity method investees</t>
  </si>
  <si>
    <t>Dividend income from a retained interest in a previously divested business</t>
  </si>
  <si>
    <t>Operating Segments [Member] | Wine and Spirits [Member] | Wine [Member]</t>
  </si>
  <si>
    <t>Operating Segments [Member] | Wine and Spirits [Member] | Spirits [Member]</t>
  </si>
  <si>
    <t>Operating Segments [Member] | Corporate Operations and Other [Member]</t>
  </si>
  <si>
    <t>Business Segment Information (Details 2) - USD ($) $ in Millions</t>
  </si>
  <si>
    <t>Revenues From External Customers And Long Lived Assets [Line Items]</t>
  </si>
  <si>
    <t>Geographical Components [Member] | U.S. [Member]</t>
  </si>
  <si>
    <t>Geographical Components [Member] | Non-U.S. [Member]</t>
  </si>
  <si>
    <t>Business Segment Information (Details Textual)</t>
  </si>
  <si>
    <t>Feb. 28, 2018divisionsegment</t>
  </si>
  <si>
    <t>Number of business divisions | division</t>
  </si>
  <si>
    <t>Number of reportable operating segments | segment</t>
  </si>
  <si>
    <t>Selected Quarterly Financial Information (Unaudited) (Details) - USD ($) $ / shares in Units, $ in Millions</t>
  </si>
  <si>
    <t>Unrealized gain on equity securities and related activities, net income tax effect</t>
  </si>
  <si>
    <t>Gain on sale of business, net of income tax effec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16918</v>
      </c>
    </row>
    <row r="5" spans="1:4">
      <c r="A5" s="3" t="s">
        <v>8</v>
      </c>
      <c r="B5" s="3" t="s">
        <v>9</v>
      </c>
    </row>
    <row r="6" spans="1:4">
      <c r="A6" s="3" t="s">
        <v>10</v>
      </c>
      <c r="B6" s="3" t="s">
        <v>11</v>
      </c>
    </row>
    <row r="7" spans="1:4">
      <c r="A7" s="3" t="s">
        <v>12</v>
      </c>
      <c r="B7" s="3" t="s">
        <v>13</v>
      </c>
    </row>
    <row r="8" spans="1:4">
      <c r="A8" s="3" t="s">
        <v>14</v>
      </c>
      <c r="B8" s="4" t="n">
        <v>2018</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0</v>
      </c>
    </row>
    <row r="14" spans="1:4">
      <c r="A14" s="3" t="s">
        <v>24</v>
      </c>
      <c r="B14" s="3" t="s">
        <v>25</v>
      </c>
    </row>
    <row r="15" spans="1:4">
      <c r="A15" s="3" t="s">
        <v>26</v>
      </c>
      <c r="D15" s="5" t="n">
        <v>32990201563</v>
      </c>
    </row>
    <row r="16" spans="1:4">
      <c r="A16" s="3" t="s">
        <v>27</v>
      </c>
    </row>
    <row r="17" spans="1:4">
      <c r="A17" s="3" t="s">
        <v>28</v>
      </c>
      <c r="C17" s="4" t="n">
        <v>168057947</v>
      </c>
    </row>
    <row r="18" spans="1:4">
      <c r="A18" s="3" t="s">
        <v>29</v>
      </c>
    </row>
    <row r="19" spans="1:4">
      <c r="A19" s="3" t="s">
        <v>28</v>
      </c>
      <c r="C19" s="4" t="n">
        <v>23326443</v>
      </c>
    </row>
    <row r="20" spans="1:4">
      <c r="A20" s="3" t="s">
        <v>30</v>
      </c>
    </row>
    <row r="21" spans="1:4">
      <c r="A21" s="3" t="s">
        <v>28</v>
      </c>
      <c r="C21" s="4" t="n">
        <v>7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77</v>
      </c>
    </row>
    <row r="3" spans="1:4">
      <c r="A3" s="6" t="s">
        <v>105</v>
      </c>
    </row>
    <row r="4" spans="1:4">
      <c r="A4" s="3" t="s">
        <v>1045</v>
      </c>
      <c r="B4" s="7" t="n">
        <v>153.8</v>
      </c>
      <c r="C4" s="7" t="n">
        <v>22.1</v>
      </c>
      <c r="D4" s="7" t="n">
        <v>-323.3</v>
      </c>
    </row>
    <row r="5" spans="1:4">
      <c r="A5" s="6" t="s">
        <v>106</v>
      </c>
    </row>
    <row r="6" spans="1:4">
      <c r="A6" s="3" t="s">
        <v>1045</v>
      </c>
      <c r="B6" s="8" t="n">
        <v>55.5</v>
      </c>
      <c r="C6" s="8" t="n">
        <v>7.8</v>
      </c>
      <c r="D6" s="8" t="n">
        <v>-17.2</v>
      </c>
    </row>
    <row r="7" spans="1:4">
      <c r="A7" s="6" t="s">
        <v>1046</v>
      </c>
    </row>
    <row r="8" spans="1:4">
      <c r="A8" s="3" t="s">
        <v>1045</v>
      </c>
      <c r="B8" s="8" t="n">
        <v>-0.2</v>
      </c>
      <c r="C8" s="8" t="n">
        <v>0.5</v>
      </c>
      <c r="D8" s="8" t="n">
        <v>-0.3</v>
      </c>
    </row>
    <row r="9" spans="1:4">
      <c r="A9" s="6" t="s">
        <v>108</v>
      </c>
    </row>
    <row r="10" spans="1:4">
      <c r="A10" s="3" t="s">
        <v>1045</v>
      </c>
      <c r="B10" s="8" t="n">
        <v>-1.1</v>
      </c>
      <c r="C10" s="8" t="n">
        <v>11.6</v>
      </c>
      <c r="D10" s="8" t="n">
        <v>0.1</v>
      </c>
    </row>
    <row r="11" spans="1:4">
      <c r="A11" s="3" t="s">
        <v>119</v>
      </c>
    </row>
    <row r="12" spans="1:4">
      <c r="A12" s="6" t="s">
        <v>105</v>
      </c>
    </row>
    <row r="13" spans="1:4">
      <c r="A13" s="3" t="s">
        <v>1047</v>
      </c>
      <c r="B13" s="8" t="n">
        <v>147.3</v>
      </c>
      <c r="C13" s="8" t="n">
        <v>-78.3</v>
      </c>
      <c r="D13" s="8" t="n">
        <v>-310.7</v>
      </c>
    </row>
    <row r="14" spans="1:4">
      <c r="A14" s="3" t="s">
        <v>1048</v>
      </c>
      <c r="B14" s="8" t="n">
        <v>-1.6</v>
      </c>
      <c r="C14" s="8" t="n">
        <v>-0.7</v>
      </c>
      <c r="D14" s="8" t="n">
        <v>6.3</v>
      </c>
    </row>
    <row r="15" spans="1:4">
      <c r="A15" s="3" t="s">
        <v>1049</v>
      </c>
      <c r="B15" s="8" t="n">
        <v>145.7</v>
      </c>
      <c r="C15" s="4" t="n">
        <v>-79</v>
      </c>
      <c r="D15" s="8" t="n">
        <v>-304.4</v>
      </c>
    </row>
    <row r="16" spans="1:4">
      <c r="A16" s="3" t="s">
        <v>1050</v>
      </c>
      <c r="B16" s="4" t="n">
        <v>0</v>
      </c>
      <c r="C16" s="8" t="n">
        <v>111.5</v>
      </c>
      <c r="D16" s="4" t="n">
        <v>0</v>
      </c>
    </row>
    <row r="17" spans="1:4">
      <c r="A17" s="3" t="s">
        <v>1051</v>
      </c>
      <c r="B17" s="4" t="n">
        <v>0</v>
      </c>
      <c r="C17" s="4" t="n">
        <v>0</v>
      </c>
      <c r="D17" s="4" t="n">
        <v>0</v>
      </c>
    </row>
    <row r="18" spans="1:4">
      <c r="A18" s="3" t="s">
        <v>1052</v>
      </c>
      <c r="B18" s="4" t="n">
        <v>0</v>
      </c>
      <c r="C18" s="8" t="n">
        <v>111.5</v>
      </c>
      <c r="D18" s="4" t="n">
        <v>0</v>
      </c>
    </row>
    <row r="19" spans="1:4">
      <c r="A19" s="3" t="s">
        <v>1053</v>
      </c>
      <c r="B19" s="8" t="n">
        <v>147.3</v>
      </c>
      <c r="C19" s="8" t="n">
        <v>33.2</v>
      </c>
      <c r="D19" s="8" t="n">
        <v>-310.7</v>
      </c>
    </row>
    <row r="20" spans="1:4">
      <c r="A20" s="3" t="s">
        <v>1054</v>
      </c>
      <c r="B20" s="8" t="n">
        <v>-1.6</v>
      </c>
      <c r="C20" s="8" t="n">
        <v>-0.7</v>
      </c>
      <c r="D20" s="8" t="n">
        <v>6.3</v>
      </c>
    </row>
    <row r="21" spans="1:4">
      <c r="A21" s="3" t="s">
        <v>1045</v>
      </c>
      <c r="B21" s="8" t="n">
        <v>145.7</v>
      </c>
      <c r="C21" s="8" t="n">
        <v>32.5</v>
      </c>
      <c r="D21" s="8" t="n">
        <v>-304.4</v>
      </c>
    </row>
    <row r="22" spans="1:4">
      <c r="A22" s="6" t="s">
        <v>106</v>
      </c>
    </row>
    <row r="23" spans="1:4">
      <c r="A23" s="3" t="s">
        <v>1055</v>
      </c>
      <c r="B23" s="8" t="n">
        <v>78.90000000000001</v>
      </c>
      <c r="C23" s="8" t="n">
        <v>-34.7</v>
      </c>
      <c r="D23" s="8" t="n">
        <v>-59.8</v>
      </c>
    </row>
    <row r="24" spans="1:4">
      <c r="A24" s="3" t="s">
        <v>1056</v>
      </c>
      <c r="B24" s="4" t="n">
        <v>-22</v>
      </c>
      <c r="C24" s="8" t="n">
        <v>11.7</v>
      </c>
      <c r="D24" s="8" t="n">
        <v>16.5</v>
      </c>
    </row>
    <row r="25" spans="1:4">
      <c r="A25" s="3" t="s">
        <v>1057</v>
      </c>
      <c r="B25" s="8" t="n">
        <v>56.9</v>
      </c>
      <c r="C25" s="4" t="n">
        <v>-23</v>
      </c>
      <c r="D25" s="8" t="n">
        <v>-43.3</v>
      </c>
    </row>
    <row r="26" spans="1:4">
      <c r="A26" s="3" t="s">
        <v>1050</v>
      </c>
      <c r="B26" s="8" t="n">
        <v>-5.1</v>
      </c>
      <c r="C26" s="8" t="n">
        <v>45.2</v>
      </c>
      <c r="D26" s="8" t="n">
        <v>37.3</v>
      </c>
    </row>
    <row r="27" spans="1:4">
      <c r="A27" s="3" t="s">
        <v>1051</v>
      </c>
      <c r="B27" s="8" t="n">
        <v>0.7</v>
      </c>
      <c r="C27" s="8" t="n">
        <v>-14.1</v>
      </c>
      <c r="D27" s="4" t="n">
        <v>-11</v>
      </c>
    </row>
    <row r="28" spans="1:4">
      <c r="A28" s="3" t="s">
        <v>1052</v>
      </c>
      <c r="B28" s="8" t="n">
        <v>-4.4</v>
      </c>
      <c r="C28" s="8" t="n">
        <v>31.1</v>
      </c>
      <c r="D28" s="8" t="n">
        <v>26.3</v>
      </c>
    </row>
    <row r="29" spans="1:4">
      <c r="A29" s="3" t="s">
        <v>1053</v>
      </c>
      <c r="B29" s="8" t="n">
        <v>73.8</v>
      </c>
      <c r="C29" s="8" t="n">
        <v>10.5</v>
      </c>
      <c r="D29" s="8" t="n">
        <v>-22.5</v>
      </c>
    </row>
    <row r="30" spans="1:4">
      <c r="A30" s="3" t="s">
        <v>1054</v>
      </c>
      <c r="B30" s="8" t="n">
        <v>-21.3</v>
      </c>
      <c r="C30" s="8" t="n">
        <v>-2.4</v>
      </c>
      <c r="D30" s="8" t="n">
        <v>5.5</v>
      </c>
    </row>
    <row r="31" spans="1:4">
      <c r="A31" s="3" t="s">
        <v>1045</v>
      </c>
      <c r="B31" s="8" t="n">
        <v>52.5</v>
      </c>
      <c r="C31" s="8" t="n">
        <v>8.1</v>
      </c>
      <c r="D31" s="4" t="n">
        <v>-17</v>
      </c>
    </row>
    <row r="32" spans="1:4">
      <c r="A32" s="6" t="s">
        <v>1046</v>
      </c>
    </row>
    <row r="33" spans="1:4">
      <c r="A33" s="3" t="s">
        <v>1058</v>
      </c>
      <c r="B33" s="4" t="n">
        <v>0</v>
      </c>
      <c r="C33" s="8" t="n">
        <v>0.4</v>
      </c>
      <c r="D33" s="8" t="n">
        <v>-0.4</v>
      </c>
    </row>
    <row r="34" spans="1:4">
      <c r="A34" s="3" t="s">
        <v>1059</v>
      </c>
      <c r="B34" s="8" t="n">
        <v>-0.2</v>
      </c>
      <c r="C34" s="8" t="n">
        <v>0.1</v>
      </c>
      <c r="D34" s="4" t="n">
        <v>0</v>
      </c>
    </row>
    <row r="35" spans="1:4">
      <c r="A35" s="3" t="s">
        <v>1060</v>
      </c>
      <c r="B35" s="8" t="n">
        <v>-0.2</v>
      </c>
      <c r="C35" s="8" t="n">
        <v>0.5</v>
      </c>
      <c r="D35" s="8" t="n">
        <v>-0.4</v>
      </c>
    </row>
    <row r="36" spans="1:4">
      <c r="A36" s="3" t="s">
        <v>1050</v>
      </c>
      <c r="B36" s="4" t="n">
        <v>0</v>
      </c>
      <c r="C36" s="4" t="n">
        <v>0</v>
      </c>
      <c r="D36" s="8" t="n">
        <v>0.1</v>
      </c>
    </row>
    <row r="37" spans="1:4">
      <c r="A37" s="3" t="s">
        <v>1051</v>
      </c>
      <c r="B37" s="4" t="n">
        <v>0</v>
      </c>
      <c r="C37" s="4" t="n">
        <v>0</v>
      </c>
      <c r="D37" s="4" t="n">
        <v>0</v>
      </c>
    </row>
    <row r="38" spans="1:4">
      <c r="A38" s="3" t="s">
        <v>1052</v>
      </c>
      <c r="B38" s="4" t="n">
        <v>0</v>
      </c>
      <c r="C38" s="4" t="n">
        <v>0</v>
      </c>
      <c r="D38" s="8" t="n">
        <v>0.1</v>
      </c>
    </row>
    <row r="39" spans="1:4">
      <c r="A39" s="3" t="s">
        <v>1053</v>
      </c>
      <c r="B39" s="4" t="n">
        <v>0</v>
      </c>
      <c r="C39" s="8" t="n">
        <v>0.4</v>
      </c>
      <c r="D39" s="8" t="n">
        <v>-0.3</v>
      </c>
    </row>
    <row r="40" spans="1:4">
      <c r="A40" s="3" t="s">
        <v>1054</v>
      </c>
      <c r="B40" s="8" t="n">
        <v>-0.2</v>
      </c>
      <c r="C40" s="8" t="n">
        <v>0.1</v>
      </c>
      <c r="D40" s="4" t="n">
        <v>0</v>
      </c>
    </row>
    <row r="41" spans="1:4">
      <c r="A41" s="3" t="s">
        <v>1045</v>
      </c>
      <c r="B41" s="8" t="n">
        <v>-0.2</v>
      </c>
      <c r="C41" s="8" t="n">
        <v>0.5</v>
      </c>
      <c r="D41" s="8" t="n">
        <v>-0.3</v>
      </c>
    </row>
    <row r="42" spans="1:4">
      <c r="A42" s="6" t="s">
        <v>108</v>
      </c>
    </row>
    <row r="43" spans="1:4">
      <c r="A43" s="3" t="s">
        <v>1061</v>
      </c>
      <c r="B43" s="8" t="n">
        <v>-1.7</v>
      </c>
      <c r="C43" s="8" t="n">
        <v>0.3</v>
      </c>
      <c r="D43" s="8" t="n">
        <v>-0.1</v>
      </c>
    </row>
    <row r="44" spans="1:4">
      <c r="A44" s="3" t="s">
        <v>1062</v>
      </c>
      <c r="B44" s="8" t="n">
        <v>0.6</v>
      </c>
      <c r="C44" s="8" t="n">
        <v>-0.1</v>
      </c>
      <c r="D44" s="4" t="n">
        <v>0</v>
      </c>
    </row>
    <row r="45" spans="1:4">
      <c r="A45" s="3" t="s">
        <v>1063</v>
      </c>
      <c r="B45" s="8" t="n">
        <v>-1.1</v>
      </c>
      <c r="C45" s="8" t="n">
        <v>0.2</v>
      </c>
      <c r="D45" s="8" t="n">
        <v>-0.1</v>
      </c>
    </row>
    <row r="46" spans="1:4">
      <c r="A46" s="3" t="s">
        <v>1050</v>
      </c>
      <c r="B46" s="4" t="n">
        <v>0</v>
      </c>
      <c r="C46" s="8" t="n">
        <v>11.5</v>
      </c>
      <c r="D46" s="8" t="n">
        <v>0.5</v>
      </c>
    </row>
    <row r="47" spans="1:4">
      <c r="A47" s="3" t="s">
        <v>1051</v>
      </c>
      <c r="B47" s="4" t="n">
        <v>0</v>
      </c>
      <c r="C47" s="8" t="n">
        <v>-0.1</v>
      </c>
      <c r="D47" s="8" t="n">
        <v>-0.3</v>
      </c>
    </row>
    <row r="48" spans="1:4">
      <c r="A48" s="3" t="s">
        <v>1052</v>
      </c>
      <c r="B48" s="4" t="n">
        <v>0</v>
      </c>
      <c r="C48" s="8" t="n">
        <v>11.4</v>
      </c>
      <c r="D48" s="8" t="n">
        <v>0.2</v>
      </c>
    </row>
    <row r="49" spans="1:4">
      <c r="A49" s="3" t="s">
        <v>1053</v>
      </c>
      <c r="B49" s="8" t="n">
        <v>-1.7</v>
      </c>
      <c r="C49" s="8" t="n">
        <v>11.8</v>
      </c>
      <c r="D49" s="8" t="n">
        <v>0.4</v>
      </c>
    </row>
    <row r="50" spans="1:4">
      <c r="A50" s="3" t="s">
        <v>1054</v>
      </c>
      <c r="B50" s="8" t="n">
        <v>0.6</v>
      </c>
      <c r="C50" s="8" t="n">
        <v>-0.2</v>
      </c>
      <c r="D50" s="8" t="n">
        <v>-0.3</v>
      </c>
    </row>
    <row r="51" spans="1:4">
      <c r="A51" s="3" t="s">
        <v>1045</v>
      </c>
      <c r="B51" s="8" t="n">
        <v>-1.1</v>
      </c>
      <c r="C51" s="8" t="n">
        <v>11.6</v>
      </c>
      <c r="D51" s="8" t="n">
        <v>0.1</v>
      </c>
    </row>
    <row r="52" spans="1:4">
      <c r="A52" s="3" t="s">
        <v>1064</v>
      </c>
      <c r="B52" s="8" t="n">
        <v>219.4</v>
      </c>
      <c r="C52" s="8" t="n">
        <v>55.9</v>
      </c>
      <c r="D52" s="8" t="n">
        <v>-333.1</v>
      </c>
    </row>
    <row r="53" spans="1:4">
      <c r="A53" s="3" t="s">
        <v>1065</v>
      </c>
      <c r="B53" s="8" t="n">
        <v>-22.5</v>
      </c>
      <c r="C53" s="8" t="n">
        <v>-3.2</v>
      </c>
      <c r="D53" s="8" t="n">
        <v>11.5</v>
      </c>
    </row>
    <row r="54" spans="1:4">
      <c r="A54" s="3" t="s">
        <v>1066</v>
      </c>
      <c r="B54" s="7" t="n">
        <v>196.9</v>
      </c>
      <c r="C54" s="7" t="n">
        <v>52.7</v>
      </c>
      <c r="D54" s="7" t="n">
        <v>-32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77</v>
      </c>
    </row>
    <row r="3" spans="1:4">
      <c r="A3" s="6" t="s">
        <v>1068</v>
      </c>
    </row>
    <row r="4" spans="1:4">
      <c r="A4" s="3" t="s">
        <v>1069</v>
      </c>
      <c r="B4" s="7" t="n">
        <v>6891.2</v>
      </c>
    </row>
    <row r="5" spans="1:4">
      <c r="A5" s="6" t="s">
        <v>1070</v>
      </c>
    </row>
    <row r="6" spans="1:4">
      <c r="A6" s="3" t="s">
        <v>1071</v>
      </c>
      <c r="B6" s="8" t="n">
        <v>8046.1</v>
      </c>
      <c r="C6" s="7" t="n">
        <v>6891.2</v>
      </c>
    </row>
    <row r="7" spans="1:4">
      <c r="A7" s="3" t="s">
        <v>119</v>
      </c>
    </row>
    <row r="8" spans="1:4">
      <c r="A8" s="6" t="s">
        <v>1068</v>
      </c>
    </row>
    <row r="9" spans="1:4">
      <c r="A9" s="3" t="s">
        <v>1069</v>
      </c>
      <c r="B9" s="8" t="n">
        <v>-399.8</v>
      </c>
    </row>
    <row r="10" spans="1:4">
      <c r="A10" s="6" t="s">
        <v>1070</v>
      </c>
    </row>
    <row r="11" spans="1:4">
      <c r="A11" s="3" t="s">
        <v>1072</v>
      </c>
      <c r="B11" s="8" t="n">
        <v>201.3</v>
      </c>
    </row>
    <row r="12" spans="1:4">
      <c r="A12" s="3" t="s">
        <v>1073</v>
      </c>
      <c r="B12" s="8" t="n">
        <v>-4.4</v>
      </c>
    </row>
    <row r="13" spans="1:4">
      <c r="A13" s="3" t="s">
        <v>1066</v>
      </c>
      <c r="B13" s="8" t="n">
        <v>196.9</v>
      </c>
      <c r="C13" s="8" t="n">
        <v>52.7</v>
      </c>
      <c r="D13" s="7" t="n">
        <v>-321.6</v>
      </c>
    </row>
    <row r="14" spans="1:4">
      <c r="A14" s="3" t="s">
        <v>1071</v>
      </c>
      <c r="B14" s="8" t="n">
        <v>-202.9</v>
      </c>
      <c r="C14" s="8" t="n">
        <v>-399.8</v>
      </c>
    </row>
    <row r="15" spans="1:4">
      <c r="A15" s="3" t="s">
        <v>1074</v>
      </c>
    </row>
    <row r="16" spans="1:4">
      <c r="A16" s="6" t="s">
        <v>1068</v>
      </c>
    </row>
    <row r="17" spans="1:4">
      <c r="A17" s="3" t="s">
        <v>1069</v>
      </c>
      <c r="B17" s="4" t="n">
        <v>-358</v>
      </c>
    </row>
    <row r="18" spans="1:4">
      <c r="A18" s="6" t="s">
        <v>1070</v>
      </c>
    </row>
    <row r="19" spans="1:4">
      <c r="A19" s="3" t="s">
        <v>1072</v>
      </c>
      <c r="B19" s="8" t="n">
        <v>145.7</v>
      </c>
    </row>
    <row r="20" spans="1:4">
      <c r="A20" s="3" t="s">
        <v>1073</v>
      </c>
      <c r="B20" s="4" t="n">
        <v>0</v>
      </c>
    </row>
    <row r="21" spans="1:4">
      <c r="A21" s="3" t="s">
        <v>1066</v>
      </c>
      <c r="B21" s="8" t="n">
        <v>145.7</v>
      </c>
    </row>
    <row r="22" spans="1:4">
      <c r="A22" s="3" t="s">
        <v>1071</v>
      </c>
      <c r="B22" s="8" t="n">
        <v>-212.3</v>
      </c>
      <c r="C22" s="4" t="n">
        <v>-358</v>
      </c>
    </row>
    <row r="23" spans="1:4">
      <c r="A23" s="3" t="s">
        <v>1075</v>
      </c>
    </row>
    <row r="24" spans="1:4">
      <c r="A24" s="6" t="s">
        <v>1068</v>
      </c>
    </row>
    <row r="25" spans="1:4">
      <c r="A25" s="3" t="s">
        <v>1069</v>
      </c>
      <c r="B25" s="4" t="n">
        <v>-38</v>
      </c>
    </row>
    <row r="26" spans="1:4">
      <c r="A26" s="6" t="s">
        <v>1070</v>
      </c>
    </row>
    <row r="27" spans="1:4">
      <c r="A27" s="3" t="s">
        <v>1072</v>
      </c>
      <c r="B27" s="8" t="n">
        <v>56.9</v>
      </c>
    </row>
    <row r="28" spans="1:4">
      <c r="A28" s="3" t="s">
        <v>1073</v>
      </c>
      <c r="B28" s="8" t="n">
        <v>-4.4</v>
      </c>
    </row>
    <row r="29" spans="1:4">
      <c r="A29" s="3" t="s">
        <v>1066</v>
      </c>
      <c r="B29" s="8" t="n">
        <v>52.5</v>
      </c>
    </row>
    <row r="30" spans="1:4">
      <c r="A30" s="3" t="s">
        <v>1071</v>
      </c>
      <c r="B30" s="8" t="n">
        <v>14.5</v>
      </c>
      <c r="C30" s="4" t="n">
        <v>-38</v>
      </c>
    </row>
    <row r="31" spans="1:4">
      <c r="A31" s="3" t="s">
        <v>1076</v>
      </c>
    </row>
    <row r="32" spans="1:4">
      <c r="A32" s="6" t="s">
        <v>1068</v>
      </c>
    </row>
    <row r="33" spans="1:4">
      <c r="A33" s="3" t="s">
        <v>1069</v>
      </c>
      <c r="B33" s="8" t="n">
        <v>-2.3</v>
      </c>
    </row>
    <row r="34" spans="1:4">
      <c r="A34" s="6" t="s">
        <v>1070</v>
      </c>
    </row>
    <row r="35" spans="1:4">
      <c r="A35" s="3" t="s">
        <v>1072</v>
      </c>
      <c r="B35" s="8" t="n">
        <v>-0.2</v>
      </c>
    </row>
    <row r="36" spans="1:4">
      <c r="A36" s="3" t="s">
        <v>1073</v>
      </c>
      <c r="B36" s="4" t="n">
        <v>0</v>
      </c>
    </row>
    <row r="37" spans="1:4">
      <c r="A37" s="3" t="s">
        <v>1066</v>
      </c>
      <c r="B37" s="8" t="n">
        <v>-0.2</v>
      </c>
    </row>
    <row r="38" spans="1:4">
      <c r="A38" s="3" t="s">
        <v>1071</v>
      </c>
      <c r="B38" s="8" t="n">
        <v>-2.5</v>
      </c>
      <c r="C38" s="8" t="n">
        <v>-2.3</v>
      </c>
    </row>
    <row r="39" spans="1:4">
      <c r="A39" s="3" t="s">
        <v>1077</v>
      </c>
    </row>
    <row r="40" spans="1:4">
      <c r="A40" s="6" t="s">
        <v>1068</v>
      </c>
    </row>
    <row r="41" spans="1:4">
      <c r="A41" s="3" t="s">
        <v>1069</v>
      </c>
      <c r="B41" s="8" t="n">
        <v>-1.5</v>
      </c>
    </row>
    <row r="42" spans="1:4">
      <c r="A42" s="6" t="s">
        <v>1070</v>
      </c>
    </row>
    <row r="43" spans="1:4">
      <c r="A43" s="3" t="s">
        <v>1072</v>
      </c>
      <c r="B43" s="8" t="n">
        <v>-1.1</v>
      </c>
    </row>
    <row r="44" spans="1:4">
      <c r="A44" s="3" t="s">
        <v>1073</v>
      </c>
      <c r="B44" s="4" t="n">
        <v>0</v>
      </c>
    </row>
    <row r="45" spans="1:4">
      <c r="A45" s="3" t="s">
        <v>1066</v>
      </c>
      <c r="B45" s="8" t="n">
        <v>-1.1</v>
      </c>
    </row>
    <row r="46" spans="1:4">
      <c r="A46" s="3" t="s">
        <v>1071</v>
      </c>
      <c r="B46" s="7" t="n">
        <v>-2.6</v>
      </c>
      <c r="C46" s="7" t="n">
        <v>-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77</v>
      </c>
    </row>
    <row r="3" spans="1:4">
      <c r="A3" s="3" t="s">
        <v>1079</v>
      </c>
    </row>
    <row r="4" spans="1:4">
      <c r="A4" s="6" t="s">
        <v>1080</v>
      </c>
    </row>
    <row r="5" spans="1:4">
      <c r="A5" s="3" t="s">
        <v>1081</v>
      </c>
      <c r="B5" s="3" t="s">
        <v>1082</v>
      </c>
      <c r="C5" s="3" t="s">
        <v>1083</v>
      </c>
      <c r="D5" s="3" t="s">
        <v>1084</v>
      </c>
    </row>
    <row r="6" spans="1:4">
      <c r="A6" s="3" t="s">
        <v>1085</v>
      </c>
    </row>
    <row r="7" spans="1:4">
      <c r="A7" s="6" t="s">
        <v>1080</v>
      </c>
    </row>
    <row r="8" spans="1:4">
      <c r="A8" s="3" t="s">
        <v>1081</v>
      </c>
      <c r="B8" s="3" t="s">
        <v>723</v>
      </c>
      <c r="C8" s="3" t="s">
        <v>1086</v>
      </c>
      <c r="D8" s="3" t="s">
        <v>1087</v>
      </c>
    </row>
    <row r="9" spans="1:4">
      <c r="A9" s="3" t="s">
        <v>1088</v>
      </c>
    </row>
    <row r="10" spans="1:4">
      <c r="A10" s="6" t="s">
        <v>1080</v>
      </c>
    </row>
    <row r="11" spans="1:4">
      <c r="A11" s="3" t="s">
        <v>1081</v>
      </c>
      <c r="B11" s="3" t="s">
        <v>1089</v>
      </c>
      <c r="C11" s="3" t="s">
        <v>1090</v>
      </c>
      <c r="D11" s="3" t="s">
        <v>10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92</v>
      </c>
      <c r="B1" s="2" t="s">
        <v>1</v>
      </c>
    </row>
    <row r="2" spans="1:4">
      <c r="B2" s="2" t="s">
        <v>2</v>
      </c>
      <c r="C2" s="2" t="s">
        <v>32</v>
      </c>
      <c r="D2" s="2" t="s">
        <v>77</v>
      </c>
    </row>
    <row r="3" spans="1:4">
      <c r="A3" s="6" t="s">
        <v>1080</v>
      </c>
    </row>
    <row r="4" spans="1:4">
      <c r="A4" s="3" t="s">
        <v>1093</v>
      </c>
      <c r="B4" s="3" t="s">
        <v>1094</v>
      </c>
      <c r="C4" s="3" t="s">
        <v>1094</v>
      </c>
      <c r="D4" s="3" t="s">
        <v>1094</v>
      </c>
    </row>
    <row r="5" spans="1:4">
      <c r="A5" s="3" t="s">
        <v>1095</v>
      </c>
    </row>
    <row r="6" spans="1:4">
      <c r="A6" s="6" t="s">
        <v>1080</v>
      </c>
    </row>
    <row r="7" spans="1:4">
      <c r="A7" s="3" t="s">
        <v>1093</v>
      </c>
      <c r="B7" s="3" t="s">
        <v>1096</v>
      </c>
      <c r="C7" s="3" t="s">
        <v>1096</v>
      </c>
      <c r="D7" s="3" t="s">
        <v>1096</v>
      </c>
    </row>
    <row r="8" spans="1:4">
      <c r="A8" s="3" t="s">
        <v>1081</v>
      </c>
      <c r="B8" s="3" t="s">
        <v>1082</v>
      </c>
      <c r="C8" s="3" t="s">
        <v>1083</v>
      </c>
      <c r="D8" s="3" t="s">
        <v>10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7</v>
      </c>
      <c r="B1" s="2" t="s">
        <v>2</v>
      </c>
      <c r="C1" s="2" t="s">
        <v>32</v>
      </c>
      <c r="D1" s="2" t="s">
        <v>77</v>
      </c>
      <c r="E1" s="2" t="s">
        <v>1098</v>
      </c>
    </row>
    <row r="2" spans="1:5">
      <c r="A2" s="6" t="s">
        <v>33</v>
      </c>
    </row>
    <row r="3" spans="1:5">
      <c r="A3" s="3" t="s">
        <v>34</v>
      </c>
      <c r="B3" s="7" t="n">
        <v>90.3</v>
      </c>
      <c r="C3" s="7" t="n">
        <v>177.4</v>
      </c>
      <c r="D3" s="7" t="n">
        <v>83.09999999999999</v>
      </c>
      <c r="E3" s="7" t="n">
        <v>110.1</v>
      </c>
    </row>
    <row r="4" spans="1:5">
      <c r="A4" s="3" t="s">
        <v>35</v>
      </c>
      <c r="B4" s="8" t="n">
        <v>776.2</v>
      </c>
      <c r="C4" s="4" t="n">
        <v>737</v>
      </c>
    </row>
    <row r="5" spans="1:5">
      <c r="A5" s="3" t="s">
        <v>36</v>
      </c>
      <c r="B5" s="4" t="n">
        <v>2084</v>
      </c>
      <c r="C5" s="8" t="n">
        <v>1955.1</v>
      </c>
    </row>
    <row r="6" spans="1:5">
      <c r="A6" s="3" t="s">
        <v>1099</v>
      </c>
      <c r="B6" s="4" t="n">
        <v>0</v>
      </c>
      <c r="C6" s="4" t="n">
        <v>0</v>
      </c>
    </row>
    <row r="7" spans="1:5">
      <c r="A7" s="3" t="s">
        <v>37</v>
      </c>
      <c r="B7" s="8" t="n">
        <v>523.5</v>
      </c>
      <c r="C7" s="8" t="n">
        <v>360.5</v>
      </c>
    </row>
    <row r="8" spans="1:5">
      <c r="A8" s="3" t="s">
        <v>38</v>
      </c>
      <c r="B8" s="4" t="n">
        <v>3474</v>
      </c>
      <c r="C8" s="4" t="n">
        <v>3230</v>
      </c>
    </row>
    <row r="9" spans="1:5">
      <c r="A9" s="3" t="s">
        <v>39</v>
      </c>
      <c r="B9" s="8" t="n">
        <v>4789.7</v>
      </c>
      <c r="C9" s="8" t="n">
        <v>3932.8</v>
      </c>
      <c r="D9" s="8" t="n">
        <v>3333.4</v>
      </c>
    </row>
    <row r="10" spans="1:5">
      <c r="A10" s="3" t="s">
        <v>1100</v>
      </c>
      <c r="B10" s="4" t="n">
        <v>0</v>
      </c>
      <c r="C10" s="4" t="n">
        <v>0</v>
      </c>
    </row>
    <row r="11" spans="1:5">
      <c r="A11" s="3" t="s">
        <v>40</v>
      </c>
      <c r="B11" s="8" t="n">
        <v>8083.1</v>
      </c>
      <c r="C11" s="8" t="n">
        <v>7920.5</v>
      </c>
      <c r="D11" s="8" t="n">
        <v>7138.6</v>
      </c>
    </row>
    <row r="12" spans="1:5">
      <c r="A12" s="3" t="s">
        <v>41</v>
      </c>
      <c r="B12" s="8" t="n">
        <v>3304.8</v>
      </c>
      <c r="C12" s="8" t="n">
        <v>3377.7</v>
      </c>
    </row>
    <row r="13" spans="1:5">
      <c r="A13" s="3" t="s">
        <v>1101</v>
      </c>
      <c r="B13" s="4" t="n">
        <v>0</v>
      </c>
      <c r="C13" s="4" t="n">
        <v>0</v>
      </c>
    </row>
    <row r="14" spans="1:5">
      <c r="A14" s="3" t="s">
        <v>42</v>
      </c>
      <c r="B14" s="8" t="n">
        <v>887.1</v>
      </c>
      <c r="C14" s="8" t="n">
        <v>141.4</v>
      </c>
    </row>
    <row r="15" spans="1:5">
      <c r="A15" s="3" t="s">
        <v>43</v>
      </c>
      <c r="B15" s="8" t="n">
        <v>20538.7</v>
      </c>
      <c r="C15" s="8" t="n">
        <v>18602.4</v>
      </c>
      <c r="D15" s="4" t="n">
        <v>16965</v>
      </c>
    </row>
    <row r="16" spans="1:5">
      <c r="A16" s="6" t="s">
        <v>44</v>
      </c>
    </row>
    <row r="17" spans="1:5">
      <c r="A17" s="3" t="s">
        <v>45</v>
      </c>
      <c r="B17" s="8" t="n">
        <v>746.8</v>
      </c>
      <c r="C17" s="8" t="n">
        <v>606.5</v>
      </c>
    </row>
    <row r="18" spans="1:5">
      <c r="A18" s="3" t="s">
        <v>46</v>
      </c>
      <c r="B18" s="8" t="n">
        <v>22.3</v>
      </c>
      <c r="C18" s="8" t="n">
        <v>910.9</v>
      </c>
    </row>
    <row r="19" spans="1:5">
      <c r="A19" s="3" t="s">
        <v>47</v>
      </c>
      <c r="B19" s="8" t="n">
        <v>592.2</v>
      </c>
      <c r="C19" s="8" t="n">
        <v>559.8</v>
      </c>
    </row>
    <row r="20" spans="1:5">
      <c r="A20" s="3" t="s">
        <v>1102</v>
      </c>
      <c r="B20" s="4" t="n">
        <v>0</v>
      </c>
      <c r="C20" s="4" t="n">
        <v>0</v>
      </c>
    </row>
    <row r="21" spans="1:5">
      <c r="A21" s="3" t="s">
        <v>48</v>
      </c>
      <c r="B21" s="8" t="n">
        <v>583.4</v>
      </c>
      <c r="C21" s="8" t="n">
        <v>620.4</v>
      </c>
    </row>
    <row r="22" spans="1:5">
      <c r="A22" s="3" t="s">
        <v>49</v>
      </c>
      <c r="B22" s="8" t="n">
        <v>1944.7</v>
      </c>
      <c r="C22" s="8" t="n">
        <v>2697.6</v>
      </c>
    </row>
    <row r="23" spans="1:5">
      <c r="A23" s="3" t="s">
        <v>50</v>
      </c>
      <c r="B23" s="8" t="n">
        <v>9417.6</v>
      </c>
      <c r="C23" s="8" t="n">
        <v>7720.7</v>
      </c>
    </row>
    <row r="24" spans="1:5">
      <c r="A24" s="3" t="s">
        <v>51</v>
      </c>
      <c r="B24" s="8" t="n">
        <v>718.3</v>
      </c>
      <c r="C24" s="8" t="n">
        <v>1133.6</v>
      </c>
    </row>
    <row r="25" spans="1:5">
      <c r="A25" s="3" t="s">
        <v>1103</v>
      </c>
      <c r="B25" s="4" t="n">
        <v>0</v>
      </c>
      <c r="C25" s="4" t="n">
        <v>0</v>
      </c>
    </row>
    <row r="26" spans="1:5">
      <c r="A26" s="3" t="s">
        <v>52</v>
      </c>
      <c r="B26" s="8" t="n">
        <v>395.4</v>
      </c>
      <c r="C26" s="8" t="n">
        <v>165.7</v>
      </c>
    </row>
    <row r="27" spans="1:5">
      <c r="A27" s="3" t="s">
        <v>53</v>
      </c>
      <c r="B27" s="4" t="n">
        <v>12476</v>
      </c>
      <c r="C27" s="8" t="n">
        <v>11717.6</v>
      </c>
    </row>
    <row r="28" spans="1:5">
      <c r="A28" s="3" t="s">
        <v>63</v>
      </c>
      <c r="B28" s="8" t="n">
        <v>8046.1</v>
      </c>
      <c r="C28" s="8" t="n">
        <v>6891.2</v>
      </c>
    </row>
    <row r="29" spans="1:5">
      <c r="A29" s="3" t="s">
        <v>64</v>
      </c>
      <c r="B29" s="8" t="n">
        <v>16.6</v>
      </c>
      <c r="C29" s="8" t="n">
        <v>-6.4</v>
      </c>
    </row>
    <row r="30" spans="1:5">
      <c r="A30" s="3" t="s">
        <v>65</v>
      </c>
      <c r="B30" s="8" t="n">
        <v>8062.7</v>
      </c>
      <c r="C30" s="8" t="n">
        <v>6884.8</v>
      </c>
      <c r="D30" s="8" t="n">
        <v>6691.8</v>
      </c>
      <c r="E30" s="8" t="n">
        <v>5881.3</v>
      </c>
    </row>
    <row r="31" spans="1:5">
      <c r="A31" s="3" t="s">
        <v>66</v>
      </c>
      <c r="B31" s="7" t="n">
        <v>20538.7</v>
      </c>
      <c r="C31" s="8" t="n">
        <v>18602.4</v>
      </c>
    </row>
    <row r="32" spans="1:5">
      <c r="A32" s="3" t="s">
        <v>1104</v>
      </c>
      <c r="B32" s="3" t="s">
        <v>687</v>
      </c>
    </row>
    <row r="33" spans="1:5">
      <c r="A33" s="3" t="s">
        <v>1105</v>
      </c>
    </row>
    <row r="34" spans="1:5">
      <c r="A34" s="6" t="s">
        <v>33</v>
      </c>
    </row>
    <row r="35" spans="1:5">
      <c r="A35" s="3" t="s">
        <v>34</v>
      </c>
      <c r="B35" s="5" t="n">
        <v>0</v>
      </c>
      <c r="C35" s="4" t="n">
        <v>0</v>
      </c>
      <c r="D35" s="4" t="n">
        <v>0</v>
      </c>
      <c r="E35" s="4" t="n">
        <v>0</v>
      </c>
    </row>
    <row r="36" spans="1:5">
      <c r="A36" s="3" t="s">
        <v>35</v>
      </c>
      <c r="B36" s="4" t="n">
        <v>0</v>
      </c>
      <c r="C36" s="4" t="n">
        <v>0</v>
      </c>
    </row>
    <row r="37" spans="1:5">
      <c r="A37" s="3" t="s">
        <v>36</v>
      </c>
      <c r="B37" s="8" t="n">
        <v>-184.4</v>
      </c>
      <c r="C37" s="8" t="n">
        <v>-166.6</v>
      </c>
    </row>
    <row r="38" spans="1:5">
      <c r="A38" s="3" t="s">
        <v>1099</v>
      </c>
      <c r="B38" s="8" t="n">
        <v>-84558.3</v>
      </c>
      <c r="C38" s="8" t="n">
        <v>-67177.8</v>
      </c>
    </row>
    <row r="39" spans="1:5">
      <c r="A39" s="3" t="s">
        <v>37</v>
      </c>
      <c r="B39" s="8" t="n">
        <v>-3.6</v>
      </c>
      <c r="C39" s="8" t="n">
        <v>15.8</v>
      </c>
    </row>
    <row r="40" spans="1:5">
      <c r="A40" s="3" t="s">
        <v>38</v>
      </c>
      <c r="B40" s="8" t="n">
        <v>-84746.3</v>
      </c>
      <c r="C40" s="8" t="n">
        <v>-67328.60000000001</v>
      </c>
    </row>
    <row r="41" spans="1:5">
      <c r="A41" s="3" t="s">
        <v>39</v>
      </c>
      <c r="B41" s="4" t="n">
        <v>0</v>
      </c>
      <c r="C41" s="4" t="n">
        <v>0</v>
      </c>
    </row>
    <row r="42" spans="1:5">
      <c r="A42" s="3" t="s">
        <v>1100</v>
      </c>
      <c r="B42" s="8" t="n">
        <v>-27283.2</v>
      </c>
      <c r="C42" s="8" t="n">
        <v>-22602.7</v>
      </c>
    </row>
    <row r="43" spans="1:5">
      <c r="A43" s="3" t="s">
        <v>40</v>
      </c>
      <c r="B43" s="4" t="n">
        <v>0</v>
      </c>
      <c r="C43" s="4" t="n">
        <v>0</v>
      </c>
    </row>
    <row r="44" spans="1:5">
      <c r="A44" s="3" t="s">
        <v>41</v>
      </c>
      <c r="B44" s="4" t="n">
        <v>0</v>
      </c>
      <c r="C44" s="4" t="n">
        <v>0</v>
      </c>
    </row>
    <row r="45" spans="1:5">
      <c r="A45" s="3" t="s">
        <v>1101</v>
      </c>
      <c r="B45" s="8" t="n">
        <v>-8671.799999999999</v>
      </c>
      <c r="C45" s="4" t="n">
        <v>-7230</v>
      </c>
    </row>
    <row r="46" spans="1:5">
      <c r="A46" s="3" t="s">
        <v>42</v>
      </c>
      <c r="B46" s="4" t="n">
        <v>0</v>
      </c>
      <c r="C46" s="4" t="n">
        <v>0</v>
      </c>
    </row>
    <row r="47" spans="1:5">
      <c r="A47" s="3" t="s">
        <v>43</v>
      </c>
      <c r="B47" s="8" t="n">
        <v>-120701.3</v>
      </c>
      <c r="C47" s="8" t="n">
        <v>-97161.3</v>
      </c>
    </row>
    <row r="48" spans="1:5">
      <c r="A48" s="6" t="s">
        <v>44</v>
      </c>
    </row>
    <row r="49" spans="1:5">
      <c r="A49" s="3" t="s">
        <v>45</v>
      </c>
      <c r="B49" s="4" t="n">
        <v>0</v>
      </c>
      <c r="C49" s="4" t="n">
        <v>0</v>
      </c>
    </row>
    <row r="50" spans="1:5">
      <c r="A50" s="3" t="s">
        <v>46</v>
      </c>
      <c r="B50" s="4" t="n">
        <v>0</v>
      </c>
      <c r="C50" s="4" t="n">
        <v>0</v>
      </c>
    </row>
    <row r="51" spans="1:5">
      <c r="A51" s="3" t="s">
        <v>47</v>
      </c>
      <c r="B51" s="4" t="n">
        <v>0</v>
      </c>
      <c r="C51" s="4" t="n">
        <v>0</v>
      </c>
    </row>
    <row r="52" spans="1:5">
      <c r="A52" s="3" t="s">
        <v>1102</v>
      </c>
      <c r="B52" s="8" t="n">
        <v>-84558.3</v>
      </c>
      <c r="C52" s="8" t="n">
        <v>-67177.8</v>
      </c>
    </row>
    <row r="53" spans="1:5">
      <c r="A53" s="3" t="s">
        <v>48</v>
      </c>
      <c r="B53" s="8" t="n">
        <v>-27.7</v>
      </c>
      <c r="C53" s="8" t="n">
        <v>-28.9</v>
      </c>
    </row>
    <row r="54" spans="1:5">
      <c r="A54" s="3" t="s">
        <v>49</v>
      </c>
      <c r="B54" s="4" t="n">
        <v>-84586</v>
      </c>
      <c r="C54" s="8" t="n">
        <v>-67206.7</v>
      </c>
    </row>
    <row r="55" spans="1:5">
      <c r="A55" s="3" t="s">
        <v>50</v>
      </c>
      <c r="B55" s="4" t="n">
        <v>0</v>
      </c>
      <c r="C55" s="4" t="n">
        <v>0</v>
      </c>
    </row>
    <row r="56" spans="1:5">
      <c r="A56" s="3" t="s">
        <v>51</v>
      </c>
      <c r="B56" s="4" t="n">
        <v>0</v>
      </c>
      <c r="C56" s="4" t="n">
        <v>0</v>
      </c>
    </row>
    <row r="57" spans="1:5">
      <c r="A57" s="3" t="s">
        <v>1103</v>
      </c>
      <c r="B57" s="8" t="n">
        <v>-8671.799999999999</v>
      </c>
      <c r="C57" s="4" t="n">
        <v>-7230</v>
      </c>
    </row>
    <row r="58" spans="1:5">
      <c r="A58" s="3" t="s">
        <v>52</v>
      </c>
      <c r="B58" s="4" t="n">
        <v>0</v>
      </c>
      <c r="C58" s="4" t="n">
        <v>0</v>
      </c>
    </row>
    <row r="59" spans="1:5">
      <c r="A59" s="3" t="s">
        <v>53</v>
      </c>
      <c r="B59" s="8" t="n">
        <v>-93257.8</v>
      </c>
      <c r="C59" s="8" t="n">
        <v>-74436.7</v>
      </c>
    </row>
    <row r="60" spans="1:5">
      <c r="A60" s="3" t="s">
        <v>63</v>
      </c>
      <c r="B60" s="8" t="n">
        <v>-27443.5</v>
      </c>
      <c r="C60" s="8" t="n">
        <v>-22724.6</v>
      </c>
    </row>
    <row r="61" spans="1:5">
      <c r="A61" s="3" t="s">
        <v>64</v>
      </c>
      <c r="B61" s="4" t="n">
        <v>0</v>
      </c>
      <c r="C61" s="4" t="n">
        <v>0</v>
      </c>
    </row>
    <row r="62" spans="1:5">
      <c r="A62" s="3" t="s">
        <v>65</v>
      </c>
      <c r="B62" s="8" t="n">
        <v>-27443.5</v>
      </c>
      <c r="C62" s="8" t="n">
        <v>-22724.6</v>
      </c>
    </row>
    <row r="63" spans="1:5">
      <c r="A63" s="3" t="s">
        <v>66</v>
      </c>
      <c r="B63" s="8" t="n">
        <v>-120701.3</v>
      </c>
      <c r="C63" s="8" t="n">
        <v>-97161.3</v>
      </c>
    </row>
    <row r="64" spans="1:5">
      <c r="A64" s="3" t="s">
        <v>1106</v>
      </c>
    </row>
    <row r="65" spans="1:5">
      <c r="A65" s="6" t="s">
        <v>33</v>
      </c>
    </row>
    <row r="66" spans="1:5">
      <c r="A66" s="3" t="s">
        <v>34</v>
      </c>
      <c r="B66" s="8" t="n">
        <v>4.6</v>
      </c>
      <c r="C66" s="8" t="n">
        <v>9.6</v>
      </c>
      <c r="D66" s="4" t="n">
        <v>6</v>
      </c>
      <c r="E66" s="8" t="n">
        <v>24.5</v>
      </c>
    </row>
    <row r="67" spans="1:5">
      <c r="A67" s="3" t="s">
        <v>35</v>
      </c>
      <c r="B67" s="4" t="n">
        <v>2</v>
      </c>
      <c r="C67" s="8" t="n">
        <v>2.4</v>
      </c>
    </row>
    <row r="68" spans="1:5">
      <c r="A68" s="3" t="s">
        <v>36</v>
      </c>
      <c r="B68" s="8" t="n">
        <v>184.3</v>
      </c>
      <c r="C68" s="8" t="n">
        <v>162.3</v>
      </c>
    </row>
    <row r="69" spans="1:5">
      <c r="A69" s="3" t="s">
        <v>1099</v>
      </c>
      <c r="B69" s="4" t="n">
        <v>27680</v>
      </c>
      <c r="C69" s="8" t="n">
        <v>21894.2</v>
      </c>
    </row>
    <row r="70" spans="1:5">
      <c r="A70" s="3" t="s">
        <v>37</v>
      </c>
      <c r="B70" s="8" t="n">
        <v>138.4</v>
      </c>
      <c r="C70" s="8" t="n">
        <v>40.4</v>
      </c>
    </row>
    <row r="71" spans="1:5">
      <c r="A71" s="3" t="s">
        <v>38</v>
      </c>
      <c r="B71" s="8" t="n">
        <v>28009.3</v>
      </c>
      <c r="C71" s="8" t="n">
        <v>22108.9</v>
      </c>
    </row>
    <row r="72" spans="1:5">
      <c r="A72" s="3" t="s">
        <v>39</v>
      </c>
      <c r="B72" s="8" t="n">
        <v>76.2</v>
      </c>
      <c r="C72" s="8" t="n">
        <v>69.5</v>
      </c>
    </row>
    <row r="73" spans="1:5">
      <c r="A73" s="3" t="s">
        <v>1100</v>
      </c>
      <c r="B73" s="8" t="n">
        <v>20956.5</v>
      </c>
      <c r="C73" s="8" t="n">
        <v>16965.2</v>
      </c>
    </row>
    <row r="74" spans="1:5">
      <c r="A74" s="3" t="s">
        <v>40</v>
      </c>
      <c r="B74" s="4" t="n">
        <v>0</v>
      </c>
      <c r="C74" s="4" t="n">
        <v>0</v>
      </c>
    </row>
    <row r="75" spans="1:5">
      <c r="A75" s="3" t="s">
        <v>41</v>
      </c>
      <c r="B75" s="4" t="n">
        <v>0</v>
      </c>
      <c r="C75" s="4" t="n">
        <v>0</v>
      </c>
    </row>
    <row r="76" spans="1:5">
      <c r="A76" s="3" t="s">
        <v>1101</v>
      </c>
      <c r="B76" s="8" t="n">
        <v>6236.4</v>
      </c>
      <c r="C76" s="8" t="n">
        <v>5074.5</v>
      </c>
    </row>
    <row r="77" spans="1:5">
      <c r="A77" s="3" t="s">
        <v>42</v>
      </c>
      <c r="B77" s="8" t="n">
        <v>15.7</v>
      </c>
      <c r="C77" s="8" t="n">
        <v>17.9</v>
      </c>
    </row>
    <row r="78" spans="1:5">
      <c r="A78" s="3" t="s">
        <v>43</v>
      </c>
      <c r="B78" s="8" t="n">
        <v>55294.1</v>
      </c>
      <c r="C78" s="4" t="n">
        <v>44236</v>
      </c>
    </row>
    <row r="79" spans="1:5">
      <c r="A79" s="6" t="s">
        <v>44</v>
      </c>
    </row>
    <row r="80" spans="1:5">
      <c r="A80" s="3" t="s">
        <v>45</v>
      </c>
      <c r="B80" s="8" t="n">
        <v>266.9</v>
      </c>
      <c r="C80" s="4" t="n">
        <v>231</v>
      </c>
    </row>
    <row r="81" spans="1:5">
      <c r="A81" s="3" t="s">
        <v>46</v>
      </c>
      <c r="B81" s="8" t="n">
        <v>7.1</v>
      </c>
      <c r="C81" s="8" t="n">
        <v>767.9</v>
      </c>
    </row>
    <row r="82" spans="1:5">
      <c r="A82" s="3" t="s">
        <v>47</v>
      </c>
      <c r="B82" s="8" t="n">
        <v>63.4</v>
      </c>
      <c r="C82" s="8" t="n">
        <v>47.6</v>
      </c>
    </row>
    <row r="83" spans="1:5">
      <c r="A83" s="3" t="s">
        <v>1102</v>
      </c>
      <c r="B83" s="8" t="n">
        <v>37408.2</v>
      </c>
      <c r="C83" s="8" t="n">
        <v>30722.8</v>
      </c>
    </row>
    <row r="84" spans="1:5">
      <c r="A84" s="3" t="s">
        <v>48</v>
      </c>
      <c r="B84" s="8" t="n">
        <v>271.7</v>
      </c>
      <c r="C84" s="8" t="n">
        <v>270.2</v>
      </c>
    </row>
    <row r="85" spans="1:5">
      <c r="A85" s="3" t="s">
        <v>49</v>
      </c>
      <c r="B85" s="8" t="n">
        <v>38017.3</v>
      </c>
      <c r="C85" s="8" t="n">
        <v>32039.5</v>
      </c>
    </row>
    <row r="86" spans="1:5">
      <c r="A86" s="3" t="s">
        <v>50</v>
      </c>
      <c r="B86" s="8" t="n">
        <v>9166.9</v>
      </c>
      <c r="C86" s="8" t="n">
        <v>5260.2</v>
      </c>
    </row>
    <row r="87" spans="1:5">
      <c r="A87" s="3" t="s">
        <v>51</v>
      </c>
      <c r="B87" s="8" t="n">
        <v>3.9</v>
      </c>
      <c r="C87" s="8" t="n">
        <v>13.3</v>
      </c>
    </row>
    <row r="88" spans="1:5">
      <c r="A88" s="3" t="s">
        <v>1103</v>
      </c>
      <c r="B88" s="4" t="n">
        <v>0</v>
      </c>
      <c r="C88" s="4" t="n">
        <v>0</v>
      </c>
    </row>
    <row r="89" spans="1:5">
      <c r="A89" s="3" t="s">
        <v>52</v>
      </c>
      <c r="B89" s="8" t="n">
        <v>59.9</v>
      </c>
      <c r="C89" s="8" t="n">
        <v>31.8</v>
      </c>
    </row>
    <row r="90" spans="1:5">
      <c r="A90" s="3" t="s">
        <v>53</v>
      </c>
      <c r="B90" s="4" t="n">
        <v>47248</v>
      </c>
      <c r="C90" s="8" t="n">
        <v>37344.8</v>
      </c>
    </row>
    <row r="91" spans="1:5">
      <c r="A91" s="3" t="s">
        <v>63</v>
      </c>
      <c r="B91" s="8" t="n">
        <v>8046.1</v>
      </c>
      <c r="C91" s="8" t="n">
        <v>6891.2</v>
      </c>
    </row>
    <row r="92" spans="1:5">
      <c r="A92" s="3" t="s">
        <v>64</v>
      </c>
      <c r="B92" s="4" t="n">
        <v>0</v>
      </c>
      <c r="C92" s="4" t="n">
        <v>0</v>
      </c>
    </row>
    <row r="93" spans="1:5">
      <c r="A93" s="3" t="s">
        <v>65</v>
      </c>
      <c r="B93" s="8" t="n">
        <v>8046.1</v>
      </c>
      <c r="C93" s="8" t="n">
        <v>6891.2</v>
      </c>
    </row>
    <row r="94" spans="1:5">
      <c r="A94" s="3" t="s">
        <v>66</v>
      </c>
      <c r="B94" s="8" t="n">
        <v>55294.1</v>
      </c>
      <c r="C94" s="4" t="n">
        <v>44236</v>
      </c>
    </row>
    <row r="95" spans="1:5">
      <c r="A95" s="3" t="s">
        <v>1107</v>
      </c>
    </row>
    <row r="96" spans="1:5">
      <c r="A96" s="6" t="s">
        <v>33</v>
      </c>
    </row>
    <row r="97" spans="1:5">
      <c r="A97" s="3" t="s">
        <v>34</v>
      </c>
      <c r="B97" s="8" t="n">
        <v>4.4</v>
      </c>
      <c r="C97" s="8" t="n">
        <v>5.3</v>
      </c>
      <c r="D97" s="8" t="n">
        <v>3.6</v>
      </c>
      <c r="E97" s="8" t="n">
        <v>0.5</v>
      </c>
    </row>
    <row r="98" spans="1:5">
      <c r="A98" s="3" t="s">
        <v>35</v>
      </c>
      <c r="B98" s="8" t="n">
        <v>12.6</v>
      </c>
      <c r="C98" s="8" t="n">
        <v>18.1</v>
      </c>
    </row>
    <row r="99" spans="1:5">
      <c r="A99" s="3" t="s">
        <v>36</v>
      </c>
      <c r="B99" s="8" t="n">
        <v>1537.5</v>
      </c>
      <c r="C99" s="8" t="n">
        <v>1456.6</v>
      </c>
    </row>
    <row r="100" spans="1:5">
      <c r="A100" s="3" t="s">
        <v>1099</v>
      </c>
      <c r="B100" s="8" t="n">
        <v>37937.5</v>
      </c>
      <c r="C100" s="8" t="n">
        <v>30298.2</v>
      </c>
    </row>
    <row r="101" spans="1:5">
      <c r="A101" s="3" t="s">
        <v>37</v>
      </c>
      <c r="B101" s="8" t="n">
        <v>77.7</v>
      </c>
      <c r="C101" s="8" t="n">
        <v>69.09999999999999</v>
      </c>
    </row>
    <row r="102" spans="1:5">
      <c r="A102" s="3" t="s">
        <v>38</v>
      </c>
      <c r="B102" s="8" t="n">
        <v>39569.7</v>
      </c>
      <c r="C102" s="8" t="n">
        <v>31847.3</v>
      </c>
    </row>
    <row r="103" spans="1:5">
      <c r="A103" s="3" t="s">
        <v>39</v>
      </c>
      <c r="B103" s="8" t="n">
        <v>775.7</v>
      </c>
      <c r="C103" s="8" t="n">
        <v>680.1</v>
      </c>
    </row>
    <row r="104" spans="1:5">
      <c r="A104" s="3" t="s">
        <v>1100</v>
      </c>
      <c r="B104" s="4" t="n">
        <v>442</v>
      </c>
      <c r="C104" s="8" t="n">
        <v>267.2</v>
      </c>
    </row>
    <row r="105" spans="1:5">
      <c r="A105" s="3" t="s">
        <v>40</v>
      </c>
      <c r="B105" s="8" t="n">
        <v>6185.5</v>
      </c>
      <c r="C105" s="8" t="n">
        <v>6185.5</v>
      </c>
    </row>
    <row r="106" spans="1:5">
      <c r="A106" s="3" t="s">
        <v>41</v>
      </c>
      <c r="B106" s="8" t="n">
        <v>718.2</v>
      </c>
      <c r="C106" s="8" t="n">
        <v>810.2</v>
      </c>
    </row>
    <row r="107" spans="1:5">
      <c r="A107" s="3" t="s">
        <v>1101</v>
      </c>
      <c r="B107" s="8" t="n">
        <v>2435.4</v>
      </c>
      <c r="C107" s="8" t="n">
        <v>2155.5</v>
      </c>
    </row>
    <row r="108" spans="1:5">
      <c r="A108" s="3" t="s">
        <v>42</v>
      </c>
      <c r="B108" s="8" t="n">
        <v>4.7</v>
      </c>
      <c r="C108" s="8" t="n">
        <v>4.5</v>
      </c>
    </row>
    <row r="109" spans="1:5">
      <c r="A109" s="3" t="s">
        <v>43</v>
      </c>
      <c r="B109" s="8" t="n">
        <v>50131.2</v>
      </c>
      <c r="C109" s="8" t="n">
        <v>41950.3</v>
      </c>
    </row>
    <row r="110" spans="1:5">
      <c r="A110" s="6" t="s">
        <v>44</v>
      </c>
    </row>
    <row r="111" spans="1:5">
      <c r="A111" s="3" t="s">
        <v>45</v>
      </c>
      <c r="B111" s="4" t="n">
        <v>0</v>
      </c>
      <c r="C111" s="4" t="n">
        <v>0</v>
      </c>
    </row>
    <row r="112" spans="1:5">
      <c r="A112" s="3" t="s">
        <v>46</v>
      </c>
      <c r="B112" s="4" t="n">
        <v>15</v>
      </c>
      <c r="C112" s="8" t="n">
        <v>16.2</v>
      </c>
    </row>
    <row r="113" spans="1:5">
      <c r="A113" s="3" t="s">
        <v>47</v>
      </c>
      <c r="B113" s="8" t="n">
        <v>128.3</v>
      </c>
      <c r="C113" s="8" t="n">
        <v>57.5</v>
      </c>
    </row>
    <row r="114" spans="1:5">
      <c r="A114" s="3" t="s">
        <v>1102</v>
      </c>
      <c r="B114" s="8" t="n">
        <v>30029.7</v>
      </c>
      <c r="C114" s="8" t="n">
        <v>23203.3</v>
      </c>
    </row>
    <row r="115" spans="1:5">
      <c r="A115" s="3" t="s">
        <v>48</v>
      </c>
      <c r="B115" s="8" t="n">
        <v>188.9</v>
      </c>
      <c r="C115" s="8" t="n">
        <v>203.5</v>
      </c>
    </row>
    <row r="116" spans="1:5">
      <c r="A116" s="3" t="s">
        <v>49</v>
      </c>
      <c r="B116" s="8" t="n">
        <v>30361.9</v>
      </c>
      <c r="C116" s="8" t="n">
        <v>23480.5</v>
      </c>
    </row>
    <row r="117" spans="1:5">
      <c r="A117" s="3" t="s">
        <v>50</v>
      </c>
      <c r="B117" s="8" t="n">
        <v>9.1</v>
      </c>
      <c r="C117" s="8" t="n">
        <v>11.8</v>
      </c>
    </row>
    <row r="118" spans="1:5">
      <c r="A118" s="3" t="s">
        <v>51</v>
      </c>
      <c r="B118" s="4" t="n">
        <v>473</v>
      </c>
      <c r="C118" s="4" t="n">
        <v>698</v>
      </c>
    </row>
    <row r="119" spans="1:5">
      <c r="A119" s="3" t="s">
        <v>1103</v>
      </c>
      <c r="B119" s="8" t="n">
        <v>5029.2</v>
      </c>
      <c r="C119" s="8" t="n">
        <v>4639.4</v>
      </c>
    </row>
    <row r="120" spans="1:5">
      <c r="A120" s="3" t="s">
        <v>52</v>
      </c>
      <c r="B120" s="8" t="n">
        <v>23.1</v>
      </c>
      <c r="C120" s="8" t="n">
        <v>8.9</v>
      </c>
    </row>
    <row r="121" spans="1:5">
      <c r="A121" s="3" t="s">
        <v>53</v>
      </c>
      <c r="B121" s="8" t="n">
        <v>35896.3</v>
      </c>
      <c r="C121" s="8" t="n">
        <v>28838.6</v>
      </c>
    </row>
    <row r="122" spans="1:5">
      <c r="A122" s="3" t="s">
        <v>63</v>
      </c>
      <c r="B122" s="8" t="n">
        <v>14234.9</v>
      </c>
      <c r="C122" s="8" t="n">
        <v>13111.7</v>
      </c>
    </row>
    <row r="123" spans="1:5">
      <c r="A123" s="3" t="s">
        <v>64</v>
      </c>
      <c r="B123" s="4" t="n">
        <v>0</v>
      </c>
      <c r="C123" s="4" t="n">
        <v>0</v>
      </c>
    </row>
    <row r="124" spans="1:5">
      <c r="A124" s="3" t="s">
        <v>65</v>
      </c>
      <c r="B124" s="8" t="n">
        <v>14234.9</v>
      </c>
      <c r="C124" s="8" t="n">
        <v>13111.7</v>
      </c>
    </row>
    <row r="125" spans="1:5">
      <c r="A125" s="3" t="s">
        <v>66</v>
      </c>
      <c r="B125" s="8" t="n">
        <v>50131.2</v>
      </c>
      <c r="C125" s="8" t="n">
        <v>41950.3</v>
      </c>
    </row>
    <row r="126" spans="1:5">
      <c r="A126" s="3" t="s">
        <v>1108</v>
      </c>
    </row>
    <row r="127" spans="1:5">
      <c r="A127" s="6" t="s">
        <v>33</v>
      </c>
    </row>
    <row r="128" spans="1:5">
      <c r="A128" s="3" t="s">
        <v>34</v>
      </c>
      <c r="B128" s="8" t="n">
        <v>81.3</v>
      </c>
      <c r="C128" s="8" t="n">
        <v>162.5</v>
      </c>
      <c r="D128" s="7" t="n">
        <v>73.5</v>
      </c>
      <c r="E128" s="7" t="n">
        <v>85.09999999999999</v>
      </c>
    </row>
    <row r="129" spans="1:5">
      <c r="A129" s="3" t="s">
        <v>35</v>
      </c>
      <c r="B129" s="8" t="n">
        <v>761.6</v>
      </c>
      <c r="C129" s="8" t="n">
        <v>716.5</v>
      </c>
    </row>
    <row r="130" spans="1:5">
      <c r="A130" s="3" t="s">
        <v>36</v>
      </c>
      <c r="B130" s="8" t="n">
        <v>546.6</v>
      </c>
      <c r="C130" s="8" t="n">
        <v>502.8</v>
      </c>
    </row>
    <row r="131" spans="1:5">
      <c r="A131" s="3" t="s">
        <v>1099</v>
      </c>
      <c r="B131" s="8" t="n">
        <v>18940.8</v>
      </c>
      <c r="C131" s="8" t="n">
        <v>14985.4</v>
      </c>
    </row>
    <row r="132" spans="1:5">
      <c r="A132" s="3" t="s">
        <v>37</v>
      </c>
      <c r="B132" s="4" t="n">
        <v>311</v>
      </c>
      <c r="C132" s="8" t="n">
        <v>235.2</v>
      </c>
    </row>
    <row r="133" spans="1:5">
      <c r="A133" s="3" t="s">
        <v>38</v>
      </c>
      <c r="B133" s="8" t="n">
        <v>20641.3</v>
      </c>
      <c r="C133" s="8" t="n">
        <v>16602.4</v>
      </c>
    </row>
    <row r="134" spans="1:5">
      <c r="A134" s="3" t="s">
        <v>39</v>
      </c>
      <c r="B134" s="8" t="n">
        <v>3937.8</v>
      </c>
      <c r="C134" s="8" t="n">
        <v>3183.2</v>
      </c>
    </row>
    <row r="135" spans="1:5">
      <c r="A135" s="3" t="s">
        <v>1100</v>
      </c>
      <c r="B135" s="8" t="n">
        <v>5884.7</v>
      </c>
      <c r="C135" s="8" t="n">
        <v>5370.3</v>
      </c>
    </row>
    <row r="136" spans="1:5">
      <c r="A136" s="3" t="s">
        <v>40</v>
      </c>
      <c r="B136" s="8" t="n">
        <v>1897.6</v>
      </c>
      <c r="C136" s="4" t="n">
        <v>1735</v>
      </c>
    </row>
    <row r="137" spans="1:5">
      <c r="A137" s="3" t="s">
        <v>41</v>
      </c>
      <c r="B137" s="8" t="n">
        <v>2586.6</v>
      </c>
      <c r="C137" s="8" t="n">
        <v>2567.5</v>
      </c>
    </row>
    <row r="138" spans="1:5">
      <c r="A138" s="3" t="s">
        <v>1101</v>
      </c>
      <c r="B138" s="4" t="n">
        <v>0</v>
      </c>
      <c r="C138" s="4" t="n">
        <v>0</v>
      </c>
    </row>
    <row r="139" spans="1:5">
      <c r="A139" s="3" t="s">
        <v>42</v>
      </c>
      <c r="B139" s="8" t="n">
        <v>866.7</v>
      </c>
      <c r="C139" s="4" t="n">
        <v>119</v>
      </c>
    </row>
    <row r="140" spans="1:5">
      <c r="A140" s="3" t="s">
        <v>43</v>
      </c>
      <c r="B140" s="8" t="n">
        <v>35814.7</v>
      </c>
      <c r="C140" s="8" t="n">
        <v>29577.4</v>
      </c>
    </row>
    <row r="141" spans="1:5">
      <c r="A141" s="6" t="s">
        <v>44</v>
      </c>
    </row>
    <row r="142" spans="1:5">
      <c r="A142" s="3" t="s">
        <v>45</v>
      </c>
      <c r="B142" s="8" t="n">
        <v>479.9</v>
      </c>
      <c r="C142" s="8" t="n">
        <v>375.5</v>
      </c>
    </row>
    <row r="143" spans="1:5">
      <c r="A143" s="3" t="s">
        <v>46</v>
      </c>
      <c r="B143" s="8" t="n">
        <v>0.2</v>
      </c>
      <c r="C143" s="8" t="n">
        <v>126.8</v>
      </c>
    </row>
    <row r="144" spans="1:5">
      <c r="A144" s="3" t="s">
        <v>47</v>
      </c>
      <c r="B144" s="8" t="n">
        <v>400.5</v>
      </c>
      <c r="C144" s="8" t="n">
        <v>454.7</v>
      </c>
    </row>
    <row r="145" spans="1:5">
      <c r="A145" s="3" t="s">
        <v>1102</v>
      </c>
      <c r="B145" s="8" t="n">
        <v>17120.4</v>
      </c>
      <c r="C145" s="8" t="n">
        <v>13251.7</v>
      </c>
    </row>
    <row r="146" spans="1:5">
      <c r="A146" s="3" t="s">
        <v>48</v>
      </c>
      <c r="B146" s="8" t="n">
        <v>150.5</v>
      </c>
      <c r="C146" s="8" t="n">
        <v>175.6</v>
      </c>
    </row>
    <row r="147" spans="1:5">
      <c r="A147" s="3" t="s">
        <v>49</v>
      </c>
      <c r="B147" s="8" t="n">
        <v>18151.5</v>
      </c>
      <c r="C147" s="8" t="n">
        <v>14384.3</v>
      </c>
    </row>
    <row r="148" spans="1:5">
      <c r="A148" s="3" t="s">
        <v>50</v>
      </c>
      <c r="B148" s="8" t="n">
        <v>241.6</v>
      </c>
      <c r="C148" s="8" t="n">
        <v>2448.7</v>
      </c>
    </row>
    <row r="149" spans="1:5">
      <c r="A149" s="3" t="s">
        <v>51</v>
      </c>
      <c r="B149" s="8" t="n">
        <v>241.4</v>
      </c>
      <c r="C149" s="8" t="n">
        <v>422.3</v>
      </c>
    </row>
    <row r="150" spans="1:5">
      <c r="A150" s="3" t="s">
        <v>1103</v>
      </c>
      <c r="B150" s="8" t="n">
        <v>3642.6</v>
      </c>
      <c r="C150" s="8" t="n">
        <v>2590.6</v>
      </c>
    </row>
    <row r="151" spans="1:5">
      <c r="A151" s="3" t="s">
        <v>52</v>
      </c>
      <c r="B151" s="8" t="n">
        <v>312.4</v>
      </c>
      <c r="C151" s="4" t="n">
        <v>125</v>
      </c>
    </row>
    <row r="152" spans="1:5">
      <c r="A152" s="3" t="s">
        <v>53</v>
      </c>
      <c r="B152" s="8" t="n">
        <v>22589.5</v>
      </c>
      <c r="C152" s="8" t="n">
        <v>19970.9</v>
      </c>
    </row>
    <row r="153" spans="1:5">
      <c r="A153" s="3" t="s">
        <v>63</v>
      </c>
      <c r="B153" s="8" t="n">
        <v>13208.6</v>
      </c>
      <c r="C153" s="8" t="n">
        <v>9612.9</v>
      </c>
    </row>
    <row r="154" spans="1:5">
      <c r="A154" s="3" t="s">
        <v>64</v>
      </c>
      <c r="B154" s="8" t="n">
        <v>16.6</v>
      </c>
      <c r="C154" s="8" t="n">
        <v>-6.4</v>
      </c>
    </row>
    <row r="155" spans="1:5">
      <c r="A155" s="3" t="s">
        <v>65</v>
      </c>
      <c r="B155" s="8" t="n">
        <v>13225.2</v>
      </c>
      <c r="C155" s="8" t="n">
        <v>9606.5</v>
      </c>
    </row>
    <row r="156" spans="1:5">
      <c r="A156" s="3" t="s">
        <v>66</v>
      </c>
      <c r="B156" s="7" t="n">
        <v>35814.7</v>
      </c>
      <c r="C156" s="7" t="n">
        <v>2957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09</v>
      </c>
      <c r="B1" s="2" t="s">
        <v>429</v>
      </c>
      <c r="J1" s="2" t="s">
        <v>1</v>
      </c>
    </row>
    <row r="2" spans="1:12">
      <c r="B2" s="2" t="s">
        <v>2</v>
      </c>
      <c r="C2" s="2" t="s">
        <v>657</v>
      </c>
      <c r="D2" s="2" t="s">
        <v>4</v>
      </c>
      <c r="E2" s="2" t="s">
        <v>463</v>
      </c>
      <c r="F2" s="2" t="s">
        <v>32</v>
      </c>
      <c r="G2" s="2" t="s">
        <v>900</v>
      </c>
      <c r="H2" s="2" t="s">
        <v>1031</v>
      </c>
      <c r="I2" s="2" t="s">
        <v>1032</v>
      </c>
      <c r="J2" s="2" t="s">
        <v>2</v>
      </c>
      <c r="K2" s="2" t="s">
        <v>32</v>
      </c>
      <c r="L2" s="2" t="s">
        <v>77</v>
      </c>
    </row>
    <row r="3" spans="1:12">
      <c r="A3" s="6" t="s">
        <v>392</v>
      </c>
    </row>
    <row r="4" spans="1:12">
      <c r="A4" s="3" t="s">
        <v>78</v>
      </c>
      <c r="J4" s="7" t="n">
        <v>8326.799999999999</v>
      </c>
      <c r="K4" s="7" t="n">
        <v>8061.6</v>
      </c>
      <c r="L4" s="7" t="n">
        <v>7223.8</v>
      </c>
    </row>
    <row r="5" spans="1:12">
      <c r="A5" s="3" t="s">
        <v>79</v>
      </c>
      <c r="J5" s="8" t="n">
        <v>-741.8</v>
      </c>
      <c r="K5" s="8" t="n">
        <v>-730.1</v>
      </c>
      <c r="L5" s="8" t="n">
        <v>-675.4</v>
      </c>
    </row>
    <row r="6" spans="1:12">
      <c r="A6" s="3" t="s">
        <v>80</v>
      </c>
      <c r="B6" s="7" t="n">
        <v>1765.9</v>
      </c>
      <c r="C6" s="7" t="n">
        <v>1799.1</v>
      </c>
      <c r="D6" s="7" t="n">
        <v>2084.5</v>
      </c>
      <c r="E6" s="7" t="n">
        <v>1935.5</v>
      </c>
      <c r="F6" s="5" t="n">
        <v>1628</v>
      </c>
      <c r="G6" s="7" t="n">
        <v>1810.5</v>
      </c>
      <c r="H6" s="7" t="n">
        <v>2021.2</v>
      </c>
      <c r="I6" s="7" t="n">
        <v>1871.8</v>
      </c>
      <c r="J6" s="4" t="n">
        <v>7585</v>
      </c>
      <c r="K6" s="8" t="n">
        <v>7331.5</v>
      </c>
      <c r="L6" s="8" t="n">
        <v>6548.4</v>
      </c>
    </row>
    <row r="7" spans="1:12">
      <c r="A7" s="3" t="s">
        <v>81</v>
      </c>
      <c r="J7" s="8" t="n">
        <v>-3767.8</v>
      </c>
      <c r="K7" s="8" t="n">
        <v>-3802.1</v>
      </c>
      <c r="L7" s="8" t="n">
        <v>-3606.1</v>
      </c>
    </row>
    <row r="8" spans="1:12">
      <c r="A8" s="3" t="s">
        <v>82</v>
      </c>
      <c r="B8" s="8" t="n">
        <v>849.1</v>
      </c>
      <c r="C8" s="8" t="n">
        <v>907.5</v>
      </c>
      <c r="D8" s="8" t="n">
        <v>1065.3</v>
      </c>
      <c r="E8" s="8" t="n">
        <v>995.3</v>
      </c>
      <c r="F8" s="8" t="n">
        <v>787.7</v>
      </c>
      <c r="G8" s="8" t="n">
        <v>891.4</v>
      </c>
      <c r="H8" s="4" t="n">
        <v>969</v>
      </c>
      <c r="I8" s="8" t="n">
        <v>881.3</v>
      </c>
      <c r="J8" s="8" t="n">
        <v>3817.2</v>
      </c>
      <c r="K8" s="8" t="n">
        <v>3529.4</v>
      </c>
      <c r="L8" s="8" t="n">
        <v>2942.3</v>
      </c>
    </row>
    <row r="9" spans="1:12">
      <c r="A9" s="3" t="s">
        <v>83</v>
      </c>
      <c r="J9" s="8" t="n">
        <v>-1532.7</v>
      </c>
      <c r="K9" s="8" t="n">
        <v>-1392.4</v>
      </c>
      <c r="L9" s="8" t="n">
        <v>-1177.2</v>
      </c>
    </row>
    <row r="10" spans="1:12">
      <c r="A10" s="3" t="s">
        <v>85</v>
      </c>
      <c r="J10" s="8" t="n">
        <v>2284.5</v>
      </c>
      <c r="K10" s="8" t="n">
        <v>2399.4</v>
      </c>
      <c r="L10" s="8" t="n">
        <v>1765.1</v>
      </c>
    </row>
    <row r="11" spans="1:12">
      <c r="A11" s="3" t="s">
        <v>1110</v>
      </c>
      <c r="J11" s="8" t="n">
        <v>34.6</v>
      </c>
      <c r="K11" s="8" t="n">
        <v>27.3</v>
      </c>
      <c r="L11" s="8" t="n">
        <v>26.6</v>
      </c>
    </row>
    <row r="12" spans="1:12">
      <c r="A12" s="3" t="s">
        <v>1111</v>
      </c>
      <c r="J12" s="8" t="n">
        <v>452.6</v>
      </c>
      <c r="K12" s="4" t="n">
        <v>0</v>
      </c>
      <c r="L12" s="4" t="n">
        <v>0</v>
      </c>
    </row>
    <row r="13" spans="1:12">
      <c r="A13" s="3" t="s">
        <v>1112</v>
      </c>
      <c r="J13" s="8" t="n">
        <v>2.3</v>
      </c>
      <c r="K13" s="8" t="n">
        <v>1.8</v>
      </c>
      <c r="L13" s="8" t="n">
        <v>0.8</v>
      </c>
    </row>
    <row r="14" spans="1:12">
      <c r="A14" s="3" t="s">
        <v>1113</v>
      </c>
      <c r="J14" s="4" t="n">
        <v>0</v>
      </c>
      <c r="K14" s="4" t="n">
        <v>0</v>
      </c>
      <c r="L14" s="4" t="n">
        <v>0</v>
      </c>
    </row>
    <row r="15" spans="1:12">
      <c r="A15" s="3" t="s">
        <v>87</v>
      </c>
      <c r="J15" s="8" t="n">
        <v>-334.3</v>
      </c>
      <c r="K15" s="8" t="n">
        <v>-335.1</v>
      </c>
      <c r="L15" s="8" t="n">
        <v>-314.7</v>
      </c>
    </row>
    <row r="16" spans="1:12">
      <c r="A16" s="3" t="s">
        <v>1114</v>
      </c>
      <c r="J16" s="4" t="n">
        <v>0</v>
      </c>
      <c r="K16" s="4" t="n">
        <v>0</v>
      </c>
      <c r="L16" s="4" t="n">
        <v>0</v>
      </c>
    </row>
    <row r="17" spans="1:12">
      <c r="A17" s="3" t="s">
        <v>88</v>
      </c>
      <c r="J17" s="4" t="n">
        <v>-97</v>
      </c>
      <c r="K17" s="4" t="n">
        <v>0</v>
      </c>
      <c r="L17" s="8" t="n">
        <v>-1.1</v>
      </c>
    </row>
    <row r="18" spans="1:12">
      <c r="A18" s="3" t="s">
        <v>89</v>
      </c>
      <c r="J18" s="8" t="n">
        <v>2342.7</v>
      </c>
      <c r="K18" s="8" t="n">
        <v>2093.4</v>
      </c>
      <c r="L18" s="8" t="n">
        <v>1501.2</v>
      </c>
    </row>
    <row r="19" spans="1:12">
      <c r="A19" s="3" t="s">
        <v>1115</v>
      </c>
      <c r="J19" s="8" t="n">
        <v>-11.9</v>
      </c>
      <c r="K19" s="8" t="n">
        <v>-554.2</v>
      </c>
      <c r="L19" s="8" t="n">
        <v>-440.6</v>
      </c>
    </row>
    <row r="20" spans="1:12">
      <c r="A20" s="3" t="s">
        <v>91</v>
      </c>
      <c r="J20" s="8" t="n">
        <v>2330.8</v>
      </c>
      <c r="K20" s="8" t="n">
        <v>1539.2</v>
      </c>
      <c r="L20" s="8" t="n">
        <v>1060.6</v>
      </c>
    </row>
    <row r="21" spans="1:12">
      <c r="A21" s="3" t="s">
        <v>92</v>
      </c>
      <c r="J21" s="8" t="n">
        <v>-11.9</v>
      </c>
      <c r="K21" s="8" t="n">
        <v>-4.1</v>
      </c>
      <c r="L21" s="8" t="n">
        <v>-5.7</v>
      </c>
    </row>
    <row r="22" spans="1:12">
      <c r="A22" s="3" t="s">
        <v>93</v>
      </c>
      <c r="B22" s="7" t="n">
        <v>925.5</v>
      </c>
      <c r="C22" s="7" t="n">
        <v>491.1</v>
      </c>
      <c r="D22" s="7" t="n">
        <v>499.5</v>
      </c>
      <c r="E22" s="7" t="n">
        <v>402.8</v>
      </c>
      <c r="F22" s="5" t="n">
        <v>452</v>
      </c>
      <c r="G22" s="7" t="n">
        <v>405.9</v>
      </c>
      <c r="H22" s="7" t="n">
        <v>358.9</v>
      </c>
      <c r="I22" s="7" t="n">
        <v>318.3</v>
      </c>
      <c r="J22" s="8" t="n">
        <v>2318.9</v>
      </c>
      <c r="K22" s="8" t="n">
        <v>1535.1</v>
      </c>
      <c r="L22" s="8" t="n">
        <v>1054.9</v>
      </c>
    </row>
    <row r="23" spans="1:12">
      <c r="A23" s="3" t="s">
        <v>112</v>
      </c>
      <c r="J23" s="8" t="n">
        <v>2515.8</v>
      </c>
      <c r="K23" s="8" t="n">
        <v>1587.8</v>
      </c>
      <c r="L23" s="8" t="n">
        <v>733.3</v>
      </c>
    </row>
    <row r="24" spans="1:12">
      <c r="A24" s="3" t="s">
        <v>84</v>
      </c>
      <c r="J24" s="4" t="n">
        <v>0</v>
      </c>
      <c r="K24" s="8" t="n">
        <v>262.4</v>
      </c>
      <c r="L24" s="4" t="n">
        <v>0</v>
      </c>
    </row>
    <row r="25" spans="1:12">
      <c r="A25" s="3" t="s">
        <v>1116</v>
      </c>
      <c r="J25" s="4" t="n">
        <v>0</v>
      </c>
      <c r="K25" s="4" t="n">
        <v>0</v>
      </c>
      <c r="L25" s="8" t="n">
        <v>24.5</v>
      </c>
    </row>
    <row r="26" spans="1:12">
      <c r="A26" s="3" t="s">
        <v>1105</v>
      </c>
    </row>
    <row r="27" spans="1:12">
      <c r="A27" s="6" t="s">
        <v>392</v>
      </c>
    </row>
    <row r="28" spans="1:12">
      <c r="A28" s="3" t="s">
        <v>78</v>
      </c>
      <c r="J28" s="8" t="n">
        <v>-4953.8</v>
      </c>
      <c r="K28" s="8" t="n">
        <v>-4560.5</v>
      </c>
      <c r="L28" s="4" t="n">
        <v>-3929</v>
      </c>
    </row>
    <row r="29" spans="1:12">
      <c r="A29" s="3" t="s">
        <v>79</v>
      </c>
      <c r="J29" s="4" t="n">
        <v>0</v>
      </c>
      <c r="K29" s="4" t="n">
        <v>0</v>
      </c>
      <c r="L29" s="4" t="n">
        <v>0</v>
      </c>
    </row>
    <row r="30" spans="1:12">
      <c r="A30" s="3" t="s">
        <v>80</v>
      </c>
      <c r="J30" s="8" t="n">
        <v>-4953.8</v>
      </c>
      <c r="K30" s="8" t="n">
        <v>-4560.5</v>
      </c>
      <c r="L30" s="4" t="n">
        <v>-3929</v>
      </c>
    </row>
    <row r="31" spans="1:12">
      <c r="A31" s="3" t="s">
        <v>81</v>
      </c>
      <c r="J31" s="8" t="n">
        <v>4917.7</v>
      </c>
      <c r="K31" s="8" t="n">
        <v>4496.1</v>
      </c>
      <c r="L31" s="8" t="n">
        <v>3883.5</v>
      </c>
    </row>
    <row r="32" spans="1:12">
      <c r="A32" s="3" t="s">
        <v>82</v>
      </c>
      <c r="J32" s="8" t="n">
        <v>-36.1</v>
      </c>
      <c r="K32" s="8" t="n">
        <v>-64.40000000000001</v>
      </c>
      <c r="L32" s="8" t="n">
        <v>-45.5</v>
      </c>
    </row>
    <row r="33" spans="1:12">
      <c r="A33" s="3" t="s">
        <v>83</v>
      </c>
      <c r="J33" s="4" t="n">
        <v>16</v>
      </c>
      <c r="K33" s="8" t="n">
        <v>22.8</v>
      </c>
      <c r="L33" s="8" t="n">
        <v>20.8</v>
      </c>
    </row>
    <row r="34" spans="1:12">
      <c r="A34" s="3" t="s">
        <v>85</v>
      </c>
      <c r="J34" s="8" t="n">
        <v>-20.1</v>
      </c>
      <c r="K34" s="8" t="n">
        <v>-41.6</v>
      </c>
      <c r="L34" s="8" t="n">
        <v>-24.7</v>
      </c>
    </row>
    <row r="35" spans="1:12">
      <c r="A35" s="3" t="s">
        <v>1110</v>
      </c>
      <c r="J35" s="8" t="n">
        <v>-3014.8</v>
      </c>
      <c r="K35" s="8" t="n">
        <v>-2010.7</v>
      </c>
      <c r="L35" s="8" t="n">
        <v>-1540.1</v>
      </c>
    </row>
    <row r="36" spans="1:12">
      <c r="A36" s="3" t="s">
        <v>1111</v>
      </c>
      <c r="J36" s="4" t="n">
        <v>0</v>
      </c>
    </row>
    <row r="37" spans="1:12">
      <c r="A37" s="3" t="s">
        <v>1112</v>
      </c>
      <c r="J37" s="4" t="n">
        <v>0</v>
      </c>
      <c r="K37" s="4" t="n">
        <v>0</v>
      </c>
      <c r="L37" s="4" t="n">
        <v>0</v>
      </c>
    </row>
    <row r="38" spans="1:12">
      <c r="A38" s="3" t="s">
        <v>1113</v>
      </c>
      <c r="J38" s="8" t="n">
        <v>-736.2</v>
      </c>
      <c r="K38" s="8" t="n">
        <v>-633.4</v>
      </c>
      <c r="L38" s="8" t="n">
        <v>-549.1</v>
      </c>
    </row>
    <row r="39" spans="1:12">
      <c r="A39" s="3" t="s">
        <v>87</v>
      </c>
      <c r="J39" s="4" t="n">
        <v>0</v>
      </c>
      <c r="K39" s="4" t="n">
        <v>0</v>
      </c>
      <c r="L39" s="4" t="n">
        <v>0</v>
      </c>
    </row>
    <row r="40" spans="1:12">
      <c r="A40" s="3" t="s">
        <v>1114</v>
      </c>
      <c r="J40" s="8" t="n">
        <v>736.2</v>
      </c>
      <c r="K40" s="8" t="n">
        <v>633.4</v>
      </c>
      <c r="L40" s="8" t="n">
        <v>549.1</v>
      </c>
    </row>
    <row r="41" spans="1:12">
      <c r="A41" s="3" t="s">
        <v>88</v>
      </c>
      <c r="J41" s="4" t="n">
        <v>0</v>
      </c>
      <c r="L41" s="4" t="n">
        <v>0</v>
      </c>
    </row>
    <row r="42" spans="1:12">
      <c r="A42" s="3" t="s">
        <v>89</v>
      </c>
      <c r="J42" s="8" t="n">
        <v>-3034.9</v>
      </c>
      <c r="K42" s="8" t="n">
        <v>-2052.3</v>
      </c>
      <c r="L42" s="8" t="n">
        <v>-1564.8</v>
      </c>
    </row>
    <row r="43" spans="1:12">
      <c r="A43" s="3" t="s">
        <v>1115</v>
      </c>
      <c r="J43" s="8" t="n">
        <v>-19.9</v>
      </c>
      <c r="K43" s="8" t="n">
        <v>3.5</v>
      </c>
      <c r="L43" s="8" t="n">
        <v>8.300000000000001</v>
      </c>
    </row>
    <row r="44" spans="1:12">
      <c r="A44" s="3" t="s">
        <v>91</v>
      </c>
      <c r="J44" s="8" t="n">
        <v>-3054.8</v>
      </c>
      <c r="K44" s="8" t="n">
        <v>-2048.8</v>
      </c>
      <c r="L44" s="8" t="n">
        <v>-1556.5</v>
      </c>
    </row>
    <row r="45" spans="1:12">
      <c r="A45" s="3" t="s">
        <v>92</v>
      </c>
      <c r="J45" s="4" t="n">
        <v>0</v>
      </c>
      <c r="K45" s="4" t="n">
        <v>0</v>
      </c>
      <c r="L45" s="4" t="n">
        <v>0</v>
      </c>
    </row>
    <row r="46" spans="1:12">
      <c r="A46" s="3" t="s">
        <v>93</v>
      </c>
      <c r="J46" s="8" t="n">
        <v>-3054.8</v>
      </c>
      <c r="K46" s="8" t="n">
        <v>-2048.8</v>
      </c>
      <c r="L46" s="8" t="n">
        <v>-1556.5</v>
      </c>
    </row>
    <row r="47" spans="1:12">
      <c r="A47" s="3" t="s">
        <v>112</v>
      </c>
      <c r="J47" s="8" t="n">
        <v>-3257.2</v>
      </c>
      <c r="K47" s="8" t="n">
        <v>-2071.1</v>
      </c>
      <c r="L47" s="8" t="n">
        <v>-1227.5</v>
      </c>
    </row>
    <row r="48" spans="1:12">
      <c r="A48" s="3" t="s">
        <v>84</v>
      </c>
      <c r="K48" s="4" t="n">
        <v>0</v>
      </c>
    </row>
    <row r="49" spans="1:12">
      <c r="A49" s="3" t="s">
        <v>1116</v>
      </c>
      <c r="L49" s="4" t="n">
        <v>0</v>
      </c>
    </row>
    <row r="50" spans="1:12">
      <c r="A50" s="3" t="s">
        <v>1106</v>
      </c>
    </row>
    <row r="51" spans="1:12">
      <c r="A51" s="6" t="s">
        <v>392</v>
      </c>
    </row>
    <row r="52" spans="1:12">
      <c r="A52" s="3" t="s">
        <v>78</v>
      </c>
      <c r="J52" s="8" t="n">
        <v>2960.1</v>
      </c>
      <c r="K52" s="8" t="n">
        <v>2832.6</v>
      </c>
      <c r="L52" s="8" t="n">
        <v>2522.8</v>
      </c>
    </row>
    <row r="53" spans="1:12">
      <c r="A53" s="3" t="s">
        <v>79</v>
      </c>
      <c r="J53" s="8" t="n">
        <v>-353.5</v>
      </c>
      <c r="K53" s="8" t="n">
        <v>-351.9</v>
      </c>
      <c r="L53" s="8" t="n">
        <v>-332.6</v>
      </c>
    </row>
    <row r="54" spans="1:12">
      <c r="A54" s="3" t="s">
        <v>80</v>
      </c>
      <c r="J54" s="8" t="n">
        <v>2606.6</v>
      </c>
      <c r="K54" s="8" t="n">
        <v>2480.7</v>
      </c>
      <c r="L54" s="8" t="n">
        <v>2190.2</v>
      </c>
    </row>
    <row r="55" spans="1:12">
      <c r="A55" s="3" t="s">
        <v>81</v>
      </c>
      <c r="J55" s="8" t="n">
        <v>-2080.3</v>
      </c>
      <c r="K55" s="8" t="n">
        <v>-1974.5</v>
      </c>
      <c r="L55" s="8" t="n">
        <v>-1759.6</v>
      </c>
    </row>
    <row r="56" spans="1:12">
      <c r="A56" s="3" t="s">
        <v>82</v>
      </c>
      <c r="J56" s="8" t="n">
        <v>526.3</v>
      </c>
      <c r="K56" s="8" t="n">
        <v>506.2</v>
      </c>
      <c r="L56" s="8" t="n">
        <v>430.6</v>
      </c>
    </row>
    <row r="57" spans="1:12">
      <c r="A57" s="3" t="s">
        <v>83</v>
      </c>
      <c r="J57" s="8" t="n">
        <v>-468.8</v>
      </c>
      <c r="K57" s="8" t="n">
        <v>-417.2</v>
      </c>
      <c r="L57" s="8" t="n">
        <v>-378.4</v>
      </c>
    </row>
    <row r="58" spans="1:12">
      <c r="A58" s="3" t="s">
        <v>85</v>
      </c>
      <c r="J58" s="8" t="n">
        <v>57.5</v>
      </c>
      <c r="K58" s="8" t="n">
        <v>65.59999999999999</v>
      </c>
      <c r="L58" s="8" t="n">
        <v>52.2</v>
      </c>
    </row>
    <row r="59" spans="1:12">
      <c r="A59" s="3" t="s">
        <v>1110</v>
      </c>
      <c r="J59" s="8" t="n">
        <v>2515.3</v>
      </c>
      <c r="K59" s="8" t="n">
        <v>1657.4</v>
      </c>
      <c r="L59" s="8" t="n">
        <v>1224.2</v>
      </c>
    </row>
    <row r="60" spans="1:12">
      <c r="A60" s="3" t="s">
        <v>1111</v>
      </c>
      <c r="J60" s="4" t="n">
        <v>0</v>
      </c>
    </row>
    <row r="61" spans="1:12">
      <c r="A61" s="3" t="s">
        <v>1112</v>
      </c>
      <c r="J61" s="8" t="n">
        <v>0.4</v>
      </c>
      <c r="K61" s="8" t="n">
        <v>0.4</v>
      </c>
      <c r="L61" s="8" t="n">
        <v>0.2</v>
      </c>
    </row>
    <row r="62" spans="1:12">
      <c r="A62" s="3" t="s">
        <v>1113</v>
      </c>
      <c r="J62" s="8" t="n">
        <v>240.9</v>
      </c>
      <c r="K62" s="8" t="n">
        <v>227.1</v>
      </c>
      <c r="L62" s="8" t="n">
        <v>191.4</v>
      </c>
    </row>
    <row r="63" spans="1:12">
      <c r="A63" s="3" t="s">
        <v>87</v>
      </c>
      <c r="J63" s="8" t="n">
        <v>-279.1</v>
      </c>
      <c r="K63" s="4" t="n">
        <v>-280</v>
      </c>
      <c r="L63" s="8" t="n">
        <v>-290.1</v>
      </c>
    </row>
    <row r="64" spans="1:12">
      <c r="A64" s="3" t="s">
        <v>1114</v>
      </c>
      <c r="J64" s="8" t="n">
        <v>-395.3</v>
      </c>
      <c r="K64" s="8" t="n">
        <v>-311.1</v>
      </c>
      <c r="L64" s="8" t="n">
        <v>-267.4</v>
      </c>
    </row>
    <row r="65" spans="1:12">
      <c r="A65" s="3" t="s">
        <v>88</v>
      </c>
      <c r="J65" s="8" t="n">
        <v>-81.8</v>
      </c>
      <c r="L65" s="8" t="n">
        <v>-0.4</v>
      </c>
    </row>
    <row r="66" spans="1:12">
      <c r="A66" s="3" t="s">
        <v>89</v>
      </c>
      <c r="J66" s="8" t="n">
        <v>2057.9</v>
      </c>
      <c r="K66" s="8" t="n">
        <v>1359.4</v>
      </c>
      <c r="L66" s="8" t="n">
        <v>910.1</v>
      </c>
    </row>
    <row r="67" spans="1:12">
      <c r="A67" s="3" t="s">
        <v>1115</v>
      </c>
      <c r="J67" s="4" t="n">
        <v>261</v>
      </c>
      <c r="K67" s="8" t="n">
        <v>175.7</v>
      </c>
      <c r="L67" s="8" t="n">
        <v>144.8</v>
      </c>
    </row>
    <row r="68" spans="1:12">
      <c r="A68" s="3" t="s">
        <v>91</v>
      </c>
      <c r="J68" s="8" t="n">
        <v>2318.9</v>
      </c>
      <c r="K68" s="8" t="n">
        <v>1535.1</v>
      </c>
      <c r="L68" s="8" t="n">
        <v>1054.9</v>
      </c>
    </row>
    <row r="69" spans="1:12">
      <c r="A69" s="3" t="s">
        <v>92</v>
      </c>
      <c r="J69" s="4" t="n">
        <v>0</v>
      </c>
      <c r="K69" s="4" t="n">
        <v>0</v>
      </c>
      <c r="L69" s="4" t="n">
        <v>0</v>
      </c>
    </row>
    <row r="70" spans="1:12">
      <c r="A70" s="3" t="s">
        <v>93</v>
      </c>
      <c r="J70" s="8" t="n">
        <v>2318.9</v>
      </c>
      <c r="K70" s="8" t="n">
        <v>1535.1</v>
      </c>
      <c r="L70" s="8" t="n">
        <v>1054.9</v>
      </c>
    </row>
    <row r="71" spans="1:12">
      <c r="A71" s="3" t="s">
        <v>112</v>
      </c>
      <c r="J71" s="8" t="n">
        <v>2515.8</v>
      </c>
      <c r="K71" s="8" t="n">
        <v>1587.8</v>
      </c>
      <c r="L71" s="8" t="n">
        <v>733.3</v>
      </c>
    </row>
    <row r="72" spans="1:12">
      <c r="A72" s="3" t="s">
        <v>84</v>
      </c>
      <c r="K72" s="8" t="n">
        <v>-23.4</v>
      </c>
    </row>
    <row r="73" spans="1:12">
      <c r="A73" s="3" t="s">
        <v>1116</v>
      </c>
      <c r="L73" s="4" t="n">
        <v>0</v>
      </c>
    </row>
    <row r="74" spans="1:12">
      <c r="A74" s="3" t="s">
        <v>1107</v>
      </c>
    </row>
    <row r="75" spans="1:12">
      <c r="A75" s="6" t="s">
        <v>392</v>
      </c>
    </row>
    <row r="76" spans="1:12">
      <c r="A76" s="3" t="s">
        <v>78</v>
      </c>
      <c r="J76" s="8" t="n">
        <v>6820.9</v>
      </c>
      <c r="K76" s="8" t="n">
        <v>6254.4</v>
      </c>
      <c r="L76" s="8" t="n">
        <v>5491.3</v>
      </c>
    </row>
    <row r="77" spans="1:12">
      <c r="A77" s="3" t="s">
        <v>79</v>
      </c>
      <c r="J77" s="8" t="n">
        <v>-375.6</v>
      </c>
      <c r="K77" s="8" t="n">
        <v>-320.8</v>
      </c>
      <c r="L77" s="8" t="n">
        <v>-280.9</v>
      </c>
    </row>
    <row r="78" spans="1:12">
      <c r="A78" s="3" t="s">
        <v>80</v>
      </c>
      <c r="J78" s="8" t="n">
        <v>6445.3</v>
      </c>
      <c r="K78" s="8" t="n">
        <v>5933.6</v>
      </c>
      <c r="L78" s="8" t="n">
        <v>5210.4</v>
      </c>
    </row>
    <row r="79" spans="1:12">
      <c r="A79" s="3" t="s">
        <v>81</v>
      </c>
      <c r="J79" s="8" t="n">
        <v>-4809.5</v>
      </c>
      <c r="K79" s="8" t="n">
        <v>-4373.8</v>
      </c>
      <c r="L79" s="8" t="n">
        <v>-3835.4</v>
      </c>
    </row>
    <row r="80" spans="1:12">
      <c r="A80" s="3" t="s">
        <v>82</v>
      </c>
      <c r="J80" s="8" t="n">
        <v>1635.8</v>
      </c>
      <c r="K80" s="8" t="n">
        <v>1559.8</v>
      </c>
      <c r="L80" s="4" t="n">
        <v>1375</v>
      </c>
    </row>
    <row r="81" spans="1:12">
      <c r="A81" s="3" t="s">
        <v>83</v>
      </c>
      <c r="J81" s="4" t="n">
        <v>-820</v>
      </c>
      <c r="K81" s="8" t="n">
        <v>-707.5</v>
      </c>
      <c r="L81" s="8" t="n">
        <v>-595.1</v>
      </c>
    </row>
    <row r="82" spans="1:12">
      <c r="A82" s="3" t="s">
        <v>85</v>
      </c>
      <c r="J82" s="8" t="n">
        <v>815.8</v>
      </c>
      <c r="K82" s="4" t="n">
        <v>848</v>
      </c>
      <c r="L82" s="8" t="n">
        <v>779.9</v>
      </c>
    </row>
    <row r="83" spans="1:12">
      <c r="A83" s="3" t="s">
        <v>1110</v>
      </c>
      <c r="J83" s="8" t="n">
        <v>-13.9</v>
      </c>
      <c r="K83" s="8" t="n">
        <v>-31.1</v>
      </c>
      <c r="L83" s="8" t="n">
        <v>-30.5</v>
      </c>
    </row>
    <row r="84" spans="1:12">
      <c r="A84" s="3" t="s">
        <v>1111</v>
      </c>
      <c r="J84" s="4" t="n">
        <v>0</v>
      </c>
    </row>
    <row r="85" spans="1:12">
      <c r="A85" s="3" t="s">
        <v>1112</v>
      </c>
      <c r="J85" s="4" t="n">
        <v>0</v>
      </c>
      <c r="K85" s="4" t="n">
        <v>0</v>
      </c>
      <c r="L85" s="4" t="n">
        <v>0</v>
      </c>
    </row>
    <row r="86" spans="1:12">
      <c r="A86" s="3" t="s">
        <v>1113</v>
      </c>
      <c r="J86" s="8" t="n">
        <v>491.1</v>
      </c>
      <c r="K86" s="8" t="n">
        <v>402.7</v>
      </c>
      <c r="L86" s="8" t="n">
        <v>354.3</v>
      </c>
    </row>
    <row r="87" spans="1:12">
      <c r="A87" s="3" t="s">
        <v>87</v>
      </c>
      <c r="J87" s="8" t="n">
        <v>-1.1</v>
      </c>
      <c r="K87" s="8" t="n">
        <v>-1.5</v>
      </c>
      <c r="L87" s="8" t="n">
        <v>-1.2</v>
      </c>
    </row>
    <row r="88" spans="1:12">
      <c r="A88" s="3" t="s">
        <v>1114</v>
      </c>
      <c r="J88" s="8" t="n">
        <v>-195.6</v>
      </c>
      <c r="K88" s="8" t="n">
        <v>-197.4</v>
      </c>
      <c r="L88" s="8" t="n">
        <v>-173.7</v>
      </c>
    </row>
    <row r="89" spans="1:12">
      <c r="A89" s="3" t="s">
        <v>88</v>
      </c>
      <c r="J89" s="4" t="n">
        <v>0</v>
      </c>
      <c r="L89" s="4" t="n">
        <v>0</v>
      </c>
    </row>
    <row r="90" spans="1:12">
      <c r="A90" s="3" t="s">
        <v>89</v>
      </c>
      <c r="J90" s="8" t="n">
        <v>1096.3</v>
      </c>
      <c r="K90" s="8" t="n">
        <v>1020.7</v>
      </c>
      <c r="L90" s="8" t="n">
        <v>928.8</v>
      </c>
    </row>
    <row r="91" spans="1:12">
      <c r="A91" s="3" t="s">
        <v>1115</v>
      </c>
      <c r="J91" s="8" t="n">
        <v>-72.09999999999999</v>
      </c>
      <c r="K91" s="8" t="n">
        <v>-385.8</v>
      </c>
      <c r="L91" s="8" t="n">
        <v>-351.4</v>
      </c>
    </row>
    <row r="92" spans="1:12">
      <c r="A92" s="3" t="s">
        <v>91</v>
      </c>
      <c r="J92" s="8" t="n">
        <v>1024.2</v>
      </c>
      <c r="K92" s="8" t="n">
        <v>634.9</v>
      </c>
      <c r="L92" s="8" t="n">
        <v>577.4</v>
      </c>
    </row>
    <row r="93" spans="1:12">
      <c r="A93" s="3" t="s">
        <v>92</v>
      </c>
      <c r="J93" s="4" t="n">
        <v>0</v>
      </c>
      <c r="K93" s="4" t="n">
        <v>0</v>
      </c>
      <c r="L93" s="4" t="n">
        <v>0</v>
      </c>
    </row>
    <row r="94" spans="1:12">
      <c r="A94" s="3" t="s">
        <v>93</v>
      </c>
      <c r="J94" s="8" t="n">
        <v>1024.2</v>
      </c>
      <c r="K94" s="8" t="n">
        <v>634.9</v>
      </c>
      <c r="L94" s="8" t="n">
        <v>577.4</v>
      </c>
    </row>
    <row r="95" spans="1:12">
      <c r="A95" s="3" t="s">
        <v>112</v>
      </c>
      <c r="J95" s="8" t="n">
        <v>1024.6</v>
      </c>
      <c r="K95" s="8" t="n">
        <v>634.8</v>
      </c>
      <c r="L95" s="8" t="n">
        <v>575.7</v>
      </c>
    </row>
    <row r="96" spans="1:12">
      <c r="A96" s="3" t="s">
        <v>84</v>
      </c>
      <c r="K96" s="8" t="n">
        <v>-4.3</v>
      </c>
    </row>
    <row r="97" spans="1:12">
      <c r="A97" s="3" t="s">
        <v>1116</v>
      </c>
      <c r="L97" s="4" t="n">
        <v>0</v>
      </c>
    </row>
    <row r="98" spans="1:12">
      <c r="A98" s="3" t="s">
        <v>1108</v>
      </c>
    </row>
    <row r="99" spans="1:12">
      <c r="A99" s="6" t="s">
        <v>392</v>
      </c>
    </row>
    <row r="100" spans="1:12">
      <c r="A100" s="3" t="s">
        <v>78</v>
      </c>
      <c r="J100" s="8" t="n">
        <v>3499.6</v>
      </c>
      <c r="K100" s="8" t="n">
        <v>3535.1</v>
      </c>
      <c r="L100" s="8" t="n">
        <v>3138.7</v>
      </c>
    </row>
    <row r="101" spans="1:12">
      <c r="A101" s="3" t="s">
        <v>79</v>
      </c>
      <c r="J101" s="8" t="n">
        <v>-12.7</v>
      </c>
      <c r="K101" s="8" t="n">
        <v>-57.4</v>
      </c>
      <c r="L101" s="8" t="n">
        <v>-61.9</v>
      </c>
    </row>
    <row r="102" spans="1:12">
      <c r="A102" s="3" t="s">
        <v>80</v>
      </c>
      <c r="J102" s="8" t="n">
        <v>3486.9</v>
      </c>
      <c r="K102" s="8" t="n">
        <v>3477.7</v>
      </c>
      <c r="L102" s="8" t="n">
        <v>3076.8</v>
      </c>
    </row>
    <row r="103" spans="1:12">
      <c r="A103" s="3" t="s">
        <v>81</v>
      </c>
      <c r="J103" s="8" t="n">
        <v>-1795.7</v>
      </c>
      <c r="K103" s="8" t="n">
        <v>-1949.9</v>
      </c>
      <c r="L103" s="8" t="n">
        <v>-1894.6</v>
      </c>
    </row>
    <row r="104" spans="1:12">
      <c r="A104" s="3" t="s">
        <v>82</v>
      </c>
      <c r="J104" s="8" t="n">
        <v>1691.2</v>
      </c>
      <c r="K104" s="8" t="n">
        <v>1527.8</v>
      </c>
      <c r="L104" s="8" t="n">
        <v>1182.2</v>
      </c>
    </row>
    <row r="105" spans="1:12">
      <c r="A105" s="3" t="s">
        <v>83</v>
      </c>
      <c r="J105" s="8" t="n">
        <v>-259.9</v>
      </c>
      <c r="K105" s="8" t="n">
        <v>-290.5</v>
      </c>
      <c r="L105" s="8" t="n">
        <v>-224.5</v>
      </c>
    </row>
    <row r="106" spans="1:12">
      <c r="A106" s="3" t="s">
        <v>85</v>
      </c>
      <c r="J106" s="8" t="n">
        <v>1431.3</v>
      </c>
      <c r="K106" s="8" t="n">
        <v>1527.4</v>
      </c>
      <c r="L106" s="8" t="n">
        <v>957.7</v>
      </c>
    </row>
    <row r="107" spans="1:12">
      <c r="A107" s="3" t="s">
        <v>1110</v>
      </c>
      <c r="J107" s="4" t="n">
        <v>548</v>
      </c>
      <c r="K107" s="8" t="n">
        <v>411.7</v>
      </c>
      <c r="L107" s="4" t="n">
        <v>373</v>
      </c>
    </row>
    <row r="108" spans="1:12">
      <c r="A108" s="3" t="s">
        <v>1111</v>
      </c>
      <c r="J108" s="8" t="n">
        <v>452.6</v>
      </c>
    </row>
    <row r="109" spans="1:12">
      <c r="A109" s="3" t="s">
        <v>1112</v>
      </c>
      <c r="J109" s="8" t="n">
        <v>1.9</v>
      </c>
      <c r="K109" s="8" t="n">
        <v>1.4</v>
      </c>
      <c r="L109" s="8" t="n">
        <v>0.6</v>
      </c>
    </row>
    <row r="110" spans="1:12">
      <c r="A110" s="3" t="s">
        <v>1113</v>
      </c>
      <c r="J110" s="8" t="n">
        <v>4.2</v>
      </c>
      <c r="K110" s="8" t="n">
        <v>3.6</v>
      </c>
      <c r="L110" s="8" t="n">
        <v>3.4</v>
      </c>
    </row>
    <row r="111" spans="1:12">
      <c r="A111" s="3" t="s">
        <v>87</v>
      </c>
      <c r="J111" s="8" t="n">
        <v>-54.1</v>
      </c>
      <c r="K111" s="8" t="n">
        <v>-53.6</v>
      </c>
      <c r="L111" s="8" t="n">
        <v>-23.4</v>
      </c>
    </row>
    <row r="112" spans="1:12">
      <c r="A112" s="3" t="s">
        <v>1114</v>
      </c>
      <c r="J112" s="8" t="n">
        <v>-145.3</v>
      </c>
      <c r="K112" s="8" t="n">
        <v>-124.9</v>
      </c>
      <c r="L112" s="4" t="n">
        <v>-108</v>
      </c>
    </row>
    <row r="113" spans="1:12">
      <c r="A113" s="3" t="s">
        <v>88</v>
      </c>
      <c r="J113" s="8" t="n">
        <v>-15.2</v>
      </c>
      <c r="L113" s="8" t="n">
        <v>-0.7</v>
      </c>
    </row>
    <row r="114" spans="1:12">
      <c r="A114" s="3" t="s">
        <v>89</v>
      </c>
      <c r="J114" s="8" t="n">
        <v>2223.4</v>
      </c>
      <c r="K114" s="8" t="n">
        <v>1765.6</v>
      </c>
      <c r="L114" s="8" t="n">
        <v>1227.1</v>
      </c>
    </row>
    <row r="115" spans="1:12">
      <c r="A115" s="3" t="s">
        <v>1115</v>
      </c>
      <c r="J115" s="8" t="n">
        <v>-180.9</v>
      </c>
      <c r="K115" s="8" t="n">
        <v>-347.6</v>
      </c>
      <c r="L115" s="8" t="n">
        <v>-242.3</v>
      </c>
    </row>
    <row r="116" spans="1:12">
      <c r="A116" s="3" t="s">
        <v>91</v>
      </c>
      <c r="J116" s="8" t="n">
        <v>2042.5</v>
      </c>
      <c r="K116" s="4" t="n">
        <v>1418</v>
      </c>
      <c r="L116" s="8" t="n">
        <v>984.8</v>
      </c>
    </row>
    <row r="117" spans="1:12">
      <c r="A117" s="3" t="s">
        <v>92</v>
      </c>
      <c r="J117" s="8" t="n">
        <v>-11.9</v>
      </c>
      <c r="K117" s="8" t="n">
        <v>-4.1</v>
      </c>
      <c r="L117" s="8" t="n">
        <v>-5.7</v>
      </c>
    </row>
    <row r="118" spans="1:12">
      <c r="A118" s="3" t="s">
        <v>93</v>
      </c>
      <c r="J118" s="8" t="n">
        <v>2030.6</v>
      </c>
      <c r="K118" s="8" t="n">
        <v>1413.9</v>
      </c>
      <c r="L118" s="8" t="n">
        <v>979.1</v>
      </c>
    </row>
    <row r="119" spans="1:12">
      <c r="A119" s="3" t="s">
        <v>112</v>
      </c>
      <c r="J119" s="7" t="n">
        <v>2232.6</v>
      </c>
      <c r="K119" s="8" t="n">
        <v>1436.3</v>
      </c>
      <c r="L119" s="8" t="n">
        <v>651.8</v>
      </c>
    </row>
    <row r="120" spans="1:12">
      <c r="A120" s="3" t="s">
        <v>84</v>
      </c>
      <c r="K120" s="7" t="n">
        <v>290.1</v>
      </c>
    </row>
    <row r="121" spans="1:12">
      <c r="A121" s="3" t="s">
        <v>1116</v>
      </c>
      <c r="L121" s="7" t="n">
        <v>24.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17</v>
      </c>
      <c r="B1" s="2" t="s">
        <v>454</v>
      </c>
      <c r="D1" s="2" t="s">
        <v>1</v>
      </c>
    </row>
    <row r="2" spans="1:6">
      <c r="B2" s="2" t="s">
        <v>601</v>
      </c>
      <c r="C2" s="2" t="s">
        <v>602</v>
      </c>
      <c r="D2" s="2" t="s">
        <v>135</v>
      </c>
      <c r="E2" s="2" t="s">
        <v>136</v>
      </c>
      <c r="F2" s="2" t="s">
        <v>137</v>
      </c>
    </row>
    <row r="3" spans="1:6">
      <c r="A3" s="6" t="s">
        <v>394</v>
      </c>
    </row>
    <row r="4" spans="1:6">
      <c r="A4" s="3" t="s">
        <v>1118</v>
      </c>
      <c r="D4" s="7" t="n">
        <v>1931.4</v>
      </c>
      <c r="E4" s="5" t="n">
        <v>1696</v>
      </c>
      <c r="F4" s="7" t="n">
        <v>1413.7</v>
      </c>
    </row>
    <row r="5" spans="1:6">
      <c r="A5" s="6" t="s">
        <v>152</v>
      </c>
    </row>
    <row r="6" spans="1:6">
      <c r="A6" s="3" t="s">
        <v>153</v>
      </c>
      <c r="D6" s="8" t="n">
        <v>-1057.6</v>
      </c>
      <c r="E6" s="8" t="n">
        <v>-907.4</v>
      </c>
      <c r="F6" s="8" t="n">
        <v>-891.3</v>
      </c>
    </row>
    <row r="7" spans="1:6">
      <c r="A7" s="3" t="s">
        <v>154</v>
      </c>
      <c r="B7" s="7" t="n">
        <v>-191.3</v>
      </c>
      <c r="C7" s="5" t="n">
        <v>-245</v>
      </c>
      <c r="D7" s="8" t="n">
        <v>-191.3</v>
      </c>
      <c r="E7" s="4" t="n">
        <v>0</v>
      </c>
      <c r="F7" s="4" t="n">
        <v>0</v>
      </c>
    </row>
    <row r="8" spans="1:6">
      <c r="A8" s="3" t="s">
        <v>155</v>
      </c>
      <c r="D8" s="8" t="n">
        <v>-150.1</v>
      </c>
      <c r="E8" s="4" t="n">
        <v>-1111</v>
      </c>
      <c r="F8" s="8" t="n">
        <v>-1316.4</v>
      </c>
    </row>
    <row r="9" spans="1:6">
      <c r="A9" s="3" t="s">
        <v>156</v>
      </c>
      <c r="D9" s="4" t="n">
        <v>-5</v>
      </c>
      <c r="E9" s="8" t="n">
        <v>575.3</v>
      </c>
      <c r="F9" s="4" t="n">
        <v>0</v>
      </c>
    </row>
    <row r="10" spans="1:6">
      <c r="A10" s="3" t="s">
        <v>1119</v>
      </c>
      <c r="D10" s="4" t="n">
        <v>0</v>
      </c>
      <c r="E10" s="4" t="n">
        <v>0</v>
      </c>
      <c r="F10" s="4" t="n">
        <v>0</v>
      </c>
    </row>
    <row r="11" spans="1:6">
      <c r="A11" s="3" t="s">
        <v>1120</v>
      </c>
      <c r="D11" s="4" t="n">
        <v>0</v>
      </c>
      <c r="E11" s="4" t="n">
        <v>0</v>
      </c>
      <c r="F11" s="4" t="n">
        <v>0</v>
      </c>
    </row>
    <row r="12" spans="1:6">
      <c r="A12" s="3" t="s">
        <v>157</v>
      </c>
      <c r="D12" s="8" t="n">
        <v>-19.1</v>
      </c>
      <c r="E12" s="8" t="n">
        <v>-18.7</v>
      </c>
      <c r="F12" s="8" t="n">
        <v>0.3</v>
      </c>
    </row>
    <row r="13" spans="1:6">
      <c r="A13" s="3" t="s">
        <v>158</v>
      </c>
      <c r="D13" s="8" t="n">
        <v>-1423.1</v>
      </c>
      <c r="E13" s="8" t="n">
        <v>-1461.8</v>
      </c>
      <c r="F13" s="8" t="n">
        <v>-2207.4</v>
      </c>
    </row>
    <row r="14" spans="1:6">
      <c r="A14" s="6" t="s">
        <v>159</v>
      </c>
    </row>
    <row r="15" spans="1:6">
      <c r="A15" s="3" t="s">
        <v>1121</v>
      </c>
      <c r="D15" s="4" t="n">
        <v>0</v>
      </c>
      <c r="E15" s="4" t="n">
        <v>0</v>
      </c>
      <c r="F15" s="4" t="n">
        <v>0</v>
      </c>
    </row>
    <row r="16" spans="1:6">
      <c r="A16" s="3" t="s">
        <v>1122</v>
      </c>
      <c r="D16" s="4" t="n">
        <v>0</v>
      </c>
      <c r="E16" s="4" t="n">
        <v>0</v>
      </c>
      <c r="F16" s="4" t="n">
        <v>0</v>
      </c>
    </row>
    <row r="17" spans="1:6">
      <c r="A17" s="3" t="s">
        <v>1119</v>
      </c>
      <c r="D17" s="4" t="n">
        <v>0</v>
      </c>
      <c r="E17" s="4" t="n">
        <v>0</v>
      </c>
      <c r="F17" s="4" t="n">
        <v>0</v>
      </c>
    </row>
    <row r="18" spans="1:6">
      <c r="A18" s="3" t="s">
        <v>160</v>
      </c>
      <c r="D18" s="8" t="n">
        <v>-7128.7</v>
      </c>
      <c r="E18" s="8" t="n">
        <v>-971.8</v>
      </c>
      <c r="F18" s="8" t="n">
        <v>-208.7</v>
      </c>
    </row>
    <row r="19" spans="1:6">
      <c r="A19" s="3" t="s">
        <v>161</v>
      </c>
      <c r="D19" s="8" t="n">
        <v>-1038.5</v>
      </c>
      <c r="E19" s="8" t="n">
        <v>-1122.7</v>
      </c>
      <c r="F19" s="8" t="n">
        <v>-33.8</v>
      </c>
    </row>
    <row r="20" spans="1:6">
      <c r="A20" s="3" t="s">
        <v>162</v>
      </c>
      <c r="D20" s="8" t="n">
        <v>-400.1</v>
      </c>
      <c r="E20" s="8" t="n">
        <v>-315.1</v>
      </c>
      <c r="F20" s="8" t="n">
        <v>-241.6</v>
      </c>
    </row>
    <row r="21" spans="1:6">
      <c r="A21" s="3" t="s">
        <v>163</v>
      </c>
      <c r="D21" s="8" t="n">
        <v>-122.2</v>
      </c>
      <c r="E21" s="8" t="n">
        <v>-14.1</v>
      </c>
      <c r="F21" s="8" t="n">
        <v>-13.3</v>
      </c>
    </row>
    <row r="22" spans="1:6">
      <c r="A22" s="3" t="s">
        <v>164</v>
      </c>
      <c r="D22" s="8" t="n">
        <v>-31.7</v>
      </c>
      <c r="E22" s="8" t="n">
        <v>-64.90000000000001</v>
      </c>
      <c r="F22" s="8" t="n">
        <v>-38.6</v>
      </c>
    </row>
    <row r="23" spans="1:6">
      <c r="A23" s="3" t="s">
        <v>165</v>
      </c>
      <c r="D23" s="8" t="n">
        <v>7933.4</v>
      </c>
      <c r="E23" s="8" t="n">
        <v>1965.6</v>
      </c>
      <c r="F23" s="4" t="n">
        <v>610</v>
      </c>
    </row>
    <row r="24" spans="1:6">
      <c r="A24" s="3" t="s">
        <v>1123</v>
      </c>
      <c r="D24" s="8" t="n">
        <v>137.2</v>
      </c>
      <c r="E24" s="8" t="n">
        <v>197.1</v>
      </c>
      <c r="F24" s="8" t="n">
        <v>360.6</v>
      </c>
    </row>
    <row r="25" spans="1:6">
      <c r="A25" s="3" t="s">
        <v>167</v>
      </c>
      <c r="D25" s="8" t="n">
        <v>49.4</v>
      </c>
      <c r="E25" s="8" t="n">
        <v>59.7</v>
      </c>
      <c r="F25" s="4" t="n">
        <v>113</v>
      </c>
    </row>
    <row r="26" spans="1:6">
      <c r="A26" s="3" t="s">
        <v>170</v>
      </c>
      <c r="D26" s="8" t="n">
        <v>-601.2</v>
      </c>
      <c r="E26" s="8" t="n">
        <v>-134.8</v>
      </c>
      <c r="F26" s="4" t="n">
        <v>776</v>
      </c>
    </row>
    <row r="27" spans="1:6">
      <c r="A27" s="3" t="s">
        <v>168</v>
      </c>
      <c r="D27" s="4" t="n">
        <v>0</v>
      </c>
      <c r="E27" s="8" t="n">
        <v>131.4</v>
      </c>
      <c r="F27" s="8" t="n">
        <v>203.4</v>
      </c>
    </row>
    <row r="28" spans="1:6">
      <c r="A28" s="3" t="s">
        <v>169</v>
      </c>
      <c r="D28" s="4" t="n">
        <v>0</v>
      </c>
      <c r="E28" s="4" t="n">
        <v>0</v>
      </c>
      <c r="F28" s="4" t="n">
        <v>25</v>
      </c>
    </row>
    <row r="29" spans="1:6">
      <c r="A29" s="3" t="s">
        <v>171</v>
      </c>
      <c r="D29" s="8" t="n">
        <v>5.8</v>
      </c>
      <c r="E29" s="8" t="n">
        <v>-5.1</v>
      </c>
      <c r="F29" s="8" t="n">
        <v>-9.300000000000001</v>
      </c>
    </row>
    <row r="30" spans="1:6">
      <c r="A30" s="3" t="s">
        <v>172</v>
      </c>
      <c r="D30" s="8" t="n">
        <v>-87.09999999999999</v>
      </c>
      <c r="E30" s="8" t="n">
        <v>94.3</v>
      </c>
      <c r="F30" s="4" t="n">
        <v>-27</v>
      </c>
    </row>
    <row r="31" spans="1:6">
      <c r="A31" s="3" t="s">
        <v>173</v>
      </c>
      <c r="D31" s="8" t="n">
        <v>177.4</v>
      </c>
      <c r="E31" s="8" t="n">
        <v>83.09999999999999</v>
      </c>
      <c r="F31" s="8" t="n">
        <v>110.1</v>
      </c>
    </row>
    <row r="32" spans="1:6">
      <c r="A32" s="3" t="s">
        <v>174</v>
      </c>
      <c r="D32" s="8" t="n">
        <v>90.3</v>
      </c>
      <c r="E32" s="8" t="n">
        <v>177.4</v>
      </c>
      <c r="F32" s="8" t="n">
        <v>83.09999999999999</v>
      </c>
    </row>
    <row r="33" spans="1:6">
      <c r="A33" s="3" t="s">
        <v>1105</v>
      </c>
    </row>
    <row r="34" spans="1:6">
      <c r="A34" s="6" t="s">
        <v>394</v>
      </c>
    </row>
    <row r="35" spans="1:6">
      <c r="A35" s="3" t="s">
        <v>1118</v>
      </c>
      <c r="D35" s="4" t="n">
        <v>0</v>
      </c>
      <c r="E35" s="8" t="n">
        <v>-655.4</v>
      </c>
      <c r="F35" s="8" t="n">
        <v>-54.8</v>
      </c>
    </row>
    <row r="36" spans="1:6">
      <c r="A36" s="6" t="s">
        <v>152</v>
      </c>
    </row>
    <row r="37" spans="1:6">
      <c r="A37" s="3" t="s">
        <v>153</v>
      </c>
      <c r="D37" s="4" t="n">
        <v>0</v>
      </c>
      <c r="E37" s="4" t="n">
        <v>0</v>
      </c>
      <c r="F37" s="4" t="n">
        <v>0</v>
      </c>
    </row>
    <row r="38" spans="1:6">
      <c r="A38" s="3" t="s">
        <v>154</v>
      </c>
      <c r="D38" s="4" t="n">
        <v>0</v>
      </c>
    </row>
    <row r="39" spans="1:6">
      <c r="A39" s="3" t="s">
        <v>155</v>
      </c>
      <c r="D39" s="4" t="n">
        <v>0</v>
      </c>
      <c r="E39" s="4" t="n">
        <v>0</v>
      </c>
      <c r="F39" s="4" t="n">
        <v>0</v>
      </c>
    </row>
    <row r="40" spans="1:6">
      <c r="A40" s="3" t="s">
        <v>156</v>
      </c>
      <c r="D40" s="4" t="n">
        <v>0</v>
      </c>
      <c r="E40" s="4" t="n">
        <v>0</v>
      </c>
    </row>
    <row r="41" spans="1:6">
      <c r="A41" s="3" t="s">
        <v>1119</v>
      </c>
      <c r="D41" s="8" t="n">
        <v>-269.6</v>
      </c>
      <c r="E41" s="4" t="n">
        <v>-422</v>
      </c>
      <c r="F41" s="8" t="n">
        <v>-842.4</v>
      </c>
    </row>
    <row r="42" spans="1:6">
      <c r="A42" s="3" t="s">
        <v>1120</v>
      </c>
      <c r="D42" s="4" t="n">
        <v>1355</v>
      </c>
      <c r="E42" s="8" t="n">
        <v>-470.7</v>
      </c>
      <c r="F42" s="8" t="n">
        <v>216.7</v>
      </c>
    </row>
    <row r="43" spans="1:6">
      <c r="A43" s="3" t="s">
        <v>157</v>
      </c>
      <c r="D43" s="4" t="n">
        <v>0</v>
      </c>
      <c r="E43" s="4" t="n">
        <v>0</v>
      </c>
      <c r="F43" s="4" t="n">
        <v>0</v>
      </c>
    </row>
    <row r="44" spans="1:6">
      <c r="A44" s="3" t="s">
        <v>158</v>
      </c>
      <c r="D44" s="8" t="n">
        <v>1085.4</v>
      </c>
      <c r="E44" s="8" t="n">
        <v>-892.7</v>
      </c>
      <c r="F44" s="8" t="n">
        <v>-625.7</v>
      </c>
    </row>
    <row r="45" spans="1:6">
      <c r="A45" s="6" t="s">
        <v>159</v>
      </c>
    </row>
    <row r="46" spans="1:6">
      <c r="A46" s="3" t="s">
        <v>1121</v>
      </c>
      <c r="D46" s="4" t="n">
        <v>70</v>
      </c>
      <c r="E46" s="8" t="n">
        <v>868.7</v>
      </c>
      <c r="F46" s="8" t="n">
        <v>88.8</v>
      </c>
    </row>
    <row r="47" spans="1:6">
      <c r="A47" s="3" t="s">
        <v>1122</v>
      </c>
      <c r="D47" s="4" t="n">
        <v>-1425</v>
      </c>
      <c r="E47" s="8" t="n">
        <v>257.4</v>
      </c>
      <c r="F47" s="8" t="n">
        <v>-250.7</v>
      </c>
    </row>
    <row r="48" spans="1:6">
      <c r="A48" s="3" t="s">
        <v>1119</v>
      </c>
      <c r="D48" s="8" t="n">
        <v>269.6</v>
      </c>
      <c r="E48" s="4" t="n">
        <v>422</v>
      </c>
      <c r="F48" s="8" t="n">
        <v>842.4</v>
      </c>
    </row>
    <row r="49" spans="1:6">
      <c r="A49" s="3" t="s">
        <v>160</v>
      </c>
      <c r="D49" s="4" t="n">
        <v>0</v>
      </c>
      <c r="E49" s="4" t="n">
        <v>0</v>
      </c>
      <c r="F49" s="4" t="n">
        <v>0</v>
      </c>
    </row>
    <row r="50" spans="1:6">
      <c r="A50" s="3" t="s">
        <v>161</v>
      </c>
      <c r="D50" s="4" t="n">
        <v>0</v>
      </c>
      <c r="E50" s="4" t="n">
        <v>0</v>
      </c>
      <c r="F50" s="4" t="n">
        <v>0</v>
      </c>
    </row>
    <row r="51" spans="1:6">
      <c r="A51" s="3" t="s">
        <v>162</v>
      </c>
      <c r="D51" s="4" t="n">
        <v>0</v>
      </c>
      <c r="E51" s="4" t="n">
        <v>0</v>
      </c>
      <c r="F51" s="4" t="n">
        <v>0</v>
      </c>
    </row>
    <row r="52" spans="1:6">
      <c r="A52" s="3" t="s">
        <v>163</v>
      </c>
      <c r="D52" s="4" t="n">
        <v>0</v>
      </c>
      <c r="E52" s="4" t="n">
        <v>0</v>
      </c>
      <c r="F52" s="4" t="n">
        <v>0</v>
      </c>
    </row>
    <row r="53" spans="1:6">
      <c r="A53" s="3" t="s">
        <v>164</v>
      </c>
      <c r="D53" s="4" t="n">
        <v>0</v>
      </c>
      <c r="E53" s="4" t="n">
        <v>0</v>
      </c>
      <c r="F53" s="4" t="n">
        <v>0</v>
      </c>
    </row>
    <row r="54" spans="1:6">
      <c r="A54" s="3" t="s">
        <v>165</v>
      </c>
      <c r="D54" s="4" t="n">
        <v>0</v>
      </c>
      <c r="E54" s="4" t="n">
        <v>0</v>
      </c>
      <c r="F54" s="4" t="n">
        <v>0</v>
      </c>
    </row>
    <row r="55" spans="1:6">
      <c r="A55" s="3" t="s">
        <v>1123</v>
      </c>
      <c r="D55" s="4" t="n">
        <v>0</v>
      </c>
      <c r="E55" s="4" t="n">
        <v>0</v>
      </c>
      <c r="F55" s="4" t="n">
        <v>0</v>
      </c>
    </row>
    <row r="56" spans="1:6">
      <c r="A56" s="3" t="s">
        <v>167</v>
      </c>
      <c r="D56" s="4" t="n">
        <v>0</v>
      </c>
      <c r="E56" s="4" t="n">
        <v>0</v>
      </c>
      <c r="F56" s="4" t="n">
        <v>0</v>
      </c>
    </row>
    <row r="57" spans="1:6">
      <c r="A57" s="3" t="s">
        <v>170</v>
      </c>
      <c r="D57" s="8" t="n">
        <v>-1085.4</v>
      </c>
      <c r="E57" s="8" t="n">
        <v>1548.1</v>
      </c>
      <c r="F57" s="8" t="n">
        <v>680.5</v>
      </c>
    </row>
    <row r="58" spans="1:6">
      <c r="A58" s="3" t="s">
        <v>168</v>
      </c>
      <c r="E58" s="4" t="n">
        <v>0</v>
      </c>
      <c r="F58" s="4" t="n">
        <v>0</v>
      </c>
    </row>
    <row r="59" spans="1:6">
      <c r="A59" s="3" t="s">
        <v>169</v>
      </c>
      <c r="F59" s="4" t="n">
        <v>0</v>
      </c>
    </row>
    <row r="60" spans="1:6">
      <c r="A60" s="3" t="s">
        <v>171</v>
      </c>
      <c r="D60" s="4" t="n">
        <v>0</v>
      </c>
      <c r="E60" s="4" t="n">
        <v>0</v>
      </c>
      <c r="F60" s="4" t="n">
        <v>0</v>
      </c>
    </row>
    <row r="61" spans="1:6">
      <c r="A61" s="3" t="s">
        <v>172</v>
      </c>
      <c r="D61" s="4" t="n">
        <v>0</v>
      </c>
      <c r="E61" s="4" t="n">
        <v>0</v>
      </c>
      <c r="F61" s="4" t="n">
        <v>0</v>
      </c>
    </row>
    <row r="62" spans="1:6">
      <c r="A62" s="3" t="s">
        <v>173</v>
      </c>
      <c r="D62" s="4" t="n">
        <v>0</v>
      </c>
      <c r="E62" s="4" t="n">
        <v>0</v>
      </c>
      <c r="F62" s="4" t="n">
        <v>0</v>
      </c>
    </row>
    <row r="63" spans="1:6">
      <c r="A63" s="3" t="s">
        <v>174</v>
      </c>
      <c r="D63" s="4" t="n">
        <v>0</v>
      </c>
      <c r="E63" s="4" t="n">
        <v>0</v>
      </c>
      <c r="F63" s="4" t="n">
        <v>0</v>
      </c>
    </row>
    <row r="64" spans="1:6">
      <c r="A64" s="3" t="s">
        <v>1106</v>
      </c>
    </row>
    <row r="65" spans="1:6">
      <c r="A65" s="6" t="s">
        <v>394</v>
      </c>
    </row>
    <row r="66" spans="1:6">
      <c r="A66" s="3" t="s">
        <v>1118</v>
      </c>
      <c r="D66" s="8" t="n">
        <v>-374.5</v>
      </c>
      <c r="E66" s="8" t="n">
        <v>341.4</v>
      </c>
      <c r="F66" s="8" t="n">
        <v>-448.7</v>
      </c>
    </row>
    <row r="67" spans="1:6">
      <c r="A67" s="6" t="s">
        <v>152</v>
      </c>
    </row>
    <row r="68" spans="1:6">
      <c r="A68" s="3" t="s">
        <v>153</v>
      </c>
      <c r="D68" s="8" t="n">
        <v>-21.3</v>
      </c>
      <c r="E68" s="8" t="n">
        <v>-12.8</v>
      </c>
      <c r="F68" s="8" t="n">
        <v>-14.1</v>
      </c>
    </row>
    <row r="69" spans="1:6">
      <c r="A69" s="3" t="s">
        <v>154</v>
      </c>
      <c r="D69" s="4" t="n">
        <v>0</v>
      </c>
    </row>
    <row r="70" spans="1:6">
      <c r="A70" s="3" t="s">
        <v>155</v>
      </c>
      <c r="D70" s="4" t="n">
        <v>0</v>
      </c>
      <c r="E70" s="4" t="n">
        <v>0</v>
      </c>
      <c r="F70" s="8" t="n">
        <v>-998.5</v>
      </c>
    </row>
    <row r="71" spans="1:6">
      <c r="A71" s="3" t="s">
        <v>156</v>
      </c>
      <c r="D71" s="4" t="n">
        <v>0</v>
      </c>
      <c r="E71" s="8" t="n">
        <v>-9.9</v>
      </c>
    </row>
    <row r="72" spans="1:6">
      <c r="A72" s="3" t="s">
        <v>1119</v>
      </c>
      <c r="D72" s="8" t="n">
        <v>265.8</v>
      </c>
      <c r="E72" s="4" t="n">
        <v>422</v>
      </c>
      <c r="F72" s="8" t="n">
        <v>842.4</v>
      </c>
    </row>
    <row r="73" spans="1:6">
      <c r="A73" s="3" t="s">
        <v>1120</v>
      </c>
      <c r="D73" s="4" t="n">
        <v>-1355</v>
      </c>
      <c r="E73" s="8" t="n">
        <v>470.7</v>
      </c>
      <c r="F73" s="8" t="n">
        <v>-216.7</v>
      </c>
    </row>
    <row r="74" spans="1:6">
      <c r="A74" s="3" t="s">
        <v>157</v>
      </c>
      <c r="D74" s="8" t="n">
        <v>-6.1</v>
      </c>
      <c r="E74" s="8" t="n">
        <v>0.7</v>
      </c>
      <c r="F74" s="8" t="n">
        <v>3.5</v>
      </c>
    </row>
    <row r="75" spans="1:6">
      <c r="A75" s="3" t="s">
        <v>158</v>
      </c>
      <c r="D75" s="8" t="n">
        <v>-1116.6</v>
      </c>
      <c r="E75" s="8" t="n">
        <v>870.7</v>
      </c>
      <c r="F75" s="8" t="n">
        <v>-383.4</v>
      </c>
    </row>
    <row r="76" spans="1:6">
      <c r="A76" s="6" t="s">
        <v>159</v>
      </c>
    </row>
    <row r="77" spans="1:6">
      <c r="A77" s="3" t="s">
        <v>1121</v>
      </c>
      <c r="D77" s="4" t="n">
        <v>0</v>
      </c>
      <c r="E77" s="4" t="n">
        <v>0</v>
      </c>
      <c r="F77" s="4" t="n">
        <v>0</v>
      </c>
    </row>
    <row r="78" spans="1:6">
      <c r="A78" s="3" t="s">
        <v>1122</v>
      </c>
      <c r="D78" s="4" t="n">
        <v>0</v>
      </c>
      <c r="E78" s="4" t="n">
        <v>0</v>
      </c>
      <c r="F78" s="4" t="n">
        <v>0</v>
      </c>
    </row>
    <row r="79" spans="1:6">
      <c r="A79" s="3" t="s">
        <v>1119</v>
      </c>
      <c r="D79" s="4" t="n">
        <v>-211</v>
      </c>
      <c r="E79" s="8" t="n">
        <v>-20.2</v>
      </c>
      <c r="F79" s="8" t="n">
        <v>250.4</v>
      </c>
    </row>
    <row r="80" spans="1:6">
      <c r="A80" s="3" t="s">
        <v>160</v>
      </c>
      <c r="D80" s="8" t="n">
        <v>-2717.8</v>
      </c>
      <c r="E80" s="8" t="n">
        <v>-767.6</v>
      </c>
      <c r="F80" s="8" t="n">
        <v>-64.5</v>
      </c>
    </row>
    <row r="81" spans="1:6">
      <c r="A81" s="3" t="s">
        <v>161</v>
      </c>
      <c r="D81" s="8" t="n">
        <v>-1038.5</v>
      </c>
      <c r="E81" s="8" t="n">
        <v>-1122.7</v>
      </c>
      <c r="F81" s="8" t="n">
        <v>-33.8</v>
      </c>
    </row>
    <row r="82" spans="1:6">
      <c r="A82" s="3" t="s">
        <v>162</v>
      </c>
      <c r="D82" s="8" t="n">
        <v>-400.1</v>
      </c>
      <c r="E82" s="8" t="n">
        <v>-315.1</v>
      </c>
      <c r="F82" s="8" t="n">
        <v>-241.6</v>
      </c>
    </row>
    <row r="83" spans="1:6">
      <c r="A83" s="3" t="s">
        <v>163</v>
      </c>
      <c r="D83" s="8" t="n">
        <v>-115.6</v>
      </c>
      <c r="E83" s="4" t="n">
        <v>-5</v>
      </c>
      <c r="F83" s="8" t="n">
        <v>-13.3</v>
      </c>
    </row>
    <row r="84" spans="1:6">
      <c r="A84" s="3" t="s">
        <v>164</v>
      </c>
      <c r="D84" s="4" t="n">
        <v>0</v>
      </c>
      <c r="E84" s="4" t="n">
        <v>0</v>
      </c>
      <c r="F84" s="4" t="n">
        <v>0</v>
      </c>
    </row>
    <row r="85" spans="1:6">
      <c r="A85" s="3" t="s">
        <v>165</v>
      </c>
      <c r="D85" s="8" t="n">
        <v>5886.4</v>
      </c>
      <c r="E85" s="4" t="n">
        <v>600</v>
      </c>
      <c r="F85" s="4" t="n">
        <v>600</v>
      </c>
    </row>
    <row r="86" spans="1:6">
      <c r="A86" s="3" t="s">
        <v>1123</v>
      </c>
      <c r="D86" s="8" t="n">
        <v>33.3</v>
      </c>
      <c r="E86" s="4" t="n">
        <v>231</v>
      </c>
      <c r="F86" s="4" t="n">
        <v>0</v>
      </c>
    </row>
    <row r="87" spans="1:6">
      <c r="A87" s="3" t="s">
        <v>167</v>
      </c>
      <c r="D87" s="8" t="n">
        <v>49.4</v>
      </c>
      <c r="E87" s="8" t="n">
        <v>59.7</v>
      </c>
      <c r="F87" s="4" t="n">
        <v>113</v>
      </c>
    </row>
    <row r="88" spans="1:6">
      <c r="A88" s="3" t="s">
        <v>170</v>
      </c>
      <c r="D88" s="8" t="n">
        <v>1486.1</v>
      </c>
      <c r="E88" s="8" t="n">
        <v>-1208.5</v>
      </c>
      <c r="F88" s="8" t="n">
        <v>813.6</v>
      </c>
    </row>
    <row r="89" spans="1:6">
      <c r="A89" s="3" t="s">
        <v>168</v>
      </c>
      <c r="E89" s="8" t="n">
        <v>131.4</v>
      </c>
      <c r="F89" s="8" t="n">
        <v>203.4</v>
      </c>
    </row>
    <row r="90" spans="1:6">
      <c r="A90" s="3" t="s">
        <v>169</v>
      </c>
      <c r="F90" s="4" t="n">
        <v>0</v>
      </c>
    </row>
    <row r="91" spans="1:6">
      <c r="A91" s="3" t="s">
        <v>171</v>
      </c>
      <c r="D91" s="4" t="n">
        <v>0</v>
      </c>
      <c r="E91" s="4" t="n">
        <v>0</v>
      </c>
      <c r="F91" s="4" t="n">
        <v>0</v>
      </c>
    </row>
    <row r="92" spans="1:6">
      <c r="A92" s="3" t="s">
        <v>172</v>
      </c>
      <c r="D92" s="4" t="n">
        <v>-5</v>
      </c>
      <c r="E92" s="8" t="n">
        <v>3.6</v>
      </c>
      <c r="F92" s="8" t="n">
        <v>-18.5</v>
      </c>
    </row>
    <row r="93" spans="1:6">
      <c r="A93" s="3" t="s">
        <v>173</v>
      </c>
      <c r="D93" s="8" t="n">
        <v>9.6</v>
      </c>
      <c r="E93" s="4" t="n">
        <v>6</v>
      </c>
      <c r="F93" s="8" t="n">
        <v>24.5</v>
      </c>
    </row>
    <row r="94" spans="1:6">
      <c r="A94" s="3" t="s">
        <v>174</v>
      </c>
      <c r="D94" s="8" t="n">
        <v>4.6</v>
      </c>
      <c r="E94" s="8" t="n">
        <v>9.6</v>
      </c>
      <c r="F94" s="4" t="n">
        <v>6</v>
      </c>
    </row>
    <row r="95" spans="1:6">
      <c r="A95" s="3" t="s">
        <v>1124</v>
      </c>
    </row>
    <row r="96" spans="1:6">
      <c r="A96" s="6" t="s">
        <v>394</v>
      </c>
    </row>
    <row r="97" spans="1:6">
      <c r="A97" s="3" t="s">
        <v>1118</v>
      </c>
      <c r="D97" s="8" t="n">
        <v>1288.2</v>
      </c>
      <c r="E97" s="8" t="n">
        <v>1051.5</v>
      </c>
      <c r="F97" s="8" t="n">
        <v>1299.5</v>
      </c>
    </row>
    <row r="98" spans="1:6">
      <c r="A98" s="6" t="s">
        <v>152</v>
      </c>
    </row>
    <row r="99" spans="1:6">
      <c r="A99" s="3" t="s">
        <v>153</v>
      </c>
      <c r="D99" s="8" t="n">
        <v>-128.3</v>
      </c>
      <c r="E99" s="8" t="n">
        <v>-89.8</v>
      </c>
      <c r="F99" s="8" t="n">
        <v>-52.3</v>
      </c>
    </row>
    <row r="100" spans="1:6">
      <c r="A100" s="3" t="s">
        <v>154</v>
      </c>
      <c r="D100" s="4" t="n">
        <v>0</v>
      </c>
    </row>
    <row r="101" spans="1:6">
      <c r="A101" s="3" t="s">
        <v>155</v>
      </c>
      <c r="D101" s="8" t="n">
        <v>-70.90000000000001</v>
      </c>
      <c r="E101" s="4" t="n">
        <v>0</v>
      </c>
      <c r="F101" s="8" t="n">
        <v>-316.2</v>
      </c>
    </row>
    <row r="102" spans="1:6">
      <c r="A102" s="3" t="s">
        <v>156</v>
      </c>
      <c r="D102" s="4" t="n">
        <v>0</v>
      </c>
      <c r="E102" s="4" t="n">
        <v>0</v>
      </c>
    </row>
    <row r="103" spans="1:6">
      <c r="A103" s="3" t="s">
        <v>1119</v>
      </c>
      <c r="D103" s="4" t="n">
        <v>0</v>
      </c>
      <c r="E103" s="4" t="n">
        <v>0</v>
      </c>
      <c r="F103" s="4" t="n">
        <v>0</v>
      </c>
    </row>
    <row r="104" spans="1:6">
      <c r="A104" s="3" t="s">
        <v>1120</v>
      </c>
      <c r="D104" s="4" t="n">
        <v>0</v>
      </c>
      <c r="E104" s="4" t="n">
        <v>0</v>
      </c>
      <c r="F104" s="4" t="n">
        <v>0</v>
      </c>
    </row>
    <row r="105" spans="1:6">
      <c r="A105" s="3" t="s">
        <v>157</v>
      </c>
      <c r="D105" s="8" t="n">
        <v>-0.1</v>
      </c>
      <c r="E105" s="8" t="n">
        <v>-0.1</v>
      </c>
      <c r="F105" s="8" t="n">
        <v>0.2</v>
      </c>
    </row>
    <row r="106" spans="1:6">
      <c r="A106" s="3" t="s">
        <v>158</v>
      </c>
      <c r="D106" s="8" t="n">
        <v>-199.3</v>
      </c>
      <c r="E106" s="8" t="n">
        <v>-89.90000000000001</v>
      </c>
      <c r="F106" s="8" t="n">
        <v>-368.3</v>
      </c>
    </row>
    <row r="107" spans="1:6">
      <c r="A107" s="6" t="s">
        <v>159</v>
      </c>
    </row>
    <row r="108" spans="1:6">
      <c r="A108" s="3" t="s">
        <v>1121</v>
      </c>
      <c r="D108" s="4" t="n">
        <v>0</v>
      </c>
      <c r="E108" s="4" t="n">
        <v>0</v>
      </c>
      <c r="F108" s="4" t="n">
        <v>0</v>
      </c>
    </row>
    <row r="109" spans="1:6">
      <c r="A109" s="3" t="s">
        <v>1122</v>
      </c>
      <c r="D109" s="8" t="n">
        <v>0.9</v>
      </c>
      <c r="E109" s="4" t="n">
        <v>-22</v>
      </c>
      <c r="F109" s="4" t="n">
        <v>-33</v>
      </c>
    </row>
    <row r="110" spans="1:6">
      <c r="A110" s="3" t="s">
        <v>1119</v>
      </c>
      <c r="D110" s="8" t="n">
        <v>-1041.1</v>
      </c>
      <c r="E110" s="8" t="n">
        <v>-855.4</v>
      </c>
      <c r="F110" s="8" t="n">
        <v>-819.8</v>
      </c>
    </row>
    <row r="111" spans="1:6">
      <c r="A111" s="3" t="s">
        <v>160</v>
      </c>
      <c r="D111" s="8" t="n">
        <v>-19.1</v>
      </c>
      <c r="E111" s="8" t="n">
        <v>-20.6</v>
      </c>
      <c r="F111" s="8" t="n">
        <v>-39.4</v>
      </c>
    </row>
    <row r="112" spans="1:6">
      <c r="A112" s="3" t="s">
        <v>161</v>
      </c>
      <c r="D112" s="4" t="n">
        <v>0</v>
      </c>
      <c r="E112" s="4" t="n">
        <v>0</v>
      </c>
      <c r="F112" s="4" t="n">
        <v>0</v>
      </c>
    </row>
    <row r="113" spans="1:6">
      <c r="A113" s="3" t="s">
        <v>162</v>
      </c>
      <c r="D113" s="4" t="n">
        <v>0</v>
      </c>
      <c r="E113" s="4" t="n">
        <v>0</v>
      </c>
      <c r="F113" s="4" t="n">
        <v>0</v>
      </c>
    </row>
    <row r="114" spans="1:6">
      <c r="A114" s="3" t="s">
        <v>163</v>
      </c>
      <c r="D114" s="4" t="n">
        <v>0</v>
      </c>
      <c r="E114" s="4" t="n">
        <v>0</v>
      </c>
      <c r="F114" s="4" t="n">
        <v>0</v>
      </c>
    </row>
    <row r="115" spans="1:6">
      <c r="A115" s="3" t="s">
        <v>164</v>
      </c>
      <c r="D115" s="8" t="n">
        <v>-30.5</v>
      </c>
      <c r="E115" s="8" t="n">
        <v>-61.9</v>
      </c>
      <c r="F115" s="8" t="n">
        <v>-35.9</v>
      </c>
    </row>
    <row r="116" spans="1:6">
      <c r="A116" s="3" t="s">
        <v>165</v>
      </c>
      <c r="D116" s="4" t="n">
        <v>0</v>
      </c>
      <c r="E116" s="4" t="n">
        <v>0</v>
      </c>
      <c r="F116" s="4" t="n">
        <v>0</v>
      </c>
    </row>
    <row r="117" spans="1:6">
      <c r="A117" s="3" t="s">
        <v>1123</v>
      </c>
      <c r="D117" s="4" t="n">
        <v>0</v>
      </c>
      <c r="E117" s="4" t="n">
        <v>0</v>
      </c>
      <c r="F117" s="4" t="n">
        <v>0</v>
      </c>
    </row>
    <row r="118" spans="1:6">
      <c r="A118" s="3" t="s">
        <v>167</v>
      </c>
      <c r="D118" s="4" t="n">
        <v>0</v>
      </c>
      <c r="E118" s="4" t="n">
        <v>0</v>
      </c>
      <c r="F118" s="4" t="n">
        <v>0</v>
      </c>
    </row>
    <row r="119" spans="1:6">
      <c r="A119" s="3" t="s">
        <v>170</v>
      </c>
      <c r="D119" s="8" t="n">
        <v>-1089.8</v>
      </c>
      <c r="E119" s="8" t="n">
        <v>-959.9</v>
      </c>
      <c r="F119" s="8" t="n">
        <v>-928.1</v>
      </c>
    </row>
    <row r="120" spans="1:6">
      <c r="A120" s="3" t="s">
        <v>168</v>
      </c>
      <c r="E120" s="4" t="n">
        <v>0</v>
      </c>
      <c r="F120" s="4" t="n">
        <v>0</v>
      </c>
    </row>
    <row r="121" spans="1:6">
      <c r="A121" s="3" t="s">
        <v>169</v>
      </c>
      <c r="F121" s="4" t="n">
        <v>0</v>
      </c>
    </row>
    <row r="122" spans="1:6">
      <c r="A122" s="3" t="s">
        <v>171</v>
      </c>
      <c r="D122" s="4" t="n">
        <v>0</v>
      </c>
      <c r="E122" s="4" t="n">
        <v>0</v>
      </c>
      <c r="F122" s="4" t="n">
        <v>0</v>
      </c>
    </row>
    <row r="123" spans="1:6">
      <c r="A123" s="3" t="s">
        <v>172</v>
      </c>
      <c r="D123" s="8" t="n">
        <v>-0.9</v>
      </c>
      <c r="E123" s="8" t="n">
        <v>1.7</v>
      </c>
      <c r="F123" s="8" t="n">
        <v>3.1</v>
      </c>
    </row>
    <row r="124" spans="1:6">
      <c r="A124" s="3" t="s">
        <v>173</v>
      </c>
      <c r="D124" s="8" t="n">
        <v>5.3</v>
      </c>
      <c r="E124" s="8" t="n">
        <v>3.6</v>
      </c>
      <c r="F124" s="8" t="n">
        <v>0.5</v>
      </c>
    </row>
    <row r="125" spans="1:6">
      <c r="A125" s="3" t="s">
        <v>174</v>
      </c>
      <c r="D125" s="8" t="n">
        <v>4.4</v>
      </c>
      <c r="E125" s="8" t="n">
        <v>5.3</v>
      </c>
      <c r="F125" s="8" t="n">
        <v>3.6</v>
      </c>
    </row>
    <row r="126" spans="1:6">
      <c r="A126" s="3" t="s">
        <v>1108</v>
      </c>
    </row>
    <row r="127" spans="1:6">
      <c r="A127" s="6" t="s">
        <v>394</v>
      </c>
    </row>
    <row r="128" spans="1:6">
      <c r="A128" s="3" t="s">
        <v>1118</v>
      </c>
      <c r="D128" s="8" t="n">
        <v>1017.7</v>
      </c>
      <c r="E128" s="8" t="n">
        <v>958.5</v>
      </c>
      <c r="F128" s="8" t="n">
        <v>617.7</v>
      </c>
    </row>
    <row r="129" spans="1:6">
      <c r="A129" s="6" t="s">
        <v>152</v>
      </c>
    </row>
    <row r="130" spans="1:6">
      <c r="A130" s="3" t="s">
        <v>153</v>
      </c>
      <c r="D130" s="4" t="n">
        <v>-908</v>
      </c>
      <c r="E130" s="8" t="n">
        <v>-804.8</v>
      </c>
      <c r="F130" s="8" t="n">
        <v>-824.9</v>
      </c>
    </row>
    <row r="131" spans="1:6">
      <c r="A131" s="3" t="s">
        <v>154</v>
      </c>
      <c r="D131" s="8" t="n">
        <v>-191.3</v>
      </c>
    </row>
    <row r="132" spans="1:6">
      <c r="A132" s="3" t="s">
        <v>155</v>
      </c>
      <c r="D132" s="8" t="n">
        <v>-79.2</v>
      </c>
      <c r="E132" s="4" t="n">
        <v>-1111</v>
      </c>
      <c r="F132" s="8" t="n">
        <v>-1.7</v>
      </c>
    </row>
    <row r="133" spans="1:6">
      <c r="A133" s="3" t="s">
        <v>156</v>
      </c>
      <c r="D133" s="4" t="n">
        <v>-5</v>
      </c>
      <c r="E133" s="8" t="n">
        <v>585.2</v>
      </c>
    </row>
    <row r="134" spans="1:6">
      <c r="A134" s="3" t="s">
        <v>1119</v>
      </c>
      <c r="D134" s="8" t="n">
        <v>3.8</v>
      </c>
      <c r="E134" s="4" t="n">
        <v>0</v>
      </c>
      <c r="F134" s="4" t="n">
        <v>0</v>
      </c>
    </row>
    <row r="135" spans="1:6">
      <c r="A135" s="3" t="s">
        <v>1120</v>
      </c>
      <c r="D135" s="4" t="n">
        <v>0</v>
      </c>
      <c r="E135" s="4" t="n">
        <v>0</v>
      </c>
      <c r="F135" s="4" t="n">
        <v>0</v>
      </c>
    </row>
    <row r="136" spans="1:6">
      <c r="A136" s="3" t="s">
        <v>157</v>
      </c>
      <c r="D136" s="8" t="n">
        <v>-12.9</v>
      </c>
      <c r="E136" s="8" t="n">
        <v>-19.3</v>
      </c>
      <c r="F136" s="8" t="n">
        <v>-3.4</v>
      </c>
    </row>
    <row r="137" spans="1:6">
      <c r="A137" s="3" t="s">
        <v>158</v>
      </c>
      <c r="D137" s="8" t="n">
        <v>-1192.6</v>
      </c>
      <c r="E137" s="8" t="n">
        <v>-1349.9</v>
      </c>
      <c r="F137" s="4" t="n">
        <v>-830</v>
      </c>
    </row>
    <row r="138" spans="1:6">
      <c r="A138" s="6" t="s">
        <v>159</v>
      </c>
    </row>
    <row r="139" spans="1:6">
      <c r="A139" s="3" t="s">
        <v>1121</v>
      </c>
      <c r="D139" s="4" t="n">
        <v>-70</v>
      </c>
      <c r="E139" s="8" t="n">
        <v>-868.7</v>
      </c>
      <c r="F139" s="8" t="n">
        <v>-88.8</v>
      </c>
    </row>
    <row r="140" spans="1:6">
      <c r="A140" s="3" t="s">
        <v>1122</v>
      </c>
      <c r="D140" s="8" t="n">
        <v>1424.1</v>
      </c>
      <c r="E140" s="8" t="n">
        <v>-235.4</v>
      </c>
      <c r="F140" s="8" t="n">
        <v>283.7</v>
      </c>
    </row>
    <row r="141" spans="1:6">
      <c r="A141" s="3" t="s">
        <v>1119</v>
      </c>
      <c r="D141" s="8" t="n">
        <v>982.5</v>
      </c>
      <c r="E141" s="8" t="n">
        <v>453.6</v>
      </c>
      <c r="F141" s="4" t="n">
        <v>-273</v>
      </c>
    </row>
    <row r="142" spans="1:6">
      <c r="A142" s="3" t="s">
        <v>160</v>
      </c>
      <c r="D142" s="8" t="n">
        <v>-4391.8</v>
      </c>
      <c r="E142" s="8" t="n">
        <v>-183.6</v>
      </c>
      <c r="F142" s="8" t="n">
        <v>-104.8</v>
      </c>
    </row>
    <row r="143" spans="1:6">
      <c r="A143" s="3" t="s">
        <v>161</v>
      </c>
      <c r="D143" s="4" t="n">
        <v>0</v>
      </c>
      <c r="E143" s="4" t="n">
        <v>0</v>
      </c>
      <c r="F143" s="4" t="n">
        <v>0</v>
      </c>
    </row>
    <row r="144" spans="1:6">
      <c r="A144" s="3" t="s">
        <v>162</v>
      </c>
      <c r="D144" s="4" t="n">
        <v>0</v>
      </c>
      <c r="E144" s="4" t="n">
        <v>0</v>
      </c>
      <c r="F144" s="4" t="n">
        <v>0</v>
      </c>
    </row>
    <row r="145" spans="1:6">
      <c r="A145" s="3" t="s">
        <v>163</v>
      </c>
      <c r="D145" s="8" t="n">
        <v>-6.6</v>
      </c>
      <c r="E145" s="8" t="n">
        <v>-9.1</v>
      </c>
      <c r="F145" s="4" t="n">
        <v>0</v>
      </c>
    </row>
    <row r="146" spans="1:6">
      <c r="A146" s="3" t="s">
        <v>164</v>
      </c>
      <c r="D146" s="8" t="n">
        <v>-1.2</v>
      </c>
      <c r="E146" s="4" t="n">
        <v>-3</v>
      </c>
      <c r="F146" s="8" t="n">
        <v>-2.7</v>
      </c>
    </row>
    <row r="147" spans="1:6">
      <c r="A147" s="3" t="s">
        <v>165</v>
      </c>
      <c r="D147" s="4" t="n">
        <v>2047</v>
      </c>
      <c r="E147" s="8" t="n">
        <v>1365.6</v>
      </c>
      <c r="F147" s="4" t="n">
        <v>10</v>
      </c>
    </row>
    <row r="148" spans="1:6">
      <c r="A148" s="3" t="s">
        <v>1123</v>
      </c>
      <c r="D148" s="8" t="n">
        <v>103.9</v>
      </c>
      <c r="E148" s="8" t="n">
        <v>-33.9</v>
      </c>
      <c r="F148" s="8" t="n">
        <v>360.6</v>
      </c>
    </row>
    <row r="149" spans="1:6">
      <c r="A149" s="3" t="s">
        <v>167</v>
      </c>
      <c r="D149" s="4" t="n">
        <v>0</v>
      </c>
      <c r="E149" s="4" t="n">
        <v>0</v>
      </c>
      <c r="F149" s="4" t="n">
        <v>0</v>
      </c>
    </row>
    <row r="150" spans="1:6">
      <c r="A150" s="3" t="s">
        <v>170</v>
      </c>
      <c r="D150" s="8" t="n">
        <v>87.90000000000001</v>
      </c>
      <c r="E150" s="8" t="n">
        <v>485.5</v>
      </c>
      <c r="F150" s="4" t="n">
        <v>210</v>
      </c>
    </row>
    <row r="151" spans="1:6">
      <c r="A151" s="3" t="s">
        <v>168</v>
      </c>
      <c r="E151" s="4" t="n">
        <v>0</v>
      </c>
      <c r="F151" s="4" t="n">
        <v>0</v>
      </c>
    </row>
    <row r="152" spans="1:6">
      <c r="A152" s="3" t="s">
        <v>169</v>
      </c>
      <c r="F152" s="4" t="n">
        <v>25</v>
      </c>
    </row>
    <row r="153" spans="1:6">
      <c r="A153" s="3" t="s">
        <v>171</v>
      </c>
      <c r="D153" s="8" t="n">
        <v>5.8</v>
      </c>
      <c r="E153" s="8" t="n">
        <v>-5.1</v>
      </c>
      <c r="F153" s="8" t="n">
        <v>-9.300000000000001</v>
      </c>
    </row>
    <row r="154" spans="1:6">
      <c r="A154" s="3" t="s">
        <v>172</v>
      </c>
      <c r="D154" s="8" t="n">
        <v>-81.2</v>
      </c>
      <c r="E154" s="4" t="n">
        <v>89</v>
      </c>
      <c r="F154" s="8" t="n">
        <v>-11.6</v>
      </c>
    </row>
    <row r="155" spans="1:6">
      <c r="A155" s="3" t="s">
        <v>173</v>
      </c>
      <c r="D155" s="8" t="n">
        <v>162.5</v>
      </c>
      <c r="E155" s="8" t="n">
        <v>73.5</v>
      </c>
      <c r="F155" s="8" t="n">
        <v>85.09999999999999</v>
      </c>
    </row>
    <row r="156" spans="1:6">
      <c r="A156" s="3" t="s">
        <v>174</v>
      </c>
      <c r="D156" s="7" t="n">
        <v>81.3</v>
      </c>
      <c r="E156" s="7" t="n">
        <v>162.5</v>
      </c>
      <c r="F156" s="7" t="n">
        <v>73.5</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 customWidth="1" max="7" min="7" width="14"/>
  </cols>
  <sheetData>
    <row r="1" spans="1:7">
      <c r="A1" s="1" t="s">
        <v>1125</v>
      </c>
      <c r="B1" s="2" t="s">
        <v>2</v>
      </c>
      <c r="C1" s="2" t="s">
        <v>2</v>
      </c>
      <c r="D1" s="2" t="s">
        <v>463</v>
      </c>
      <c r="E1" s="2" t="s">
        <v>2</v>
      </c>
      <c r="F1" s="2" t="s">
        <v>32</v>
      </c>
      <c r="G1" s="2" t="s">
        <v>77</v>
      </c>
    </row>
    <row r="2" spans="1:7">
      <c r="A2" s="6" t="s">
        <v>81</v>
      </c>
    </row>
    <row r="3" spans="1:7">
      <c r="A3" s="3" t="s">
        <v>1126</v>
      </c>
      <c r="C3" s="7" t="n">
        <v>-19.1</v>
      </c>
    </row>
    <row r="4" spans="1:7">
      <c r="A4" s="3" t="s">
        <v>1127</v>
      </c>
      <c r="E4" s="7" t="n">
        <v>13.5</v>
      </c>
      <c r="F4" s="7" t="n">
        <v>-9.800000000000001</v>
      </c>
      <c r="G4" s="7" t="n">
        <v>-69.3</v>
      </c>
    </row>
    <row r="5" spans="1:7">
      <c r="A5" s="3" t="s">
        <v>1128</v>
      </c>
      <c r="E5" s="8" t="n">
        <v>-3767.8</v>
      </c>
      <c r="F5" s="8" t="n">
        <v>-3802.1</v>
      </c>
      <c r="G5" s="8" t="n">
        <v>-3606.1</v>
      </c>
    </row>
    <row r="6" spans="1:7">
      <c r="A6" s="6" t="s">
        <v>83</v>
      </c>
    </row>
    <row r="7" spans="1:7">
      <c r="A7" s="3" t="s">
        <v>146</v>
      </c>
      <c r="E7" s="4" t="n">
        <v>-59</v>
      </c>
      <c r="F7" s="4" t="n">
        <v>0</v>
      </c>
      <c r="G7" s="4" t="n">
        <v>0</v>
      </c>
    </row>
    <row r="8" spans="1:7">
      <c r="A8" s="3" t="s">
        <v>1129</v>
      </c>
      <c r="B8" s="7" t="n">
        <v>-15.2</v>
      </c>
      <c r="D8" s="7" t="n">
        <v>-3.2</v>
      </c>
      <c r="F8" s="4" t="n">
        <v>-12</v>
      </c>
    </row>
    <row r="9" spans="1:7">
      <c r="A9" s="3" t="s">
        <v>1130</v>
      </c>
      <c r="E9" s="8" t="n">
        <v>-1532.7</v>
      </c>
      <c r="F9" s="8" t="n">
        <v>-1392.4</v>
      </c>
      <c r="G9" s="8" t="n">
        <v>-1177.2</v>
      </c>
    </row>
    <row r="10" spans="1:7">
      <c r="A10" s="3" t="s">
        <v>84</v>
      </c>
      <c r="E10" s="4" t="n">
        <v>0</v>
      </c>
      <c r="F10" s="8" t="n">
        <v>262.4</v>
      </c>
      <c r="G10" s="4" t="n">
        <v>0</v>
      </c>
    </row>
    <row r="11" spans="1:7">
      <c r="A11" s="3" t="s">
        <v>1131</v>
      </c>
    </row>
    <row r="12" spans="1:7">
      <c r="A12" s="6" t="s">
        <v>81</v>
      </c>
    </row>
    <row r="13" spans="1:7">
      <c r="A13" s="3" t="s">
        <v>1126</v>
      </c>
      <c r="E13" s="8" t="n">
        <v>-19.1</v>
      </c>
      <c r="F13" s="4" t="n">
        <v>0</v>
      </c>
      <c r="G13" s="4" t="n">
        <v>0</v>
      </c>
    </row>
    <row r="14" spans="1:7">
      <c r="A14" s="3" t="s">
        <v>1132</v>
      </c>
      <c r="E14" s="8" t="n">
        <v>-18.7</v>
      </c>
      <c r="F14" s="8" t="n">
        <v>-20.1</v>
      </c>
      <c r="G14" s="8" t="n">
        <v>-18.4</v>
      </c>
    </row>
    <row r="15" spans="1:7">
      <c r="A15" s="3" t="s">
        <v>1133</v>
      </c>
      <c r="E15" s="4" t="n">
        <v>0</v>
      </c>
      <c r="F15" s="8" t="n">
        <v>-2.2</v>
      </c>
      <c r="G15" s="8" t="n">
        <v>-31.7</v>
      </c>
    </row>
    <row r="16" spans="1:7">
      <c r="A16" s="3" t="s">
        <v>1128</v>
      </c>
      <c r="E16" s="8" t="n">
        <v>-28.1</v>
      </c>
      <c r="F16" s="8" t="n">
        <v>17.4</v>
      </c>
      <c r="G16" s="8" t="n">
        <v>-68.7</v>
      </c>
    </row>
    <row r="17" spans="1:7">
      <c r="A17" s="6" t="s">
        <v>83</v>
      </c>
    </row>
    <row r="18" spans="1:7">
      <c r="A18" s="3" t="s">
        <v>1134</v>
      </c>
      <c r="E18" s="8" t="n">
        <v>-86.8</v>
      </c>
      <c r="F18" s="8" t="n">
        <v>-37.6</v>
      </c>
      <c r="G18" s="4" t="n">
        <v>0</v>
      </c>
    </row>
    <row r="19" spans="1:7">
      <c r="A19" s="3" t="s">
        <v>146</v>
      </c>
      <c r="E19" s="4" t="n">
        <v>-59</v>
      </c>
      <c r="F19" s="4" t="n">
        <v>0</v>
      </c>
      <c r="G19" s="4" t="n">
        <v>0</v>
      </c>
    </row>
    <row r="20" spans="1:7">
      <c r="A20" s="3" t="s">
        <v>1135</v>
      </c>
      <c r="E20" s="4" t="n">
        <v>-14</v>
      </c>
      <c r="F20" s="8" t="n">
        <v>-0.9</v>
      </c>
      <c r="G20" s="8" t="n">
        <v>-16.4</v>
      </c>
    </row>
    <row r="21" spans="1:7">
      <c r="A21" s="3" t="s">
        <v>1136</v>
      </c>
      <c r="E21" s="8" t="n">
        <v>-8.1</v>
      </c>
      <c r="F21" s="8" t="n">
        <v>-14.2</v>
      </c>
      <c r="G21" s="8" t="n">
        <v>-15.4</v>
      </c>
    </row>
    <row r="22" spans="1:7">
      <c r="A22" s="3" t="s">
        <v>1129</v>
      </c>
      <c r="E22" s="8" t="n">
        <v>-3.2</v>
      </c>
      <c r="F22" s="8" t="n">
        <v>-20.4</v>
      </c>
      <c r="G22" s="4" t="n">
        <v>0</v>
      </c>
    </row>
    <row r="23" spans="1:7">
      <c r="A23" s="3" t="s">
        <v>1137</v>
      </c>
      <c r="E23" s="8" t="n">
        <v>10.5</v>
      </c>
      <c r="F23" s="8" t="n">
        <v>-2.6</v>
      </c>
      <c r="G23" s="4" t="n">
        <v>0</v>
      </c>
    </row>
    <row r="24" spans="1:7">
      <c r="A24" s="3" t="s">
        <v>1130</v>
      </c>
      <c r="E24" s="8" t="n">
        <v>-160.6</v>
      </c>
      <c r="F24" s="8" t="n">
        <v>-75.7</v>
      </c>
      <c r="G24" s="8" t="n">
        <v>-31.8</v>
      </c>
    </row>
    <row r="25" spans="1:7">
      <c r="A25" s="3" t="s">
        <v>84</v>
      </c>
      <c r="E25" s="4" t="n">
        <v>0</v>
      </c>
      <c r="F25" s="8" t="n">
        <v>262.4</v>
      </c>
      <c r="G25" s="4" t="n">
        <v>0</v>
      </c>
    </row>
    <row r="26" spans="1:7">
      <c r="A26" s="3" t="s">
        <v>1138</v>
      </c>
      <c r="E26" s="8" t="n">
        <v>-188.7</v>
      </c>
      <c r="F26" s="8" t="n">
        <v>204.1</v>
      </c>
      <c r="G26" s="8" t="n">
        <v>-100.5</v>
      </c>
    </row>
    <row r="27" spans="1:7">
      <c r="A27" s="3" t="s">
        <v>1139</v>
      </c>
      <c r="E27" s="8" t="n">
        <v>8.1</v>
      </c>
    </row>
    <row r="28" spans="1:7">
      <c r="A28" s="3" t="s">
        <v>1140</v>
      </c>
    </row>
    <row r="29" spans="1:7">
      <c r="A29" s="6" t="s">
        <v>81</v>
      </c>
    </row>
    <row r="30" spans="1:7">
      <c r="A30" s="3" t="s">
        <v>1127</v>
      </c>
      <c r="E30" s="8" t="n">
        <v>7.4</v>
      </c>
      <c r="F30" s="8" t="n">
        <v>16.3</v>
      </c>
      <c r="G30" s="8" t="n">
        <v>-48.1</v>
      </c>
    </row>
    <row r="31" spans="1:7">
      <c r="A31" s="3" t="s">
        <v>1141</v>
      </c>
      <c r="E31" s="7" t="n">
        <v>2.3</v>
      </c>
      <c r="F31" s="7" t="n">
        <v>23.4</v>
      </c>
      <c r="G31" s="7" t="n">
        <v>2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42</v>
      </c>
      <c r="B1" s="2" t="s">
        <v>429</v>
      </c>
      <c r="J1" s="2" t="s">
        <v>1</v>
      </c>
    </row>
    <row r="2" spans="1:12">
      <c r="B2" s="2" t="s">
        <v>2</v>
      </c>
      <c r="C2" s="2" t="s">
        <v>657</v>
      </c>
      <c r="D2" s="2" t="s">
        <v>4</v>
      </c>
      <c r="E2" s="2" t="s">
        <v>463</v>
      </c>
      <c r="F2" s="2" t="s">
        <v>32</v>
      </c>
      <c r="G2" s="2" t="s">
        <v>900</v>
      </c>
      <c r="H2" s="2" t="s">
        <v>1031</v>
      </c>
      <c r="I2" s="2" t="s">
        <v>1032</v>
      </c>
      <c r="J2" s="2" t="s">
        <v>2</v>
      </c>
      <c r="K2" s="2" t="s">
        <v>32</v>
      </c>
      <c r="L2" s="2" t="s">
        <v>77</v>
      </c>
    </row>
    <row r="3" spans="1:12">
      <c r="A3" s="6" t="s">
        <v>1143</v>
      </c>
    </row>
    <row r="4" spans="1:12">
      <c r="A4" s="3" t="s">
        <v>80</v>
      </c>
      <c r="B4" s="7" t="n">
        <v>1765.9</v>
      </c>
      <c r="C4" s="7" t="n">
        <v>1799.1</v>
      </c>
      <c r="D4" s="7" t="n">
        <v>2084.5</v>
      </c>
      <c r="E4" s="7" t="n">
        <v>1935.5</v>
      </c>
      <c r="F4" s="5" t="n">
        <v>1628</v>
      </c>
      <c r="G4" s="7" t="n">
        <v>1810.5</v>
      </c>
      <c r="H4" s="7" t="n">
        <v>2021.2</v>
      </c>
      <c r="I4" s="7" t="n">
        <v>1871.8</v>
      </c>
      <c r="J4" s="5" t="n">
        <v>7585</v>
      </c>
      <c r="K4" s="7" t="n">
        <v>7331.5</v>
      </c>
      <c r="L4" s="7" t="n">
        <v>6548.4</v>
      </c>
    </row>
    <row r="5" spans="1:12">
      <c r="A5" s="3" t="s">
        <v>1144</v>
      </c>
      <c r="J5" s="8" t="n">
        <v>2284.5</v>
      </c>
      <c r="K5" s="8" t="n">
        <v>2399.4</v>
      </c>
      <c r="L5" s="8" t="n">
        <v>1765.1</v>
      </c>
    </row>
    <row r="6" spans="1:12">
      <c r="A6" s="3" t="s">
        <v>1145</v>
      </c>
      <c r="B6" s="8" t="n">
        <v>4789.7</v>
      </c>
      <c r="F6" s="8" t="n">
        <v>3932.8</v>
      </c>
      <c r="J6" s="8" t="n">
        <v>4789.7</v>
      </c>
      <c r="K6" s="8" t="n">
        <v>3932.8</v>
      </c>
      <c r="L6" s="8" t="n">
        <v>3333.4</v>
      </c>
    </row>
    <row r="7" spans="1:12">
      <c r="A7" s="3" t="s">
        <v>43</v>
      </c>
      <c r="B7" s="8" t="n">
        <v>20538.7</v>
      </c>
      <c r="F7" s="8" t="n">
        <v>18602.4</v>
      </c>
      <c r="J7" s="8" t="n">
        <v>20538.7</v>
      </c>
      <c r="K7" s="8" t="n">
        <v>18602.4</v>
      </c>
      <c r="L7" s="4" t="n">
        <v>16965</v>
      </c>
    </row>
    <row r="8" spans="1:12">
      <c r="A8" s="3" t="s">
        <v>1146</v>
      </c>
      <c r="J8" s="8" t="n">
        <v>1057.6</v>
      </c>
      <c r="K8" s="8" t="n">
        <v>907.4</v>
      </c>
      <c r="L8" s="8" t="n">
        <v>891.3</v>
      </c>
    </row>
    <row r="9" spans="1:12">
      <c r="A9" s="3" t="s">
        <v>1147</v>
      </c>
      <c r="J9" s="8" t="n">
        <v>299.7</v>
      </c>
      <c r="K9" s="8" t="n">
        <v>247.9</v>
      </c>
      <c r="L9" s="4" t="n">
        <v>221</v>
      </c>
    </row>
    <row r="10" spans="1:12">
      <c r="A10" s="3" t="s">
        <v>1148</v>
      </c>
      <c r="J10" s="8" t="n">
        <v>487.2</v>
      </c>
      <c r="K10" s="8" t="n">
        <v>27.3</v>
      </c>
      <c r="L10" s="8" t="n">
        <v>51.1</v>
      </c>
    </row>
    <row r="11" spans="1:12">
      <c r="A11" s="3" t="s">
        <v>641</v>
      </c>
      <c r="B11" s="8" t="n">
        <v>121.5</v>
      </c>
      <c r="F11" s="8" t="n">
        <v>98.7</v>
      </c>
      <c r="J11" s="8" t="n">
        <v>121.5</v>
      </c>
      <c r="K11" s="8" t="n">
        <v>98.7</v>
      </c>
      <c r="L11" s="8" t="n">
        <v>82.2</v>
      </c>
    </row>
    <row r="12" spans="1:12">
      <c r="A12" s="3" t="s">
        <v>1149</v>
      </c>
      <c r="J12" s="8" t="n">
        <v>34.6</v>
      </c>
      <c r="K12" s="8" t="n">
        <v>27.3</v>
      </c>
      <c r="L12" s="8" t="n">
        <v>26.6</v>
      </c>
    </row>
    <row r="13" spans="1:12">
      <c r="A13" s="3" t="s">
        <v>1111</v>
      </c>
      <c r="J13" s="8" t="n">
        <v>452.6</v>
      </c>
      <c r="K13" s="4" t="n">
        <v>0</v>
      </c>
      <c r="L13" s="4" t="n">
        <v>0</v>
      </c>
    </row>
    <row r="14" spans="1:12">
      <c r="A14" s="3" t="s">
        <v>1150</v>
      </c>
      <c r="J14" s="4" t="n">
        <v>0</v>
      </c>
      <c r="K14" s="4" t="n">
        <v>0</v>
      </c>
      <c r="L14" s="8" t="n">
        <v>24.5</v>
      </c>
    </row>
    <row r="15" spans="1:12">
      <c r="A15" s="3" t="s">
        <v>86</v>
      </c>
      <c r="J15" s="8" t="n">
        <v>487.2</v>
      </c>
      <c r="K15" s="8" t="n">
        <v>27.3</v>
      </c>
      <c r="L15" s="8" t="n">
        <v>51.1</v>
      </c>
    </row>
    <row r="16" spans="1:12">
      <c r="A16" s="3" t="s">
        <v>624</v>
      </c>
    </row>
    <row r="17" spans="1:12">
      <c r="A17" s="6" t="s">
        <v>1143</v>
      </c>
    </row>
    <row r="18" spans="1:12">
      <c r="A18" s="3" t="s">
        <v>80</v>
      </c>
      <c r="J18" s="8" t="n">
        <v>4658.5</v>
      </c>
      <c r="K18" s="8" t="n">
        <v>4229.3</v>
      </c>
      <c r="L18" s="8" t="n">
        <v>3622.6</v>
      </c>
    </row>
    <row r="19" spans="1:12">
      <c r="A19" s="3" t="s">
        <v>1144</v>
      </c>
      <c r="J19" s="8" t="n">
        <v>1838.3</v>
      </c>
      <c r="K19" s="8" t="n">
        <v>1534.4</v>
      </c>
      <c r="L19" s="8" t="n">
        <v>1264.1</v>
      </c>
    </row>
    <row r="20" spans="1:12">
      <c r="A20" s="3" t="s">
        <v>1145</v>
      </c>
      <c r="B20" s="8" t="n">
        <v>3611.6</v>
      </c>
      <c r="F20" s="4" t="n">
        <v>2810</v>
      </c>
      <c r="J20" s="8" t="n">
        <v>3611.6</v>
      </c>
      <c r="K20" s="4" t="n">
        <v>2810</v>
      </c>
      <c r="L20" s="8" t="n">
        <v>2187.8</v>
      </c>
    </row>
    <row r="21" spans="1:12">
      <c r="A21" s="3" t="s">
        <v>43</v>
      </c>
      <c r="B21" s="8" t="n">
        <v>12325.2</v>
      </c>
      <c r="F21" s="8" t="n">
        <v>11325.3</v>
      </c>
      <c r="J21" s="8" t="n">
        <v>12325.2</v>
      </c>
      <c r="K21" s="8" t="n">
        <v>11325.3</v>
      </c>
      <c r="L21" s="8" t="n">
        <v>9900.700000000001</v>
      </c>
    </row>
    <row r="22" spans="1:12">
      <c r="A22" s="3" t="s">
        <v>1146</v>
      </c>
      <c r="J22" s="8" t="n">
        <v>882.6</v>
      </c>
      <c r="K22" s="8" t="n">
        <v>759.2</v>
      </c>
      <c r="L22" s="8" t="n">
        <v>800.3</v>
      </c>
    </row>
    <row r="23" spans="1:12">
      <c r="A23" s="3" t="s">
        <v>1147</v>
      </c>
      <c r="J23" s="8" t="n">
        <v>168.8</v>
      </c>
      <c r="K23" s="8" t="n">
        <v>114.9</v>
      </c>
      <c r="L23" s="8" t="n">
        <v>61.5</v>
      </c>
    </row>
    <row r="24" spans="1:12">
      <c r="A24" s="3" t="s">
        <v>626</v>
      </c>
    </row>
    <row r="25" spans="1:12">
      <c r="A25" s="6" t="s">
        <v>1143</v>
      </c>
    </row>
    <row r="26" spans="1:12">
      <c r="A26" s="3" t="s">
        <v>80</v>
      </c>
      <c r="J26" s="8" t="n">
        <v>2926.5</v>
      </c>
      <c r="K26" s="8" t="n">
        <v>3102.2</v>
      </c>
      <c r="L26" s="8" t="n">
        <v>2925.8</v>
      </c>
    </row>
    <row r="27" spans="1:12">
      <c r="A27" s="3" t="s">
        <v>1144</v>
      </c>
      <c r="J27" s="8" t="n">
        <v>800.7</v>
      </c>
      <c r="K27" s="8" t="n">
        <v>800.8</v>
      </c>
      <c r="L27" s="4" t="n">
        <v>727</v>
      </c>
    </row>
    <row r="28" spans="1:12">
      <c r="A28" s="3" t="s">
        <v>1145</v>
      </c>
      <c r="B28" s="8" t="n">
        <v>1080.7</v>
      </c>
      <c r="F28" s="8" t="n">
        <v>992.9</v>
      </c>
      <c r="J28" s="8" t="n">
        <v>1080.7</v>
      </c>
      <c r="K28" s="8" t="n">
        <v>992.9</v>
      </c>
      <c r="L28" s="8" t="n">
        <v>1039.8</v>
      </c>
    </row>
    <row r="29" spans="1:12">
      <c r="A29" s="3" t="s">
        <v>43</v>
      </c>
      <c r="B29" s="8" t="n">
        <v>7217.4</v>
      </c>
      <c r="F29" s="8" t="n">
        <v>6976.6</v>
      </c>
      <c r="J29" s="8" t="n">
        <v>7217.4</v>
      </c>
      <c r="K29" s="8" t="n">
        <v>6976.6</v>
      </c>
      <c r="L29" s="8" t="n">
        <v>6770.4</v>
      </c>
    </row>
    <row r="30" spans="1:12">
      <c r="A30" s="3" t="s">
        <v>1146</v>
      </c>
      <c r="J30" s="8" t="n">
        <v>151.1</v>
      </c>
      <c r="K30" s="4" t="n">
        <v>100</v>
      </c>
      <c r="L30" s="8" t="n">
        <v>81.7</v>
      </c>
    </row>
    <row r="31" spans="1:12">
      <c r="A31" s="3" t="s">
        <v>1147</v>
      </c>
      <c r="J31" s="4" t="n">
        <v>94</v>
      </c>
      <c r="K31" s="8" t="n">
        <v>99.40000000000001</v>
      </c>
      <c r="L31" s="8" t="n">
        <v>100.2</v>
      </c>
    </row>
    <row r="32" spans="1:12">
      <c r="A32" s="3" t="s">
        <v>1148</v>
      </c>
      <c r="J32" s="8" t="n">
        <v>34.4</v>
      </c>
      <c r="K32" s="8" t="n">
        <v>29.2</v>
      </c>
      <c r="L32" s="8" t="n">
        <v>26.6</v>
      </c>
    </row>
    <row r="33" spans="1:12">
      <c r="A33" s="3" t="s">
        <v>641</v>
      </c>
      <c r="B33" s="8" t="n">
        <v>80.7</v>
      </c>
      <c r="F33" s="8" t="n">
        <v>77.59999999999999</v>
      </c>
      <c r="J33" s="8" t="n">
        <v>80.7</v>
      </c>
      <c r="K33" s="8" t="n">
        <v>77.59999999999999</v>
      </c>
      <c r="L33" s="8" t="n">
        <v>76.2</v>
      </c>
    </row>
    <row r="34" spans="1:12">
      <c r="A34" s="3" t="s">
        <v>86</v>
      </c>
      <c r="J34" s="8" t="n">
        <v>34.4</v>
      </c>
      <c r="K34" s="8" t="n">
        <v>29.2</v>
      </c>
      <c r="L34" s="8" t="n">
        <v>26.6</v>
      </c>
    </row>
    <row r="35" spans="1:12">
      <c r="A35" s="3" t="s">
        <v>1151</v>
      </c>
    </row>
    <row r="36" spans="1:12">
      <c r="A36" s="6" t="s">
        <v>1143</v>
      </c>
    </row>
    <row r="37" spans="1:12">
      <c r="A37" s="3" t="s">
        <v>80</v>
      </c>
      <c r="J37" s="8" t="n">
        <v>2559.5</v>
      </c>
      <c r="K37" s="8" t="n">
        <v>2739.3</v>
      </c>
      <c r="L37" s="8" t="n">
        <v>2591.4</v>
      </c>
    </row>
    <row r="38" spans="1:12">
      <c r="A38" s="3" t="s">
        <v>1152</v>
      </c>
    </row>
    <row r="39" spans="1:12">
      <c r="A39" s="6" t="s">
        <v>1143</v>
      </c>
    </row>
    <row r="40" spans="1:12">
      <c r="A40" s="3" t="s">
        <v>80</v>
      </c>
      <c r="J40" s="4" t="n">
        <v>367</v>
      </c>
      <c r="K40" s="8" t="n">
        <v>362.9</v>
      </c>
      <c r="L40" s="8" t="n">
        <v>334.4</v>
      </c>
    </row>
    <row r="41" spans="1:12">
      <c r="A41" s="3" t="s">
        <v>1153</v>
      </c>
    </row>
    <row r="42" spans="1:12">
      <c r="A42" s="6" t="s">
        <v>1143</v>
      </c>
    </row>
    <row r="43" spans="1:12">
      <c r="A43" s="3" t="s">
        <v>1144</v>
      </c>
      <c r="J43" s="8" t="n">
        <v>-165.8</v>
      </c>
      <c r="K43" s="8" t="n">
        <v>-139.9</v>
      </c>
      <c r="L43" s="8" t="n">
        <v>-125.5</v>
      </c>
    </row>
    <row r="44" spans="1:12">
      <c r="A44" s="3" t="s">
        <v>1145</v>
      </c>
      <c r="B44" s="8" t="n">
        <v>97.40000000000001</v>
      </c>
      <c r="F44" s="8" t="n">
        <v>129.9</v>
      </c>
      <c r="J44" s="8" t="n">
        <v>97.40000000000001</v>
      </c>
      <c r="K44" s="8" t="n">
        <v>129.9</v>
      </c>
      <c r="L44" s="8" t="n">
        <v>105.8</v>
      </c>
    </row>
    <row r="45" spans="1:12">
      <c r="A45" s="3" t="s">
        <v>43</v>
      </c>
      <c r="B45" s="8" t="n">
        <v>996.1</v>
      </c>
      <c r="F45" s="8" t="n">
        <v>300.5</v>
      </c>
      <c r="J45" s="8" t="n">
        <v>996.1</v>
      </c>
      <c r="K45" s="8" t="n">
        <v>300.5</v>
      </c>
      <c r="L45" s="8" t="n">
        <v>293.9</v>
      </c>
    </row>
    <row r="46" spans="1:12">
      <c r="A46" s="3" t="s">
        <v>1146</v>
      </c>
      <c r="J46" s="8" t="n">
        <v>23.9</v>
      </c>
      <c r="K46" s="8" t="n">
        <v>48.2</v>
      </c>
      <c r="L46" s="8" t="n">
        <v>9.300000000000001</v>
      </c>
    </row>
    <row r="47" spans="1:12">
      <c r="A47" s="3" t="s">
        <v>1147</v>
      </c>
      <c r="J47" s="8" t="n">
        <v>36.9</v>
      </c>
      <c r="K47" s="8" t="n">
        <v>31.4</v>
      </c>
      <c r="L47" s="8" t="n">
        <v>27.6</v>
      </c>
    </row>
    <row r="48" spans="1:12">
      <c r="A48" s="3" t="s">
        <v>1148</v>
      </c>
      <c r="J48" s="8" t="n">
        <v>0.2</v>
      </c>
      <c r="K48" s="8" t="n">
        <v>-0.2</v>
      </c>
      <c r="L48" s="4" t="n">
        <v>0</v>
      </c>
    </row>
    <row r="49" spans="1:12">
      <c r="A49" s="3" t="s">
        <v>641</v>
      </c>
      <c r="B49" s="7" t="n">
        <v>40.8</v>
      </c>
      <c r="F49" s="7" t="n">
        <v>21.1</v>
      </c>
      <c r="J49" s="8" t="n">
        <v>40.8</v>
      </c>
      <c r="K49" s="8" t="n">
        <v>21.1</v>
      </c>
      <c r="L49" s="4" t="n">
        <v>6</v>
      </c>
    </row>
    <row r="50" spans="1:12">
      <c r="A50" s="3" t="s">
        <v>86</v>
      </c>
      <c r="J50" s="8" t="n">
        <v>0.2</v>
      </c>
      <c r="K50" s="8" t="n">
        <v>-0.2</v>
      </c>
      <c r="L50" s="4" t="n">
        <v>0</v>
      </c>
    </row>
    <row r="51" spans="1:12">
      <c r="A51" s="3" t="s">
        <v>1131</v>
      </c>
    </row>
    <row r="52" spans="1:12">
      <c r="A52" s="6" t="s">
        <v>1143</v>
      </c>
    </row>
    <row r="53" spans="1:12">
      <c r="A53" s="3" t="s">
        <v>1144</v>
      </c>
      <c r="J53" s="8" t="n">
        <v>-188.7</v>
      </c>
      <c r="K53" s="8" t="n">
        <v>204.1</v>
      </c>
      <c r="L53" s="8" t="n">
        <v>-100.5</v>
      </c>
    </row>
    <row r="54" spans="1:12">
      <c r="A54" s="3" t="s">
        <v>1147</v>
      </c>
      <c r="J54" s="4" t="n">
        <v>0</v>
      </c>
      <c r="K54" s="8" t="n">
        <v>2.2</v>
      </c>
      <c r="L54" s="8" t="n">
        <v>31.7</v>
      </c>
    </row>
    <row r="55" spans="1:12">
      <c r="A55" s="3" t="s">
        <v>1148</v>
      </c>
      <c r="J55" s="8" t="n">
        <v>452.6</v>
      </c>
      <c r="K55" s="8" t="n">
        <v>-1.7</v>
      </c>
      <c r="L55" s="8" t="n">
        <v>24.5</v>
      </c>
    </row>
    <row r="56" spans="1:12">
      <c r="A56" s="3" t="s">
        <v>86</v>
      </c>
      <c r="J56" s="7" t="n">
        <v>452.6</v>
      </c>
      <c r="K56" s="7" t="n">
        <v>-1.7</v>
      </c>
      <c r="L56" s="7" t="n">
        <v>24.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54</v>
      </c>
      <c r="B1" s="2" t="s">
        <v>429</v>
      </c>
      <c r="J1" s="2" t="s">
        <v>1</v>
      </c>
    </row>
    <row r="2" spans="1:12">
      <c r="B2" s="2" t="s">
        <v>2</v>
      </c>
      <c r="C2" s="2" t="s">
        <v>657</v>
      </c>
      <c r="D2" s="2" t="s">
        <v>4</v>
      </c>
      <c r="E2" s="2" t="s">
        <v>463</v>
      </c>
      <c r="F2" s="2" t="s">
        <v>32</v>
      </c>
      <c r="G2" s="2" t="s">
        <v>900</v>
      </c>
      <c r="H2" s="2" t="s">
        <v>1031</v>
      </c>
      <c r="I2" s="2" t="s">
        <v>1032</v>
      </c>
      <c r="J2" s="2" t="s">
        <v>2</v>
      </c>
      <c r="K2" s="2" t="s">
        <v>32</v>
      </c>
      <c r="L2" s="2" t="s">
        <v>77</v>
      </c>
    </row>
    <row r="3" spans="1:12">
      <c r="A3" s="6" t="s">
        <v>1155</v>
      </c>
    </row>
    <row r="4" spans="1:12">
      <c r="A4" s="3" t="s">
        <v>80</v>
      </c>
      <c r="B4" s="7" t="n">
        <v>1765.9</v>
      </c>
      <c r="C4" s="7" t="n">
        <v>1799.1</v>
      </c>
      <c r="D4" s="7" t="n">
        <v>2084.5</v>
      </c>
      <c r="E4" s="7" t="n">
        <v>1935.5</v>
      </c>
      <c r="F4" s="5" t="n">
        <v>1628</v>
      </c>
      <c r="G4" s="7" t="n">
        <v>1810.5</v>
      </c>
      <c r="H4" s="7" t="n">
        <v>2021.2</v>
      </c>
      <c r="I4" s="7" t="n">
        <v>1871.8</v>
      </c>
      <c r="J4" s="5" t="n">
        <v>7585</v>
      </c>
      <c r="K4" s="7" t="n">
        <v>7331.5</v>
      </c>
      <c r="L4" s="7" t="n">
        <v>6548.4</v>
      </c>
    </row>
    <row r="5" spans="1:12">
      <c r="A5" s="3" t="s">
        <v>1145</v>
      </c>
      <c r="B5" s="8" t="n">
        <v>4789.7</v>
      </c>
      <c r="F5" s="8" t="n">
        <v>3932.8</v>
      </c>
      <c r="J5" s="8" t="n">
        <v>4789.7</v>
      </c>
      <c r="K5" s="8" t="n">
        <v>3932.8</v>
      </c>
      <c r="L5" s="8" t="n">
        <v>3333.4</v>
      </c>
    </row>
    <row r="6" spans="1:12">
      <c r="A6" s="3" t="s">
        <v>1156</v>
      </c>
    </row>
    <row r="7" spans="1:12">
      <c r="A7" s="6" t="s">
        <v>1155</v>
      </c>
    </row>
    <row r="8" spans="1:12">
      <c r="A8" s="3" t="s">
        <v>80</v>
      </c>
      <c r="J8" s="8" t="n">
        <v>7330.1</v>
      </c>
      <c r="K8" s="8" t="n">
        <v>6807.7</v>
      </c>
      <c r="L8" s="8" t="n">
        <v>5960.9</v>
      </c>
    </row>
    <row r="9" spans="1:12">
      <c r="A9" s="3" t="s">
        <v>1145</v>
      </c>
      <c r="B9" s="8" t="n">
        <v>1124.5</v>
      </c>
      <c r="F9" s="8" t="n">
        <v>1037.6</v>
      </c>
      <c r="J9" s="8" t="n">
        <v>1124.5</v>
      </c>
      <c r="K9" s="8" t="n">
        <v>1037.6</v>
      </c>
    </row>
    <row r="10" spans="1:12">
      <c r="A10" s="3" t="s">
        <v>1157</v>
      </c>
    </row>
    <row r="11" spans="1:12">
      <c r="A11" s="6" t="s">
        <v>1155</v>
      </c>
    </row>
    <row r="12" spans="1:12">
      <c r="A12" s="3" t="s">
        <v>80</v>
      </c>
      <c r="J12" s="8" t="n">
        <v>254.9</v>
      </c>
      <c r="K12" s="8" t="n">
        <v>523.8</v>
      </c>
      <c r="L12" s="7" t="n">
        <v>587.5</v>
      </c>
    </row>
    <row r="13" spans="1:12">
      <c r="A13" s="3" t="s">
        <v>1145</v>
      </c>
      <c r="B13" s="7" t="n">
        <v>3665.2</v>
      </c>
      <c r="F13" s="7" t="n">
        <v>2895.2</v>
      </c>
      <c r="J13" s="7" t="n">
        <v>3665.2</v>
      </c>
      <c r="K13" s="7" t="n">
        <v>2895.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1158</v>
      </c>
      <c r="B1" s="2" t="s">
        <v>1</v>
      </c>
    </row>
    <row r="2" spans="1:2">
      <c r="B2" s="2" t="s">
        <v>1159</v>
      </c>
    </row>
    <row r="3" spans="1:2">
      <c r="A3" s="6" t="s">
        <v>256</v>
      </c>
    </row>
    <row r="4" spans="1:2">
      <c r="A4" s="3" t="s">
        <v>1160</v>
      </c>
      <c r="B4" s="4" t="n">
        <v>2</v>
      </c>
    </row>
    <row r="5" spans="1:2">
      <c r="A5" s="3" t="s">
        <v>1161</v>
      </c>
      <c r="B5" s="4"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62</v>
      </c>
      <c r="B1" s="2" t="s">
        <v>429</v>
      </c>
      <c r="J1" s="2" t="s">
        <v>1</v>
      </c>
    </row>
    <row r="2" spans="1:12">
      <c r="B2" s="2" t="s">
        <v>2</v>
      </c>
      <c r="C2" s="2" t="s">
        <v>657</v>
      </c>
      <c r="D2" s="2" t="s">
        <v>4</v>
      </c>
      <c r="E2" s="2" t="s">
        <v>463</v>
      </c>
      <c r="F2" s="2" t="s">
        <v>32</v>
      </c>
      <c r="G2" s="2" t="s">
        <v>900</v>
      </c>
      <c r="H2" s="2" t="s">
        <v>1031</v>
      </c>
      <c r="I2" s="2" t="s">
        <v>1032</v>
      </c>
      <c r="J2" s="2" t="s">
        <v>2</v>
      </c>
      <c r="K2" s="2" t="s">
        <v>32</v>
      </c>
      <c r="L2" s="2" t="s">
        <v>77</v>
      </c>
    </row>
    <row r="3" spans="1:12">
      <c r="A3" s="6" t="s">
        <v>404</v>
      </c>
    </row>
    <row r="4" spans="1:12">
      <c r="A4" s="3" t="s">
        <v>80</v>
      </c>
      <c r="B4" s="7" t="n">
        <v>1765.9</v>
      </c>
      <c r="C4" s="7" t="n">
        <v>1799.1</v>
      </c>
      <c r="D4" s="7" t="n">
        <v>2084.5</v>
      </c>
      <c r="E4" s="7" t="n">
        <v>1935.5</v>
      </c>
      <c r="F4" s="5" t="n">
        <v>1628</v>
      </c>
      <c r="G4" s="7" t="n">
        <v>1810.5</v>
      </c>
      <c r="H4" s="7" t="n">
        <v>2021.2</v>
      </c>
      <c r="I4" s="7" t="n">
        <v>1871.8</v>
      </c>
      <c r="J4" s="5" t="n">
        <v>7585</v>
      </c>
      <c r="K4" s="7" t="n">
        <v>7331.5</v>
      </c>
      <c r="L4" s="7" t="n">
        <v>6548.4</v>
      </c>
    </row>
    <row r="5" spans="1:12">
      <c r="A5" s="3" t="s">
        <v>82</v>
      </c>
      <c r="B5" s="8" t="n">
        <v>849.1</v>
      </c>
      <c r="C5" s="8" t="n">
        <v>907.5</v>
      </c>
      <c r="D5" s="8" t="n">
        <v>1065.3</v>
      </c>
      <c r="E5" s="8" t="n">
        <v>995.3</v>
      </c>
      <c r="F5" s="8" t="n">
        <v>787.7</v>
      </c>
      <c r="G5" s="8" t="n">
        <v>891.4</v>
      </c>
      <c r="H5" s="4" t="n">
        <v>969</v>
      </c>
      <c r="I5" s="8" t="n">
        <v>881.3</v>
      </c>
      <c r="J5" s="8" t="n">
        <v>3817.2</v>
      </c>
      <c r="K5" s="8" t="n">
        <v>3529.4</v>
      </c>
      <c r="L5" s="8" t="n">
        <v>2942.3</v>
      </c>
    </row>
    <row r="6" spans="1:12">
      <c r="A6" s="3" t="s">
        <v>93</v>
      </c>
      <c r="B6" s="8" t="n">
        <v>925.5</v>
      </c>
      <c r="C6" s="8" t="n">
        <v>491.1</v>
      </c>
      <c r="D6" s="7" t="n">
        <v>499.5</v>
      </c>
      <c r="E6" s="7" t="n">
        <v>402.8</v>
      </c>
      <c r="F6" s="4" t="n">
        <v>452</v>
      </c>
      <c r="G6" s="7" t="n">
        <v>405.9</v>
      </c>
      <c r="H6" s="7" t="n">
        <v>358.9</v>
      </c>
      <c r="I6" s="7" t="n">
        <v>318.3</v>
      </c>
      <c r="J6" s="8" t="n">
        <v>2318.9</v>
      </c>
      <c r="K6" s="8" t="n">
        <v>1535.1</v>
      </c>
      <c r="L6" s="8" t="n">
        <v>1054.9</v>
      </c>
    </row>
    <row r="7" spans="1:12">
      <c r="A7" s="6" t="s">
        <v>94</v>
      </c>
    </row>
    <row r="8" spans="1:12">
      <c r="A8" s="3" t="s">
        <v>1163</v>
      </c>
      <c r="B8" s="8" t="n">
        <v>255.4</v>
      </c>
      <c r="C8" s="7" t="n">
        <v>138.8</v>
      </c>
    </row>
    <row r="9" spans="1:12">
      <c r="A9" s="3" t="s">
        <v>141</v>
      </c>
      <c r="B9" s="5" t="n">
        <v>-363</v>
      </c>
      <c r="J9" s="4" t="n">
        <v>-363</v>
      </c>
      <c r="K9" s="4" t="n">
        <v>0</v>
      </c>
      <c r="L9" s="4" t="n">
        <v>0</v>
      </c>
    </row>
    <row r="10" spans="1:12">
      <c r="A10" s="3" t="s">
        <v>1164</v>
      </c>
      <c r="F10" s="7" t="n">
        <v>196.1</v>
      </c>
    </row>
    <row r="11" spans="1:12">
      <c r="A11" s="3" t="s">
        <v>27</v>
      </c>
    </row>
    <row r="12" spans="1:12">
      <c r="A12" s="6" t="s">
        <v>404</v>
      </c>
    </row>
    <row r="13" spans="1:12">
      <c r="A13" s="3" t="s">
        <v>93</v>
      </c>
      <c r="J13" s="7" t="n">
        <v>2063.7</v>
      </c>
      <c r="K13" s="7" t="n">
        <v>1370.1</v>
      </c>
      <c r="L13" s="5" t="n">
        <v>940</v>
      </c>
    </row>
    <row r="14" spans="1:12">
      <c r="A14" s="6" t="s">
        <v>94</v>
      </c>
    </row>
    <row r="15" spans="1:12">
      <c r="A15" s="3" t="s">
        <v>95</v>
      </c>
      <c r="B15" s="9" t="n">
        <v>4.84</v>
      </c>
      <c r="C15" s="9" t="n">
        <v>2.54</v>
      </c>
      <c r="D15" s="9" t="n">
        <v>2.58</v>
      </c>
      <c r="E15" s="9" t="n">
        <v>2.09</v>
      </c>
      <c r="F15" s="9" t="n">
        <v>2.34</v>
      </c>
      <c r="G15" s="9" t="n">
        <v>2.04</v>
      </c>
      <c r="H15" s="9" t="n">
        <v>1.81</v>
      </c>
      <c r="I15" s="9" t="n">
        <v>1.61</v>
      </c>
      <c r="J15" s="9" t="n">
        <v>12.04</v>
      </c>
      <c r="K15" s="9" t="n">
        <v>7.79</v>
      </c>
      <c r="L15" s="9" t="n">
        <v>5.42</v>
      </c>
    </row>
    <row r="16" spans="1:12">
      <c r="A16" s="3" t="s">
        <v>96</v>
      </c>
      <c r="B16" s="10" t="n">
        <v>4.64</v>
      </c>
      <c r="C16" s="10" t="n">
        <v>2.44</v>
      </c>
      <c r="D16" s="10" t="n">
        <v>2.48</v>
      </c>
      <c r="E16" s="4" t="n">
        <v>2</v>
      </c>
      <c r="F16" s="10" t="n">
        <v>2.26</v>
      </c>
      <c r="G16" s="10" t="n">
        <v>1.98</v>
      </c>
      <c r="H16" s="10" t="n">
        <v>1.75</v>
      </c>
      <c r="I16" s="10" t="n">
        <v>1.55</v>
      </c>
      <c r="J16" s="9" t="n">
        <v>11.55</v>
      </c>
      <c r="K16" s="9" t="n">
        <v>7.52</v>
      </c>
      <c r="L16" s="9" t="n">
        <v>5.18</v>
      </c>
    </row>
    <row r="17" spans="1:12">
      <c r="A17" s="3" t="s">
        <v>29</v>
      </c>
    </row>
    <row r="18" spans="1:12">
      <c r="A18" s="6" t="s">
        <v>404</v>
      </c>
    </row>
    <row r="19" spans="1:12">
      <c r="A19" s="3" t="s">
        <v>93</v>
      </c>
      <c r="J19" s="7" t="n">
        <v>255.2</v>
      </c>
      <c r="K19" s="5" t="n">
        <v>165</v>
      </c>
      <c r="L19" s="7" t="n">
        <v>114.9</v>
      </c>
    </row>
    <row r="20" spans="1:12">
      <c r="A20" s="6" t="s">
        <v>94</v>
      </c>
    </row>
    <row r="21" spans="1:12">
      <c r="A21" s="3" t="s">
        <v>95</v>
      </c>
      <c r="B21" s="10" t="n">
        <v>4.4</v>
      </c>
      <c r="C21" s="10" t="n">
        <v>2.31</v>
      </c>
      <c r="D21" s="10" t="n">
        <v>2.35</v>
      </c>
      <c r="E21" s="10" t="n">
        <v>1.9</v>
      </c>
      <c r="F21" s="10" t="n">
        <v>2.12</v>
      </c>
      <c r="G21" s="10" t="n">
        <v>1.85</v>
      </c>
      <c r="H21" s="10" t="n">
        <v>1.64</v>
      </c>
      <c r="I21" s="10" t="n">
        <v>1.46</v>
      </c>
      <c r="J21" s="9" t="n">
        <v>10.93</v>
      </c>
      <c r="K21" s="9" t="n">
        <v>7.07</v>
      </c>
      <c r="L21" s="9" t="n">
        <v>4.92</v>
      </c>
    </row>
    <row r="22" spans="1:12">
      <c r="A22" s="3" t="s">
        <v>96</v>
      </c>
      <c r="B22" s="9" t="n">
        <v>4.28</v>
      </c>
      <c r="C22" s="9" t="n">
        <v>2.26</v>
      </c>
      <c r="D22" s="9" t="n">
        <v>2.29</v>
      </c>
      <c r="E22" s="9" t="n">
        <v>1.85</v>
      </c>
      <c r="F22" s="9" t="n">
        <v>2.09</v>
      </c>
      <c r="G22" s="9" t="n">
        <v>1.82</v>
      </c>
      <c r="H22" s="9" t="n">
        <v>1.61</v>
      </c>
      <c r="I22" s="9" t="n">
        <v>1.43</v>
      </c>
      <c r="J22" s="9" t="n">
        <v>10.66</v>
      </c>
      <c r="K22" s="9" t="n">
        <v>6.93</v>
      </c>
      <c r="L22" s="9" t="n">
        <v>4.7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6" t="s">
        <v>208</v>
      </c>
    </row>
    <row r="4" spans="1:2">
      <c r="A4" s="3" t="s">
        <v>212</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6" t="s">
        <v>193</v>
      </c>
    </row>
    <row r="4" spans="1:2">
      <c r="A4" s="3" t="s">
        <v>215</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v>
      </c>
      <c r="B1" s="2" t="s">
        <v>2</v>
      </c>
      <c r="C1" s="2" t="s">
        <v>32</v>
      </c>
    </row>
    <row r="2" spans="1:3">
      <c r="A2" s="6" t="s">
        <v>33</v>
      </c>
    </row>
    <row r="3" spans="1:3">
      <c r="A3" s="3" t="s">
        <v>34</v>
      </c>
      <c r="B3" s="7" t="n">
        <v>90.3</v>
      </c>
      <c r="C3" s="7" t="n">
        <v>177.4</v>
      </c>
    </row>
    <row r="4" spans="1:3">
      <c r="A4" s="3" t="s">
        <v>35</v>
      </c>
      <c r="B4" s="8" t="n">
        <v>776.2</v>
      </c>
      <c r="C4" s="4" t="n">
        <v>737</v>
      </c>
    </row>
    <row r="5" spans="1:3">
      <c r="A5" s="3" t="s">
        <v>36</v>
      </c>
      <c r="B5" s="4" t="n">
        <v>2084</v>
      </c>
      <c r="C5" s="8" t="n">
        <v>1955.1</v>
      </c>
    </row>
    <row r="6" spans="1:3">
      <c r="A6" s="3" t="s">
        <v>37</v>
      </c>
      <c r="B6" s="8" t="n">
        <v>523.5</v>
      </c>
      <c r="C6" s="8" t="n">
        <v>360.5</v>
      </c>
    </row>
    <row r="7" spans="1:3">
      <c r="A7" s="3" t="s">
        <v>38</v>
      </c>
      <c r="B7" s="4" t="n">
        <v>3474</v>
      </c>
      <c r="C7" s="4" t="n">
        <v>3230</v>
      </c>
    </row>
    <row r="8" spans="1:3">
      <c r="A8" s="3" t="s">
        <v>39</v>
      </c>
      <c r="B8" s="8" t="n">
        <v>4789.7</v>
      </c>
      <c r="C8" s="8" t="n">
        <v>3932.8</v>
      </c>
    </row>
    <row r="9" spans="1:3">
      <c r="A9" s="3" t="s">
        <v>40</v>
      </c>
      <c r="B9" s="8" t="n">
        <v>8083.1</v>
      </c>
      <c r="C9" s="8" t="n">
        <v>7920.5</v>
      </c>
    </row>
    <row r="10" spans="1:3">
      <c r="A10" s="3" t="s">
        <v>41</v>
      </c>
      <c r="B10" s="8" t="n">
        <v>3304.8</v>
      </c>
      <c r="C10" s="8" t="n">
        <v>3377.7</v>
      </c>
    </row>
    <row r="11" spans="1:3">
      <c r="A11" s="3" t="s">
        <v>42</v>
      </c>
      <c r="B11" s="8" t="n">
        <v>887.1</v>
      </c>
      <c r="C11" s="8" t="n">
        <v>141.4</v>
      </c>
    </row>
    <row r="12" spans="1:3">
      <c r="A12" s="3" t="s">
        <v>43</v>
      </c>
      <c r="B12" s="8" t="n">
        <v>20538.7</v>
      </c>
      <c r="C12" s="8" t="n">
        <v>18602.4</v>
      </c>
    </row>
    <row r="13" spans="1:3">
      <c r="A13" s="6" t="s">
        <v>44</v>
      </c>
    </row>
    <row r="14" spans="1:3">
      <c r="A14" s="3" t="s">
        <v>45</v>
      </c>
      <c r="B14" s="8" t="n">
        <v>746.8</v>
      </c>
      <c r="C14" s="8" t="n">
        <v>606.5</v>
      </c>
    </row>
    <row r="15" spans="1:3">
      <c r="A15" s="3" t="s">
        <v>46</v>
      </c>
      <c r="B15" s="8" t="n">
        <v>22.3</v>
      </c>
      <c r="C15" s="8" t="n">
        <v>910.9</v>
      </c>
    </row>
    <row r="16" spans="1:3">
      <c r="A16" s="3" t="s">
        <v>47</v>
      </c>
      <c r="B16" s="8" t="n">
        <v>592.2</v>
      </c>
      <c r="C16" s="8" t="n">
        <v>559.8</v>
      </c>
    </row>
    <row r="17" spans="1:3">
      <c r="A17" s="3" t="s">
        <v>48</v>
      </c>
      <c r="B17" s="8" t="n">
        <v>583.4</v>
      </c>
      <c r="C17" s="8" t="n">
        <v>620.4</v>
      </c>
    </row>
    <row r="18" spans="1:3">
      <c r="A18" s="3" t="s">
        <v>49</v>
      </c>
      <c r="B18" s="8" t="n">
        <v>1944.7</v>
      </c>
      <c r="C18" s="8" t="n">
        <v>2697.6</v>
      </c>
    </row>
    <row r="19" spans="1:3">
      <c r="A19" s="3" t="s">
        <v>50</v>
      </c>
      <c r="B19" s="8" t="n">
        <v>9417.6</v>
      </c>
      <c r="C19" s="8" t="n">
        <v>7720.7</v>
      </c>
    </row>
    <row r="20" spans="1:3">
      <c r="A20" s="3" t="s">
        <v>51</v>
      </c>
      <c r="B20" s="8" t="n">
        <v>718.3</v>
      </c>
      <c r="C20" s="8" t="n">
        <v>1133.6</v>
      </c>
    </row>
    <row r="21" spans="1:3">
      <c r="A21" s="3" t="s">
        <v>52</v>
      </c>
      <c r="B21" s="8" t="n">
        <v>395.4</v>
      </c>
      <c r="C21" s="8" t="n">
        <v>165.7</v>
      </c>
    </row>
    <row r="22" spans="1:3">
      <c r="A22" s="3" t="s">
        <v>53</v>
      </c>
      <c r="B22" s="4" t="n">
        <v>12476</v>
      </c>
      <c r="C22" s="8" t="n">
        <v>11717.6</v>
      </c>
    </row>
    <row r="23" spans="1:3">
      <c r="A23" s="3" t="s">
        <v>54</v>
      </c>
      <c r="B23" s="3" t="s">
        <v>55</v>
      </c>
      <c r="C23" s="3" t="s">
        <v>55</v>
      </c>
    </row>
    <row r="24" spans="1:3">
      <c r="A24" s="6" t="s">
        <v>56</v>
      </c>
    </row>
    <row r="25" spans="1:3">
      <c r="A25" s="3" t="s">
        <v>57</v>
      </c>
      <c r="B25" s="4" t="n">
        <v>0</v>
      </c>
      <c r="C25" s="4" t="n">
        <v>0</v>
      </c>
    </row>
    <row r="26" spans="1:3">
      <c r="A26" s="3" t="s">
        <v>58</v>
      </c>
      <c r="B26" s="8" t="n">
        <v>2825.3</v>
      </c>
      <c r="C26" s="8" t="n">
        <v>2755.8</v>
      </c>
    </row>
    <row r="27" spans="1:3">
      <c r="A27" s="3" t="s">
        <v>59</v>
      </c>
      <c r="B27" s="8" t="n">
        <v>9228.200000000001</v>
      </c>
      <c r="C27" s="4" t="n">
        <v>7310</v>
      </c>
    </row>
    <row r="28" spans="1:3">
      <c r="A28" s="3" t="s">
        <v>60</v>
      </c>
      <c r="B28" s="8" t="n">
        <v>-202.9</v>
      </c>
      <c r="C28" s="8" t="n">
        <v>-399.8</v>
      </c>
    </row>
    <row r="29" spans="1:3">
      <c r="A29" s="3" t="s">
        <v>61</v>
      </c>
      <c r="B29" s="8" t="n">
        <v>11853.5</v>
      </c>
      <c r="C29" s="8" t="n">
        <v>9668.9</v>
      </c>
    </row>
    <row r="30" spans="1:3">
      <c r="A30" s="3" t="s">
        <v>62</v>
      </c>
      <c r="B30" s="8" t="n">
        <v>-3807.4</v>
      </c>
      <c r="C30" s="8" t="n">
        <v>-2777.7</v>
      </c>
    </row>
    <row r="31" spans="1:3">
      <c r="A31" s="3" t="s">
        <v>63</v>
      </c>
      <c r="B31" s="8" t="n">
        <v>8046.1</v>
      </c>
      <c r="C31" s="8" t="n">
        <v>6891.2</v>
      </c>
    </row>
    <row r="32" spans="1:3">
      <c r="A32" s="3" t="s">
        <v>64</v>
      </c>
      <c r="B32" s="8" t="n">
        <v>16.6</v>
      </c>
      <c r="C32" s="8" t="n">
        <v>-6.4</v>
      </c>
    </row>
    <row r="33" spans="1:3">
      <c r="A33" s="3" t="s">
        <v>65</v>
      </c>
      <c r="B33" s="8" t="n">
        <v>8062.7</v>
      </c>
      <c r="C33" s="8" t="n">
        <v>6884.8</v>
      </c>
    </row>
    <row r="34" spans="1:3">
      <c r="A34" s="3" t="s">
        <v>66</v>
      </c>
      <c r="B34" s="8" t="n">
        <v>20538.7</v>
      </c>
      <c r="C34" s="8" t="n">
        <v>18602.4</v>
      </c>
    </row>
    <row r="35" spans="1:3">
      <c r="A35" s="3" t="s">
        <v>27</v>
      </c>
    </row>
    <row r="36" spans="1:3">
      <c r="A36" s="6" t="s">
        <v>56</v>
      </c>
    </row>
    <row r="37" spans="1:3">
      <c r="A37" s="3" t="s">
        <v>67</v>
      </c>
      <c r="B37" s="8" t="n">
        <v>2.6</v>
      </c>
      <c r="C37" s="8" t="n">
        <v>2.6</v>
      </c>
    </row>
    <row r="38" spans="1:3">
      <c r="A38" s="3" t="s">
        <v>62</v>
      </c>
      <c r="B38" s="8" t="n">
        <v>-3805.2</v>
      </c>
      <c r="C38" s="8" t="n">
        <v>-2775.5</v>
      </c>
    </row>
    <row r="39" spans="1:3">
      <c r="A39" s="3" t="s">
        <v>29</v>
      </c>
    </row>
    <row r="40" spans="1:3">
      <c r="A40" s="6" t="s">
        <v>56</v>
      </c>
    </row>
    <row r="41" spans="1:3">
      <c r="A41" s="3" t="s">
        <v>67</v>
      </c>
      <c r="B41" s="8" t="n">
        <v>0.3</v>
      </c>
      <c r="C41" s="8" t="n">
        <v>0.3</v>
      </c>
    </row>
    <row r="42" spans="1:3">
      <c r="A42" s="3" t="s">
        <v>62</v>
      </c>
      <c r="B42" s="8" t="n">
        <v>-2.2</v>
      </c>
      <c r="C42" s="8" t="n">
        <v>-2.2</v>
      </c>
    </row>
    <row r="43" spans="1:3">
      <c r="A43" s="3" t="s">
        <v>30</v>
      </c>
    </row>
    <row r="44" spans="1:3">
      <c r="A44" s="6" t="s">
        <v>56</v>
      </c>
    </row>
    <row r="45" spans="1:3">
      <c r="A45" s="3" t="s">
        <v>67</v>
      </c>
      <c r="B45" s="5" t="n">
        <v>0</v>
      </c>
      <c r="C45"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6" t="s">
        <v>94</v>
      </c>
    </row>
    <row r="4" spans="1:2">
      <c r="A4" s="3" t="s">
        <v>242</v>
      </c>
      <c r="B4"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6" t="s">
        <v>234</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6" t="s">
        <v>256</v>
      </c>
    </row>
    <row r="4" spans="1:2">
      <c r="A4" s="3" t="s">
        <v>257</v>
      </c>
      <c r="B4"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6" t="s">
        <v>260</v>
      </c>
    </row>
    <row r="4" spans="1:2">
      <c r="A4" s="3" t="s">
        <v>261</v>
      </c>
      <c r="B4"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c r="B2" s="9" t="n">
        <v>0.01</v>
      </c>
      <c r="C2" s="9" t="n">
        <v>0.01</v>
      </c>
    </row>
    <row r="3" spans="1:3">
      <c r="A3" s="3" t="s">
        <v>70</v>
      </c>
      <c r="B3" s="4" t="n">
        <v>1000000</v>
      </c>
      <c r="C3" s="4" t="n">
        <v>1000000</v>
      </c>
    </row>
    <row r="4" spans="1:3">
      <c r="A4" s="3" t="s">
        <v>71</v>
      </c>
      <c r="B4" s="4" t="n">
        <v>0</v>
      </c>
      <c r="C4" s="4" t="n">
        <v>0</v>
      </c>
    </row>
    <row r="5" spans="1:3">
      <c r="A5" s="3" t="s">
        <v>27</v>
      </c>
    </row>
    <row r="6" spans="1:3">
      <c r="A6" s="3" t="s">
        <v>72</v>
      </c>
      <c r="B6" s="9" t="n">
        <v>0.01</v>
      </c>
      <c r="C6" s="9" t="n">
        <v>0.01</v>
      </c>
    </row>
    <row r="7" spans="1:3">
      <c r="A7" s="3" t="s">
        <v>73</v>
      </c>
      <c r="B7" s="4" t="n">
        <v>322000000</v>
      </c>
      <c r="C7" s="4" t="n">
        <v>322000000</v>
      </c>
    </row>
    <row r="8" spans="1:3">
      <c r="A8" s="3" t="s">
        <v>74</v>
      </c>
      <c r="B8" s="4" t="n">
        <v>258718356</v>
      </c>
      <c r="C8" s="4" t="n">
        <v>257506184</v>
      </c>
    </row>
    <row r="9" spans="1:3">
      <c r="A9" s="3" t="s">
        <v>75</v>
      </c>
      <c r="B9" s="4" t="n">
        <v>90743239</v>
      </c>
      <c r="C9" s="4" t="n">
        <v>86262971</v>
      </c>
    </row>
    <row r="10" spans="1:3">
      <c r="A10" s="3" t="s">
        <v>29</v>
      </c>
    </row>
    <row r="11" spans="1:3">
      <c r="A11" s="3" t="s">
        <v>72</v>
      </c>
      <c r="B11" s="9" t="n">
        <v>0.01</v>
      </c>
      <c r="C11" s="9" t="n">
        <v>0.01</v>
      </c>
    </row>
    <row r="12" spans="1:3">
      <c r="A12" s="3" t="s">
        <v>73</v>
      </c>
      <c r="B12" s="4" t="n">
        <v>30000000</v>
      </c>
      <c r="C12" s="4" t="n">
        <v>30000000</v>
      </c>
    </row>
    <row r="13" spans="1:3">
      <c r="A13" s="3" t="s">
        <v>74</v>
      </c>
      <c r="B13" s="4" t="n">
        <v>28335387</v>
      </c>
      <c r="C13" s="4" t="n">
        <v>28358527</v>
      </c>
    </row>
    <row r="14" spans="1:3">
      <c r="A14" s="3" t="s">
        <v>75</v>
      </c>
      <c r="B14" s="4" t="n">
        <v>5005800</v>
      </c>
      <c r="C14" s="4" t="n">
        <v>5005800</v>
      </c>
    </row>
    <row r="15" spans="1:3">
      <c r="A15" s="3" t="s">
        <v>30</v>
      </c>
    </row>
    <row r="16" spans="1:3">
      <c r="A16" s="3" t="s">
        <v>72</v>
      </c>
      <c r="B16" s="9" t="n">
        <v>0.01</v>
      </c>
      <c r="C16" s="9" t="n">
        <v>0.01</v>
      </c>
    </row>
    <row r="17" spans="1:3">
      <c r="A17" s="3" t="s">
        <v>73</v>
      </c>
      <c r="B17" s="4" t="n">
        <v>25000000</v>
      </c>
      <c r="C17" s="4" t="n">
        <v>25000000</v>
      </c>
    </row>
    <row r="18" spans="1:3">
      <c r="A18" s="3" t="s">
        <v>74</v>
      </c>
      <c r="B18" s="4" t="n">
        <v>1970</v>
      </c>
      <c r="C18" s="4" t="n">
        <v>2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182</v>
      </c>
    </row>
    <row r="4" spans="1:2">
      <c r="A4" s="3" t="s">
        <v>264</v>
      </c>
      <c r="B4" s="3" t="s">
        <v>265</v>
      </c>
    </row>
    <row r="5" spans="1:2">
      <c r="A5" s="3" t="s">
        <v>266</v>
      </c>
      <c r="B5" s="3" t="s">
        <v>267</v>
      </c>
    </row>
    <row r="6" spans="1:2">
      <c r="A6" s="3" t="s">
        <v>268</v>
      </c>
      <c r="B6" s="3" t="s">
        <v>269</v>
      </c>
    </row>
    <row r="7" spans="1:2">
      <c r="A7" s="3" t="s">
        <v>270</v>
      </c>
      <c r="B7" s="3" t="s">
        <v>271</v>
      </c>
    </row>
    <row r="8" spans="1:2">
      <c r="A8" s="3" t="s">
        <v>81</v>
      </c>
      <c r="B8" s="3" t="s">
        <v>272</v>
      </c>
    </row>
    <row r="9" spans="1:2">
      <c r="A9" s="3" t="s">
        <v>83</v>
      </c>
      <c r="B9" s="3" t="s">
        <v>273</v>
      </c>
    </row>
    <row r="10" spans="1:2">
      <c r="A10" s="3" t="s">
        <v>274</v>
      </c>
      <c r="B10" s="3" t="s">
        <v>275</v>
      </c>
    </row>
    <row r="11" spans="1:2">
      <c r="A11" s="3" t="s">
        <v>276</v>
      </c>
      <c r="B11" s="3" t="s">
        <v>277</v>
      </c>
    </row>
    <row r="12" spans="1:2">
      <c r="A12" s="3" t="s">
        <v>34</v>
      </c>
      <c r="B12" s="3" t="s">
        <v>278</v>
      </c>
    </row>
    <row r="13" spans="1:2">
      <c r="A13" s="3" t="s">
        <v>279</v>
      </c>
      <c r="B13" s="3" t="s">
        <v>280</v>
      </c>
    </row>
    <row r="14" spans="1:2">
      <c r="A14" s="3" t="s">
        <v>281</v>
      </c>
      <c r="B14" s="3" t="s">
        <v>282</v>
      </c>
    </row>
    <row r="15" spans="1:2">
      <c r="A15" s="3" t="s">
        <v>36</v>
      </c>
      <c r="B15" s="3" t="s">
        <v>283</v>
      </c>
    </row>
    <row r="16" spans="1:2">
      <c r="A16" s="3" t="s">
        <v>39</v>
      </c>
      <c r="B16" s="3" t="s">
        <v>284</v>
      </c>
    </row>
    <row r="17" spans="1:2">
      <c r="A17" s="3" t="s">
        <v>142</v>
      </c>
      <c r="B17" s="3" t="s">
        <v>285</v>
      </c>
    </row>
    <row r="18" spans="1:2">
      <c r="A18" s="3" t="s">
        <v>286</v>
      </c>
      <c r="B18" s="3" t="s">
        <v>287</v>
      </c>
    </row>
    <row r="19" spans="1:2">
      <c r="A19" s="3" t="s">
        <v>288</v>
      </c>
      <c r="B19" s="3" t="s">
        <v>289</v>
      </c>
    </row>
    <row r="20" spans="1:2">
      <c r="A20" s="3" t="s">
        <v>290</v>
      </c>
      <c r="B20" s="3" t="s">
        <v>291</v>
      </c>
    </row>
    <row r="21" spans="1:2">
      <c r="A21" s="3" t="s">
        <v>292</v>
      </c>
      <c r="B21" s="3" t="s">
        <v>293</v>
      </c>
    </row>
    <row r="22" spans="1:2">
      <c r="A22" s="3" t="s">
        <v>294</v>
      </c>
      <c r="B22" s="3" t="s">
        <v>295</v>
      </c>
    </row>
    <row r="23" spans="1:2">
      <c r="A23" s="3" t="s">
        <v>296</v>
      </c>
      <c r="B23" s="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182</v>
      </c>
    </row>
    <row r="4" spans="1:2">
      <c r="A4" s="3" t="s">
        <v>299</v>
      </c>
      <c r="B4"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6" t="s">
        <v>186</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6" t="s">
        <v>189</v>
      </c>
    </row>
    <row r="4" spans="1:2">
      <c r="A4" s="3" t="s">
        <v>307</v>
      </c>
      <c r="B4" s="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6" t="s">
        <v>193</v>
      </c>
    </row>
    <row r="4" spans="1:2">
      <c r="A4" s="3" t="s">
        <v>310</v>
      </c>
      <c r="B4" s="3"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6" t="s">
        <v>197</v>
      </c>
    </row>
    <row r="4" spans="1:2">
      <c r="A4" s="3" t="s">
        <v>313</v>
      </c>
      <c r="B4" s="3"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6" t="s">
        <v>201</v>
      </c>
    </row>
    <row r="4" spans="1:2">
      <c r="A4" s="3" t="s">
        <v>315</v>
      </c>
      <c r="B4" s="3" t="s">
        <v>316</v>
      </c>
    </row>
    <row r="5" spans="1:2">
      <c r="A5" s="3" t="s">
        <v>317</v>
      </c>
      <c r="B5" s="3" t="s">
        <v>318</v>
      </c>
    </row>
    <row r="6" spans="1:2">
      <c r="A6" s="3" t="s">
        <v>319</v>
      </c>
      <c r="B6"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6" t="s">
        <v>205</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6" t="s">
        <v>208</v>
      </c>
    </row>
    <row r="4" spans="1:2">
      <c r="A4" s="3" t="s">
        <v>329</v>
      </c>
      <c r="B4" s="3"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6" t="s">
        <v>208</v>
      </c>
    </row>
    <row r="4" spans="1:2">
      <c r="A4" s="3" t="s">
        <v>332</v>
      </c>
      <c r="B4" s="3" t="s">
        <v>333</v>
      </c>
    </row>
    <row r="5" spans="1:2">
      <c r="A5" s="3" t="s">
        <v>334</v>
      </c>
      <c r="B5" s="3" t="s">
        <v>333</v>
      </c>
    </row>
    <row r="6" spans="1:2">
      <c r="A6" s="3" t="s">
        <v>335</v>
      </c>
      <c r="B6" s="3"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c r="B3" s="7" t="n">
        <v>8326.799999999999</v>
      </c>
      <c r="C3" s="7" t="n">
        <v>8061.6</v>
      </c>
      <c r="D3" s="7" t="n">
        <v>7223.8</v>
      </c>
    </row>
    <row r="4" spans="1:4">
      <c r="A4" s="3" t="s">
        <v>79</v>
      </c>
      <c r="B4" s="8" t="n">
        <v>-741.8</v>
      </c>
      <c r="C4" s="8" t="n">
        <v>-730.1</v>
      </c>
      <c r="D4" s="8" t="n">
        <v>-675.4</v>
      </c>
    </row>
    <row r="5" spans="1:4">
      <c r="A5" s="3" t="s">
        <v>80</v>
      </c>
      <c r="B5" s="4" t="n">
        <v>7585</v>
      </c>
      <c r="C5" s="8" t="n">
        <v>7331.5</v>
      </c>
      <c r="D5" s="8" t="n">
        <v>6548.4</v>
      </c>
    </row>
    <row r="6" spans="1:4">
      <c r="A6" s="3" t="s">
        <v>81</v>
      </c>
      <c r="B6" s="8" t="n">
        <v>-3767.8</v>
      </c>
      <c r="C6" s="8" t="n">
        <v>-3802.1</v>
      </c>
      <c r="D6" s="8" t="n">
        <v>-3606.1</v>
      </c>
    </row>
    <row r="7" spans="1:4">
      <c r="A7" s="3" t="s">
        <v>82</v>
      </c>
      <c r="B7" s="8" t="n">
        <v>3817.2</v>
      </c>
      <c r="C7" s="8" t="n">
        <v>3529.4</v>
      </c>
      <c r="D7" s="8" t="n">
        <v>2942.3</v>
      </c>
    </row>
    <row r="8" spans="1:4">
      <c r="A8" s="3" t="s">
        <v>83</v>
      </c>
      <c r="B8" s="8" t="n">
        <v>-1532.7</v>
      </c>
      <c r="C8" s="8" t="n">
        <v>-1392.4</v>
      </c>
      <c r="D8" s="8" t="n">
        <v>-1177.2</v>
      </c>
    </row>
    <row r="9" spans="1:4">
      <c r="A9" s="3" t="s">
        <v>84</v>
      </c>
      <c r="B9" s="4" t="n">
        <v>0</v>
      </c>
      <c r="C9" s="8" t="n">
        <v>262.4</v>
      </c>
      <c r="D9" s="4" t="n">
        <v>0</v>
      </c>
    </row>
    <row r="10" spans="1:4">
      <c r="A10" s="3" t="s">
        <v>85</v>
      </c>
      <c r="B10" s="8" t="n">
        <v>2284.5</v>
      </c>
      <c r="C10" s="8" t="n">
        <v>2399.4</v>
      </c>
      <c r="D10" s="8" t="n">
        <v>1765.1</v>
      </c>
    </row>
    <row r="11" spans="1:4">
      <c r="A11" s="3" t="s">
        <v>86</v>
      </c>
      <c r="B11" s="8" t="n">
        <v>487.2</v>
      </c>
      <c r="C11" s="8" t="n">
        <v>27.3</v>
      </c>
      <c r="D11" s="8" t="n">
        <v>51.1</v>
      </c>
    </row>
    <row r="12" spans="1:4">
      <c r="A12" s="3" t="s">
        <v>87</v>
      </c>
      <c r="B12" s="4" t="n">
        <v>-332</v>
      </c>
      <c r="C12" s="8" t="n">
        <v>-333.3</v>
      </c>
      <c r="D12" s="8" t="n">
        <v>-313.9</v>
      </c>
    </row>
    <row r="13" spans="1:4">
      <c r="A13" s="3" t="s">
        <v>88</v>
      </c>
      <c r="B13" s="4" t="n">
        <v>-97</v>
      </c>
      <c r="C13" s="4" t="n">
        <v>0</v>
      </c>
      <c r="D13" s="8" t="n">
        <v>-1.1</v>
      </c>
    </row>
    <row r="14" spans="1:4">
      <c r="A14" s="3" t="s">
        <v>89</v>
      </c>
      <c r="B14" s="8" t="n">
        <v>2342.7</v>
      </c>
      <c r="C14" s="8" t="n">
        <v>2093.4</v>
      </c>
      <c r="D14" s="8" t="n">
        <v>1501.2</v>
      </c>
    </row>
    <row r="15" spans="1:4">
      <c r="A15" s="3" t="s">
        <v>90</v>
      </c>
      <c r="B15" s="8" t="n">
        <v>-11.9</v>
      </c>
      <c r="C15" s="8" t="n">
        <v>-554.2</v>
      </c>
      <c r="D15" s="8" t="n">
        <v>-440.6</v>
      </c>
    </row>
    <row r="16" spans="1:4">
      <c r="A16" s="3" t="s">
        <v>91</v>
      </c>
      <c r="B16" s="8" t="n">
        <v>2330.8</v>
      </c>
      <c r="C16" s="8" t="n">
        <v>1539.2</v>
      </c>
      <c r="D16" s="8" t="n">
        <v>1060.6</v>
      </c>
    </row>
    <row r="17" spans="1:4">
      <c r="A17" s="3" t="s">
        <v>92</v>
      </c>
      <c r="B17" s="8" t="n">
        <v>-11.9</v>
      </c>
      <c r="C17" s="8" t="n">
        <v>-4.1</v>
      </c>
      <c r="D17" s="8" t="n">
        <v>-5.7</v>
      </c>
    </row>
    <row r="18" spans="1:4">
      <c r="A18" s="3" t="s">
        <v>93</v>
      </c>
      <c r="B18" s="8" t="n">
        <v>2318.9</v>
      </c>
      <c r="C18" s="8" t="n">
        <v>1535.1</v>
      </c>
      <c r="D18" s="8" t="n">
        <v>1054.9</v>
      </c>
    </row>
    <row r="19" spans="1:4">
      <c r="A19" s="3" t="s">
        <v>27</v>
      </c>
    </row>
    <row r="20" spans="1:4">
      <c r="A20" s="3" t="s">
        <v>93</v>
      </c>
      <c r="B20" s="7" t="n">
        <v>2063.7</v>
      </c>
      <c r="C20" s="7" t="n">
        <v>1370.1</v>
      </c>
      <c r="D20" s="5" t="n">
        <v>940</v>
      </c>
    </row>
    <row r="21" spans="1:4">
      <c r="A21" s="6" t="s">
        <v>94</v>
      </c>
    </row>
    <row r="22" spans="1:4">
      <c r="A22" s="3" t="s">
        <v>95</v>
      </c>
      <c r="B22" s="9" t="n">
        <v>12.04</v>
      </c>
      <c r="C22" s="9" t="n">
        <v>7.79</v>
      </c>
      <c r="D22" s="9" t="n">
        <v>5.42</v>
      </c>
    </row>
    <row r="23" spans="1:4">
      <c r="A23" s="3" t="s">
        <v>96</v>
      </c>
      <c r="B23" s="9" t="n">
        <v>11.55</v>
      </c>
      <c r="C23" s="9" t="n">
        <v>7.52</v>
      </c>
      <c r="D23" s="9" t="n">
        <v>5.18</v>
      </c>
    </row>
    <row r="24" spans="1:4">
      <c r="A24" s="6" t="s">
        <v>97</v>
      </c>
    </row>
    <row r="25" spans="1:4">
      <c r="A25" s="3" t="s">
        <v>98</v>
      </c>
      <c r="B25" s="4" t="n">
        <v>171457</v>
      </c>
      <c r="C25" s="4" t="n">
        <v>175934</v>
      </c>
      <c r="D25" s="4" t="n">
        <v>173383</v>
      </c>
    </row>
    <row r="26" spans="1:4">
      <c r="A26" s="3" t="s">
        <v>99</v>
      </c>
      <c r="B26" s="4" t="n">
        <v>200745</v>
      </c>
      <c r="C26" s="4" t="n">
        <v>204099</v>
      </c>
      <c r="D26" s="4" t="n">
        <v>203821</v>
      </c>
    </row>
    <row r="27" spans="1:4">
      <c r="A27" s="6" t="s">
        <v>100</v>
      </c>
    </row>
    <row r="28" spans="1:4">
      <c r="A28" s="3" t="s">
        <v>101</v>
      </c>
      <c r="B28" s="9" t="n">
        <v>2.08</v>
      </c>
      <c r="C28" s="9" t="n">
        <v>1.6</v>
      </c>
      <c r="D28" s="9" t="n">
        <v>1.24</v>
      </c>
    </row>
    <row r="29" spans="1:4">
      <c r="A29" s="3" t="s">
        <v>29</v>
      </c>
    </row>
    <row r="30" spans="1:4">
      <c r="A30" s="3" t="s">
        <v>93</v>
      </c>
      <c r="B30" s="7" t="n">
        <v>255.2</v>
      </c>
      <c r="C30" s="5" t="n">
        <v>165</v>
      </c>
      <c r="D30" s="7" t="n">
        <v>114.9</v>
      </c>
    </row>
    <row r="31" spans="1:4">
      <c r="A31" s="6" t="s">
        <v>94</v>
      </c>
    </row>
    <row r="32" spans="1:4">
      <c r="A32" s="3" t="s">
        <v>95</v>
      </c>
      <c r="B32" s="9" t="n">
        <v>10.93</v>
      </c>
      <c r="C32" s="9" t="n">
        <v>7.07</v>
      </c>
      <c r="D32" s="9" t="n">
        <v>4.92</v>
      </c>
    </row>
    <row r="33" spans="1:4">
      <c r="A33" s="3" t="s">
        <v>96</v>
      </c>
      <c r="B33" s="9" t="n">
        <v>10.66</v>
      </c>
      <c r="C33" s="9" t="n">
        <v>6.93</v>
      </c>
      <c r="D33" s="9" t="n">
        <v>4.79</v>
      </c>
    </row>
    <row r="34" spans="1:4">
      <c r="A34" s="6" t="s">
        <v>97</v>
      </c>
    </row>
    <row r="35" spans="1:4">
      <c r="A35" s="3" t="s">
        <v>98</v>
      </c>
      <c r="B35" s="4" t="n">
        <v>23336</v>
      </c>
      <c r="C35" s="4" t="n">
        <v>23353</v>
      </c>
      <c r="D35" s="4" t="n">
        <v>23363</v>
      </c>
    </row>
    <row r="36" spans="1:4">
      <c r="A36" s="3" t="s">
        <v>99</v>
      </c>
      <c r="B36" s="4" t="n">
        <v>23336</v>
      </c>
      <c r="C36" s="4" t="n">
        <v>23353</v>
      </c>
      <c r="D36" s="4" t="n">
        <v>23363</v>
      </c>
    </row>
    <row r="37" spans="1:4">
      <c r="A37" s="6" t="s">
        <v>100</v>
      </c>
    </row>
    <row r="38" spans="1:4">
      <c r="A38" s="3" t="s">
        <v>101</v>
      </c>
      <c r="B38" s="9" t="n">
        <v>1.88</v>
      </c>
      <c r="C38" s="9" t="n">
        <v>1.44</v>
      </c>
      <c r="D38" s="9"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6" t="s">
        <v>193</v>
      </c>
    </row>
    <row r="4" spans="1:2">
      <c r="A4" s="3" t="s">
        <v>338</v>
      </c>
      <c r="B4" s="3"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6" t="s">
        <v>218</v>
      </c>
    </row>
    <row r="4" spans="1:2">
      <c r="A4" s="3" t="s">
        <v>341</v>
      </c>
      <c r="B4" s="3"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6" t="s">
        <v>222</v>
      </c>
    </row>
    <row r="4" spans="1:2">
      <c r="A4" s="3" t="s">
        <v>221</v>
      </c>
      <c r="B4" s="3" t="s">
        <v>344</v>
      </c>
    </row>
    <row r="5" spans="1:2">
      <c r="A5" s="3" t="s">
        <v>345</v>
      </c>
      <c r="B5" s="3"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6" t="s">
        <v>226</v>
      </c>
    </row>
    <row r="4" spans="1:2">
      <c r="A4" s="3" t="s">
        <v>89</v>
      </c>
      <c r="B4" s="3" t="s">
        <v>348</v>
      </c>
    </row>
    <row r="5" spans="1:2">
      <c r="A5" s="3" t="s">
        <v>349</v>
      </c>
      <c r="B5" s="3" t="s">
        <v>350</v>
      </c>
    </row>
    <row r="6" spans="1:2">
      <c r="A6" s="3" t="s">
        <v>351</v>
      </c>
      <c r="B6" s="3" t="s">
        <v>352</v>
      </c>
    </row>
    <row r="7" spans="1:2">
      <c r="A7" s="3" t="s">
        <v>353</v>
      </c>
      <c r="B7" s="3" t="s">
        <v>354</v>
      </c>
    </row>
    <row r="8" spans="1:2">
      <c r="A8" s="3" t="s">
        <v>355</v>
      </c>
      <c r="B8" s="3"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6" t="s">
        <v>230</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6" t="s">
        <v>234</v>
      </c>
    </row>
    <row r="4" spans="1:2">
      <c r="A4" s="3" t="s">
        <v>363</v>
      </c>
      <c r="B4" s="3" t="s">
        <v>364</v>
      </c>
    </row>
    <row r="5" spans="1:2">
      <c r="A5" s="3" t="s">
        <v>365</v>
      </c>
      <c r="B5" s="3"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6" t="s">
        <v>238</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6" t="s">
        <v>94</v>
      </c>
    </row>
    <row r="4" spans="1:2">
      <c r="A4" s="3" t="s">
        <v>379</v>
      </c>
      <c r="B4" s="3"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6" t="s">
        <v>234</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6" t="s">
        <v>248</v>
      </c>
    </row>
    <row r="4" spans="1:2">
      <c r="A4" s="3" t="s">
        <v>387</v>
      </c>
      <c r="B4" s="3"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v>
      </c>
      <c r="B1" s="2" t="s">
        <v>1</v>
      </c>
    </row>
    <row r="2" spans="1:4">
      <c r="B2" s="2" t="s">
        <v>2</v>
      </c>
      <c r="C2" s="2" t="s">
        <v>32</v>
      </c>
      <c r="D2" s="2" t="s">
        <v>77</v>
      </c>
    </row>
    <row r="3" spans="1:4">
      <c r="A3" s="6" t="s">
        <v>103</v>
      </c>
    </row>
    <row r="4" spans="1:4">
      <c r="A4" s="3" t="s">
        <v>91</v>
      </c>
      <c r="B4" s="7" t="n">
        <v>2330.8</v>
      </c>
      <c r="C4" s="7" t="n">
        <v>1539.2</v>
      </c>
      <c r="D4" s="7" t="n">
        <v>1060.6</v>
      </c>
    </row>
    <row r="5" spans="1:4">
      <c r="A5" s="6" t="s">
        <v>104</v>
      </c>
    </row>
    <row r="6" spans="1:4">
      <c r="A6" s="3" t="s">
        <v>105</v>
      </c>
      <c r="B6" s="8" t="n">
        <v>153.8</v>
      </c>
      <c r="C6" s="8" t="n">
        <v>22.1</v>
      </c>
      <c r="D6" s="8" t="n">
        <v>-323.3</v>
      </c>
    </row>
    <row r="7" spans="1:4">
      <c r="A7" s="3" t="s">
        <v>106</v>
      </c>
      <c r="B7" s="8" t="n">
        <v>55.5</v>
      </c>
      <c r="C7" s="8" t="n">
        <v>7.8</v>
      </c>
      <c r="D7" s="8" t="n">
        <v>-17.2</v>
      </c>
    </row>
    <row r="8" spans="1:4">
      <c r="A8" s="3" t="s">
        <v>107</v>
      </c>
      <c r="B8" s="8" t="n">
        <v>-0.2</v>
      </c>
      <c r="C8" s="8" t="n">
        <v>0.5</v>
      </c>
      <c r="D8" s="8" t="n">
        <v>-0.3</v>
      </c>
    </row>
    <row r="9" spans="1:4">
      <c r="A9" s="3" t="s">
        <v>108</v>
      </c>
      <c r="B9" s="8" t="n">
        <v>-1.1</v>
      </c>
      <c r="C9" s="8" t="n">
        <v>11.6</v>
      </c>
      <c r="D9" s="8" t="n">
        <v>0.1</v>
      </c>
    </row>
    <row r="10" spans="1:4">
      <c r="A10" s="3" t="s">
        <v>109</v>
      </c>
      <c r="B10" s="4" t="n">
        <v>208</v>
      </c>
      <c r="C10" s="4" t="n">
        <v>42</v>
      </c>
      <c r="D10" s="8" t="n">
        <v>-340.7</v>
      </c>
    </row>
    <row r="11" spans="1:4">
      <c r="A11" s="3" t="s">
        <v>110</v>
      </c>
      <c r="B11" s="8" t="n">
        <v>2538.8</v>
      </c>
      <c r="C11" s="8" t="n">
        <v>1581.2</v>
      </c>
      <c r="D11" s="8" t="n">
        <v>719.9</v>
      </c>
    </row>
    <row r="12" spans="1:4">
      <c r="A12" s="3" t="s">
        <v>111</v>
      </c>
      <c r="B12" s="4" t="n">
        <v>-23</v>
      </c>
      <c r="C12" s="8" t="n">
        <v>6.6</v>
      </c>
      <c r="D12" s="8" t="n">
        <v>13.4</v>
      </c>
    </row>
    <row r="13" spans="1:4">
      <c r="A13" s="3" t="s">
        <v>112</v>
      </c>
      <c r="B13" s="7" t="n">
        <v>2515.8</v>
      </c>
      <c r="C13" s="7" t="n">
        <v>1587.8</v>
      </c>
      <c r="D13" s="7" t="n">
        <v>7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6" t="s">
        <v>252</v>
      </c>
    </row>
    <row r="4" spans="1:2">
      <c r="A4" s="3" t="s">
        <v>390</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6" t="s">
        <v>256</v>
      </c>
    </row>
    <row r="4" spans="1:2">
      <c r="A4" s="3" t="s">
        <v>397</v>
      </c>
      <c r="B4" s="3" t="s">
        <v>398</v>
      </c>
    </row>
    <row r="5" spans="1:2">
      <c r="A5" s="3" t="s">
        <v>399</v>
      </c>
      <c r="B5" s="3" t="s">
        <v>400</v>
      </c>
    </row>
    <row r="6" spans="1:2">
      <c r="A6" s="3" t="s">
        <v>401</v>
      </c>
      <c r="B6" s="3"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6" t="s">
        <v>260</v>
      </c>
    </row>
    <row r="4" spans="1:2">
      <c r="A4" s="3" t="s">
        <v>404</v>
      </c>
      <c r="B4" s="3"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3" t="s">
        <v>407</v>
      </c>
    </row>
    <row r="4" spans="1:2">
      <c r="A4" s="6" t="s">
        <v>408</v>
      </c>
    </row>
    <row r="5" spans="1:2">
      <c r="A5" s="3" t="s">
        <v>409</v>
      </c>
      <c r="B5" s="3" t="s">
        <v>410</v>
      </c>
    </row>
    <row r="6" spans="1:2">
      <c r="A6" s="3" t="s">
        <v>411</v>
      </c>
    </row>
    <row r="7" spans="1:2">
      <c r="A7" s="6" t="s">
        <v>408</v>
      </c>
    </row>
    <row r="8" spans="1:2">
      <c r="A8" s="3" t="s">
        <v>409</v>
      </c>
      <c r="B8" s="3" t="s">
        <v>412</v>
      </c>
    </row>
    <row r="9" spans="1:2">
      <c r="A9" s="3" t="s">
        <v>413</v>
      </c>
    </row>
    <row r="10" spans="1:2">
      <c r="A10" s="6" t="s">
        <v>408</v>
      </c>
    </row>
    <row r="11" spans="1:2">
      <c r="A11" s="3" t="s">
        <v>409</v>
      </c>
      <c r="B11" s="3" t="s">
        <v>414</v>
      </c>
    </row>
    <row r="12" spans="1:2">
      <c r="A12" s="3" t="s">
        <v>415</v>
      </c>
    </row>
    <row r="13" spans="1:2">
      <c r="A13" s="6" t="s">
        <v>408</v>
      </c>
    </row>
    <row r="14" spans="1:2">
      <c r="A14" s="3" t="s">
        <v>409</v>
      </c>
      <c r="B14" s="3" t="s">
        <v>416</v>
      </c>
    </row>
    <row r="15" spans="1:2">
      <c r="A15" s="3" t="s">
        <v>417</v>
      </c>
    </row>
    <row r="16" spans="1:2">
      <c r="A16" s="6" t="s">
        <v>408</v>
      </c>
    </row>
    <row r="17" spans="1:2">
      <c r="A17" s="3" t="s">
        <v>409</v>
      </c>
      <c r="B17" s="3" t="s">
        <v>418</v>
      </c>
    </row>
    <row r="18" spans="1:2">
      <c r="A18" s="3" t="s">
        <v>419</v>
      </c>
    </row>
    <row r="19" spans="1:2">
      <c r="A19" s="6" t="s">
        <v>408</v>
      </c>
    </row>
    <row r="20" spans="1:2">
      <c r="A20" s="3" t="s">
        <v>409</v>
      </c>
      <c r="B20" s="3" t="s">
        <v>420</v>
      </c>
    </row>
    <row r="21" spans="1:2">
      <c r="A21" s="3" t="s">
        <v>421</v>
      </c>
    </row>
    <row r="22" spans="1:2">
      <c r="A22" s="6" t="s">
        <v>408</v>
      </c>
    </row>
    <row r="23" spans="1:2">
      <c r="A23" s="3" t="s">
        <v>409</v>
      </c>
      <c r="B23" s="3" t="s">
        <v>422</v>
      </c>
    </row>
    <row r="24" spans="1:2">
      <c r="A24" s="3" t="s">
        <v>423</v>
      </c>
    </row>
    <row r="25" spans="1:2">
      <c r="A25" s="6" t="s">
        <v>408</v>
      </c>
    </row>
    <row r="26" spans="1:2">
      <c r="A26" s="3" t="s">
        <v>409</v>
      </c>
      <c r="B26" s="3" t="s">
        <v>424</v>
      </c>
    </row>
    <row r="27" spans="1:2">
      <c r="A27" s="3" t="s">
        <v>425</v>
      </c>
    </row>
    <row r="28" spans="1:2">
      <c r="A28" s="6" t="s">
        <v>408</v>
      </c>
    </row>
    <row r="29" spans="1:2">
      <c r="A29" s="3" t="s">
        <v>409</v>
      </c>
      <c r="B29" s="3" t="s">
        <v>422</v>
      </c>
    </row>
    <row r="30" spans="1:2">
      <c r="A30" s="3" t="s">
        <v>426</v>
      </c>
    </row>
    <row r="31" spans="1:2">
      <c r="A31" s="6" t="s">
        <v>408</v>
      </c>
    </row>
    <row r="32" spans="1:2">
      <c r="A32" s="3" t="s">
        <v>409</v>
      </c>
      <c r="B32" s="3"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74"/>
    <col customWidth="1" max="3" min="3" width="24"/>
    <col customWidth="1" max="4" min="4" width="24"/>
    <col customWidth="1" max="5" min="5" width="23"/>
    <col customWidth="1" max="6" min="6" width="31"/>
    <col customWidth="1" max="7" min="7" width="24"/>
    <col customWidth="1" max="8" min="8" width="24"/>
    <col customWidth="1" max="9" min="9" width="23"/>
    <col customWidth="1" max="10" min="10" width="74"/>
    <col customWidth="1" max="11" min="11" width="31"/>
    <col customWidth="1" max="12" min="12" width="31"/>
    <col customWidth="1" max="13" min="13" width="21"/>
  </cols>
  <sheetData>
    <row r="1" spans="1:13">
      <c r="A1" s="1" t="s">
        <v>428</v>
      </c>
      <c r="B1" s="2" t="s">
        <v>429</v>
      </c>
      <c r="J1" s="2" t="s">
        <v>1</v>
      </c>
    </row>
    <row r="2" spans="1:13">
      <c r="B2" s="2" t="s">
        <v>430</v>
      </c>
      <c r="C2" s="2" t="s">
        <v>431</v>
      </c>
      <c r="D2" s="2" t="s">
        <v>432</v>
      </c>
      <c r="E2" s="2" t="s">
        <v>433</v>
      </c>
      <c r="F2" s="2" t="s">
        <v>434</v>
      </c>
      <c r="G2" s="2" t="s">
        <v>435</v>
      </c>
      <c r="H2" s="2" t="s">
        <v>436</v>
      </c>
      <c r="I2" s="2" t="s">
        <v>437</v>
      </c>
      <c r="J2" s="2" t="s">
        <v>430</v>
      </c>
      <c r="K2" s="2" t="s">
        <v>434</v>
      </c>
      <c r="L2" s="2" t="s">
        <v>438</v>
      </c>
      <c r="M2" s="2" t="s">
        <v>439</v>
      </c>
    </row>
    <row r="3" spans="1:13">
      <c r="A3" s="6" t="s">
        <v>440</v>
      </c>
    </row>
    <row r="4" spans="1:13">
      <c r="A4" s="3" t="s">
        <v>441</v>
      </c>
      <c r="B4" s="4" t="n">
        <v>2</v>
      </c>
      <c r="J4" s="4" t="n">
        <v>2</v>
      </c>
    </row>
    <row r="5" spans="1:13">
      <c r="A5" s="6" t="s">
        <v>442</v>
      </c>
    </row>
    <row r="6" spans="1:13">
      <c r="A6" s="3" t="s">
        <v>90</v>
      </c>
      <c r="J6" s="7" t="n">
        <v>11.9</v>
      </c>
      <c r="K6" s="7" t="n">
        <v>554.2</v>
      </c>
      <c r="L6" s="7" t="n">
        <v>440.6</v>
      </c>
    </row>
    <row r="7" spans="1:13">
      <c r="A7" s="3" t="s">
        <v>443</v>
      </c>
      <c r="B7" s="7" t="n">
        <v>210.6</v>
      </c>
      <c r="F7" s="7" t="n">
        <v>231.7</v>
      </c>
      <c r="J7" s="8" t="n">
        <v>210.6</v>
      </c>
      <c r="K7" s="8" t="n">
        <v>231.7</v>
      </c>
    </row>
    <row r="8" spans="1:13">
      <c r="A8" s="3" t="s">
        <v>444</v>
      </c>
      <c r="J8" s="7" t="n">
        <v>615.7</v>
      </c>
      <c r="K8" s="7" t="n">
        <v>552.8</v>
      </c>
      <c r="L8" s="7" t="n">
        <v>468.3</v>
      </c>
    </row>
    <row r="9" spans="1:13">
      <c r="A9" s="3" t="s">
        <v>445</v>
      </c>
      <c r="B9" s="4" t="n">
        <v>2</v>
      </c>
      <c r="J9" s="4" t="n">
        <v>2</v>
      </c>
    </row>
    <row r="10" spans="1:13">
      <c r="A10" s="3" t="s">
        <v>27</v>
      </c>
    </row>
    <row r="11" spans="1:13">
      <c r="A11" s="6" t="s">
        <v>440</v>
      </c>
    </row>
    <row r="12" spans="1:13">
      <c r="A12" s="3" t="s">
        <v>446</v>
      </c>
      <c r="J12" s="3" t="s">
        <v>447</v>
      </c>
    </row>
    <row r="13" spans="1:13">
      <c r="A13" s="6" t="s">
        <v>442</v>
      </c>
    </row>
    <row r="14" spans="1:13">
      <c r="A14" s="3" t="s">
        <v>448</v>
      </c>
      <c r="B14" s="9" t="n">
        <v>4.64</v>
      </c>
      <c r="C14" s="9" t="n">
        <v>2.44</v>
      </c>
      <c r="D14" s="9" t="n">
        <v>2.48</v>
      </c>
      <c r="E14" s="5" t="n">
        <v>2</v>
      </c>
      <c r="F14" s="9" t="n">
        <v>2.26</v>
      </c>
      <c r="G14" s="9" t="n">
        <v>1.98</v>
      </c>
      <c r="H14" s="9" t="n">
        <v>1.75</v>
      </c>
      <c r="I14" s="9" t="n">
        <v>1.55</v>
      </c>
      <c r="J14" s="9" t="n">
        <v>11.55</v>
      </c>
      <c r="K14" s="9" t="n">
        <v>7.52</v>
      </c>
      <c r="L14" s="9" t="n">
        <v>5.18</v>
      </c>
    </row>
    <row r="15" spans="1:13">
      <c r="A15" s="3" t="s">
        <v>449</v>
      </c>
    </row>
    <row r="16" spans="1:13">
      <c r="A16" s="6" t="s">
        <v>442</v>
      </c>
    </row>
    <row r="17" spans="1:13">
      <c r="A17" s="3" t="s">
        <v>90</v>
      </c>
      <c r="J17" s="7" t="n">
        <v>-68.59999999999999</v>
      </c>
    </row>
    <row r="18" spans="1:13">
      <c r="A18" s="3" t="s">
        <v>448</v>
      </c>
      <c r="J18" s="9" t="n">
        <v>0.07000000000000001</v>
      </c>
    </row>
    <row r="19" spans="1:13">
      <c r="A19" s="3" t="s">
        <v>450</v>
      </c>
    </row>
    <row r="20" spans="1:13">
      <c r="A20" s="6" t="s">
        <v>442</v>
      </c>
    </row>
    <row r="21" spans="1:13">
      <c r="A21" s="3" t="s">
        <v>451</v>
      </c>
      <c r="M21" s="5" t="n">
        <v>-50</v>
      </c>
    </row>
    <row r="22" spans="1:13">
      <c r="A22" s="3" t="s">
        <v>452</v>
      </c>
    </row>
    <row r="23" spans="1:13">
      <c r="A23" s="6" t="s">
        <v>442</v>
      </c>
    </row>
    <row r="24" spans="1:13">
      <c r="A24" s="3" t="s">
        <v>451</v>
      </c>
      <c r="M24" s="5" t="n">
        <v>22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B2" s="2" t="s">
        <v>455</v>
      </c>
    </row>
    <row r="3" spans="1:2">
      <c r="A3" s="6" t="s">
        <v>456</v>
      </c>
    </row>
    <row r="4" spans="1:2">
      <c r="A4" s="3" t="s">
        <v>40</v>
      </c>
      <c r="B4" s="7" t="n">
        <v>763.2</v>
      </c>
    </row>
    <row r="5" spans="1:2">
      <c r="A5" s="3" t="s">
        <v>149</v>
      </c>
      <c r="B5" s="4" t="n">
        <v>14</v>
      </c>
    </row>
    <row r="6" spans="1:2">
      <c r="A6" s="3" t="s">
        <v>457</v>
      </c>
      <c r="B6" s="4" t="n">
        <v>1000</v>
      </c>
    </row>
    <row r="7" spans="1:2">
      <c r="A7" s="3" t="s">
        <v>458</v>
      </c>
      <c r="B7" s="8" t="n">
        <v>-1.5</v>
      </c>
    </row>
    <row r="8" spans="1:2">
      <c r="A8" s="3" t="s">
        <v>459</v>
      </c>
      <c r="B8" s="8" t="n">
        <v>998.5</v>
      </c>
    </row>
    <row r="9" spans="1:2">
      <c r="A9" s="3" t="s">
        <v>460</v>
      </c>
    </row>
    <row r="10" spans="1:2">
      <c r="A10" s="6" t="s">
        <v>456</v>
      </c>
    </row>
    <row r="11" spans="1:2">
      <c r="A11" s="3" t="s">
        <v>461</v>
      </c>
      <c r="B11" s="7" t="n">
        <v>22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62</v>
      </c>
      <c r="B1" s="2" t="s">
        <v>2</v>
      </c>
      <c r="C1" s="2" t="s">
        <v>463</v>
      </c>
      <c r="D1" s="2" t="s">
        <v>32</v>
      </c>
      <c r="E1" s="2" t="s">
        <v>2</v>
      </c>
      <c r="F1" s="2" t="s">
        <v>32</v>
      </c>
      <c r="G1" s="2" t="s">
        <v>77</v>
      </c>
      <c r="H1" s="2" t="s">
        <v>464</v>
      </c>
    </row>
    <row r="2" spans="1:8">
      <c r="A2" s="6" t="s">
        <v>465</v>
      </c>
    </row>
    <row r="3" spans="1:8">
      <c r="A3" s="3" t="s">
        <v>84</v>
      </c>
      <c r="E3" s="5" t="n">
        <v>0</v>
      </c>
      <c r="F3" s="7" t="n">
        <v>262.4</v>
      </c>
      <c r="G3" s="5" t="n">
        <v>0</v>
      </c>
    </row>
    <row r="4" spans="1:8">
      <c r="A4" s="3" t="s">
        <v>84</v>
      </c>
      <c r="E4" s="4" t="n">
        <v>0</v>
      </c>
      <c r="F4" s="8" t="n">
        <v>262.4</v>
      </c>
      <c r="G4" s="5" t="n">
        <v>0</v>
      </c>
    </row>
    <row r="5" spans="1:8">
      <c r="A5" s="3" t="s">
        <v>466</v>
      </c>
      <c r="B5" s="7" t="n">
        <v>-15.2</v>
      </c>
      <c r="C5" s="7" t="n">
        <v>-3.2</v>
      </c>
      <c r="F5" s="4" t="n">
        <v>-12</v>
      </c>
    </row>
    <row r="6" spans="1:8">
      <c r="A6" s="3" t="s">
        <v>467</v>
      </c>
      <c r="B6" s="8" t="n">
        <v>238.8</v>
      </c>
      <c r="E6" s="7" t="n">
        <v>-3.2</v>
      </c>
      <c r="F6" s="4" t="n">
        <v>242</v>
      </c>
    </row>
    <row r="7" spans="1:8">
      <c r="A7" s="3" t="s">
        <v>468</v>
      </c>
    </row>
    <row r="8" spans="1:8">
      <c r="A8" s="6" t="s">
        <v>465</v>
      </c>
    </row>
    <row r="9" spans="1:8">
      <c r="A9" s="3" t="s">
        <v>469</v>
      </c>
      <c r="D9" s="7" t="n">
        <v>-8.4</v>
      </c>
      <c r="F9" s="8" t="n">
        <v>-8.4</v>
      </c>
    </row>
    <row r="10" spans="1:8">
      <c r="A10" s="3" t="s">
        <v>470</v>
      </c>
    </row>
    <row r="11" spans="1:8">
      <c r="A11" s="6" t="s">
        <v>465</v>
      </c>
    </row>
    <row r="12" spans="1:8">
      <c r="A12" s="3" t="s">
        <v>471</v>
      </c>
      <c r="B12" s="7" t="n">
        <v>580.2</v>
      </c>
    </row>
    <row r="13" spans="1:8">
      <c r="A13" s="3" t="s">
        <v>472</v>
      </c>
      <c r="F13" s="8" t="n">
        <v>-122.5</v>
      </c>
    </row>
    <row r="14" spans="1:8">
      <c r="A14" s="3" t="s">
        <v>473</v>
      </c>
      <c r="F14" s="8" t="n">
        <v>-9.9</v>
      </c>
    </row>
    <row r="15" spans="1:8">
      <c r="A15" s="3" t="s">
        <v>149</v>
      </c>
      <c r="F15" s="8" t="n">
        <v>-10.1</v>
      </c>
    </row>
    <row r="16" spans="1:8">
      <c r="A16" s="3" t="s">
        <v>84</v>
      </c>
      <c r="F16" s="8" t="n">
        <v>262.4</v>
      </c>
    </row>
    <row r="17" spans="1:8">
      <c r="A17" s="3" t="s">
        <v>84</v>
      </c>
      <c r="F17" s="7" t="n">
        <v>262.4</v>
      </c>
    </row>
    <row r="18" spans="1:8">
      <c r="A18" s="3" t="s">
        <v>474</v>
      </c>
    </row>
    <row r="19" spans="1:8">
      <c r="A19" s="6" t="s">
        <v>465</v>
      </c>
    </row>
    <row r="20" spans="1:8">
      <c r="A20" s="3" t="s">
        <v>475</v>
      </c>
      <c r="H20" s="7" t="n">
        <v>-17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76</v>
      </c>
      <c r="B1" s="2" t="s">
        <v>454</v>
      </c>
      <c r="G1" s="2" t="s">
        <v>1</v>
      </c>
    </row>
    <row r="2" spans="1:7">
      <c r="B2" s="2" t="s">
        <v>464</v>
      </c>
      <c r="C2" s="2" t="s">
        <v>477</v>
      </c>
      <c r="D2" s="2" t="s">
        <v>478</v>
      </c>
      <c r="E2" s="2" t="s">
        <v>479</v>
      </c>
      <c r="F2" s="2" t="s">
        <v>480</v>
      </c>
      <c r="G2" s="2" t="s">
        <v>2</v>
      </c>
    </row>
    <row r="3" spans="1:7">
      <c r="A3" s="3" t="s">
        <v>481</v>
      </c>
    </row>
    <row r="4" spans="1:7">
      <c r="A4" s="6" t="s">
        <v>456</v>
      </c>
    </row>
    <row r="5" spans="1:7">
      <c r="A5" s="3" t="s">
        <v>482</v>
      </c>
      <c r="B5" s="5" t="n">
        <v>569700000</v>
      </c>
    </row>
    <row r="6" spans="1:7">
      <c r="A6" s="3" t="s">
        <v>483</v>
      </c>
    </row>
    <row r="7" spans="1:7">
      <c r="A7" s="6" t="s">
        <v>456</v>
      </c>
    </row>
    <row r="8" spans="1:7">
      <c r="A8" s="3" t="s">
        <v>482</v>
      </c>
      <c r="C8" s="5" t="n">
        <v>120800000</v>
      </c>
    </row>
    <row r="9" spans="1:7">
      <c r="A9" s="3" t="s">
        <v>484</v>
      </c>
    </row>
    <row r="10" spans="1:7">
      <c r="A10" s="6" t="s">
        <v>456</v>
      </c>
    </row>
    <row r="11" spans="1:7">
      <c r="A11" s="3" t="s">
        <v>482</v>
      </c>
      <c r="C11" s="5" t="n">
        <v>136600000</v>
      </c>
    </row>
    <row r="12" spans="1:7">
      <c r="A12" s="3" t="s">
        <v>485</v>
      </c>
    </row>
    <row r="13" spans="1:7">
      <c r="A13" s="6" t="s">
        <v>456</v>
      </c>
    </row>
    <row r="14" spans="1:7">
      <c r="A14" s="3" t="s">
        <v>482</v>
      </c>
      <c r="D14" s="5" t="n">
        <v>284900000</v>
      </c>
    </row>
    <row r="15" spans="1:7">
      <c r="A15" s="3" t="s">
        <v>486</v>
      </c>
    </row>
    <row r="16" spans="1:7">
      <c r="A16" s="6" t="s">
        <v>456</v>
      </c>
    </row>
    <row r="17" spans="1:7">
      <c r="A17" s="3" t="s">
        <v>482</v>
      </c>
      <c r="E17" s="5" t="n">
        <v>998500000</v>
      </c>
    </row>
    <row r="18" spans="1:7">
      <c r="A18" s="3" t="s">
        <v>487</v>
      </c>
      <c r="E18" s="5" t="n">
        <v>0</v>
      </c>
    </row>
    <row r="19" spans="1:7">
      <c r="A19" s="3" t="s">
        <v>488</v>
      </c>
    </row>
    <row r="20" spans="1:7">
      <c r="A20" s="6" t="s">
        <v>456</v>
      </c>
    </row>
    <row r="21" spans="1:7">
      <c r="A21" s="3" t="s">
        <v>482</v>
      </c>
      <c r="F21" s="5" t="n">
        <v>316200000</v>
      </c>
    </row>
    <row r="22" spans="1:7">
      <c r="A22" s="3" t="s">
        <v>489</v>
      </c>
    </row>
    <row r="23" spans="1:7">
      <c r="A23" s="6" t="s">
        <v>456</v>
      </c>
    </row>
    <row r="24" spans="1:7">
      <c r="A24" s="3" t="s">
        <v>482</v>
      </c>
      <c r="G24" s="5" t="n">
        <v>149100000</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490</v>
      </c>
      <c r="B1" s="2" t="s">
        <v>135</v>
      </c>
      <c r="C1" s="2" t="s">
        <v>491</v>
      </c>
      <c r="D1" s="2" t="s">
        <v>136</v>
      </c>
      <c r="E1" s="2" t="s">
        <v>135</v>
      </c>
      <c r="F1" s="2" t="s">
        <v>136</v>
      </c>
      <c r="G1" s="2" t="s">
        <v>492</v>
      </c>
      <c r="H1" s="2" t="s">
        <v>493</v>
      </c>
    </row>
    <row r="2" spans="1:8">
      <c r="A2" s="6" t="s">
        <v>494</v>
      </c>
    </row>
    <row r="3" spans="1:8">
      <c r="A3" s="3" t="s">
        <v>495</v>
      </c>
      <c r="B3" s="5" t="n">
        <v>268</v>
      </c>
      <c r="D3" s="7" t="n">
        <v>227.1</v>
      </c>
      <c r="E3" s="5" t="n">
        <v>268</v>
      </c>
      <c r="F3" s="7" t="n">
        <v>227.1</v>
      </c>
    </row>
    <row r="4" spans="1:8">
      <c r="A4" s="3" t="s">
        <v>466</v>
      </c>
      <c r="B4" s="8" t="n">
        <v>15.2</v>
      </c>
      <c r="C4" s="7" t="n">
        <v>3.2</v>
      </c>
      <c r="F4" s="4" t="n">
        <v>12</v>
      </c>
    </row>
    <row r="5" spans="1:8">
      <c r="A5" s="3" t="s">
        <v>467</v>
      </c>
      <c r="B5" s="8" t="n">
        <v>238.8</v>
      </c>
      <c r="E5" s="7" t="n">
        <v>-3.2</v>
      </c>
      <c r="F5" s="4" t="n">
        <v>242</v>
      </c>
    </row>
    <row r="6" spans="1:8">
      <c r="A6" s="3" t="s">
        <v>468</v>
      </c>
    </row>
    <row r="7" spans="1:8">
      <c r="A7" s="6" t="s">
        <v>494</v>
      </c>
    </row>
    <row r="8" spans="1:8">
      <c r="A8" s="3" t="s">
        <v>469</v>
      </c>
      <c r="D8" s="7" t="n">
        <v>8.4</v>
      </c>
      <c r="F8" s="8" t="n">
        <v>8.4</v>
      </c>
    </row>
    <row r="9" spans="1:8">
      <c r="A9" s="3" t="s">
        <v>470</v>
      </c>
    </row>
    <row r="10" spans="1:8">
      <c r="A10" s="6" t="s">
        <v>494</v>
      </c>
    </row>
    <row r="11" spans="1:8">
      <c r="A11" s="3" t="s">
        <v>496</v>
      </c>
      <c r="G11" s="7" t="n">
        <v>775.1</v>
      </c>
      <c r="H11" s="5" t="n">
        <v>1030</v>
      </c>
    </row>
    <row r="12" spans="1:8">
      <c r="A12" s="3" t="s">
        <v>497</v>
      </c>
      <c r="B12" s="7" t="n">
        <v>570.3</v>
      </c>
    </row>
    <row r="13" spans="1:8">
      <c r="A13" s="3" t="s">
        <v>495</v>
      </c>
      <c r="G13" s="7" t="n">
        <v>194.9</v>
      </c>
    </row>
    <row r="14" spans="1:8">
      <c r="A14" s="3" t="s">
        <v>473</v>
      </c>
      <c r="F14" s="7" t="n">
        <v>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8</v>
      </c>
      <c r="B1" s="2" t="s">
        <v>2</v>
      </c>
      <c r="C1" s="2" t="s">
        <v>32</v>
      </c>
    </row>
    <row r="2" spans="1:3">
      <c r="A2" s="6" t="s">
        <v>189</v>
      </c>
    </row>
    <row r="3" spans="1:3">
      <c r="A3" s="3" t="s">
        <v>499</v>
      </c>
      <c r="B3" s="7" t="n">
        <v>160.8</v>
      </c>
      <c r="C3" s="7" t="n">
        <v>149.7</v>
      </c>
    </row>
    <row r="4" spans="1:3">
      <c r="A4" s="3" t="s">
        <v>500</v>
      </c>
      <c r="B4" s="8" t="n">
        <v>1382.8</v>
      </c>
      <c r="C4" s="8" t="n">
        <v>1260.1</v>
      </c>
    </row>
    <row r="5" spans="1:3">
      <c r="A5" s="3" t="s">
        <v>501</v>
      </c>
      <c r="B5" s="8" t="n">
        <v>540.4</v>
      </c>
      <c r="C5" s="8" t="n">
        <v>545.3</v>
      </c>
    </row>
    <row r="6" spans="1:3">
      <c r="A6" s="3" t="s">
        <v>502</v>
      </c>
      <c r="B6" s="5" t="n">
        <v>2084</v>
      </c>
      <c r="C6" s="7" t="n">
        <v>19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9"/>
    <col customWidth="1" max="2" min="2" width="15"/>
    <col customWidth="1" max="3" min="3" width="51"/>
    <col customWidth="1" max="4" min="4" width="63"/>
    <col customWidth="1" max="5" min="5" width="36"/>
    <col customWidth="1" max="6" min="6" width="27"/>
    <col customWidth="1" max="7" min="7" width="55"/>
    <col customWidth="1" max="8" min="8" width="24"/>
    <col customWidth="1" max="9" min="9" width="34"/>
  </cols>
  <sheetData>
    <row r="1" spans="1:9">
      <c r="A1" s="1" t="s">
        <v>113</v>
      </c>
      <c r="B1" s="2" t="s">
        <v>114</v>
      </c>
      <c r="C1" s="2" t="s">
        <v>115</v>
      </c>
      <c r="D1" s="2" t="s">
        <v>116</v>
      </c>
      <c r="E1" s="2" t="s">
        <v>117</v>
      </c>
      <c r="F1" s="2" t="s">
        <v>118</v>
      </c>
      <c r="G1" s="2" t="s">
        <v>119</v>
      </c>
      <c r="H1" s="2" t="s">
        <v>120</v>
      </c>
      <c r="I1" s="2" t="s">
        <v>121</v>
      </c>
    </row>
    <row r="2" spans="1:9">
      <c r="A2" s="3" t="s">
        <v>122</v>
      </c>
      <c r="B2" s="5" t="n">
        <v>5881300000</v>
      </c>
      <c r="C2" s="5" t="n">
        <v>2500000</v>
      </c>
      <c r="D2" s="5" t="n">
        <v>300000</v>
      </c>
      <c r="E2" s="5" t="n">
        <v>2269800000</v>
      </c>
      <c r="F2" s="5" t="n">
        <v>5277500000</v>
      </c>
      <c r="G2" s="5" t="n">
        <v>-130900000</v>
      </c>
      <c r="H2" s="5" t="n">
        <v>-1648500000</v>
      </c>
      <c r="I2" s="5" t="n">
        <v>110600000</v>
      </c>
    </row>
    <row r="3" spans="1:9">
      <c r="A3" s="6" t="s">
        <v>123</v>
      </c>
    </row>
    <row r="4" spans="1:9">
      <c r="A4" s="3" t="s">
        <v>91</v>
      </c>
      <c r="B4" s="4" t="n">
        <v>1060600000</v>
      </c>
      <c r="C4" s="4" t="n">
        <v>0</v>
      </c>
      <c r="D4" s="4" t="n">
        <v>0</v>
      </c>
      <c r="E4" s="4" t="n">
        <v>0</v>
      </c>
      <c r="F4" s="4" t="n">
        <v>1054900000</v>
      </c>
      <c r="G4" s="4" t="n">
        <v>0</v>
      </c>
      <c r="H4" s="4" t="n">
        <v>0</v>
      </c>
      <c r="I4" s="4" t="n">
        <v>5700000</v>
      </c>
    </row>
    <row r="5" spans="1:9">
      <c r="A5" s="3" t="s">
        <v>109</v>
      </c>
      <c r="B5" s="4" t="n">
        <v>-340700000</v>
      </c>
      <c r="C5" s="4" t="n">
        <v>0</v>
      </c>
      <c r="D5" s="4" t="n">
        <v>0</v>
      </c>
      <c r="E5" s="4" t="n">
        <v>0</v>
      </c>
      <c r="F5" s="4" t="n">
        <v>0</v>
      </c>
      <c r="G5" s="4" t="n">
        <v>-321600000</v>
      </c>
      <c r="H5" s="4" t="n">
        <v>0</v>
      </c>
      <c r="I5" s="4" t="n">
        <v>-19100000</v>
      </c>
    </row>
    <row r="6" spans="1:9">
      <c r="A6" s="3" t="s">
        <v>110</v>
      </c>
      <c r="B6" s="4" t="n">
        <v>719900000</v>
      </c>
    </row>
    <row r="7" spans="1:9">
      <c r="A7" s="3" t="s">
        <v>124</v>
      </c>
      <c r="B7" s="4" t="n">
        <v>-33800000</v>
      </c>
      <c r="C7" s="4" t="n">
        <v>0</v>
      </c>
      <c r="D7" s="4" t="n">
        <v>0</v>
      </c>
      <c r="E7" s="4" t="n">
        <v>0</v>
      </c>
      <c r="F7" s="4" t="n">
        <v>0</v>
      </c>
      <c r="G7" s="4" t="n">
        <v>0</v>
      </c>
      <c r="H7" s="4" t="n">
        <v>-33800000</v>
      </c>
      <c r="I7" s="4" t="n">
        <v>0</v>
      </c>
    </row>
    <row r="8" spans="1:9">
      <c r="A8" s="3" t="s">
        <v>125</v>
      </c>
      <c r="B8" s="4" t="n">
        <v>-241900000</v>
      </c>
      <c r="C8" s="4" t="n">
        <v>0</v>
      </c>
      <c r="D8" s="4" t="n">
        <v>0</v>
      </c>
      <c r="E8" s="4" t="n">
        <v>0</v>
      </c>
      <c r="F8" s="4" t="n">
        <v>-241900000</v>
      </c>
      <c r="G8" s="4" t="n">
        <v>0</v>
      </c>
      <c r="H8" s="4" t="n">
        <v>0</v>
      </c>
      <c r="I8" s="4" t="n">
        <v>0</v>
      </c>
    </row>
    <row r="9" spans="1:9">
      <c r="A9" s="3" t="s">
        <v>126</v>
      </c>
      <c r="B9" s="4" t="n">
        <v>35000000</v>
      </c>
      <c r="C9" s="4" t="n">
        <v>0</v>
      </c>
      <c r="D9" s="4" t="n">
        <v>0</v>
      </c>
      <c r="E9" s="4" t="n">
        <v>0</v>
      </c>
      <c r="F9" s="4" t="n">
        <v>0</v>
      </c>
      <c r="G9" s="4" t="n">
        <v>0</v>
      </c>
      <c r="H9" s="4" t="n">
        <v>0</v>
      </c>
      <c r="I9" s="4" t="n">
        <v>35000000</v>
      </c>
    </row>
    <row r="10" spans="1:9">
      <c r="A10" s="3" t="s">
        <v>127</v>
      </c>
      <c r="B10" s="4" t="n">
        <v>74400000</v>
      </c>
      <c r="C10" s="4" t="n">
        <v>100000</v>
      </c>
      <c r="D10" s="4" t="n">
        <v>0</v>
      </c>
      <c r="E10" s="4" t="n">
        <v>62300000</v>
      </c>
      <c r="F10" s="4" t="n">
        <v>0</v>
      </c>
      <c r="G10" s="4" t="n">
        <v>0</v>
      </c>
      <c r="H10" s="4" t="n">
        <v>12000000</v>
      </c>
      <c r="I10" s="4" t="n">
        <v>0</v>
      </c>
    </row>
    <row r="11" spans="1:9">
      <c r="A11" s="3" t="s">
        <v>128</v>
      </c>
      <c r="B11" s="4" t="n">
        <v>53500000</v>
      </c>
      <c r="C11" s="4" t="n">
        <v>0</v>
      </c>
      <c r="D11" s="4" t="n">
        <v>0</v>
      </c>
      <c r="E11" s="4" t="n">
        <v>53500000</v>
      </c>
      <c r="F11" s="4" t="n">
        <v>0</v>
      </c>
      <c r="G11" s="4" t="n">
        <v>0</v>
      </c>
      <c r="H11" s="4" t="n">
        <v>0</v>
      </c>
      <c r="I11" s="4" t="n">
        <v>0</v>
      </c>
    </row>
    <row r="12" spans="1:9">
      <c r="A12" s="3" t="s">
        <v>129</v>
      </c>
      <c r="B12" s="4" t="n">
        <v>203400000</v>
      </c>
      <c r="C12" s="4" t="n">
        <v>0</v>
      </c>
      <c r="D12" s="4" t="n">
        <v>0</v>
      </c>
      <c r="E12" s="4" t="n">
        <v>203400000</v>
      </c>
      <c r="F12" s="4" t="n">
        <v>0</v>
      </c>
      <c r="G12" s="4" t="n">
        <v>0</v>
      </c>
      <c r="H12" s="4" t="n">
        <v>0</v>
      </c>
      <c r="I12" s="4" t="n">
        <v>0</v>
      </c>
    </row>
    <row r="13" spans="1:9">
      <c r="A13" s="3" t="s">
        <v>130</v>
      </c>
      <c r="B13" s="4" t="n">
        <v>6691800000</v>
      </c>
      <c r="C13" s="4" t="n">
        <v>2600000</v>
      </c>
      <c r="D13" s="4" t="n">
        <v>300000</v>
      </c>
      <c r="E13" s="4" t="n">
        <v>2589000000</v>
      </c>
      <c r="F13" s="4" t="n">
        <v>6090500000</v>
      </c>
      <c r="G13" s="4" t="n">
        <v>-452500000</v>
      </c>
      <c r="H13" s="4" t="n">
        <v>-1670300000</v>
      </c>
      <c r="I13" s="4" t="n">
        <v>132200000</v>
      </c>
    </row>
    <row r="14" spans="1:9">
      <c r="A14" s="6" t="s">
        <v>123</v>
      </c>
    </row>
    <row r="15" spans="1:9">
      <c r="A15" s="3" t="s">
        <v>131</v>
      </c>
      <c r="B15" s="4" t="n">
        <v>0</v>
      </c>
    </row>
    <row r="16" spans="1:9">
      <c r="A16" s="3" t="s">
        <v>91</v>
      </c>
      <c r="B16" s="4" t="n">
        <v>1539200000</v>
      </c>
      <c r="C16" s="4" t="n">
        <v>0</v>
      </c>
      <c r="D16" s="4" t="n">
        <v>0</v>
      </c>
      <c r="E16" s="4" t="n">
        <v>0</v>
      </c>
      <c r="F16" s="4" t="n">
        <v>1535100000</v>
      </c>
      <c r="G16" s="4" t="n">
        <v>0</v>
      </c>
      <c r="H16" s="4" t="n">
        <v>0</v>
      </c>
      <c r="I16" s="4" t="n">
        <v>4100000</v>
      </c>
    </row>
    <row r="17" spans="1:9">
      <c r="A17" s="3" t="s">
        <v>109</v>
      </c>
      <c r="B17" s="4" t="n">
        <v>42000000</v>
      </c>
      <c r="C17" s="4" t="n">
        <v>0</v>
      </c>
      <c r="D17" s="4" t="n">
        <v>0</v>
      </c>
      <c r="E17" s="4" t="n">
        <v>0</v>
      </c>
      <c r="F17" s="4" t="n">
        <v>0</v>
      </c>
      <c r="G17" s="4" t="n">
        <v>52700000</v>
      </c>
      <c r="H17" s="4" t="n">
        <v>0</v>
      </c>
      <c r="I17" s="4" t="n">
        <v>-10700000</v>
      </c>
    </row>
    <row r="18" spans="1:9">
      <c r="A18" s="3" t="s">
        <v>110</v>
      </c>
      <c r="B18" s="4" t="n">
        <v>1581200000</v>
      </c>
    </row>
    <row r="19" spans="1:9">
      <c r="A19" s="3" t="s">
        <v>124</v>
      </c>
      <c r="B19" s="4" t="n">
        <v>-1122700000</v>
      </c>
      <c r="C19" s="4" t="n">
        <v>0</v>
      </c>
      <c r="D19" s="4" t="n">
        <v>0</v>
      </c>
      <c r="E19" s="4" t="n">
        <v>0</v>
      </c>
      <c r="F19" s="4" t="n">
        <v>0</v>
      </c>
      <c r="G19" s="4" t="n">
        <v>0</v>
      </c>
      <c r="H19" s="4" t="n">
        <v>-1122700000</v>
      </c>
      <c r="I19" s="4" t="n">
        <v>0</v>
      </c>
    </row>
    <row r="20" spans="1:9">
      <c r="A20" s="3" t="s">
        <v>125</v>
      </c>
      <c r="B20" s="4" t="n">
        <v>-315600000</v>
      </c>
      <c r="C20" s="4" t="n">
        <v>0</v>
      </c>
      <c r="D20" s="4" t="n">
        <v>0</v>
      </c>
      <c r="E20" s="4" t="n">
        <v>0</v>
      </c>
      <c r="F20" s="4" t="n">
        <v>-315600000</v>
      </c>
      <c r="G20" s="4" t="n">
        <v>0</v>
      </c>
      <c r="H20" s="4" t="n">
        <v>0</v>
      </c>
      <c r="I20" s="4" t="n">
        <v>0</v>
      </c>
    </row>
    <row r="21" spans="1:9">
      <c r="A21" s="3" t="s">
        <v>127</v>
      </c>
      <c r="B21" s="4" t="n">
        <v>-4800000</v>
      </c>
      <c r="C21" s="4" t="n">
        <v>0</v>
      </c>
      <c r="D21" s="4" t="n">
        <v>0</v>
      </c>
      <c r="E21" s="4" t="n">
        <v>-20100000</v>
      </c>
      <c r="F21" s="4" t="n">
        <v>0</v>
      </c>
      <c r="G21" s="4" t="n">
        <v>0</v>
      </c>
      <c r="H21" s="4" t="n">
        <v>15300000</v>
      </c>
      <c r="I21" s="4" t="n">
        <v>0</v>
      </c>
    </row>
    <row r="22" spans="1:9">
      <c r="A22" s="3" t="s">
        <v>128</v>
      </c>
      <c r="B22" s="4" t="n">
        <v>55500000</v>
      </c>
      <c r="C22" s="4" t="n">
        <v>0</v>
      </c>
      <c r="D22" s="4" t="n">
        <v>0</v>
      </c>
      <c r="E22" s="4" t="n">
        <v>55500000</v>
      </c>
      <c r="F22" s="4" t="n">
        <v>0</v>
      </c>
      <c r="G22" s="4" t="n">
        <v>0</v>
      </c>
      <c r="H22" s="4" t="n">
        <v>0</v>
      </c>
      <c r="I22" s="4" t="n">
        <v>0</v>
      </c>
    </row>
    <row r="23" spans="1:9">
      <c r="A23" s="3" t="s">
        <v>129</v>
      </c>
      <c r="B23" s="4" t="n">
        <v>131400000</v>
      </c>
      <c r="C23" s="4" t="n">
        <v>0</v>
      </c>
      <c r="D23" s="4" t="n">
        <v>0</v>
      </c>
      <c r="E23" s="4" t="n">
        <v>131400000</v>
      </c>
      <c r="F23" s="4" t="n">
        <v>0</v>
      </c>
      <c r="G23" s="4" t="n">
        <v>0</v>
      </c>
      <c r="H23" s="4" t="n">
        <v>0</v>
      </c>
      <c r="I23" s="4" t="n">
        <v>0</v>
      </c>
    </row>
    <row r="24" spans="1:9">
      <c r="A24" s="3" t="s">
        <v>132</v>
      </c>
      <c r="B24" s="4" t="n">
        <v>6884800000</v>
      </c>
      <c r="C24" s="4" t="n">
        <v>2600000</v>
      </c>
      <c r="D24" s="4" t="n">
        <v>300000</v>
      </c>
      <c r="E24" s="4" t="n">
        <v>2755800000</v>
      </c>
      <c r="F24" s="4" t="n">
        <v>7310000000</v>
      </c>
      <c r="G24" s="4" t="n">
        <v>-399800000</v>
      </c>
      <c r="H24" s="4" t="n">
        <v>-2777700000</v>
      </c>
      <c r="I24" s="4" t="n">
        <v>-6400000</v>
      </c>
    </row>
    <row r="25" spans="1:9">
      <c r="A25" s="6" t="s">
        <v>123</v>
      </c>
    </row>
    <row r="26" spans="1:9">
      <c r="A26" s="3" t="s">
        <v>131</v>
      </c>
      <c r="B26" s="4" t="n">
        <v>-132000000</v>
      </c>
      <c r="C26" s="4" t="n">
        <v>0</v>
      </c>
      <c r="D26" s="4" t="n">
        <v>0</v>
      </c>
      <c r="E26" s="4" t="n">
        <v>0</v>
      </c>
      <c r="F26" s="4" t="n">
        <v>0</v>
      </c>
      <c r="G26" s="4" t="n">
        <v>0</v>
      </c>
      <c r="H26" s="4" t="n">
        <v>0</v>
      </c>
      <c r="I26" s="4" t="n">
        <v>-132000000</v>
      </c>
    </row>
    <row r="27" spans="1:9">
      <c r="A27" s="3" t="s">
        <v>91</v>
      </c>
      <c r="B27" s="4" t="n">
        <v>2330800000</v>
      </c>
      <c r="C27" s="4" t="n">
        <v>0</v>
      </c>
      <c r="D27" s="4" t="n">
        <v>0</v>
      </c>
      <c r="E27" s="4" t="n">
        <v>0</v>
      </c>
      <c r="F27" s="4" t="n">
        <v>2318900000</v>
      </c>
      <c r="G27" s="4" t="n">
        <v>0</v>
      </c>
      <c r="H27" s="4" t="n">
        <v>0</v>
      </c>
      <c r="I27" s="4" t="n">
        <v>11900000</v>
      </c>
    </row>
    <row r="28" spans="1:9">
      <c r="A28" s="3" t="s">
        <v>109</v>
      </c>
      <c r="B28" s="4" t="n">
        <v>208000000</v>
      </c>
      <c r="C28" s="4" t="n">
        <v>0</v>
      </c>
      <c r="D28" s="4" t="n">
        <v>0</v>
      </c>
      <c r="E28" s="4" t="n">
        <v>0</v>
      </c>
      <c r="F28" s="4" t="n">
        <v>0</v>
      </c>
      <c r="G28" s="4" t="n">
        <v>196900000</v>
      </c>
      <c r="H28" s="4" t="n">
        <v>0</v>
      </c>
      <c r="I28" s="4" t="n">
        <v>11100000</v>
      </c>
    </row>
    <row r="29" spans="1:9">
      <c r="A29" s="3" t="s">
        <v>110</v>
      </c>
      <c r="B29" s="4" t="n">
        <v>2538800000</v>
      </c>
    </row>
    <row r="30" spans="1:9">
      <c r="A30" s="3" t="s">
        <v>124</v>
      </c>
      <c r="B30" s="4" t="n">
        <v>-1038500000</v>
      </c>
      <c r="C30" s="4" t="n">
        <v>0</v>
      </c>
      <c r="D30" s="4" t="n">
        <v>0</v>
      </c>
      <c r="E30" s="4" t="n">
        <v>0</v>
      </c>
      <c r="F30" s="4" t="n">
        <v>0</v>
      </c>
      <c r="G30" s="4" t="n">
        <v>0</v>
      </c>
      <c r="H30" s="4" t="n">
        <v>-1038500000</v>
      </c>
      <c r="I30" s="4" t="n">
        <v>0</v>
      </c>
    </row>
    <row r="31" spans="1:9">
      <c r="A31" s="3" t="s">
        <v>125</v>
      </c>
      <c r="B31" s="4" t="n">
        <v>-400700000</v>
      </c>
      <c r="C31" s="4" t="n">
        <v>0</v>
      </c>
      <c r="D31" s="4" t="n">
        <v>0</v>
      </c>
      <c r="E31" s="4" t="n">
        <v>0</v>
      </c>
      <c r="F31" s="4" t="n">
        <v>-400700000</v>
      </c>
      <c r="G31" s="4" t="n">
        <v>0</v>
      </c>
      <c r="H31" s="4" t="n">
        <v>0</v>
      </c>
      <c r="I31" s="4" t="n">
        <v>0</v>
      </c>
    </row>
    <row r="32" spans="1:9">
      <c r="A32" s="3" t="s">
        <v>127</v>
      </c>
      <c r="B32" s="4" t="n">
        <v>17100000</v>
      </c>
      <c r="C32" s="4" t="n">
        <v>0</v>
      </c>
      <c r="D32" s="4" t="n">
        <v>0</v>
      </c>
      <c r="E32" s="4" t="n">
        <v>8300000</v>
      </c>
      <c r="F32" s="4" t="n">
        <v>0</v>
      </c>
      <c r="G32" s="4" t="n">
        <v>0</v>
      </c>
      <c r="H32" s="4" t="n">
        <v>8800000</v>
      </c>
      <c r="I32" s="4" t="n">
        <v>0</v>
      </c>
    </row>
    <row r="33" spans="1:9">
      <c r="A33" s="3" t="s">
        <v>128</v>
      </c>
      <c r="B33" s="4" t="n">
        <v>61200000</v>
      </c>
      <c r="C33" s="4" t="n">
        <v>0</v>
      </c>
      <c r="D33" s="4" t="n">
        <v>0</v>
      </c>
      <c r="E33" s="4" t="n">
        <v>61200000</v>
      </c>
      <c r="F33" s="4" t="n">
        <v>0</v>
      </c>
      <c r="G33" s="4" t="n">
        <v>0</v>
      </c>
      <c r="H33" s="4" t="n">
        <v>0</v>
      </c>
      <c r="I33" s="4" t="n">
        <v>0</v>
      </c>
    </row>
    <row r="34" spans="1:9">
      <c r="A34" s="3" t="s">
        <v>133</v>
      </c>
      <c r="B34" s="4" t="n">
        <v>8062700000</v>
      </c>
      <c r="C34" s="5" t="n">
        <v>2600000</v>
      </c>
      <c r="D34" s="5" t="n">
        <v>300000</v>
      </c>
      <c r="E34" s="5" t="n">
        <v>2825300000</v>
      </c>
      <c r="F34" s="5" t="n">
        <v>9228200000</v>
      </c>
      <c r="G34" s="5" t="n">
        <v>-202900000</v>
      </c>
      <c r="H34" s="5" t="n">
        <v>-3807400000</v>
      </c>
      <c r="I34" s="5" t="n">
        <v>16600000</v>
      </c>
    </row>
    <row r="35" spans="1:9">
      <c r="A35" s="6" t="s">
        <v>123</v>
      </c>
    </row>
    <row r="36" spans="1:9">
      <c r="A36" s="3" t="s">
        <v>131</v>
      </c>
      <c r="B3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32</v>
      </c>
    </row>
    <row r="2" spans="1:3">
      <c r="A2" s="6" t="s">
        <v>193</v>
      </c>
    </row>
    <row r="3" spans="1:3">
      <c r="A3" s="3" t="s">
        <v>504</v>
      </c>
      <c r="B3" s="7" t="n">
        <v>209.9</v>
      </c>
      <c r="C3" s="7" t="n">
        <v>78.3</v>
      </c>
    </row>
    <row r="4" spans="1:3">
      <c r="A4" s="3" t="s">
        <v>505</v>
      </c>
      <c r="B4" s="4" t="n">
        <v>121</v>
      </c>
      <c r="C4" s="8" t="n">
        <v>100.4</v>
      </c>
    </row>
    <row r="5" spans="1:3">
      <c r="A5" s="3" t="s">
        <v>506</v>
      </c>
      <c r="B5" s="8" t="n">
        <v>59.2</v>
      </c>
      <c r="C5" s="8" t="n">
        <v>57.8</v>
      </c>
    </row>
    <row r="6" spans="1:3">
      <c r="A6" s="3" t="s">
        <v>149</v>
      </c>
      <c r="B6" s="8" t="n">
        <v>133.4</v>
      </c>
      <c r="C6" s="4" t="n">
        <v>124</v>
      </c>
    </row>
    <row r="7" spans="1:3">
      <c r="A7" s="3" t="s">
        <v>507</v>
      </c>
      <c r="B7" s="7" t="n">
        <v>523.5</v>
      </c>
      <c r="C7" s="7" t="n">
        <v>3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08</v>
      </c>
      <c r="B1" s="2" t="s">
        <v>2</v>
      </c>
      <c r="C1" s="2" t="s">
        <v>32</v>
      </c>
      <c r="D1" s="2" t="s">
        <v>77</v>
      </c>
    </row>
    <row r="2" spans="1:4">
      <c r="A2" s="6" t="s">
        <v>313</v>
      </c>
    </row>
    <row r="3" spans="1:4">
      <c r="A3" s="3" t="s">
        <v>509</v>
      </c>
      <c r="B3" s="7" t="n">
        <v>6273.7</v>
      </c>
      <c r="C3" s="7" t="n">
        <v>5209.8</v>
      </c>
    </row>
    <row r="4" spans="1:4">
      <c r="A4" s="3" t="s">
        <v>510</v>
      </c>
      <c r="B4" s="4" t="n">
        <v>-1484</v>
      </c>
      <c r="C4" s="4" t="n">
        <v>-1277</v>
      </c>
    </row>
    <row r="5" spans="1:4">
      <c r="A5" s="3" t="s">
        <v>511</v>
      </c>
      <c r="B5" s="8" t="n">
        <v>4789.7</v>
      </c>
      <c r="C5" s="8" t="n">
        <v>3932.8</v>
      </c>
      <c r="D5" s="7" t="n">
        <v>3333.4</v>
      </c>
    </row>
    <row r="6" spans="1:4">
      <c r="A6" s="3" t="s">
        <v>512</v>
      </c>
    </row>
    <row r="7" spans="1:4">
      <c r="A7" s="6" t="s">
        <v>313</v>
      </c>
    </row>
    <row r="8" spans="1:4">
      <c r="A8" s="3" t="s">
        <v>509</v>
      </c>
      <c r="B8" s="4" t="n">
        <v>438</v>
      </c>
      <c r="C8" s="8" t="n">
        <v>400.4</v>
      </c>
    </row>
    <row r="9" spans="1:4">
      <c r="A9" s="3" t="s">
        <v>513</v>
      </c>
    </row>
    <row r="10" spans="1:4">
      <c r="A10" s="6" t="s">
        <v>313</v>
      </c>
    </row>
    <row r="11" spans="1:4">
      <c r="A11" s="3" t="s">
        <v>509</v>
      </c>
      <c r="B11" s="8" t="n">
        <v>238.3</v>
      </c>
      <c r="C11" s="8" t="n">
        <v>232.6</v>
      </c>
    </row>
    <row r="12" spans="1:4">
      <c r="A12" s="3" t="s">
        <v>514</v>
      </c>
    </row>
    <row r="13" spans="1:4">
      <c r="A13" s="6" t="s">
        <v>313</v>
      </c>
    </row>
    <row r="14" spans="1:4">
      <c r="A14" s="3" t="s">
        <v>509</v>
      </c>
      <c r="B14" s="4" t="n">
        <v>883</v>
      </c>
      <c r="C14" s="8" t="n">
        <v>736.1</v>
      </c>
    </row>
    <row r="15" spans="1:4">
      <c r="A15" s="3" t="s">
        <v>515</v>
      </c>
    </row>
    <row r="16" spans="1:4">
      <c r="A16" s="6" t="s">
        <v>313</v>
      </c>
    </row>
    <row r="17" spans="1:4">
      <c r="A17" s="3" t="s">
        <v>509</v>
      </c>
      <c r="B17" s="8" t="n">
        <v>3548.3</v>
      </c>
      <c r="C17" s="8" t="n">
        <v>3079.6</v>
      </c>
    </row>
    <row r="18" spans="1:4">
      <c r="A18" s="3" t="s">
        <v>516</v>
      </c>
    </row>
    <row r="19" spans="1:4">
      <c r="A19" s="6" t="s">
        <v>313</v>
      </c>
    </row>
    <row r="20" spans="1:4">
      <c r="A20" s="3" t="s">
        <v>509</v>
      </c>
      <c r="B20" s="8" t="n">
        <v>93.59999999999999</v>
      </c>
      <c r="C20" s="8" t="n">
        <v>124.2</v>
      </c>
    </row>
    <row r="21" spans="1:4">
      <c r="A21" s="3" t="s">
        <v>517</v>
      </c>
    </row>
    <row r="22" spans="1:4">
      <c r="A22" s="6" t="s">
        <v>313</v>
      </c>
    </row>
    <row r="23" spans="1:4">
      <c r="A23" s="3" t="s">
        <v>509</v>
      </c>
      <c r="B23" s="7" t="n">
        <v>1072.5</v>
      </c>
      <c r="C23" s="7" t="n">
        <v>63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6" t="s">
        <v>520</v>
      </c>
    </row>
    <row r="4" spans="1:3">
      <c r="A4" s="3" t="s">
        <v>521</v>
      </c>
      <c r="B4" s="7" t="n">
        <v>1465.4</v>
      </c>
      <c r="C4" s="7" t="n">
        <v>981.7</v>
      </c>
    </row>
    <row r="5" spans="1:3">
      <c r="A5" s="3" t="s">
        <v>522</v>
      </c>
    </row>
    <row r="6" spans="1:3">
      <c r="A6" s="6" t="s">
        <v>520</v>
      </c>
    </row>
    <row r="7" spans="1:3">
      <c r="A7" s="3" t="s">
        <v>521</v>
      </c>
      <c r="B7" s="4" t="n">
        <v>0</v>
      </c>
      <c r="C7" s="4" t="n">
        <v>250</v>
      </c>
    </row>
    <row r="8" spans="1:3">
      <c r="A8" s="3" t="s">
        <v>523</v>
      </c>
    </row>
    <row r="9" spans="1:3">
      <c r="A9" s="6" t="s">
        <v>520</v>
      </c>
    </row>
    <row r="10" spans="1:3">
      <c r="A10" s="3" t="s">
        <v>521</v>
      </c>
      <c r="B10" s="8" t="n">
        <v>440.6</v>
      </c>
      <c r="C10" s="8" t="n">
        <v>389.9</v>
      </c>
    </row>
    <row r="11" spans="1:3">
      <c r="A11" s="3" t="s">
        <v>524</v>
      </c>
    </row>
    <row r="12" spans="1:3">
      <c r="A12" s="6" t="s">
        <v>520</v>
      </c>
    </row>
    <row r="13" spans="1:3">
      <c r="A13" s="3" t="s">
        <v>521</v>
      </c>
      <c r="B13" s="7" t="n">
        <v>177.5</v>
      </c>
      <c r="C13" s="7" t="n">
        <v>15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6" t="s">
        <v>527</v>
      </c>
    </row>
    <row r="4" spans="1:3">
      <c r="A4" s="3" t="s">
        <v>528</v>
      </c>
      <c r="B4" s="7" t="n">
        <v>21.2</v>
      </c>
      <c r="C4" s="7" t="n">
        <v>5.2</v>
      </c>
    </row>
    <row r="5" spans="1:3">
      <c r="A5" s="3" t="s">
        <v>529</v>
      </c>
    </row>
    <row r="6" spans="1:3">
      <c r="A6" s="6" t="s">
        <v>527</v>
      </c>
    </row>
    <row r="7" spans="1:3">
      <c r="A7" s="3" t="s">
        <v>530</v>
      </c>
      <c r="B7" s="8" t="n">
        <v>7.8</v>
      </c>
      <c r="C7" s="8" t="n">
        <v>30.4</v>
      </c>
    </row>
    <row r="8" spans="1:3">
      <c r="A8" s="3" t="s">
        <v>531</v>
      </c>
    </row>
    <row r="9" spans="1:3">
      <c r="A9" s="6" t="s">
        <v>527</v>
      </c>
    </row>
    <row r="10" spans="1:3">
      <c r="A10" s="3" t="s">
        <v>528</v>
      </c>
      <c r="B10" s="4" t="n">
        <v>17</v>
      </c>
      <c r="C10" s="4" t="n">
        <v>6</v>
      </c>
    </row>
    <row r="11" spans="1:3">
      <c r="A11" s="3" t="s">
        <v>532</v>
      </c>
    </row>
    <row r="12" spans="1:3">
      <c r="A12" s="6" t="s">
        <v>527</v>
      </c>
    </row>
    <row r="13" spans="1:3">
      <c r="A13" s="3" t="s">
        <v>530</v>
      </c>
      <c r="B13" s="8" t="n">
        <v>9.9</v>
      </c>
      <c r="C13" s="8" t="n">
        <v>37.4</v>
      </c>
    </row>
    <row r="14" spans="1:3">
      <c r="A14" s="3" t="s">
        <v>533</v>
      </c>
    </row>
    <row r="15" spans="1:3">
      <c r="A15" s="6" t="s">
        <v>527</v>
      </c>
    </row>
    <row r="16" spans="1:3">
      <c r="A16" s="3" t="s">
        <v>534</v>
      </c>
      <c r="B16" s="4" t="n">
        <v>0</v>
      </c>
      <c r="C16" s="8" t="n">
        <v>0.3</v>
      </c>
    </row>
    <row r="17" spans="1:3">
      <c r="A17" s="3" t="s">
        <v>535</v>
      </c>
    </row>
    <row r="18" spans="1:3">
      <c r="A18" s="6" t="s">
        <v>527</v>
      </c>
    </row>
    <row r="19" spans="1:3">
      <c r="A19" s="3" t="s">
        <v>536</v>
      </c>
      <c r="B19" s="4" t="n">
        <v>0</v>
      </c>
      <c r="C19" s="8" t="n">
        <v>0.3</v>
      </c>
    </row>
    <row r="20" spans="1:3">
      <c r="A20" s="3" t="s">
        <v>537</v>
      </c>
    </row>
    <row r="21" spans="1:3">
      <c r="A21" s="6" t="s">
        <v>527</v>
      </c>
    </row>
    <row r="22" spans="1:3">
      <c r="A22" s="3" t="s">
        <v>534</v>
      </c>
      <c r="B22" s="4" t="n">
        <v>0</v>
      </c>
      <c r="C22" s="8" t="n">
        <v>4.4</v>
      </c>
    </row>
    <row r="23" spans="1:3">
      <c r="A23" s="3" t="s">
        <v>538</v>
      </c>
    </row>
    <row r="24" spans="1:3">
      <c r="A24" s="6" t="s">
        <v>527</v>
      </c>
    </row>
    <row r="25" spans="1:3">
      <c r="A25" s="3" t="s">
        <v>528</v>
      </c>
      <c r="B25" s="8" t="n">
        <v>2.1</v>
      </c>
      <c r="C25" s="4" t="n">
        <v>2</v>
      </c>
    </row>
    <row r="26" spans="1:3">
      <c r="A26" s="3" t="s">
        <v>539</v>
      </c>
    </row>
    <row r="27" spans="1:3">
      <c r="A27" s="6" t="s">
        <v>527</v>
      </c>
    </row>
    <row r="28" spans="1:3">
      <c r="A28" s="3" t="s">
        <v>530</v>
      </c>
      <c r="B28" s="8" t="n">
        <v>2.2</v>
      </c>
      <c r="C28" s="8" t="n">
        <v>2.6</v>
      </c>
    </row>
    <row r="29" spans="1:3">
      <c r="A29" s="3" t="s">
        <v>540</v>
      </c>
    </row>
    <row r="30" spans="1:3">
      <c r="A30" s="6" t="s">
        <v>527</v>
      </c>
    </row>
    <row r="31" spans="1:3">
      <c r="A31" s="3" t="s">
        <v>541</v>
      </c>
      <c r="B31" s="8" t="n">
        <v>6.3</v>
      </c>
      <c r="C31" s="8" t="n">
        <v>4.3</v>
      </c>
    </row>
    <row r="32" spans="1:3">
      <c r="A32" s="3" t="s">
        <v>542</v>
      </c>
    </row>
    <row r="33" spans="1:3">
      <c r="A33" s="6" t="s">
        <v>527</v>
      </c>
    </row>
    <row r="34" spans="1:3">
      <c r="A34" s="3" t="s">
        <v>543</v>
      </c>
      <c r="B34" s="4" t="n">
        <v>3</v>
      </c>
      <c r="C34" s="8" t="n">
        <v>6.9</v>
      </c>
    </row>
    <row r="35" spans="1:3">
      <c r="A35" s="3" t="s">
        <v>544</v>
      </c>
    </row>
    <row r="36" spans="1:3">
      <c r="A36" s="6" t="s">
        <v>527</v>
      </c>
    </row>
    <row r="37" spans="1:3">
      <c r="A37" s="3" t="s">
        <v>541</v>
      </c>
      <c r="B37" s="8" t="n">
        <v>2.8</v>
      </c>
      <c r="C37" s="8" t="n">
        <v>1.5</v>
      </c>
    </row>
    <row r="38" spans="1:3">
      <c r="A38" s="3" t="s">
        <v>545</v>
      </c>
    </row>
    <row r="39" spans="1:3">
      <c r="A39" s="6" t="s">
        <v>527</v>
      </c>
    </row>
    <row r="40" spans="1:3">
      <c r="A40" s="3" t="s">
        <v>543</v>
      </c>
      <c r="B40" s="7" t="n">
        <v>2.6</v>
      </c>
      <c r="C40" s="7" t="n">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7</v>
      </c>
    </row>
    <row r="3" spans="1:4">
      <c r="A3" s="6" t="s">
        <v>547</v>
      </c>
    </row>
    <row r="4" spans="1:4">
      <c r="A4" s="3" t="s">
        <v>548</v>
      </c>
      <c r="B4" s="7" t="n">
        <v>13.5</v>
      </c>
      <c r="C4" s="7" t="n">
        <v>-9.800000000000001</v>
      </c>
      <c r="D4" s="7" t="n">
        <v>-69.3</v>
      </c>
    </row>
    <row r="5" spans="1:4">
      <c r="A5" s="3" t="s">
        <v>549</v>
      </c>
    </row>
    <row r="6" spans="1:4">
      <c r="A6" s="6" t="s">
        <v>547</v>
      </c>
    </row>
    <row r="7" spans="1:4">
      <c r="A7" s="3" t="s">
        <v>548</v>
      </c>
      <c r="B7" s="4" t="n">
        <v>6</v>
      </c>
      <c r="C7" s="8" t="n">
        <v>-26.1</v>
      </c>
      <c r="D7" s="8" t="n">
        <v>-21.1</v>
      </c>
    </row>
    <row r="8" spans="1:4">
      <c r="A8" s="3" t="s">
        <v>550</v>
      </c>
    </row>
    <row r="9" spans="1:4">
      <c r="A9" s="6" t="s">
        <v>547</v>
      </c>
    </row>
    <row r="10" spans="1:4">
      <c r="A10" s="3" t="s">
        <v>548</v>
      </c>
      <c r="D10" s="8" t="n">
        <v>-0.1</v>
      </c>
    </row>
    <row r="11" spans="1:4">
      <c r="A11" s="3" t="s">
        <v>551</v>
      </c>
    </row>
    <row r="12" spans="1:4">
      <c r="A12" s="6" t="s">
        <v>547</v>
      </c>
    </row>
    <row r="13" spans="1:4">
      <c r="A13" s="3" t="s">
        <v>548</v>
      </c>
      <c r="B13" s="8" t="n">
        <v>7.5</v>
      </c>
      <c r="C13" s="8" t="n">
        <v>16.3</v>
      </c>
      <c r="D13" s="8" t="n">
        <v>-48.1</v>
      </c>
    </row>
    <row r="14" spans="1:4">
      <c r="A14" s="3" t="s">
        <v>552</v>
      </c>
    </row>
    <row r="15" spans="1:4">
      <c r="A15" s="6" t="s">
        <v>553</v>
      </c>
    </row>
    <row r="16" spans="1:4">
      <c r="A16" s="3" t="s">
        <v>554</v>
      </c>
      <c r="B16" s="8" t="n">
        <v>56.9</v>
      </c>
      <c r="C16" s="4" t="n">
        <v>-23</v>
      </c>
      <c r="D16" s="8" t="n">
        <v>-43.3</v>
      </c>
    </row>
    <row r="17" spans="1:4">
      <c r="A17" s="3" t="s">
        <v>555</v>
      </c>
      <c r="B17" s="8" t="n">
        <v>2.1</v>
      </c>
      <c r="C17" s="8" t="n">
        <v>-31.2</v>
      </c>
      <c r="D17" s="4" t="n">
        <v>-26</v>
      </c>
    </row>
    <row r="18" spans="1:4">
      <c r="A18" s="3" t="s">
        <v>556</v>
      </c>
    </row>
    <row r="19" spans="1:4">
      <c r="A19" s="6" t="s">
        <v>553</v>
      </c>
    </row>
    <row r="20" spans="1:4">
      <c r="A20" s="3" t="s">
        <v>554</v>
      </c>
      <c r="B20" s="8" t="n">
        <v>58.4</v>
      </c>
      <c r="C20" s="8" t="n">
        <v>-25.8</v>
      </c>
      <c r="D20" s="8" t="n">
        <v>-41.7</v>
      </c>
    </row>
    <row r="21" spans="1:4">
      <c r="A21" s="3" t="s">
        <v>557</v>
      </c>
    </row>
    <row r="22" spans="1:4">
      <c r="A22" s="6" t="s">
        <v>553</v>
      </c>
    </row>
    <row r="23" spans="1:4">
      <c r="A23" s="3" t="s">
        <v>555</v>
      </c>
      <c r="B23" s="8" t="n">
        <v>-1.4</v>
      </c>
      <c r="C23" s="8" t="n">
        <v>1.1</v>
      </c>
      <c r="D23" s="8" t="n">
        <v>2.1</v>
      </c>
    </row>
    <row r="24" spans="1:4">
      <c r="A24" s="3" t="s">
        <v>558</v>
      </c>
    </row>
    <row r="25" spans="1:4">
      <c r="A25" s="6" t="s">
        <v>553</v>
      </c>
    </row>
    <row r="26" spans="1:4">
      <c r="A26" s="3" t="s">
        <v>555</v>
      </c>
      <c r="B26" s="8" t="n">
        <v>1.3</v>
      </c>
      <c r="C26" s="8" t="n">
        <v>-28.3</v>
      </c>
      <c r="D26" s="4" t="n">
        <v>-20</v>
      </c>
    </row>
    <row r="27" spans="1:4">
      <c r="A27" s="3" t="s">
        <v>559</v>
      </c>
    </row>
    <row r="28" spans="1:4">
      <c r="A28" s="6" t="s">
        <v>553</v>
      </c>
    </row>
    <row r="29" spans="1:4">
      <c r="A29" s="3" t="s">
        <v>554</v>
      </c>
      <c r="B29" s="8" t="n">
        <v>-1.5</v>
      </c>
      <c r="C29" s="8" t="n">
        <v>2.8</v>
      </c>
      <c r="D29" s="8" t="n">
        <v>-1.6</v>
      </c>
    </row>
    <row r="30" spans="1:4">
      <c r="A30" s="3" t="s">
        <v>560</v>
      </c>
    </row>
    <row r="31" spans="1:4">
      <c r="A31" s="6" t="s">
        <v>553</v>
      </c>
    </row>
    <row r="32" spans="1:4">
      <c r="A32" s="3" t="s">
        <v>555</v>
      </c>
      <c r="B32" s="7" t="n">
        <v>2.2</v>
      </c>
      <c r="C32" s="5" t="n">
        <v>-4</v>
      </c>
      <c r="D32" s="7" t="n">
        <v>-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135</v>
      </c>
    </row>
    <row r="3" spans="1:2">
      <c r="A3" s="6" t="s">
        <v>520</v>
      </c>
    </row>
    <row r="4" spans="1:2">
      <c r="A4" s="3" t="s">
        <v>562</v>
      </c>
      <c r="B4" s="5" t="n">
        <v>10</v>
      </c>
    </row>
    <row r="5" spans="1:2">
      <c r="A5" s="3" t="s">
        <v>563</v>
      </c>
      <c r="B5" s="7" t="n">
        <v>3.7</v>
      </c>
    </row>
    <row r="6" spans="1:2">
      <c r="A6" s="3" t="s">
        <v>564</v>
      </c>
    </row>
    <row r="7" spans="1:2">
      <c r="A7" s="6" t="s">
        <v>520</v>
      </c>
    </row>
    <row r="8" spans="1:2">
      <c r="A8" s="3" t="s">
        <v>565</v>
      </c>
      <c r="B8" s="3" t="s">
        <v>422</v>
      </c>
    </row>
    <row r="9" spans="1:2">
      <c r="A9" s="3" t="s">
        <v>566</v>
      </c>
    </row>
    <row r="10" spans="1:2">
      <c r="A10" s="6" t="s">
        <v>520</v>
      </c>
    </row>
    <row r="11" spans="1:2">
      <c r="A11" s="3" t="s">
        <v>567</v>
      </c>
      <c r="B11" s="3" t="s">
        <v>568</v>
      </c>
    </row>
    <row r="12" spans="1:2">
      <c r="A12" s="3" t="s">
        <v>523</v>
      </c>
    </row>
    <row r="13" spans="1:2">
      <c r="A13" s="6" t="s">
        <v>520</v>
      </c>
    </row>
    <row r="14" spans="1:2">
      <c r="A14" s="3" t="s">
        <v>565</v>
      </c>
      <c r="B14" s="3" t="s">
        <v>569</v>
      </c>
    </row>
    <row r="15" spans="1:2">
      <c r="A15" s="3" t="s">
        <v>524</v>
      </c>
    </row>
    <row r="16" spans="1:2">
      <c r="A16" s="6" t="s">
        <v>520</v>
      </c>
    </row>
    <row r="17" spans="1:2">
      <c r="A17" s="3" t="s">
        <v>565</v>
      </c>
      <c r="B17" s="3" t="s">
        <v>570</v>
      </c>
    </row>
    <row r="18" spans="1:2">
      <c r="A18" s="3" t="s">
        <v>571</v>
      </c>
    </row>
    <row r="19" spans="1:2">
      <c r="A19" s="6" t="s">
        <v>520</v>
      </c>
    </row>
    <row r="20" spans="1:2">
      <c r="A20" s="3" t="s">
        <v>567</v>
      </c>
      <c r="B20" s="3" t="s">
        <v>5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72</v>
      </c>
      <c r="B1" s="2" t="s">
        <v>2</v>
      </c>
    </row>
    <row r="2" spans="1:2">
      <c r="A2" s="6" t="s">
        <v>573</v>
      </c>
    </row>
    <row r="3" spans="1:2">
      <c r="A3" s="3" t="s">
        <v>574</v>
      </c>
      <c r="B3" s="3" t="s">
        <v>575</v>
      </c>
    </row>
    <row r="4" spans="1:2">
      <c r="A4" s="3" t="s">
        <v>576</v>
      </c>
      <c r="B4" s="3" t="s">
        <v>577</v>
      </c>
    </row>
    <row r="5" spans="1:2">
      <c r="A5" s="3" t="s">
        <v>578</v>
      </c>
      <c r="B5" s="3" t="s">
        <v>579</v>
      </c>
    </row>
    <row r="6" spans="1:2">
      <c r="A6" s="3" t="s">
        <v>580</v>
      </c>
      <c r="B6" s="3" t="s">
        <v>5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2</v>
      </c>
      <c r="B1" s="2" t="s">
        <v>2</v>
      </c>
      <c r="C1" s="2" t="s">
        <v>32</v>
      </c>
    </row>
    <row r="2" spans="1:3">
      <c r="A2" s="6" t="s">
        <v>583</v>
      </c>
    </row>
    <row r="3" spans="1:3">
      <c r="A3" s="3" t="s">
        <v>584</v>
      </c>
      <c r="B3" s="7" t="n">
        <v>655.6</v>
      </c>
      <c r="C3" s="5" t="n">
        <v>0</v>
      </c>
    </row>
    <row r="4" spans="1:3">
      <c r="A4" s="3" t="s">
        <v>585</v>
      </c>
    </row>
    <row r="5" spans="1:3">
      <c r="A5" s="6" t="s">
        <v>583</v>
      </c>
    </row>
    <row r="6" spans="1:3">
      <c r="A6" s="3" t="s">
        <v>586</v>
      </c>
      <c r="B6" s="8" t="n">
        <v>40.3</v>
      </c>
      <c r="C6" s="8" t="n">
        <v>13.2</v>
      </c>
    </row>
    <row r="7" spans="1:3">
      <c r="A7" s="3" t="s">
        <v>587</v>
      </c>
      <c r="B7" s="8" t="n">
        <v>9.1</v>
      </c>
      <c r="C7" s="8" t="n">
        <v>5.8</v>
      </c>
    </row>
    <row r="8" spans="1:3">
      <c r="A8" s="3" t="s">
        <v>584</v>
      </c>
      <c r="B8" s="8" t="n">
        <v>655.6</v>
      </c>
    </row>
    <row r="9" spans="1:3">
      <c r="A9" s="3" t="s">
        <v>588</v>
      </c>
      <c r="B9" s="8" t="n">
        <v>16.6</v>
      </c>
      <c r="C9" s="8" t="n">
        <v>9.5</v>
      </c>
    </row>
    <row r="10" spans="1:3">
      <c r="A10" s="3" t="s">
        <v>589</v>
      </c>
      <c r="C10" s="8" t="n">
        <v>4.7</v>
      </c>
    </row>
    <row r="11" spans="1:3">
      <c r="A11" s="6" t="s">
        <v>590</v>
      </c>
    </row>
    <row r="12" spans="1:3">
      <c r="A12" s="3" t="s">
        <v>586</v>
      </c>
      <c r="B12" s="8" t="n">
        <v>19.9</v>
      </c>
      <c r="C12" s="8" t="n">
        <v>70.40000000000001</v>
      </c>
    </row>
    <row r="13" spans="1:3">
      <c r="A13" s="3" t="s">
        <v>587</v>
      </c>
      <c r="B13" s="8" t="n">
        <v>5.6</v>
      </c>
      <c r="C13" s="8" t="n">
        <v>11.6</v>
      </c>
    </row>
    <row r="14" spans="1:3">
      <c r="A14" s="3" t="s">
        <v>589</v>
      </c>
      <c r="C14" s="8" t="n">
        <v>0.3</v>
      </c>
    </row>
    <row r="15" spans="1:3">
      <c r="A15" s="3" t="s">
        <v>591</v>
      </c>
    </row>
    <row r="16" spans="1:3">
      <c r="A16" s="6" t="s">
        <v>583</v>
      </c>
    </row>
    <row r="17" spans="1:3">
      <c r="A17" s="3" t="s">
        <v>586</v>
      </c>
      <c r="B17" s="4" t="n">
        <v>0</v>
      </c>
      <c r="C17" s="4" t="n">
        <v>0</v>
      </c>
    </row>
    <row r="18" spans="1:3">
      <c r="A18" s="3" t="s">
        <v>587</v>
      </c>
      <c r="B18" s="4" t="n">
        <v>0</v>
      </c>
      <c r="C18" s="4" t="n">
        <v>0</v>
      </c>
    </row>
    <row r="19" spans="1:3">
      <c r="A19" s="3" t="s">
        <v>584</v>
      </c>
      <c r="B19" s="8" t="n">
        <v>402.4</v>
      </c>
    </row>
    <row r="20" spans="1:3">
      <c r="A20" s="3" t="s">
        <v>588</v>
      </c>
      <c r="B20" s="4" t="n">
        <v>0</v>
      </c>
      <c r="C20" s="4" t="n">
        <v>0</v>
      </c>
    </row>
    <row r="21" spans="1:3">
      <c r="A21" s="3" t="s">
        <v>589</v>
      </c>
      <c r="C21" s="4" t="n">
        <v>0</v>
      </c>
    </row>
    <row r="22" spans="1:3">
      <c r="A22" s="6" t="s">
        <v>590</v>
      </c>
    </row>
    <row r="23" spans="1:3">
      <c r="A23" s="3" t="s">
        <v>586</v>
      </c>
      <c r="B23" s="4" t="n">
        <v>0</v>
      </c>
      <c r="C23" s="4" t="n">
        <v>0</v>
      </c>
    </row>
    <row r="24" spans="1:3">
      <c r="A24" s="3" t="s">
        <v>587</v>
      </c>
      <c r="B24" s="4" t="n">
        <v>0</v>
      </c>
      <c r="C24" s="4" t="n">
        <v>0</v>
      </c>
    </row>
    <row r="25" spans="1:3">
      <c r="A25" s="3" t="s">
        <v>589</v>
      </c>
      <c r="C25" s="4" t="n">
        <v>0</v>
      </c>
    </row>
    <row r="26" spans="1:3">
      <c r="A26" s="3" t="s">
        <v>592</v>
      </c>
    </row>
    <row r="27" spans="1:3">
      <c r="A27" s="6" t="s">
        <v>583</v>
      </c>
    </row>
    <row r="28" spans="1:3">
      <c r="A28" s="3" t="s">
        <v>586</v>
      </c>
      <c r="B28" s="8" t="n">
        <v>40.3</v>
      </c>
      <c r="C28" s="8" t="n">
        <v>13.2</v>
      </c>
    </row>
    <row r="29" spans="1:3">
      <c r="A29" s="3" t="s">
        <v>587</v>
      </c>
      <c r="B29" s="8" t="n">
        <v>9.1</v>
      </c>
      <c r="C29" s="8" t="n">
        <v>5.8</v>
      </c>
    </row>
    <row r="30" spans="1:3">
      <c r="A30" s="3" t="s">
        <v>584</v>
      </c>
      <c r="B30" s="8" t="n">
        <v>253.2</v>
      </c>
    </row>
    <row r="31" spans="1:3">
      <c r="A31" s="3" t="s">
        <v>588</v>
      </c>
      <c r="B31" s="4" t="n">
        <v>0</v>
      </c>
      <c r="C31" s="4" t="n">
        <v>0</v>
      </c>
    </row>
    <row r="32" spans="1:3">
      <c r="A32" s="3" t="s">
        <v>589</v>
      </c>
      <c r="C32" s="8" t="n">
        <v>4.7</v>
      </c>
    </row>
    <row r="33" spans="1:3">
      <c r="A33" s="6" t="s">
        <v>590</v>
      </c>
    </row>
    <row r="34" spans="1:3">
      <c r="A34" s="3" t="s">
        <v>586</v>
      </c>
      <c r="B34" s="8" t="n">
        <v>19.9</v>
      </c>
      <c r="C34" s="8" t="n">
        <v>70.40000000000001</v>
      </c>
    </row>
    <row r="35" spans="1:3">
      <c r="A35" s="3" t="s">
        <v>587</v>
      </c>
      <c r="B35" s="8" t="n">
        <v>5.6</v>
      </c>
      <c r="C35" s="8" t="n">
        <v>11.6</v>
      </c>
    </row>
    <row r="36" spans="1:3">
      <c r="A36" s="3" t="s">
        <v>589</v>
      </c>
      <c r="C36" s="8" t="n">
        <v>0.3</v>
      </c>
    </row>
    <row r="37" spans="1:3">
      <c r="A37" s="3" t="s">
        <v>593</v>
      </c>
    </row>
    <row r="38" spans="1:3">
      <c r="A38" s="6" t="s">
        <v>583</v>
      </c>
    </row>
    <row r="39" spans="1:3">
      <c r="A39" s="3" t="s">
        <v>586</v>
      </c>
      <c r="B39" s="4" t="n">
        <v>0</v>
      </c>
      <c r="C39" s="4" t="n">
        <v>0</v>
      </c>
    </row>
    <row r="40" spans="1:3">
      <c r="A40" s="3" t="s">
        <v>587</v>
      </c>
      <c r="B40" s="4" t="n">
        <v>0</v>
      </c>
      <c r="C40" s="4" t="n">
        <v>0</v>
      </c>
    </row>
    <row r="41" spans="1:3">
      <c r="A41" s="3" t="s">
        <v>584</v>
      </c>
      <c r="B41" s="4" t="n">
        <v>0</v>
      </c>
    </row>
    <row r="42" spans="1:3">
      <c r="A42" s="3" t="s">
        <v>588</v>
      </c>
      <c r="B42" s="8" t="n">
        <v>16.6</v>
      </c>
      <c r="C42" s="8" t="n">
        <v>9.5</v>
      </c>
    </row>
    <row r="43" spans="1:3">
      <c r="A43" s="3" t="s">
        <v>589</v>
      </c>
      <c r="C43" s="4" t="n">
        <v>0</v>
      </c>
    </row>
    <row r="44" spans="1:3">
      <c r="A44" s="6" t="s">
        <v>590</v>
      </c>
    </row>
    <row r="45" spans="1:3">
      <c r="A45" s="3" t="s">
        <v>586</v>
      </c>
      <c r="B45" s="4" t="n">
        <v>0</v>
      </c>
      <c r="C45" s="4" t="n">
        <v>0</v>
      </c>
    </row>
    <row r="46" spans="1:3">
      <c r="A46" s="3" t="s">
        <v>587</v>
      </c>
      <c r="B46" s="5" t="n">
        <v>0</v>
      </c>
      <c r="C46" s="4" t="n">
        <v>0</v>
      </c>
    </row>
    <row r="47" spans="1:3">
      <c r="A47" s="3" t="s">
        <v>589</v>
      </c>
      <c r="C47"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94</v>
      </c>
      <c r="B1" s="2" t="s">
        <v>1</v>
      </c>
    </row>
    <row r="2" spans="1:4">
      <c r="B2" s="2" t="s">
        <v>2</v>
      </c>
      <c r="C2" s="2" t="s">
        <v>32</v>
      </c>
      <c r="D2" s="2" t="s">
        <v>463</v>
      </c>
    </row>
    <row r="3" spans="1:4">
      <c r="A3" s="6" t="s">
        <v>595</v>
      </c>
    </row>
    <row r="4" spans="1:4">
      <c r="A4" s="3" t="s">
        <v>596</v>
      </c>
      <c r="B4" s="7" t="n">
        <v>86.8</v>
      </c>
      <c r="C4" s="5" t="n">
        <v>46</v>
      </c>
    </row>
    <row r="5" spans="1:4">
      <c r="A5" s="3" t="s">
        <v>597</v>
      </c>
    </row>
    <row r="6" spans="1:4">
      <c r="A6" s="6" t="s">
        <v>595</v>
      </c>
    </row>
    <row r="7" spans="1:4">
      <c r="A7" s="3" t="s">
        <v>461</v>
      </c>
      <c r="C7" s="4" t="n">
        <v>0</v>
      </c>
      <c r="D7" s="5" t="n">
        <v>0</v>
      </c>
    </row>
    <row r="8" spans="1:4">
      <c r="A8" s="3" t="s">
        <v>598</v>
      </c>
    </row>
    <row r="9" spans="1:4">
      <c r="A9" s="6" t="s">
        <v>595</v>
      </c>
    </row>
    <row r="10" spans="1:4">
      <c r="A10" s="3" t="s">
        <v>461</v>
      </c>
      <c r="C10" s="4" t="n">
        <v>0</v>
      </c>
      <c r="D10" s="4" t="n">
        <v>0</v>
      </c>
    </row>
    <row r="11" spans="1:4">
      <c r="A11" s="3" t="s">
        <v>599</v>
      </c>
    </row>
    <row r="12" spans="1:4">
      <c r="A12" s="6" t="s">
        <v>595</v>
      </c>
    </row>
    <row r="13" spans="1:4">
      <c r="A13" s="3" t="s">
        <v>461</v>
      </c>
      <c r="C13" s="5" t="n">
        <v>0</v>
      </c>
      <c r="D13" s="5" t="n">
        <v>1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0</v>
      </c>
      <c r="B1" s="2" t="s">
        <v>454</v>
      </c>
      <c r="D1" s="2" t="s">
        <v>1</v>
      </c>
    </row>
    <row r="2" spans="1:6">
      <c r="B2" s="2" t="s">
        <v>601</v>
      </c>
      <c r="C2" s="2" t="s">
        <v>602</v>
      </c>
      <c r="D2" s="2" t="s">
        <v>135</v>
      </c>
      <c r="E2" s="2" t="s">
        <v>136</v>
      </c>
      <c r="F2" s="2" t="s">
        <v>137</v>
      </c>
    </row>
    <row r="3" spans="1:6">
      <c r="A3" s="6" t="s">
        <v>205</v>
      </c>
    </row>
    <row r="4" spans="1:6">
      <c r="A4" s="3" t="s">
        <v>603</v>
      </c>
      <c r="B4" s="7" t="n">
        <v>191.3</v>
      </c>
      <c r="C4" s="5" t="n">
        <v>245</v>
      </c>
      <c r="D4" s="7" t="n">
        <v>191.3</v>
      </c>
      <c r="E4" s="5" t="n">
        <v>0</v>
      </c>
      <c r="F4" s="5" t="n">
        <v>0</v>
      </c>
    </row>
    <row r="5" spans="1:6">
      <c r="A5" s="3" t="s">
        <v>604</v>
      </c>
      <c r="D5" s="8" t="n">
        <v>464.3</v>
      </c>
      <c r="E5" s="4" t="n">
        <v>0</v>
      </c>
      <c r="F5" s="5" t="n">
        <v>0</v>
      </c>
    </row>
    <row r="6" spans="1:6">
      <c r="A6" s="6" t="s">
        <v>605</v>
      </c>
    </row>
    <row r="7" spans="1:6">
      <c r="A7" s="3" t="s">
        <v>606</v>
      </c>
      <c r="D7" s="8" t="n">
        <v>9439.9</v>
      </c>
      <c r="E7" s="8" t="n">
        <v>8631.6</v>
      </c>
    </row>
    <row r="8" spans="1:6">
      <c r="A8" s="3" t="s">
        <v>607</v>
      </c>
    </row>
    <row r="9" spans="1:6">
      <c r="A9" s="6" t="s">
        <v>605</v>
      </c>
    </row>
    <row r="10" spans="1:6">
      <c r="A10" s="3" t="s">
        <v>606</v>
      </c>
      <c r="D10" s="8" t="n">
        <v>9439.9</v>
      </c>
      <c r="E10" s="8" t="n">
        <v>8631.6</v>
      </c>
    </row>
    <row r="11" spans="1:6">
      <c r="A11" s="3" t="s">
        <v>608</v>
      </c>
    </row>
    <row r="12" spans="1:6">
      <c r="A12" s="6" t="s">
        <v>605</v>
      </c>
    </row>
    <row r="13" spans="1:6">
      <c r="A13" s="3" t="s">
        <v>606</v>
      </c>
      <c r="D13" s="7" t="n">
        <v>9398.4</v>
      </c>
      <c r="E13" s="7" t="n">
        <v>8845.5</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6" t="s">
        <v>138</v>
      </c>
    </row>
    <row r="4" spans="1:4">
      <c r="A4" s="3" t="s">
        <v>91</v>
      </c>
      <c r="B4" s="7" t="n">
        <v>2330.8</v>
      </c>
      <c r="C4" s="7" t="n">
        <v>1539.2</v>
      </c>
      <c r="D4" s="7" t="n">
        <v>1060.6</v>
      </c>
    </row>
    <row r="5" spans="1:4">
      <c r="A5" s="6" t="s">
        <v>139</v>
      </c>
    </row>
    <row r="6" spans="1:4">
      <c r="A6" s="3" t="s">
        <v>140</v>
      </c>
      <c r="B6" s="8" t="n">
        <v>-464.3</v>
      </c>
      <c r="C6" s="4" t="n">
        <v>0</v>
      </c>
      <c r="D6" s="4" t="n">
        <v>0</v>
      </c>
    </row>
    <row r="7" spans="1:4">
      <c r="A7" s="3" t="s">
        <v>141</v>
      </c>
      <c r="B7" s="4" t="n">
        <v>-363</v>
      </c>
      <c r="C7" s="4" t="n">
        <v>0</v>
      </c>
      <c r="D7" s="4" t="n">
        <v>0</v>
      </c>
    </row>
    <row r="8" spans="1:4">
      <c r="A8" s="3" t="s">
        <v>142</v>
      </c>
      <c r="B8" s="8" t="n">
        <v>293.8</v>
      </c>
      <c r="C8" s="8" t="n">
        <v>237.5</v>
      </c>
      <c r="D8" s="8" t="n">
        <v>180.3</v>
      </c>
    </row>
    <row r="9" spans="1:4">
      <c r="A9" s="3" t="s">
        <v>143</v>
      </c>
      <c r="B9" s="8" t="n">
        <v>108.7</v>
      </c>
      <c r="C9" s="8" t="n">
        <v>12.7</v>
      </c>
      <c r="D9" s="8" t="n">
        <v>13.1</v>
      </c>
    </row>
    <row r="10" spans="1:4">
      <c r="A10" s="3" t="s">
        <v>144</v>
      </c>
      <c r="B10" s="8" t="n">
        <v>114.9</v>
      </c>
      <c r="C10" s="8" t="n">
        <v>128.7</v>
      </c>
      <c r="D10" s="4" t="n">
        <v>251</v>
      </c>
    </row>
    <row r="11" spans="1:4">
      <c r="A11" s="3" t="s">
        <v>145</v>
      </c>
      <c r="B11" s="8" t="n">
        <v>92.7</v>
      </c>
      <c r="C11" s="8" t="n">
        <v>56.4</v>
      </c>
      <c r="D11" s="8" t="n">
        <v>40.7</v>
      </c>
    </row>
    <row r="12" spans="1:4">
      <c r="A12" s="3" t="s">
        <v>128</v>
      </c>
      <c r="B12" s="8" t="n">
        <v>60.9</v>
      </c>
      <c r="C12" s="8" t="n">
        <v>56.1</v>
      </c>
      <c r="D12" s="4" t="n">
        <v>54</v>
      </c>
    </row>
    <row r="13" spans="1:4">
      <c r="A13" s="3" t="s">
        <v>146</v>
      </c>
      <c r="B13" s="4" t="n">
        <v>59</v>
      </c>
      <c r="C13" s="4" t="n">
        <v>0</v>
      </c>
      <c r="D13" s="4" t="n">
        <v>0</v>
      </c>
    </row>
    <row r="14" spans="1:4">
      <c r="A14" s="3" t="s">
        <v>84</v>
      </c>
      <c r="B14" s="4" t="n">
        <v>0</v>
      </c>
      <c r="C14" s="8" t="n">
        <v>-262.4</v>
      </c>
      <c r="D14" s="4" t="n">
        <v>0</v>
      </c>
    </row>
    <row r="15" spans="1:4">
      <c r="A15" s="6" t="s">
        <v>147</v>
      </c>
    </row>
    <row r="16" spans="1:4">
      <c r="A16" s="3" t="s">
        <v>35</v>
      </c>
      <c r="B16" s="8" t="n">
        <v>-34.1</v>
      </c>
      <c r="C16" s="8" t="n">
        <v>-49.4</v>
      </c>
      <c r="D16" s="8" t="n">
        <v>-129.8</v>
      </c>
    </row>
    <row r="17" spans="1:4">
      <c r="A17" s="3" t="s">
        <v>36</v>
      </c>
      <c r="B17" s="8" t="n">
        <v>-123.8</v>
      </c>
      <c r="C17" s="4" t="n">
        <v>-151</v>
      </c>
      <c r="D17" s="8" t="n">
        <v>10.1</v>
      </c>
    </row>
    <row r="18" spans="1:4">
      <c r="A18" s="3" t="s">
        <v>148</v>
      </c>
      <c r="B18" s="8" t="n">
        <v>-111.5</v>
      </c>
      <c r="C18" s="8" t="n">
        <v>-71.59999999999999</v>
      </c>
      <c r="D18" s="8" t="n">
        <v>45.9</v>
      </c>
    </row>
    <row r="19" spans="1:4">
      <c r="A19" s="3" t="s">
        <v>47</v>
      </c>
      <c r="B19" s="8" t="n">
        <v>12.8</v>
      </c>
      <c r="C19" s="8" t="n">
        <v>115.9</v>
      </c>
      <c r="D19" s="8" t="n">
        <v>24.7</v>
      </c>
    </row>
    <row r="20" spans="1:4">
      <c r="A20" s="3" t="s">
        <v>48</v>
      </c>
      <c r="B20" s="8" t="n">
        <v>-71.59999999999999</v>
      </c>
      <c r="C20" s="8" t="n">
        <v>122.2</v>
      </c>
      <c r="D20" s="8" t="n">
        <v>-111.7</v>
      </c>
    </row>
    <row r="21" spans="1:4">
      <c r="A21" s="3" t="s">
        <v>149</v>
      </c>
      <c r="B21" s="8" t="n">
        <v>26.1</v>
      </c>
      <c r="C21" s="8" t="n">
        <v>-38.3</v>
      </c>
      <c r="D21" s="8" t="n">
        <v>-25.2</v>
      </c>
    </row>
    <row r="22" spans="1:4">
      <c r="A22" s="3" t="s">
        <v>150</v>
      </c>
      <c r="B22" s="8" t="n">
        <v>-399.4</v>
      </c>
      <c r="C22" s="8" t="n">
        <v>156.8</v>
      </c>
      <c r="D22" s="8" t="n">
        <v>353.1</v>
      </c>
    </row>
    <row r="23" spans="1:4">
      <c r="A23" s="3" t="s">
        <v>151</v>
      </c>
      <c r="B23" s="8" t="n">
        <v>1931.4</v>
      </c>
      <c r="C23" s="4" t="n">
        <v>1696</v>
      </c>
      <c r="D23" s="8" t="n">
        <v>1413.7</v>
      </c>
    </row>
    <row r="24" spans="1:4">
      <c r="A24" s="6" t="s">
        <v>152</v>
      </c>
    </row>
    <row r="25" spans="1:4">
      <c r="A25" s="3" t="s">
        <v>153</v>
      </c>
      <c r="B25" s="8" t="n">
        <v>-1057.6</v>
      </c>
      <c r="C25" s="8" t="n">
        <v>-907.4</v>
      </c>
      <c r="D25" s="8" t="n">
        <v>-891.3</v>
      </c>
    </row>
    <row r="26" spans="1:4">
      <c r="A26" s="3" t="s">
        <v>154</v>
      </c>
      <c r="B26" s="8" t="n">
        <v>-191.3</v>
      </c>
      <c r="C26" s="4" t="n">
        <v>0</v>
      </c>
      <c r="D26" s="4" t="n">
        <v>0</v>
      </c>
    </row>
    <row r="27" spans="1:4">
      <c r="A27" s="3" t="s">
        <v>155</v>
      </c>
      <c r="B27" s="8" t="n">
        <v>-150.1</v>
      </c>
      <c r="C27" s="4" t="n">
        <v>-1111</v>
      </c>
      <c r="D27" s="8" t="n">
        <v>-1316.4</v>
      </c>
    </row>
    <row r="28" spans="1:4">
      <c r="A28" s="3" t="s">
        <v>156</v>
      </c>
      <c r="B28" s="4" t="n">
        <v>-5</v>
      </c>
      <c r="C28" s="8" t="n">
        <v>575.3</v>
      </c>
      <c r="D28" s="4" t="n">
        <v>0</v>
      </c>
    </row>
    <row r="29" spans="1:4">
      <c r="A29" s="3" t="s">
        <v>157</v>
      </c>
      <c r="B29" s="8" t="n">
        <v>-19.1</v>
      </c>
      <c r="C29" s="8" t="n">
        <v>-18.7</v>
      </c>
      <c r="D29" s="8" t="n">
        <v>0.3</v>
      </c>
    </row>
    <row r="30" spans="1:4">
      <c r="A30" s="3" t="s">
        <v>158</v>
      </c>
      <c r="B30" s="8" t="n">
        <v>-1423.1</v>
      </c>
      <c r="C30" s="8" t="n">
        <v>-1461.8</v>
      </c>
      <c r="D30" s="8" t="n">
        <v>-2207.4</v>
      </c>
    </row>
    <row r="31" spans="1:4">
      <c r="A31" s="6" t="s">
        <v>159</v>
      </c>
    </row>
    <row r="32" spans="1:4">
      <c r="A32" s="3" t="s">
        <v>160</v>
      </c>
      <c r="B32" s="8" t="n">
        <v>-7128.7</v>
      </c>
      <c r="C32" s="8" t="n">
        <v>-971.8</v>
      </c>
      <c r="D32" s="8" t="n">
        <v>-208.7</v>
      </c>
    </row>
    <row r="33" spans="1:4">
      <c r="A33" s="3" t="s">
        <v>161</v>
      </c>
      <c r="B33" s="8" t="n">
        <v>-1038.5</v>
      </c>
      <c r="C33" s="8" t="n">
        <v>-1122.7</v>
      </c>
      <c r="D33" s="8" t="n">
        <v>-33.8</v>
      </c>
    </row>
    <row r="34" spans="1:4">
      <c r="A34" s="3" t="s">
        <v>162</v>
      </c>
      <c r="B34" s="8" t="n">
        <v>-400.1</v>
      </c>
      <c r="C34" s="8" t="n">
        <v>-315.1</v>
      </c>
      <c r="D34" s="8" t="n">
        <v>-241.6</v>
      </c>
    </row>
    <row r="35" spans="1:4">
      <c r="A35" s="3" t="s">
        <v>163</v>
      </c>
      <c r="B35" s="8" t="n">
        <v>-122.2</v>
      </c>
      <c r="C35" s="8" t="n">
        <v>-14.1</v>
      </c>
      <c r="D35" s="8" t="n">
        <v>-13.3</v>
      </c>
    </row>
    <row r="36" spans="1:4">
      <c r="A36" s="3" t="s">
        <v>164</v>
      </c>
      <c r="B36" s="8" t="n">
        <v>-31.7</v>
      </c>
      <c r="C36" s="8" t="n">
        <v>-64.90000000000001</v>
      </c>
      <c r="D36" s="8" t="n">
        <v>-38.6</v>
      </c>
    </row>
    <row r="37" spans="1:4">
      <c r="A37" s="3" t="s">
        <v>165</v>
      </c>
      <c r="B37" s="8" t="n">
        <v>7933.4</v>
      </c>
      <c r="C37" s="8" t="n">
        <v>1965.6</v>
      </c>
      <c r="D37" s="4" t="n">
        <v>610</v>
      </c>
    </row>
    <row r="38" spans="1:4">
      <c r="A38" s="3" t="s">
        <v>166</v>
      </c>
      <c r="B38" s="8" t="n">
        <v>137.2</v>
      </c>
      <c r="C38" s="8" t="n">
        <v>197.1</v>
      </c>
      <c r="D38" s="8" t="n">
        <v>360.6</v>
      </c>
    </row>
    <row r="39" spans="1:4">
      <c r="A39" s="3" t="s">
        <v>167</v>
      </c>
      <c r="B39" s="8" t="n">
        <v>49.4</v>
      </c>
      <c r="C39" s="8" t="n">
        <v>59.7</v>
      </c>
      <c r="D39" s="4" t="n">
        <v>113</v>
      </c>
    </row>
    <row r="40" spans="1:4">
      <c r="A40" s="3" t="s">
        <v>168</v>
      </c>
      <c r="B40" s="4" t="n">
        <v>0</v>
      </c>
      <c r="C40" s="8" t="n">
        <v>131.4</v>
      </c>
      <c r="D40" s="8" t="n">
        <v>203.4</v>
      </c>
    </row>
    <row r="41" spans="1:4">
      <c r="A41" s="3" t="s">
        <v>169</v>
      </c>
      <c r="B41" s="4" t="n">
        <v>0</v>
      </c>
      <c r="C41" s="4" t="n">
        <v>0</v>
      </c>
      <c r="D41" s="4" t="n">
        <v>25</v>
      </c>
    </row>
    <row r="42" spans="1:4">
      <c r="A42" s="3" t="s">
        <v>170</v>
      </c>
      <c r="B42" s="8" t="n">
        <v>-601.2</v>
      </c>
      <c r="C42" s="8" t="n">
        <v>-134.8</v>
      </c>
      <c r="D42" s="4" t="n">
        <v>776</v>
      </c>
    </row>
    <row r="43" spans="1:4">
      <c r="A43" s="3" t="s">
        <v>171</v>
      </c>
      <c r="B43" s="8" t="n">
        <v>5.8</v>
      </c>
      <c r="C43" s="8" t="n">
        <v>-5.1</v>
      </c>
      <c r="D43" s="8" t="n">
        <v>-9.300000000000001</v>
      </c>
    </row>
    <row r="44" spans="1:4">
      <c r="A44" s="3" t="s">
        <v>172</v>
      </c>
      <c r="B44" s="8" t="n">
        <v>-87.09999999999999</v>
      </c>
      <c r="C44" s="8" t="n">
        <v>94.3</v>
      </c>
      <c r="D44" s="4" t="n">
        <v>-27</v>
      </c>
    </row>
    <row r="45" spans="1:4">
      <c r="A45" s="3" t="s">
        <v>173</v>
      </c>
      <c r="B45" s="8" t="n">
        <v>177.4</v>
      </c>
      <c r="C45" s="8" t="n">
        <v>83.09999999999999</v>
      </c>
      <c r="D45" s="8" t="n">
        <v>110.1</v>
      </c>
    </row>
    <row r="46" spans="1:4">
      <c r="A46" s="3" t="s">
        <v>174</v>
      </c>
      <c r="B46" s="8" t="n">
        <v>90.3</v>
      </c>
      <c r="C46" s="8" t="n">
        <v>177.4</v>
      </c>
      <c r="D46" s="8" t="n">
        <v>83.09999999999999</v>
      </c>
    </row>
    <row r="47" spans="1:4">
      <c r="A47" s="6" t="s">
        <v>175</v>
      </c>
    </row>
    <row r="48" spans="1:4">
      <c r="A48" s="3" t="s">
        <v>176</v>
      </c>
      <c r="B48" s="8" t="n">
        <v>322.2</v>
      </c>
      <c r="C48" s="8" t="n">
        <v>300.4</v>
      </c>
      <c r="D48" s="8" t="n">
        <v>310.4</v>
      </c>
    </row>
    <row r="49" spans="1:4">
      <c r="A49" s="3" t="s">
        <v>177</v>
      </c>
      <c r="B49" s="8" t="n">
        <v>238.6</v>
      </c>
      <c r="C49" s="8" t="n">
        <v>219.6</v>
      </c>
      <c r="D49" s="8" t="n">
        <v>80.2</v>
      </c>
    </row>
    <row r="50" spans="1:4">
      <c r="A50" s="6" t="s">
        <v>178</v>
      </c>
    </row>
    <row r="51" spans="1:4">
      <c r="A51" s="3" t="s">
        <v>179</v>
      </c>
      <c r="B51" s="4" t="n">
        <v>170</v>
      </c>
      <c r="C51" s="8" t="n">
        <v>190.3</v>
      </c>
      <c r="D51" s="4" t="n">
        <v>158</v>
      </c>
    </row>
    <row r="52" spans="1:4">
      <c r="A52" s="3" t="s">
        <v>180</v>
      </c>
      <c r="B52" s="5" t="n">
        <v>0</v>
      </c>
      <c r="C52" s="5" t="n">
        <v>132</v>
      </c>
      <c r="D5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9</v>
      </c>
      <c r="B1" s="2" t="s">
        <v>429</v>
      </c>
      <c r="D1" s="2" t="s">
        <v>1</v>
      </c>
    </row>
    <row r="2" spans="1:5">
      <c r="B2" s="2" t="s">
        <v>463</v>
      </c>
      <c r="C2" s="2" t="s">
        <v>32</v>
      </c>
      <c r="D2" s="2" t="s">
        <v>2</v>
      </c>
      <c r="E2" s="2" t="s">
        <v>32</v>
      </c>
    </row>
    <row r="3" spans="1:5">
      <c r="A3" s="6" t="s">
        <v>595</v>
      </c>
    </row>
    <row r="4" spans="1:5">
      <c r="A4" s="3" t="s">
        <v>610</v>
      </c>
      <c r="C4" s="7" t="n">
        <v>3377.7</v>
      </c>
      <c r="D4" s="7" t="n">
        <v>3304.8</v>
      </c>
      <c r="E4" s="7" t="n">
        <v>3377.7</v>
      </c>
    </row>
    <row r="5" spans="1:5">
      <c r="A5" s="3" t="s">
        <v>611</v>
      </c>
    </row>
    <row r="6" spans="1:5">
      <c r="A6" s="6" t="s">
        <v>595</v>
      </c>
    </row>
    <row r="7" spans="1:5">
      <c r="A7" s="3" t="s">
        <v>469</v>
      </c>
      <c r="D7" s="7" t="n">
        <v>86.8</v>
      </c>
      <c r="E7" s="4" t="n">
        <v>46</v>
      </c>
    </row>
    <row r="8" spans="1:5">
      <c r="A8" s="3" t="s">
        <v>612</v>
      </c>
    </row>
    <row r="9" spans="1:5">
      <c r="A9" s="6" t="s">
        <v>595</v>
      </c>
    </row>
    <row r="10" spans="1:5">
      <c r="A10" s="3" t="s">
        <v>610</v>
      </c>
      <c r="B10" s="7" t="n">
        <v>222.8</v>
      </c>
    </row>
    <row r="11" spans="1:5">
      <c r="A11" s="3" t="s">
        <v>613</v>
      </c>
      <c r="B11" s="4" t="n">
        <v>136</v>
      </c>
    </row>
    <row r="12" spans="1:5">
      <c r="A12" s="3" t="s">
        <v>469</v>
      </c>
      <c r="B12" s="7" t="n">
        <v>86.8</v>
      </c>
    </row>
    <row r="13" spans="1:5">
      <c r="A13" s="3" t="s">
        <v>468</v>
      </c>
    </row>
    <row r="14" spans="1:5">
      <c r="A14" s="6" t="s">
        <v>595</v>
      </c>
    </row>
    <row r="15" spans="1:5">
      <c r="A15" s="3" t="s">
        <v>469</v>
      </c>
      <c r="C15" s="8" t="n">
        <v>8.4</v>
      </c>
      <c r="E15" s="8" t="n">
        <v>8.4</v>
      </c>
    </row>
    <row r="16" spans="1:5">
      <c r="A16" s="3" t="s">
        <v>614</v>
      </c>
    </row>
    <row r="17" spans="1:5">
      <c r="A17" s="6" t="s">
        <v>595</v>
      </c>
    </row>
    <row r="18" spans="1:5">
      <c r="A18" s="3" t="s">
        <v>610</v>
      </c>
      <c r="C18" s="8" t="n">
        <v>37.6</v>
      </c>
      <c r="E18" s="8" t="n">
        <v>37.6</v>
      </c>
    </row>
    <row r="19" spans="1:5">
      <c r="A19" s="3" t="s">
        <v>469</v>
      </c>
      <c r="C19" s="8" t="n">
        <v>37.6</v>
      </c>
    </row>
    <row r="20" spans="1:5">
      <c r="A20" s="3" t="s">
        <v>615</v>
      </c>
    </row>
    <row r="21" spans="1:5">
      <c r="A21" s="6" t="s">
        <v>595</v>
      </c>
    </row>
    <row r="22" spans="1:5">
      <c r="A22" s="3" t="s">
        <v>610</v>
      </c>
      <c r="C22" s="8" t="n">
        <v>8.4</v>
      </c>
      <c r="E22" s="7" t="n">
        <v>8.4</v>
      </c>
    </row>
    <row r="23" spans="1:5">
      <c r="A23" s="3" t="s">
        <v>469</v>
      </c>
      <c r="C23" s="7" t="n">
        <v>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616</v>
      </c>
      <c r="B1" s="2" t="s">
        <v>1</v>
      </c>
    </row>
    <row r="2" spans="1:5">
      <c r="B2" s="2" t="s">
        <v>135</v>
      </c>
      <c r="C2" s="2" t="s">
        <v>136</v>
      </c>
      <c r="D2" s="2" t="s">
        <v>617</v>
      </c>
      <c r="E2" s="2" t="s">
        <v>618</v>
      </c>
    </row>
    <row r="3" spans="1:5">
      <c r="A3" s="6" t="s">
        <v>619</v>
      </c>
    </row>
    <row r="4" spans="1:5">
      <c r="A4" s="3" t="s">
        <v>620</v>
      </c>
      <c r="B4" s="7" t="n">
        <v>7920.5</v>
      </c>
      <c r="C4" s="7" t="n">
        <v>7138.6</v>
      </c>
    </row>
    <row r="5" spans="1:5">
      <c r="A5" s="3" t="s">
        <v>621</v>
      </c>
      <c r="B5" s="8" t="n">
        <v>120.1</v>
      </c>
      <c r="C5" s="8" t="n">
        <v>884.5</v>
      </c>
    </row>
    <row r="6" spans="1:5">
      <c r="A6" s="3" t="s">
        <v>622</v>
      </c>
      <c r="C6" s="8" t="n">
        <v>-126.1</v>
      </c>
    </row>
    <row r="7" spans="1:5">
      <c r="A7" s="3" t="s">
        <v>105</v>
      </c>
      <c r="B7" s="8" t="n">
        <v>42.5</v>
      </c>
      <c r="C7" s="8" t="n">
        <v>23.5</v>
      </c>
    </row>
    <row r="8" spans="1:5">
      <c r="A8" s="3" t="s">
        <v>623</v>
      </c>
      <c r="B8" s="8" t="n">
        <v>8083.1</v>
      </c>
      <c r="C8" s="8" t="n">
        <v>7920.5</v>
      </c>
    </row>
    <row r="9" spans="1:5">
      <c r="A9" s="3" t="s">
        <v>624</v>
      </c>
    </row>
    <row r="10" spans="1:5">
      <c r="A10" s="6" t="s">
        <v>619</v>
      </c>
    </row>
    <row r="11" spans="1:5">
      <c r="A11" s="3" t="s">
        <v>620</v>
      </c>
      <c r="B11" s="4" t="n">
        <v>5053</v>
      </c>
      <c r="C11" s="8" t="n">
        <v>4530.1</v>
      </c>
    </row>
    <row r="12" spans="1:5">
      <c r="A12" s="3" t="s">
        <v>621</v>
      </c>
      <c r="B12" s="8" t="n">
        <v>63.9</v>
      </c>
      <c r="C12" s="8" t="n">
        <v>510.8</v>
      </c>
    </row>
    <row r="13" spans="1:5">
      <c r="A13" s="3" t="s">
        <v>622</v>
      </c>
      <c r="C13" s="4" t="n">
        <v>0</v>
      </c>
    </row>
    <row r="14" spans="1:5">
      <c r="A14" s="3" t="s">
        <v>105</v>
      </c>
      <c r="B14" s="8" t="n">
        <v>40.7</v>
      </c>
      <c r="C14" s="8" t="n">
        <v>12.1</v>
      </c>
    </row>
    <row r="15" spans="1:5">
      <c r="A15" s="3" t="s">
        <v>623</v>
      </c>
      <c r="B15" s="8" t="n">
        <v>5157.6</v>
      </c>
      <c r="C15" s="4" t="n">
        <v>5053</v>
      </c>
    </row>
    <row r="16" spans="1:5">
      <c r="A16" s="3" t="s">
        <v>625</v>
      </c>
    </row>
    <row r="17" spans="1:5">
      <c r="A17" s="6" t="s">
        <v>619</v>
      </c>
    </row>
    <row r="18" spans="1:5">
      <c r="A18" s="3" t="s">
        <v>621</v>
      </c>
      <c r="B18" s="8" t="n">
        <v>13.8</v>
      </c>
    </row>
    <row r="19" spans="1:5">
      <c r="A19" s="3" t="s">
        <v>626</v>
      </c>
    </row>
    <row r="20" spans="1:5">
      <c r="A20" s="6" t="s">
        <v>619</v>
      </c>
    </row>
    <row r="21" spans="1:5">
      <c r="A21" s="3" t="s">
        <v>620</v>
      </c>
      <c r="B21" s="8" t="n">
        <v>2867.5</v>
      </c>
      <c r="C21" s="8" t="n">
        <v>2608.5</v>
      </c>
    </row>
    <row r="22" spans="1:5">
      <c r="A22" s="3" t="s">
        <v>621</v>
      </c>
      <c r="B22" s="8" t="n">
        <v>56.2</v>
      </c>
      <c r="C22" s="8" t="n">
        <v>373.7</v>
      </c>
    </row>
    <row r="23" spans="1:5">
      <c r="A23" s="3" t="s">
        <v>622</v>
      </c>
      <c r="C23" s="8" t="n">
        <v>-126.1</v>
      </c>
    </row>
    <row r="24" spans="1:5">
      <c r="A24" s="3" t="s">
        <v>105</v>
      </c>
      <c r="B24" s="8" t="n">
        <v>1.8</v>
      </c>
      <c r="C24" s="8" t="n">
        <v>11.4</v>
      </c>
    </row>
    <row r="25" spans="1:5">
      <c r="A25" s="3" t="s">
        <v>623</v>
      </c>
      <c r="B25" s="7" t="n">
        <v>2925.5</v>
      </c>
      <c r="C25" s="7" t="n">
        <v>2867.5</v>
      </c>
    </row>
    <row r="26" spans="1:5">
      <c r="A26" s="3" t="s">
        <v>627</v>
      </c>
      <c r="D26" s="7" t="n">
        <v>216.8</v>
      </c>
      <c r="E26" s="7" t="n">
        <v>289.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8</v>
      </c>
      <c r="B1" s="2" t="s">
        <v>1</v>
      </c>
    </row>
    <row r="2" spans="1:4">
      <c r="B2" s="2" t="s">
        <v>2</v>
      </c>
      <c r="C2" s="2" t="s">
        <v>32</v>
      </c>
      <c r="D2" s="2" t="s">
        <v>77</v>
      </c>
    </row>
    <row r="3" spans="1:4">
      <c r="A3" s="6" t="s">
        <v>629</v>
      </c>
    </row>
    <row r="4" spans="1:4">
      <c r="A4" s="3" t="s">
        <v>630</v>
      </c>
      <c r="B4" s="7" t="n">
        <v>110.1</v>
      </c>
      <c r="C4" s="5" t="n">
        <v>109</v>
      </c>
    </row>
    <row r="5" spans="1:4">
      <c r="A5" s="3" t="s">
        <v>631</v>
      </c>
      <c r="B5" s="8" t="n">
        <v>45.6</v>
      </c>
      <c r="C5" s="8" t="n">
        <v>50.3</v>
      </c>
    </row>
    <row r="6" spans="1:4">
      <c r="A6" s="6" t="s">
        <v>632</v>
      </c>
    </row>
    <row r="7" spans="1:4">
      <c r="A7" s="3" t="s">
        <v>41</v>
      </c>
      <c r="B7" s="8" t="n">
        <v>3304.8</v>
      </c>
      <c r="C7" s="8" t="n">
        <v>3377.7</v>
      </c>
    </row>
    <row r="8" spans="1:4">
      <c r="A8" s="3" t="s">
        <v>633</v>
      </c>
      <c r="B8" s="8" t="n">
        <v>5.9</v>
      </c>
      <c r="C8" s="8" t="n">
        <v>10.4</v>
      </c>
      <c r="D8" s="7" t="n">
        <v>40.7</v>
      </c>
    </row>
    <row r="9" spans="1:4">
      <c r="A9" s="3" t="s">
        <v>460</v>
      </c>
    </row>
    <row r="10" spans="1:4">
      <c r="A10" s="6" t="s">
        <v>632</v>
      </c>
    </row>
    <row r="11" spans="1:4">
      <c r="A11" s="3" t="s">
        <v>634</v>
      </c>
      <c r="B11" s="8" t="n">
        <v>3259.2</v>
      </c>
      <c r="C11" s="8" t="n">
        <v>3327.4</v>
      </c>
    </row>
    <row r="12" spans="1:4">
      <c r="A12" s="3" t="s">
        <v>635</v>
      </c>
    </row>
    <row r="13" spans="1:4">
      <c r="A13" s="6" t="s">
        <v>629</v>
      </c>
    </row>
    <row r="14" spans="1:4">
      <c r="A14" s="3" t="s">
        <v>630</v>
      </c>
      <c r="B14" s="8" t="n">
        <v>89.8</v>
      </c>
      <c r="C14" s="8" t="n">
        <v>89.09999999999999</v>
      </c>
    </row>
    <row r="15" spans="1:4">
      <c r="A15" s="3" t="s">
        <v>631</v>
      </c>
      <c r="B15" s="8" t="n">
        <v>44.2</v>
      </c>
      <c r="C15" s="8" t="n">
        <v>48.6</v>
      </c>
    </row>
    <row r="16" spans="1:4">
      <c r="A16" s="3" t="s">
        <v>636</v>
      </c>
    </row>
    <row r="17" spans="1:4">
      <c r="A17" s="6" t="s">
        <v>629</v>
      </c>
    </row>
    <row r="18" spans="1:4">
      <c r="A18" s="3" t="s">
        <v>630</v>
      </c>
      <c r="B18" s="8" t="n">
        <v>20.3</v>
      </c>
      <c r="C18" s="8" t="n">
        <v>19.9</v>
      </c>
    </row>
    <row r="19" spans="1:4">
      <c r="A19" s="3" t="s">
        <v>631</v>
      </c>
      <c r="B19" s="7" t="n">
        <v>1.4</v>
      </c>
      <c r="C19" s="7" t="n">
        <v>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37</v>
      </c>
      <c r="B1" s="2" t="s">
        <v>135</v>
      </c>
    </row>
    <row r="2" spans="1:2">
      <c r="A2" s="6" t="s">
        <v>208</v>
      </c>
    </row>
    <row r="3" spans="1:2">
      <c r="A3" s="4" t="n">
        <v>2019</v>
      </c>
      <c r="B3" s="7" t="n">
        <v>5.9</v>
      </c>
    </row>
    <row r="4" spans="1:2">
      <c r="A4" s="4" t="n">
        <v>2020</v>
      </c>
      <c r="B4" s="8" t="n">
        <v>5.7</v>
      </c>
    </row>
    <row r="5" spans="1:2">
      <c r="A5" s="4" t="n">
        <v>2021</v>
      </c>
      <c r="B5" s="8" t="n">
        <v>5.4</v>
      </c>
    </row>
    <row r="6" spans="1:2">
      <c r="A6" s="4" t="n">
        <v>2022</v>
      </c>
      <c r="B6" s="8" t="n">
        <v>5.1</v>
      </c>
    </row>
    <row r="7" spans="1:2">
      <c r="A7" s="4" t="n">
        <v>2023</v>
      </c>
      <c r="B7" s="8" t="n">
        <v>3.2</v>
      </c>
    </row>
    <row r="8" spans="1:2">
      <c r="A8" s="3" t="s">
        <v>638</v>
      </c>
      <c r="B8" s="7" t="n">
        <v>2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39</v>
      </c>
      <c r="B1" s="2" t="s">
        <v>2</v>
      </c>
      <c r="C1" s="2" t="s">
        <v>32</v>
      </c>
      <c r="D1" s="2" t="s">
        <v>77</v>
      </c>
    </row>
    <row r="2" spans="1:4">
      <c r="A2" s="6" t="s">
        <v>193</v>
      </c>
    </row>
    <row r="3" spans="1:4">
      <c r="A3" s="3" t="s">
        <v>640</v>
      </c>
      <c r="B3" s="7" t="n">
        <v>655.6</v>
      </c>
      <c r="C3" s="5" t="n">
        <v>0</v>
      </c>
    </row>
    <row r="4" spans="1:4">
      <c r="A4" s="3" t="s">
        <v>641</v>
      </c>
      <c r="B4" s="8" t="n">
        <v>121.5</v>
      </c>
      <c r="C4" s="8" t="n">
        <v>98.7</v>
      </c>
      <c r="D4" s="7" t="n">
        <v>82.2</v>
      </c>
    </row>
    <row r="5" spans="1:4">
      <c r="A5" s="3" t="s">
        <v>149</v>
      </c>
      <c r="B5" s="4" t="n">
        <v>110</v>
      </c>
      <c r="C5" s="8" t="n">
        <v>42.7</v>
      </c>
    </row>
    <row r="6" spans="1:4">
      <c r="A6" s="3" t="s">
        <v>642</v>
      </c>
      <c r="B6" s="7" t="n">
        <v>887.1</v>
      </c>
      <c r="C6" s="7" t="n">
        <v>14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43</v>
      </c>
      <c r="B1" s="2" t="s">
        <v>644</v>
      </c>
      <c r="C1" s="2" t="s">
        <v>645</v>
      </c>
    </row>
    <row r="2" spans="1:3">
      <c r="A2" s="6" t="s">
        <v>646</v>
      </c>
    </row>
    <row r="3" spans="1:3">
      <c r="A3" s="3" t="s">
        <v>647</v>
      </c>
      <c r="B3" s="5" t="n">
        <v>100</v>
      </c>
      <c r="C3" s="5" t="n">
        <v>130</v>
      </c>
    </row>
    <row r="4" spans="1:3">
      <c r="A4" s="3" t="s">
        <v>648</v>
      </c>
      <c r="B4" s="5" t="n">
        <v>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9</v>
      </c>
      <c r="B1" s="2" t="s">
        <v>2</v>
      </c>
      <c r="C1" s="2" t="s">
        <v>32</v>
      </c>
    </row>
    <row r="2" spans="1:3">
      <c r="A2" s="6" t="s">
        <v>341</v>
      </c>
    </row>
    <row r="3" spans="1:3">
      <c r="A3" s="3" t="s">
        <v>650</v>
      </c>
      <c r="B3" s="5" t="n">
        <v>149</v>
      </c>
      <c r="C3" s="7" t="n">
        <v>148.5</v>
      </c>
    </row>
    <row r="4" spans="1:3">
      <c r="A4" s="3" t="s">
        <v>651</v>
      </c>
      <c r="B4" s="8" t="n">
        <v>114.1</v>
      </c>
      <c r="C4" s="8" t="n">
        <v>116.9</v>
      </c>
    </row>
    <row r="5" spans="1:3">
      <c r="A5" s="3" t="s">
        <v>652</v>
      </c>
      <c r="B5" s="8" t="n">
        <v>86.7</v>
      </c>
      <c r="C5" s="8" t="n">
        <v>87.5</v>
      </c>
    </row>
    <row r="6" spans="1:3">
      <c r="A6" s="3" t="s">
        <v>653</v>
      </c>
      <c r="B6" s="8" t="n">
        <v>48.5</v>
      </c>
      <c r="C6" s="8" t="n">
        <v>60.2</v>
      </c>
    </row>
    <row r="7" spans="1:3">
      <c r="A7" s="3" t="s">
        <v>654</v>
      </c>
      <c r="B7" s="8" t="n">
        <v>28.7</v>
      </c>
      <c r="C7" s="8" t="n">
        <v>44.6</v>
      </c>
    </row>
    <row r="8" spans="1:3">
      <c r="A8" s="3" t="s">
        <v>149</v>
      </c>
      <c r="B8" s="8" t="n">
        <v>156.4</v>
      </c>
      <c r="C8" s="8" t="n">
        <v>162.7</v>
      </c>
    </row>
    <row r="9" spans="1:3">
      <c r="A9" s="3" t="s">
        <v>655</v>
      </c>
      <c r="B9" s="7" t="n">
        <v>583.4</v>
      </c>
      <c r="C9" s="7" t="n">
        <v>62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7"/>
    <col customWidth="1" max="9" min="9" width="14"/>
    <col customWidth="1" max="10" min="10" width="14"/>
    <col customWidth="1" max="11" min="11" width="15"/>
    <col customWidth="1" max="12" min="12" width="14"/>
    <col customWidth="1" max="13" min="13" width="14"/>
  </cols>
  <sheetData>
    <row r="1" spans="1:13">
      <c r="A1" s="1" t="s">
        <v>656</v>
      </c>
      <c r="B1" s="2" t="s">
        <v>2</v>
      </c>
      <c r="C1" s="2" t="s">
        <v>657</v>
      </c>
      <c r="D1" s="2" t="s">
        <v>658</v>
      </c>
      <c r="E1" s="2" t="s">
        <v>463</v>
      </c>
      <c r="F1" s="2" t="s">
        <v>32</v>
      </c>
      <c r="G1" s="2" t="s">
        <v>464</v>
      </c>
      <c r="H1" s="2" t="s">
        <v>659</v>
      </c>
      <c r="I1" s="2" t="s">
        <v>479</v>
      </c>
      <c r="J1" s="2" t="s">
        <v>660</v>
      </c>
      <c r="K1" s="2" t="s">
        <v>661</v>
      </c>
      <c r="L1" s="2" t="s">
        <v>662</v>
      </c>
      <c r="M1" s="2" t="s">
        <v>663</v>
      </c>
    </row>
    <row r="2" spans="1:13">
      <c r="A2" s="6" t="s">
        <v>664</v>
      </c>
    </row>
    <row r="3" spans="1:13">
      <c r="A3" s="3" t="s">
        <v>45</v>
      </c>
      <c r="B3" s="5" t="n">
        <v>746800000</v>
      </c>
      <c r="F3" s="5" t="n">
        <v>606500000</v>
      </c>
    </row>
    <row r="4" spans="1:13">
      <c r="A4" s="6" t="s">
        <v>665</v>
      </c>
    </row>
    <row r="5" spans="1:13">
      <c r="A5" s="3" t="s">
        <v>666</v>
      </c>
      <c r="B5" s="4" t="n">
        <v>17300000</v>
      </c>
    </row>
    <row r="6" spans="1:13">
      <c r="A6" s="3" t="s">
        <v>667</v>
      </c>
      <c r="B6" s="4" t="n">
        <v>250700000</v>
      </c>
    </row>
    <row r="7" spans="1:13">
      <c r="A7" s="3" t="s">
        <v>668</v>
      </c>
      <c r="B7" s="4" t="n">
        <v>268000000</v>
      </c>
      <c r="F7" s="4" t="n">
        <v>227100000</v>
      </c>
    </row>
    <row r="8" spans="1:13">
      <c r="A8" s="3" t="s">
        <v>669</v>
      </c>
      <c r="B8" s="4" t="n">
        <v>22300000</v>
      </c>
      <c r="F8" s="4" t="n">
        <v>910900000</v>
      </c>
    </row>
    <row r="9" spans="1:13">
      <c r="A9" s="3" t="s">
        <v>670</v>
      </c>
      <c r="B9" s="4" t="n">
        <v>9417600000</v>
      </c>
      <c r="F9" s="4" t="n">
        <v>7720700000</v>
      </c>
    </row>
    <row r="10" spans="1:13">
      <c r="A10" s="3" t="s">
        <v>671</v>
      </c>
      <c r="B10" s="4" t="n">
        <v>9439900000</v>
      </c>
      <c r="F10" s="4" t="n">
        <v>8631600000</v>
      </c>
    </row>
    <row r="11" spans="1:13">
      <c r="A11" s="3" t="s">
        <v>672</v>
      </c>
      <c r="B11" s="4" t="n">
        <v>2000000000</v>
      </c>
    </row>
    <row r="12" spans="1:13">
      <c r="A12" s="3" t="s">
        <v>673</v>
      </c>
    </row>
    <row r="13" spans="1:13">
      <c r="A13" s="6" t="s">
        <v>665</v>
      </c>
    </row>
    <row r="14" spans="1:13">
      <c r="A14" s="3" t="s">
        <v>674</v>
      </c>
      <c r="B14" s="4" t="n">
        <v>5000000</v>
      </c>
    </row>
    <row r="15" spans="1:13">
      <c r="A15" s="3" t="s">
        <v>675</v>
      </c>
      <c r="B15" s="4" t="n">
        <v>492700000</v>
      </c>
    </row>
    <row r="16" spans="1:13">
      <c r="A16" s="3" t="s">
        <v>676</v>
      </c>
      <c r="B16" s="4" t="n">
        <v>497700000</v>
      </c>
      <c r="F16" s="4" t="n">
        <v>3787500000</v>
      </c>
    </row>
    <row r="17" spans="1:13">
      <c r="A17" s="3" t="s">
        <v>677</v>
      </c>
    </row>
    <row r="18" spans="1:13">
      <c r="A18" s="6" t="s">
        <v>665</v>
      </c>
    </row>
    <row r="19" spans="1:13">
      <c r="A19" s="3" t="s">
        <v>676</v>
      </c>
      <c r="B19" s="4" t="n">
        <v>497700000</v>
      </c>
    </row>
    <row r="20" spans="1:13">
      <c r="A20" s="3" t="s">
        <v>672</v>
      </c>
      <c r="B20" s="5" t="n">
        <v>500000000</v>
      </c>
      <c r="D20" s="5" t="n">
        <v>500000000</v>
      </c>
    </row>
    <row r="21" spans="1:13">
      <c r="A21" s="3" t="s">
        <v>678</v>
      </c>
      <c r="B21" s="3" t="s">
        <v>679</v>
      </c>
    </row>
    <row r="22" spans="1:13">
      <c r="A22" s="3" t="s">
        <v>680</v>
      </c>
      <c r="B22" s="3" t="s">
        <v>681</v>
      </c>
    </row>
    <row r="23" spans="1:13">
      <c r="A23" s="3" t="s">
        <v>682</v>
      </c>
    </row>
    <row r="24" spans="1:13">
      <c r="A24" s="6" t="s">
        <v>665</v>
      </c>
    </row>
    <row r="25" spans="1:13">
      <c r="A25" s="3" t="s">
        <v>683</v>
      </c>
      <c r="B25" s="5" t="n">
        <v>0</v>
      </c>
    </row>
    <row r="26" spans="1:13">
      <c r="A26" s="3" t="s">
        <v>684</v>
      </c>
      <c r="B26" s="4" t="n">
        <v>8674200000</v>
      </c>
    </row>
    <row r="27" spans="1:13">
      <c r="A27" s="3" t="s">
        <v>685</v>
      </c>
      <c r="B27" s="5" t="n">
        <v>8674200000</v>
      </c>
      <c r="F27" s="4" t="n">
        <v>4617000000</v>
      </c>
    </row>
    <row r="28" spans="1:13">
      <c r="A28" s="3" t="s">
        <v>686</v>
      </c>
      <c r="B28" s="3" t="s">
        <v>687</v>
      </c>
    </row>
    <row r="29" spans="1:13">
      <c r="A29" s="3" t="s">
        <v>688</v>
      </c>
    </row>
    <row r="30" spans="1:13">
      <c r="A30" s="6" t="s">
        <v>665</v>
      </c>
    </row>
    <row r="31" spans="1:13">
      <c r="A31" s="3" t="s">
        <v>685</v>
      </c>
      <c r="B31" s="5" t="n">
        <v>0</v>
      </c>
      <c r="F31" s="4" t="n">
        <v>699900000</v>
      </c>
    </row>
    <row r="32" spans="1:13">
      <c r="A32" s="3" t="s">
        <v>672</v>
      </c>
      <c r="M32" s="5" t="n">
        <v>700000000</v>
      </c>
    </row>
    <row r="33" spans="1:13">
      <c r="A33" s="3" t="s">
        <v>689</v>
      </c>
      <c r="B33" s="3" t="s">
        <v>690</v>
      </c>
    </row>
    <row r="34" spans="1:13">
      <c r="A34" s="3" t="s">
        <v>691</v>
      </c>
    </row>
    <row r="35" spans="1:13">
      <c r="A35" s="6" t="s">
        <v>665</v>
      </c>
    </row>
    <row r="36" spans="1:13">
      <c r="A36" s="3" t="s">
        <v>685</v>
      </c>
      <c r="B36" s="5" t="n">
        <v>0</v>
      </c>
      <c r="F36" s="4" t="n">
        <v>594900000</v>
      </c>
    </row>
    <row r="37" spans="1:13">
      <c r="A37" s="3" t="s">
        <v>672</v>
      </c>
      <c r="L37" s="5" t="n">
        <v>600000000</v>
      </c>
    </row>
    <row r="38" spans="1:13">
      <c r="A38" s="3" t="s">
        <v>692</v>
      </c>
      <c r="B38" s="5" t="n">
        <v>73600000</v>
      </c>
    </row>
    <row r="39" spans="1:13">
      <c r="A39" s="3" t="s">
        <v>689</v>
      </c>
      <c r="B39" s="3" t="s">
        <v>693</v>
      </c>
    </row>
    <row r="40" spans="1:13">
      <c r="A40" s="3" t="s">
        <v>694</v>
      </c>
    </row>
    <row r="41" spans="1:13">
      <c r="A41" s="6" t="s">
        <v>665</v>
      </c>
    </row>
    <row r="42" spans="1:13">
      <c r="A42" s="3" t="s">
        <v>685</v>
      </c>
      <c r="B42" s="5" t="n">
        <v>498000000</v>
      </c>
      <c r="F42" s="4" t="n">
        <v>497400000</v>
      </c>
    </row>
    <row r="43" spans="1:13">
      <c r="A43" s="3" t="s">
        <v>672</v>
      </c>
      <c r="K43" s="5" t="n">
        <v>500000000</v>
      </c>
    </row>
    <row r="44" spans="1:13">
      <c r="A44" s="3" t="s">
        <v>695</v>
      </c>
      <c r="B44" s="3" t="s">
        <v>696</v>
      </c>
    </row>
    <row r="45" spans="1:13">
      <c r="A45" s="3" t="s">
        <v>689</v>
      </c>
      <c r="B45" s="3" t="s">
        <v>697</v>
      </c>
    </row>
    <row r="46" spans="1:13">
      <c r="A46" s="3" t="s">
        <v>698</v>
      </c>
    </row>
    <row r="47" spans="1:13">
      <c r="A47" s="6" t="s">
        <v>665</v>
      </c>
    </row>
    <row r="48" spans="1:13">
      <c r="A48" s="3" t="s">
        <v>685</v>
      </c>
      <c r="B48" s="5" t="n">
        <v>1044400000</v>
      </c>
      <c r="F48" s="4" t="n">
        <v>1043400000</v>
      </c>
    </row>
    <row r="49" spans="1:13">
      <c r="A49" s="3" t="s">
        <v>672</v>
      </c>
      <c r="K49" s="5" t="n">
        <v>1050000000</v>
      </c>
    </row>
    <row r="50" spans="1:13">
      <c r="A50" s="3" t="s">
        <v>695</v>
      </c>
      <c r="B50" s="3" t="s">
        <v>696</v>
      </c>
    </row>
    <row r="51" spans="1:13">
      <c r="A51" s="3" t="s">
        <v>689</v>
      </c>
      <c r="B51" s="3" t="s">
        <v>699</v>
      </c>
    </row>
    <row r="52" spans="1:13">
      <c r="A52" s="3" t="s">
        <v>700</v>
      </c>
    </row>
    <row r="53" spans="1:13">
      <c r="A53" s="6" t="s">
        <v>665</v>
      </c>
    </row>
    <row r="54" spans="1:13">
      <c r="A54" s="3" t="s">
        <v>685</v>
      </c>
      <c r="B54" s="5" t="n">
        <v>397900000</v>
      </c>
      <c r="F54" s="4" t="n">
        <v>396800000</v>
      </c>
    </row>
    <row r="55" spans="1:13">
      <c r="A55" s="3" t="s">
        <v>672</v>
      </c>
      <c r="J55" s="5" t="n">
        <v>400000000</v>
      </c>
    </row>
    <row r="56" spans="1:13">
      <c r="A56" s="3" t="s">
        <v>695</v>
      </c>
      <c r="B56" s="3" t="s">
        <v>696</v>
      </c>
    </row>
    <row r="57" spans="1:13">
      <c r="A57" s="3" t="s">
        <v>689</v>
      </c>
      <c r="B57" s="3" t="s">
        <v>701</v>
      </c>
    </row>
    <row r="58" spans="1:13">
      <c r="A58" s="3" t="s">
        <v>702</v>
      </c>
    </row>
    <row r="59" spans="1:13">
      <c r="A59" s="6" t="s">
        <v>665</v>
      </c>
    </row>
    <row r="60" spans="1:13">
      <c r="A60" s="3" t="s">
        <v>685</v>
      </c>
      <c r="B60" s="5" t="n">
        <v>395900000</v>
      </c>
      <c r="F60" s="4" t="n">
        <v>395400000</v>
      </c>
    </row>
    <row r="61" spans="1:13">
      <c r="A61" s="3" t="s">
        <v>672</v>
      </c>
      <c r="J61" s="5" t="n">
        <v>400000000</v>
      </c>
    </row>
    <row r="62" spans="1:13">
      <c r="A62" s="3" t="s">
        <v>695</v>
      </c>
      <c r="B62" s="3" t="s">
        <v>696</v>
      </c>
    </row>
    <row r="63" spans="1:13">
      <c r="A63" s="3" t="s">
        <v>689</v>
      </c>
      <c r="B63" s="3" t="s">
        <v>703</v>
      </c>
    </row>
    <row r="64" spans="1:13">
      <c r="A64" s="3" t="s">
        <v>704</v>
      </c>
    </row>
    <row r="65" spans="1:13">
      <c r="A65" s="6" t="s">
        <v>665</v>
      </c>
    </row>
    <row r="66" spans="1:13">
      <c r="A66" s="3" t="s">
        <v>685</v>
      </c>
      <c r="B66" s="5" t="n">
        <v>395300000</v>
      </c>
      <c r="F66" s="4" t="n">
        <v>394800000</v>
      </c>
    </row>
    <row r="67" spans="1:13">
      <c r="A67" s="3" t="s">
        <v>672</v>
      </c>
      <c r="I67" s="5" t="n">
        <v>400000000</v>
      </c>
    </row>
    <row r="68" spans="1:13">
      <c r="A68" s="3" t="s">
        <v>695</v>
      </c>
      <c r="B68" s="3" t="s">
        <v>696</v>
      </c>
    </row>
    <row r="69" spans="1:13">
      <c r="A69" s="3" t="s">
        <v>689</v>
      </c>
      <c r="B69" s="3" t="s">
        <v>703</v>
      </c>
    </row>
    <row r="70" spans="1:13">
      <c r="A70" s="3" t="s">
        <v>705</v>
      </c>
    </row>
    <row r="71" spans="1:13">
      <c r="A71" s="6" t="s">
        <v>665</v>
      </c>
    </row>
    <row r="72" spans="1:13">
      <c r="A72" s="3" t="s">
        <v>685</v>
      </c>
      <c r="B72" s="5" t="n">
        <v>594900000</v>
      </c>
      <c r="F72" s="4" t="n">
        <v>594400000</v>
      </c>
    </row>
    <row r="73" spans="1:13">
      <c r="A73" s="3" t="s">
        <v>672</v>
      </c>
      <c r="G73" s="5" t="n">
        <v>600000000</v>
      </c>
    </row>
    <row r="74" spans="1:13">
      <c r="A74" s="3" t="s">
        <v>695</v>
      </c>
      <c r="B74" s="3" t="s">
        <v>706</v>
      </c>
    </row>
    <row r="75" spans="1:13">
      <c r="A75" s="3" t="s">
        <v>689</v>
      </c>
      <c r="B75" s="3" t="s">
        <v>707</v>
      </c>
    </row>
    <row r="76" spans="1:13">
      <c r="A76" s="3" t="s">
        <v>708</v>
      </c>
    </row>
    <row r="77" spans="1:13">
      <c r="A77" s="6" t="s">
        <v>665</v>
      </c>
    </row>
    <row r="78" spans="1:13">
      <c r="A78" s="3" t="s">
        <v>685</v>
      </c>
      <c r="B78" s="5" t="n">
        <v>495900000</v>
      </c>
      <c r="F78" s="4" t="n">
        <v>0</v>
      </c>
    </row>
    <row r="79" spans="1:13">
      <c r="A79" s="3" t="s">
        <v>672</v>
      </c>
      <c r="E79" s="5" t="n">
        <v>500000000</v>
      </c>
    </row>
    <row r="80" spans="1:13">
      <c r="A80" s="3" t="s">
        <v>695</v>
      </c>
      <c r="B80" s="3" t="s">
        <v>709</v>
      </c>
    </row>
    <row r="81" spans="1:13">
      <c r="A81" s="3" t="s">
        <v>689</v>
      </c>
      <c r="B81" s="3" t="s">
        <v>710</v>
      </c>
    </row>
    <row r="82" spans="1:13">
      <c r="A82" s="3" t="s">
        <v>711</v>
      </c>
    </row>
    <row r="83" spans="1:13">
      <c r="A83" s="6" t="s">
        <v>665</v>
      </c>
    </row>
    <row r="84" spans="1:13">
      <c r="A84" s="3" t="s">
        <v>685</v>
      </c>
      <c r="B84" s="5" t="n">
        <v>495100000</v>
      </c>
      <c r="F84" s="4" t="n">
        <v>0</v>
      </c>
    </row>
    <row r="85" spans="1:13">
      <c r="A85" s="3" t="s">
        <v>672</v>
      </c>
      <c r="E85" s="4" t="n">
        <v>500000000</v>
      </c>
    </row>
    <row r="86" spans="1:13">
      <c r="A86" s="3" t="s">
        <v>695</v>
      </c>
      <c r="B86" s="3" t="s">
        <v>712</v>
      </c>
    </row>
    <row r="87" spans="1:13">
      <c r="A87" s="3" t="s">
        <v>689</v>
      </c>
      <c r="B87" s="3" t="s">
        <v>713</v>
      </c>
    </row>
    <row r="88" spans="1:13">
      <c r="A88" s="3" t="s">
        <v>714</v>
      </c>
    </row>
    <row r="89" spans="1:13">
      <c r="A89" s="6" t="s">
        <v>665</v>
      </c>
    </row>
    <row r="90" spans="1:13">
      <c r="A90" s="3" t="s">
        <v>685</v>
      </c>
      <c r="B90" s="5" t="n">
        <v>492700000</v>
      </c>
      <c r="F90" s="4" t="n">
        <v>0</v>
      </c>
    </row>
    <row r="91" spans="1:13">
      <c r="A91" s="3" t="s">
        <v>672</v>
      </c>
      <c r="E91" s="5" t="n">
        <v>500000000</v>
      </c>
    </row>
    <row r="92" spans="1:13">
      <c r="A92" s="3" t="s">
        <v>695</v>
      </c>
      <c r="B92" s="3" t="s">
        <v>706</v>
      </c>
    </row>
    <row r="93" spans="1:13">
      <c r="A93" s="3" t="s">
        <v>689</v>
      </c>
      <c r="B93" s="3" t="s">
        <v>715</v>
      </c>
    </row>
    <row r="94" spans="1:13">
      <c r="A94" s="3" t="s">
        <v>716</v>
      </c>
    </row>
    <row r="95" spans="1:13">
      <c r="A95" s="6" t="s">
        <v>665</v>
      </c>
    </row>
    <row r="96" spans="1:13">
      <c r="A96" s="3" t="s">
        <v>685</v>
      </c>
      <c r="B96" s="5" t="n">
        <v>596800000</v>
      </c>
      <c r="F96" s="4" t="n">
        <v>0</v>
      </c>
    </row>
    <row r="97" spans="1:13">
      <c r="A97" s="3" t="s">
        <v>672</v>
      </c>
      <c r="C97" s="5" t="n">
        <v>600000000</v>
      </c>
    </row>
    <row r="98" spans="1:13">
      <c r="A98" s="3" t="s">
        <v>695</v>
      </c>
      <c r="B98" s="3" t="s">
        <v>447</v>
      </c>
    </row>
    <row r="99" spans="1:13">
      <c r="A99" s="3" t="s">
        <v>689</v>
      </c>
      <c r="B99" s="3" t="s">
        <v>717</v>
      </c>
    </row>
    <row r="100" spans="1:13">
      <c r="A100" s="3" t="s">
        <v>718</v>
      </c>
    </row>
    <row r="101" spans="1:13">
      <c r="A101" s="6" t="s">
        <v>665</v>
      </c>
    </row>
    <row r="102" spans="1:13">
      <c r="A102" s="3" t="s">
        <v>685</v>
      </c>
      <c r="B102" s="5" t="n">
        <v>695000000</v>
      </c>
      <c r="F102" s="4" t="n">
        <v>0</v>
      </c>
    </row>
    <row r="103" spans="1:13">
      <c r="A103" s="3" t="s">
        <v>672</v>
      </c>
      <c r="C103" s="4" t="n">
        <v>700000000</v>
      </c>
    </row>
    <row r="104" spans="1:13">
      <c r="A104" s="3" t="s">
        <v>695</v>
      </c>
      <c r="B104" s="3" t="s">
        <v>447</v>
      </c>
    </row>
    <row r="105" spans="1:13">
      <c r="A105" s="3" t="s">
        <v>689</v>
      </c>
      <c r="B105" s="3" t="s">
        <v>719</v>
      </c>
    </row>
    <row r="106" spans="1:13">
      <c r="A106" s="3" t="s">
        <v>720</v>
      </c>
    </row>
    <row r="107" spans="1:13">
      <c r="A107" s="6" t="s">
        <v>665</v>
      </c>
    </row>
    <row r="108" spans="1:13">
      <c r="A108" s="3" t="s">
        <v>685</v>
      </c>
      <c r="B108" s="5" t="n">
        <v>692300000</v>
      </c>
      <c r="F108" s="4" t="n">
        <v>0</v>
      </c>
    </row>
    <row r="109" spans="1:13">
      <c r="A109" s="3" t="s">
        <v>672</v>
      </c>
      <c r="C109" s="5" t="n">
        <v>700000000</v>
      </c>
    </row>
    <row r="110" spans="1:13">
      <c r="A110" s="3" t="s">
        <v>695</v>
      </c>
      <c r="B110" s="3" t="s">
        <v>709</v>
      </c>
    </row>
    <row r="111" spans="1:13">
      <c r="A111" s="3" t="s">
        <v>689</v>
      </c>
      <c r="B111" s="3" t="s">
        <v>721</v>
      </c>
    </row>
    <row r="112" spans="1:13">
      <c r="A112" s="3" t="s">
        <v>722</v>
      </c>
    </row>
    <row r="113" spans="1:13">
      <c r="A113" s="6" t="s">
        <v>665</v>
      </c>
    </row>
    <row r="114" spans="1:13">
      <c r="A114" s="3" t="s">
        <v>685</v>
      </c>
      <c r="B114" s="5" t="n">
        <v>595000000</v>
      </c>
      <c r="F114" s="4" t="n">
        <v>0</v>
      </c>
    </row>
    <row r="115" spans="1:13">
      <c r="A115" s="3" t="s">
        <v>672</v>
      </c>
      <c r="B115" s="5" t="n">
        <v>600000000</v>
      </c>
    </row>
    <row r="116" spans="1:13">
      <c r="A116" s="3" t="s">
        <v>695</v>
      </c>
      <c r="B116" s="3" t="s">
        <v>723</v>
      </c>
    </row>
    <row r="117" spans="1:13">
      <c r="A117" s="3" t="s">
        <v>689</v>
      </c>
      <c r="B117" s="3" t="s">
        <v>724</v>
      </c>
    </row>
    <row r="118" spans="1:13">
      <c r="A118" s="3" t="s">
        <v>725</v>
      </c>
    </row>
    <row r="119" spans="1:13">
      <c r="A119" s="6" t="s">
        <v>665</v>
      </c>
    </row>
    <row r="120" spans="1:13">
      <c r="A120" s="3" t="s">
        <v>685</v>
      </c>
      <c r="B120" s="5" t="n">
        <v>693200000</v>
      </c>
      <c r="F120" s="4" t="n">
        <v>0</v>
      </c>
    </row>
    <row r="121" spans="1:13">
      <c r="A121" s="3" t="s">
        <v>672</v>
      </c>
      <c r="B121" s="5" t="n">
        <v>700000000</v>
      </c>
    </row>
    <row r="122" spans="1:13">
      <c r="A122" s="3" t="s">
        <v>695</v>
      </c>
      <c r="B122" s="3" t="s">
        <v>709</v>
      </c>
    </row>
    <row r="123" spans="1:13">
      <c r="A123" s="3" t="s">
        <v>689</v>
      </c>
      <c r="B123" s="3" t="s">
        <v>726</v>
      </c>
    </row>
    <row r="124" spans="1:13">
      <c r="A124" s="3" t="s">
        <v>727</v>
      </c>
    </row>
    <row r="125" spans="1:13">
      <c r="A125" s="6" t="s">
        <v>665</v>
      </c>
    </row>
    <row r="126" spans="1:13">
      <c r="A126" s="3" t="s">
        <v>685</v>
      </c>
      <c r="B126" s="5" t="n">
        <v>591800000</v>
      </c>
      <c r="F126" s="4" t="n">
        <v>0</v>
      </c>
    </row>
    <row r="127" spans="1:13">
      <c r="A127" s="3" t="s">
        <v>672</v>
      </c>
      <c r="B127" s="5" t="n">
        <v>600000000</v>
      </c>
    </row>
    <row r="128" spans="1:13">
      <c r="A128" s="3" t="s">
        <v>695</v>
      </c>
      <c r="B128" s="3" t="s">
        <v>712</v>
      </c>
    </row>
    <row r="129" spans="1:13">
      <c r="A129" s="3" t="s">
        <v>689</v>
      </c>
      <c r="B129" s="3" t="s">
        <v>728</v>
      </c>
    </row>
    <row r="130" spans="1:13">
      <c r="A130" s="3" t="s">
        <v>729</v>
      </c>
    </row>
    <row r="131" spans="1:13">
      <c r="A131" s="6" t="s">
        <v>664</v>
      </c>
    </row>
    <row r="132" spans="1:13">
      <c r="A132" s="3" t="s">
        <v>45</v>
      </c>
      <c r="B132" s="5" t="n">
        <v>79000000</v>
      </c>
      <c r="F132" s="4" t="n">
        <v>231000000</v>
      </c>
    </row>
    <row r="133" spans="1:13">
      <c r="A133" s="6" t="s">
        <v>665</v>
      </c>
    </row>
    <row r="134" spans="1:13">
      <c r="A134" s="3" t="s">
        <v>672</v>
      </c>
      <c r="B134" s="5" t="n">
        <v>1500000000</v>
      </c>
      <c r="D134" s="5" t="n">
        <v>1500000000</v>
      </c>
    </row>
    <row r="135" spans="1:13">
      <c r="A135" s="3" t="s">
        <v>678</v>
      </c>
      <c r="B135" s="3" t="s">
        <v>730</v>
      </c>
    </row>
    <row r="136" spans="1:13">
      <c r="A136" s="3" t="s">
        <v>680</v>
      </c>
      <c r="B136" s="3" t="s">
        <v>731</v>
      </c>
    </row>
    <row r="137" spans="1:13">
      <c r="A137" s="3" t="s">
        <v>732</v>
      </c>
      <c r="B137" s="5" t="n">
        <v>1140300000</v>
      </c>
    </row>
    <row r="138" spans="1:13">
      <c r="A138" s="3" t="s">
        <v>733</v>
      </c>
    </row>
    <row r="139" spans="1:13">
      <c r="A139" s="6" t="s">
        <v>665</v>
      </c>
    </row>
    <row r="140" spans="1:13">
      <c r="A140" s="3" t="s">
        <v>672</v>
      </c>
      <c r="B140" s="4" t="n">
        <v>190000000</v>
      </c>
    </row>
    <row r="141" spans="1:13">
      <c r="A141" s="3" t="s">
        <v>734</v>
      </c>
    </row>
    <row r="142" spans="1:13">
      <c r="A142" s="6" t="s">
        <v>665</v>
      </c>
    </row>
    <row r="143" spans="1:13">
      <c r="A143" s="3" t="s">
        <v>672</v>
      </c>
      <c r="B143" s="4" t="n">
        <v>1310000000</v>
      </c>
      <c r="H143" s="5" t="n">
        <v>1000000000</v>
      </c>
    </row>
    <row r="144" spans="1:13">
      <c r="A144" s="3" t="s">
        <v>735</v>
      </c>
    </row>
    <row r="145" spans="1:13">
      <c r="A145" s="6" t="s">
        <v>665</v>
      </c>
    </row>
    <row r="146" spans="1:13">
      <c r="A146" s="3" t="s">
        <v>672</v>
      </c>
      <c r="B146" s="4" t="n">
        <v>200000000</v>
      </c>
    </row>
    <row r="147" spans="1:13">
      <c r="A147" s="3" t="s">
        <v>736</v>
      </c>
      <c r="B147" s="4" t="n">
        <v>13700000</v>
      </c>
    </row>
    <row r="148" spans="1:13">
      <c r="A148" s="3" t="s">
        <v>737</v>
      </c>
    </row>
    <row r="149" spans="1:13">
      <c r="A149" s="6" t="s">
        <v>664</v>
      </c>
    </row>
    <row r="150" spans="1:13">
      <c r="A150" s="3" t="s">
        <v>45</v>
      </c>
      <c r="B150" s="4" t="n">
        <v>266900000</v>
      </c>
      <c r="F150" s="4" t="n">
        <v>0</v>
      </c>
    </row>
    <row r="151" spans="1:13">
      <c r="A151" s="6" t="s">
        <v>665</v>
      </c>
    </row>
    <row r="152" spans="1:13">
      <c r="A152" s="3" t="s">
        <v>672</v>
      </c>
      <c r="B152" s="5" t="n">
        <v>267000000</v>
      </c>
    </row>
    <row r="153" spans="1:13">
      <c r="A153" s="3" t="s">
        <v>678</v>
      </c>
      <c r="B153" s="3" t="s">
        <v>738</v>
      </c>
    </row>
    <row r="154" spans="1:13">
      <c r="A154" s="3" t="s">
        <v>636</v>
      </c>
    </row>
    <row r="155" spans="1:13">
      <c r="A155" s="6" t="s">
        <v>664</v>
      </c>
    </row>
    <row r="156" spans="1:13">
      <c r="A156" s="3" t="s">
        <v>45</v>
      </c>
      <c r="B156" s="5" t="n">
        <v>400900000</v>
      </c>
      <c r="F156" s="5" t="n">
        <v>375500000</v>
      </c>
    </row>
    <row r="157" spans="1:13">
      <c r="A157" s="3" t="s">
        <v>739</v>
      </c>
    </row>
    <row r="158" spans="1:13">
      <c r="A158" s="6" t="s">
        <v>664</v>
      </c>
    </row>
    <row r="159" spans="1:13">
      <c r="A159" s="3" t="s">
        <v>45</v>
      </c>
      <c r="B159" s="5" t="n">
        <v>246900000</v>
      </c>
    </row>
    <row r="160" spans="1:13">
      <c r="A160" s="6" t="s">
        <v>665</v>
      </c>
    </row>
    <row r="161" spans="1:13">
      <c r="A161" s="3" t="s">
        <v>678</v>
      </c>
      <c r="B161" s="3" t="s">
        <v>740</v>
      </c>
    </row>
    <row r="162" spans="1:13">
      <c r="A162" s="3" t="s">
        <v>732</v>
      </c>
      <c r="B162" s="5" t="n">
        <v>13100000</v>
      </c>
    </row>
    <row r="163" spans="1:13">
      <c r="A163" s="3" t="s">
        <v>741</v>
      </c>
    </row>
    <row r="164" spans="1:13">
      <c r="A164" s="6" t="s">
        <v>664</v>
      </c>
    </row>
    <row r="165" spans="1:13">
      <c r="A165" s="3" t="s">
        <v>45</v>
      </c>
      <c r="B165" s="5" t="n">
        <v>145000000</v>
      </c>
    </row>
    <row r="166" spans="1:13">
      <c r="A166" s="6" t="s">
        <v>665</v>
      </c>
    </row>
    <row r="167" spans="1:13">
      <c r="A167" s="3" t="s">
        <v>678</v>
      </c>
      <c r="B167" s="3" t="s">
        <v>740</v>
      </c>
    </row>
    <row r="168" spans="1:13">
      <c r="A168" s="3" t="s">
        <v>732</v>
      </c>
      <c r="B168"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42</v>
      </c>
      <c r="B1" s="2" t="s">
        <v>135</v>
      </c>
    </row>
    <row r="2" spans="1:2">
      <c r="A2" s="6" t="s">
        <v>345</v>
      </c>
    </row>
    <row r="3" spans="1:2">
      <c r="A3" s="4" t="n">
        <v>2019</v>
      </c>
      <c r="B3" s="7" t="n">
        <v>22.3</v>
      </c>
    </row>
    <row r="4" spans="1:2">
      <c r="A4" s="4" t="n">
        <v>2020</v>
      </c>
      <c r="B4" s="8" t="n">
        <v>1016.1</v>
      </c>
    </row>
    <row r="5" spans="1:2">
      <c r="A5" s="4" t="n">
        <v>2021</v>
      </c>
      <c r="B5" s="8" t="n">
        <v>711.6</v>
      </c>
    </row>
    <row r="6" spans="1:2">
      <c r="A6" s="4" t="n">
        <v>2022</v>
      </c>
      <c r="B6" s="8" t="n">
        <v>507.5</v>
      </c>
    </row>
    <row r="7" spans="1:2">
      <c r="A7" s="4" t="n">
        <v>2023</v>
      </c>
      <c r="B7" s="4" t="n">
        <v>1805</v>
      </c>
    </row>
    <row r="8" spans="1:2">
      <c r="A8" s="3" t="s">
        <v>638</v>
      </c>
      <c r="B8" s="8" t="n">
        <v>5454.3</v>
      </c>
    </row>
    <row r="9" spans="1:2">
      <c r="A9" s="3" t="s">
        <v>743</v>
      </c>
      <c r="B9" s="7" t="n">
        <v>9516.799999999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 customWidth="1" max="7" min="7" width="14"/>
    <col customWidth="1" max="8" min="8" width="17"/>
  </cols>
  <sheetData>
    <row r="1" spans="1:8">
      <c r="A1" s="1" t="s">
        <v>744</v>
      </c>
      <c r="B1" s="2" t="s">
        <v>1</v>
      </c>
    </row>
    <row r="2" spans="1:8">
      <c r="B2" s="2" t="s">
        <v>2</v>
      </c>
      <c r="C2" s="2" t="s">
        <v>32</v>
      </c>
      <c r="D2" s="2" t="s">
        <v>77</v>
      </c>
      <c r="E2" s="2" t="s">
        <v>745</v>
      </c>
      <c r="F2" s="2" t="s">
        <v>658</v>
      </c>
      <c r="G2" s="2" t="s">
        <v>477</v>
      </c>
      <c r="H2" s="2" t="s">
        <v>659</v>
      </c>
    </row>
    <row r="3" spans="1:8">
      <c r="A3" s="6" t="s">
        <v>746</v>
      </c>
    </row>
    <row r="4" spans="1:8">
      <c r="A4" s="3" t="s">
        <v>672</v>
      </c>
      <c r="B4" s="5" t="n">
        <v>2000000000</v>
      </c>
    </row>
    <row r="5" spans="1:8">
      <c r="A5" s="3" t="s">
        <v>45</v>
      </c>
      <c r="B5" s="4" t="n">
        <v>746800000</v>
      </c>
      <c r="C5" s="5" t="n">
        <v>606500000</v>
      </c>
    </row>
    <row r="6" spans="1:8">
      <c r="A6" s="3" t="s">
        <v>747</v>
      </c>
      <c r="B6" s="4" t="n">
        <v>503500000</v>
      </c>
      <c r="C6" s="4" t="n">
        <v>442800000</v>
      </c>
    </row>
    <row r="7" spans="1:8">
      <c r="A7" s="3" t="s">
        <v>748</v>
      </c>
      <c r="B7" s="4" t="n">
        <v>277000000</v>
      </c>
      <c r="C7" s="4" t="n">
        <v>269500000</v>
      </c>
    </row>
    <row r="8" spans="1:8">
      <c r="A8" s="3" t="s">
        <v>180</v>
      </c>
      <c r="B8" s="4" t="n">
        <v>0</v>
      </c>
      <c r="C8" s="4" t="n">
        <v>132000000</v>
      </c>
      <c r="D8" s="5" t="n">
        <v>0</v>
      </c>
    </row>
    <row r="9" spans="1:8">
      <c r="A9" s="3" t="s">
        <v>667</v>
      </c>
      <c r="B9" s="4" t="n">
        <v>250700000</v>
      </c>
    </row>
    <row r="10" spans="1:8">
      <c r="A10" s="3" t="s">
        <v>749</v>
      </c>
      <c r="B10" s="4" t="n">
        <v>63600000</v>
      </c>
    </row>
    <row r="11" spans="1:8">
      <c r="A11" s="3" t="s">
        <v>750</v>
      </c>
      <c r="B11" s="4" t="n">
        <v>13300000</v>
      </c>
    </row>
    <row r="12" spans="1:8">
      <c r="A12" s="3" t="s">
        <v>121</v>
      </c>
    </row>
    <row r="13" spans="1:8">
      <c r="A13" s="6" t="s">
        <v>746</v>
      </c>
    </row>
    <row r="14" spans="1:8">
      <c r="A14" s="3" t="s">
        <v>180</v>
      </c>
      <c r="C14" s="4" t="n">
        <v>132000000</v>
      </c>
    </row>
    <row r="15" spans="1:8">
      <c r="A15" s="3" t="s">
        <v>729</v>
      </c>
    </row>
    <row r="16" spans="1:8">
      <c r="A16" s="6" t="s">
        <v>746</v>
      </c>
    </row>
    <row r="17" spans="1:8">
      <c r="A17" s="3" t="s">
        <v>672</v>
      </c>
      <c r="B17" s="4" t="n">
        <v>1500000000</v>
      </c>
      <c r="F17" s="5" t="n">
        <v>1500000000</v>
      </c>
    </row>
    <row r="18" spans="1:8">
      <c r="A18" s="3" t="s">
        <v>751</v>
      </c>
      <c r="F18" s="4" t="n">
        <v>350000000</v>
      </c>
    </row>
    <row r="19" spans="1:8">
      <c r="A19" s="3" t="s">
        <v>45</v>
      </c>
      <c r="B19" s="5" t="n">
        <v>79000000</v>
      </c>
      <c r="C19" s="4" t="n">
        <v>231000000</v>
      </c>
    </row>
    <row r="20" spans="1:8">
      <c r="A20" s="3" t="s">
        <v>678</v>
      </c>
      <c r="B20" s="3" t="s">
        <v>730</v>
      </c>
    </row>
    <row r="21" spans="1:8">
      <c r="A21" s="3" t="s">
        <v>737</v>
      </c>
    </row>
    <row r="22" spans="1:8">
      <c r="A22" s="6" t="s">
        <v>746</v>
      </c>
    </row>
    <row r="23" spans="1:8">
      <c r="A23" s="3" t="s">
        <v>672</v>
      </c>
      <c r="B23" s="5" t="n">
        <v>267000000</v>
      </c>
    </row>
    <row r="24" spans="1:8">
      <c r="A24" s="3" t="s">
        <v>45</v>
      </c>
      <c r="B24" s="5" t="n">
        <v>266900000</v>
      </c>
      <c r="C24" s="4" t="n">
        <v>0</v>
      </c>
    </row>
    <row r="25" spans="1:8">
      <c r="A25" s="3" t="s">
        <v>678</v>
      </c>
      <c r="B25" s="3" t="s">
        <v>738</v>
      </c>
    </row>
    <row r="26" spans="1:8">
      <c r="A26" s="3" t="s">
        <v>752</v>
      </c>
    </row>
    <row r="27" spans="1:8">
      <c r="A27" s="6" t="s">
        <v>746</v>
      </c>
    </row>
    <row r="28" spans="1:8">
      <c r="A28" s="3" t="s">
        <v>672</v>
      </c>
      <c r="E28" s="5" t="n">
        <v>1000000000</v>
      </c>
    </row>
    <row r="29" spans="1:8">
      <c r="A29" s="3" t="s">
        <v>636</v>
      </c>
    </row>
    <row r="30" spans="1:8">
      <c r="A30" s="6" t="s">
        <v>746</v>
      </c>
    </row>
    <row r="31" spans="1:8">
      <c r="A31" s="3" t="s">
        <v>45</v>
      </c>
      <c r="B31" s="5" t="n">
        <v>400900000</v>
      </c>
      <c r="C31" s="4" t="n">
        <v>375500000</v>
      </c>
    </row>
    <row r="32" spans="1:8">
      <c r="A32" s="3" t="s">
        <v>753</v>
      </c>
    </row>
    <row r="33" spans="1:8">
      <c r="A33" s="6" t="s">
        <v>746</v>
      </c>
    </row>
    <row r="34" spans="1:8">
      <c r="A34" s="3" t="s">
        <v>672</v>
      </c>
      <c r="B34" s="5" t="n">
        <v>1310000000</v>
      </c>
      <c r="H34" s="5" t="n">
        <v>1000000000</v>
      </c>
    </row>
    <row r="35" spans="1:8">
      <c r="A35" s="3" t="s">
        <v>751</v>
      </c>
      <c r="H35" s="4" t="n">
        <v>425000000</v>
      </c>
    </row>
    <row r="36" spans="1:8">
      <c r="A36" s="3" t="s">
        <v>754</v>
      </c>
    </row>
    <row r="37" spans="1:8">
      <c r="A37" s="6" t="s">
        <v>746</v>
      </c>
    </row>
    <row r="38" spans="1:8">
      <c r="A38" s="3" t="s">
        <v>678</v>
      </c>
      <c r="B38" s="3" t="s">
        <v>755</v>
      </c>
    </row>
    <row r="39" spans="1:8">
      <c r="A39" s="3" t="s">
        <v>667</v>
      </c>
      <c r="B39" s="5" t="n">
        <v>230500000</v>
      </c>
      <c r="C39" s="5" t="n">
        <v>183500000</v>
      </c>
    </row>
    <row r="40" spans="1:8">
      <c r="A40" s="3" t="s">
        <v>756</v>
      </c>
    </row>
    <row r="41" spans="1:8">
      <c r="A41" s="6" t="s">
        <v>746</v>
      </c>
    </row>
    <row r="42" spans="1:8">
      <c r="A42" s="3" t="s">
        <v>672</v>
      </c>
      <c r="H42" s="5" t="n">
        <v>700000000</v>
      </c>
    </row>
    <row r="43" spans="1:8">
      <c r="A43" s="3" t="s">
        <v>757</v>
      </c>
    </row>
    <row r="44" spans="1:8">
      <c r="A44" s="6" t="s">
        <v>746</v>
      </c>
    </row>
    <row r="45" spans="1:8">
      <c r="A45" s="3" t="s">
        <v>672</v>
      </c>
      <c r="G45" s="5" t="n">
        <v>400000000</v>
      </c>
    </row>
    <row r="46" spans="1:8">
      <c r="A46" s="3" t="s">
        <v>677</v>
      </c>
    </row>
    <row r="47" spans="1:8">
      <c r="A47" s="6" t="s">
        <v>746</v>
      </c>
    </row>
    <row r="48" spans="1:8">
      <c r="A48" s="3" t="s">
        <v>672</v>
      </c>
      <c r="B48" s="5" t="n">
        <v>500000000</v>
      </c>
      <c r="F48" s="4" t="n">
        <v>500000000</v>
      </c>
    </row>
    <row r="49" spans="1:8">
      <c r="A49" s="3" t="s">
        <v>678</v>
      </c>
      <c r="B49" s="3" t="s">
        <v>679</v>
      </c>
    </row>
    <row r="50" spans="1:8">
      <c r="A50" s="3" t="s">
        <v>758</v>
      </c>
    </row>
    <row r="51" spans="1:8">
      <c r="A51" s="6" t="s">
        <v>746</v>
      </c>
    </row>
    <row r="52" spans="1:8">
      <c r="A52" s="3" t="s">
        <v>672</v>
      </c>
      <c r="F52" s="5" t="n">
        <v>200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759</v>
      </c>
      <c r="B1" s="2" t="s">
        <v>760</v>
      </c>
    </row>
    <row r="2" spans="1:2">
      <c r="A2" s="3" t="s">
        <v>761</v>
      </c>
    </row>
    <row r="3" spans="1:2">
      <c r="A3" s="6" t="s">
        <v>762</v>
      </c>
    </row>
    <row r="4" spans="1:2">
      <c r="A4" s="3" t="s">
        <v>763</v>
      </c>
      <c r="B4" s="3" t="s">
        <v>764</v>
      </c>
    </row>
    <row r="5" spans="1:2">
      <c r="A5" s="3" t="s">
        <v>765</v>
      </c>
      <c r="B5" s="4" t="n">
        <v>2</v>
      </c>
    </row>
    <row r="6" spans="1:2">
      <c r="A6" s="3" t="s">
        <v>766</v>
      </c>
      <c r="B6" s="3" t="s">
        <v>767</v>
      </c>
    </row>
    <row r="7" spans="1:2">
      <c r="A7" s="3" t="s">
        <v>768</v>
      </c>
      <c r="B7" s="3" t="s">
        <v>769</v>
      </c>
    </row>
    <row r="8" spans="1:2">
      <c r="A8" s="3" t="s">
        <v>770</v>
      </c>
      <c r="B8" s="3" t="s">
        <v>771</v>
      </c>
    </row>
    <row r="9" spans="1:2">
      <c r="A9" s="3" t="s">
        <v>772</v>
      </c>
      <c r="B9" s="5" t="n">
        <v>230000000</v>
      </c>
    </row>
    <row r="10" spans="1:2">
      <c r="A10" s="3" t="s">
        <v>773</v>
      </c>
      <c r="B10" s="5" t="n">
        <v>330000000</v>
      </c>
    </row>
    <row r="11" spans="1:2">
      <c r="A11" s="3" t="s">
        <v>774</v>
      </c>
    </row>
    <row r="12" spans="1:2">
      <c r="A12" s="6" t="s">
        <v>762</v>
      </c>
    </row>
    <row r="13" spans="1:2">
      <c r="A13" s="3" t="s">
        <v>763</v>
      </c>
      <c r="B13" s="3" t="s">
        <v>764</v>
      </c>
    </row>
    <row r="14" spans="1:2">
      <c r="A14" s="3" t="s">
        <v>765</v>
      </c>
      <c r="B14" s="4" t="n">
        <v>2</v>
      </c>
    </row>
    <row r="15" spans="1:2">
      <c r="A15" s="3" t="s">
        <v>766</v>
      </c>
      <c r="B15" s="3" t="s">
        <v>767</v>
      </c>
    </row>
    <row r="16" spans="1:2">
      <c r="A16" s="3" t="s">
        <v>768</v>
      </c>
      <c r="B16" s="3" t="s">
        <v>769</v>
      </c>
    </row>
    <row r="17" spans="1:2">
      <c r="A17" s="3" t="s">
        <v>770</v>
      </c>
      <c r="B17" s="3" t="s">
        <v>771</v>
      </c>
    </row>
    <row r="18" spans="1:2">
      <c r="A18" s="3" t="s">
        <v>772</v>
      </c>
      <c r="B18" s="5" t="n">
        <v>130000000</v>
      </c>
    </row>
    <row r="19" spans="1:2">
      <c r="A19" s="3" t="s">
        <v>773</v>
      </c>
      <c r="B19" s="5" t="n">
        <v>25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75</v>
      </c>
      <c r="B1" s="2" t="s">
        <v>1</v>
      </c>
    </row>
    <row r="2" spans="1:4">
      <c r="B2" s="2" t="s">
        <v>2</v>
      </c>
      <c r="C2" s="2" t="s">
        <v>32</v>
      </c>
      <c r="D2" s="2" t="s">
        <v>77</v>
      </c>
    </row>
    <row r="3" spans="1:4">
      <c r="A3" s="6" t="s">
        <v>89</v>
      </c>
    </row>
    <row r="4" spans="1:4">
      <c r="A4" s="3" t="s">
        <v>776</v>
      </c>
      <c r="B4" s="7" t="n">
        <v>596.2</v>
      </c>
      <c r="C4" s="5" t="n">
        <v>788</v>
      </c>
      <c r="D4" s="7" t="n">
        <v>599.3</v>
      </c>
    </row>
    <row r="5" spans="1:4">
      <c r="A5" s="3" t="s">
        <v>777</v>
      </c>
      <c r="B5" s="8" t="n">
        <v>1746.5</v>
      </c>
      <c r="C5" s="8" t="n">
        <v>1305.4</v>
      </c>
      <c r="D5" s="8" t="n">
        <v>901.9</v>
      </c>
    </row>
    <row r="6" spans="1:4">
      <c r="A6" s="3" t="s">
        <v>89</v>
      </c>
      <c r="B6" s="7" t="n">
        <v>2342.7</v>
      </c>
      <c r="C6" s="7" t="n">
        <v>2093.4</v>
      </c>
      <c r="D6" s="7" t="n">
        <v>150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78</v>
      </c>
      <c r="B1" s="2" t="s">
        <v>1</v>
      </c>
    </row>
    <row r="2" spans="1:4">
      <c r="B2" s="2" t="s">
        <v>2</v>
      </c>
      <c r="C2" s="2" t="s">
        <v>32</v>
      </c>
      <c r="D2" s="2" t="s">
        <v>77</v>
      </c>
    </row>
    <row r="3" spans="1:4">
      <c r="A3" s="6" t="s">
        <v>779</v>
      </c>
    </row>
    <row r="4" spans="1:4">
      <c r="A4" s="3" t="s">
        <v>780</v>
      </c>
      <c r="B4" s="7" t="n">
        <v>261.2</v>
      </c>
      <c r="C4" s="7" t="n">
        <v>270.8</v>
      </c>
      <c r="D4" s="7" t="n">
        <v>126.2</v>
      </c>
    </row>
    <row r="5" spans="1:4">
      <c r="A5" s="3" t="s">
        <v>781</v>
      </c>
      <c r="B5" s="8" t="n">
        <v>20.4</v>
      </c>
      <c r="C5" s="8" t="n">
        <v>28.5</v>
      </c>
      <c r="D5" s="8" t="n">
        <v>19.9</v>
      </c>
    </row>
    <row r="6" spans="1:4">
      <c r="A6" s="3" t="s">
        <v>777</v>
      </c>
      <c r="B6" s="8" t="n">
        <v>158.4</v>
      </c>
      <c r="C6" s="8" t="n">
        <v>126.2</v>
      </c>
      <c r="D6" s="8" t="n">
        <v>43.5</v>
      </c>
    </row>
    <row r="7" spans="1:4">
      <c r="A7" s="3" t="s">
        <v>782</v>
      </c>
      <c r="B7" s="4" t="n">
        <v>440</v>
      </c>
      <c r="C7" s="8" t="n">
        <v>425.5</v>
      </c>
      <c r="D7" s="8" t="n">
        <v>189.6</v>
      </c>
    </row>
    <row r="8" spans="1:4">
      <c r="A8" s="6" t="s">
        <v>783</v>
      </c>
    </row>
    <row r="9" spans="1:4">
      <c r="A9" s="3" t="s">
        <v>780</v>
      </c>
      <c r="B9" s="8" t="n">
        <v>-486.8</v>
      </c>
      <c r="C9" s="8" t="n">
        <v>113.4</v>
      </c>
      <c r="D9" s="8" t="n">
        <v>232.4</v>
      </c>
    </row>
    <row r="10" spans="1:4">
      <c r="A10" s="3" t="s">
        <v>781</v>
      </c>
      <c r="B10" s="8" t="n">
        <v>0.4</v>
      </c>
      <c r="C10" s="8" t="n">
        <v>7.5</v>
      </c>
      <c r="D10" s="8" t="n">
        <v>15.6</v>
      </c>
    </row>
    <row r="11" spans="1:4">
      <c r="A11" s="3" t="s">
        <v>777</v>
      </c>
      <c r="B11" s="8" t="n">
        <v>58.3</v>
      </c>
      <c r="C11" s="8" t="n">
        <v>7.8</v>
      </c>
      <c r="D11" s="4" t="n">
        <v>3</v>
      </c>
    </row>
    <row r="12" spans="1:4">
      <c r="A12" s="3" t="s">
        <v>784</v>
      </c>
      <c r="B12" s="8" t="n">
        <v>-428.1</v>
      </c>
    </row>
    <row r="13" spans="1:4">
      <c r="A13" s="3" t="s">
        <v>784</v>
      </c>
      <c r="B13" s="8" t="n">
        <v>114.9</v>
      </c>
      <c r="C13" s="8" t="n">
        <v>128.7</v>
      </c>
      <c r="D13" s="4" t="n">
        <v>251</v>
      </c>
    </row>
    <row r="14" spans="1:4">
      <c r="A14" s="3" t="s">
        <v>785</v>
      </c>
      <c r="B14" s="7" t="n">
        <v>11.9</v>
      </c>
      <c r="C14" s="7" t="n">
        <v>554.2</v>
      </c>
      <c r="D14" s="7" t="n">
        <v>44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86</v>
      </c>
      <c r="B1" s="2" t="s">
        <v>429</v>
      </c>
      <c r="C1" s="2" t="s">
        <v>1</v>
      </c>
    </row>
    <row r="2" spans="1:5">
      <c r="B2" s="2" t="s">
        <v>2</v>
      </c>
      <c r="C2" s="2" t="s">
        <v>2</v>
      </c>
      <c r="D2" s="2" t="s">
        <v>32</v>
      </c>
      <c r="E2" s="2" t="s">
        <v>77</v>
      </c>
    </row>
    <row r="3" spans="1:5">
      <c r="A3" s="6" t="s">
        <v>787</v>
      </c>
    </row>
    <row r="4" spans="1:5">
      <c r="A4" s="3" t="s">
        <v>788</v>
      </c>
      <c r="C4" s="7" t="n">
        <v>766.9</v>
      </c>
      <c r="D4" s="7" t="n">
        <v>732.7</v>
      </c>
      <c r="E4" s="7" t="n">
        <v>525.4</v>
      </c>
    </row>
    <row r="5" spans="1:5">
      <c r="A5" s="3" t="s">
        <v>789</v>
      </c>
      <c r="C5" s="8" t="n">
        <v>17.5</v>
      </c>
      <c r="D5" s="8" t="n">
        <v>23.4</v>
      </c>
      <c r="E5" s="8" t="n">
        <v>23.1</v>
      </c>
    </row>
    <row r="6" spans="1:5">
      <c r="A6" s="3" t="s">
        <v>790</v>
      </c>
      <c r="B6" s="5" t="n">
        <v>-363</v>
      </c>
      <c r="C6" s="4" t="n">
        <v>-363</v>
      </c>
      <c r="D6" s="4" t="n">
        <v>0</v>
      </c>
      <c r="E6" s="4" t="n">
        <v>0</v>
      </c>
    </row>
    <row r="7" spans="1:5">
      <c r="A7" s="3" t="s">
        <v>791</v>
      </c>
      <c r="C7" s="8" t="n">
        <v>-319.1</v>
      </c>
      <c r="D7" s="8" t="n">
        <v>-160.4</v>
      </c>
      <c r="E7" s="8" t="n">
        <v>-101.2</v>
      </c>
    </row>
    <row r="8" spans="1:5">
      <c r="A8" s="3" t="s">
        <v>792</v>
      </c>
      <c r="C8" s="8" t="n">
        <v>-68.59999999999999</v>
      </c>
      <c r="D8" s="4" t="n">
        <v>0</v>
      </c>
      <c r="E8" s="4" t="n">
        <v>0</v>
      </c>
    </row>
    <row r="9" spans="1:5">
      <c r="A9" s="3" t="s">
        <v>622</v>
      </c>
      <c r="C9" s="4" t="n">
        <v>0</v>
      </c>
      <c r="D9" s="8" t="n">
        <v>-25.5</v>
      </c>
      <c r="E9" s="4" t="n">
        <v>0</v>
      </c>
    </row>
    <row r="10" spans="1:5">
      <c r="A10" s="3" t="s">
        <v>793</v>
      </c>
      <c r="C10" s="8" t="n">
        <v>-21.8</v>
      </c>
      <c r="D10" s="4" t="n">
        <v>-16</v>
      </c>
      <c r="E10" s="8" t="n">
        <v>-6.7</v>
      </c>
    </row>
    <row r="11" spans="1:5">
      <c r="A11" s="3" t="s">
        <v>785</v>
      </c>
      <c r="C11" s="7" t="n">
        <v>11.9</v>
      </c>
      <c r="D11" s="7" t="n">
        <v>554.2</v>
      </c>
      <c r="E11" s="7" t="n">
        <v>440.6</v>
      </c>
    </row>
    <row r="12" spans="1:5">
      <c r="A12" s="6" t="s">
        <v>794</v>
      </c>
    </row>
    <row r="13" spans="1:5">
      <c r="A13" s="3" t="s">
        <v>788</v>
      </c>
      <c r="C13" s="3" t="s">
        <v>795</v>
      </c>
      <c r="D13" s="3" t="s">
        <v>796</v>
      </c>
      <c r="E13" s="3" t="s">
        <v>796</v>
      </c>
    </row>
    <row r="14" spans="1:5">
      <c r="A14" s="3" t="s">
        <v>789</v>
      </c>
      <c r="C14" s="3" t="s">
        <v>797</v>
      </c>
      <c r="D14" s="3" t="s">
        <v>798</v>
      </c>
      <c r="E14" s="3" t="s">
        <v>799</v>
      </c>
    </row>
    <row r="15" spans="1:5">
      <c r="A15" s="3" t="s">
        <v>790</v>
      </c>
      <c r="C15" s="3" t="s">
        <v>800</v>
      </c>
      <c r="D15" s="3" t="s">
        <v>581</v>
      </c>
      <c r="E15" s="3" t="s">
        <v>581</v>
      </c>
    </row>
    <row r="16" spans="1:5">
      <c r="A16" s="3" t="s">
        <v>791</v>
      </c>
      <c r="C16" s="3" t="s">
        <v>801</v>
      </c>
      <c r="D16" s="3" t="s">
        <v>802</v>
      </c>
      <c r="E16" s="3" t="s">
        <v>803</v>
      </c>
    </row>
    <row r="17" spans="1:5">
      <c r="A17" s="3" t="s">
        <v>804</v>
      </c>
      <c r="C17" s="3" t="s">
        <v>805</v>
      </c>
      <c r="D17" s="3" t="s">
        <v>581</v>
      </c>
      <c r="E17" s="3" t="s">
        <v>581</v>
      </c>
    </row>
    <row r="18" spans="1:5">
      <c r="A18" s="3" t="s">
        <v>622</v>
      </c>
      <c r="C18" s="3" t="s">
        <v>581</v>
      </c>
      <c r="D18" s="3" t="s">
        <v>806</v>
      </c>
      <c r="E18" s="3" t="s">
        <v>581</v>
      </c>
    </row>
    <row r="19" spans="1:5">
      <c r="A19" s="3" t="s">
        <v>793</v>
      </c>
      <c r="C19" s="3" t="s">
        <v>807</v>
      </c>
      <c r="D19" s="3" t="s">
        <v>808</v>
      </c>
      <c r="E19" s="3" t="s">
        <v>809</v>
      </c>
    </row>
    <row r="20" spans="1:5">
      <c r="A20" s="3" t="s">
        <v>810</v>
      </c>
      <c r="C20" s="3" t="s">
        <v>811</v>
      </c>
      <c r="D20" s="3" t="s">
        <v>812</v>
      </c>
      <c r="E20" s="3" t="s">
        <v>81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14</v>
      </c>
      <c r="B1" s="2" t="s">
        <v>2</v>
      </c>
      <c r="C1" s="2" t="s">
        <v>32</v>
      </c>
    </row>
    <row r="2" spans="1:3">
      <c r="A2" s="6" t="s">
        <v>815</v>
      </c>
    </row>
    <row r="3" spans="1:3">
      <c r="A3" s="3" t="s">
        <v>816</v>
      </c>
      <c r="B3" s="5" t="n">
        <v>106</v>
      </c>
      <c r="C3" s="5" t="n">
        <v>144</v>
      </c>
    </row>
    <row r="4" spans="1:3">
      <c r="A4" s="3" t="s">
        <v>128</v>
      </c>
      <c r="B4" s="8" t="n">
        <v>29.1</v>
      </c>
      <c r="C4" s="8" t="n">
        <v>43.2</v>
      </c>
    </row>
    <row r="5" spans="1:3">
      <c r="A5" s="3" t="s">
        <v>817</v>
      </c>
      <c r="B5" s="8" t="n">
        <v>18.3</v>
      </c>
      <c r="C5" s="8" t="n">
        <v>12.5</v>
      </c>
    </row>
    <row r="6" spans="1:3">
      <c r="A6" s="3" t="s">
        <v>818</v>
      </c>
      <c r="B6" s="8" t="n">
        <v>57.2</v>
      </c>
      <c r="C6" s="4" t="n">
        <v>32</v>
      </c>
    </row>
    <row r="7" spans="1:3">
      <c r="A7" s="3" t="s">
        <v>819</v>
      </c>
      <c r="B7" s="8" t="n">
        <v>210.6</v>
      </c>
      <c r="C7" s="8" t="n">
        <v>231.7</v>
      </c>
    </row>
    <row r="8" spans="1:3">
      <c r="A8" s="3" t="s">
        <v>820</v>
      </c>
      <c r="B8" s="8" t="n">
        <v>-112.1</v>
      </c>
      <c r="C8" s="8" t="n">
        <v>-134.1</v>
      </c>
    </row>
    <row r="9" spans="1:3">
      <c r="A9" s="3" t="s">
        <v>821</v>
      </c>
      <c r="B9" s="8" t="n">
        <v>98.5</v>
      </c>
      <c r="C9" s="8" t="n">
        <v>97.59999999999999</v>
      </c>
    </row>
    <row r="10" spans="1:3">
      <c r="A10" s="6" t="s">
        <v>822</v>
      </c>
    </row>
    <row r="11" spans="1:3">
      <c r="A11" s="3" t="s">
        <v>41</v>
      </c>
      <c r="B11" s="8" t="n">
        <v>-499.8</v>
      </c>
      <c r="C11" s="8" t="n">
        <v>-720.6</v>
      </c>
    </row>
    <row r="12" spans="1:3">
      <c r="A12" s="3" t="s">
        <v>39</v>
      </c>
      <c r="B12" s="8" t="n">
        <v>-197.8</v>
      </c>
      <c r="C12" s="4" t="n">
        <v>-255</v>
      </c>
    </row>
    <row r="13" spans="1:3">
      <c r="A13" s="3" t="s">
        <v>823</v>
      </c>
      <c r="B13" s="8" t="n">
        <v>-78.2</v>
      </c>
      <c r="C13" s="8" t="n">
        <v>-24.2</v>
      </c>
    </row>
    <row r="14" spans="1:3">
      <c r="A14" s="3" t="s">
        <v>824</v>
      </c>
      <c r="B14" s="8" t="n">
        <v>-21.2</v>
      </c>
      <c r="C14" s="8" t="n">
        <v>-229.3</v>
      </c>
    </row>
    <row r="15" spans="1:3">
      <c r="A15" s="3" t="s">
        <v>281</v>
      </c>
      <c r="B15" s="8" t="n">
        <v>-19.8</v>
      </c>
      <c r="C15" s="8" t="n">
        <v>-0.9</v>
      </c>
    </row>
    <row r="16" spans="1:3">
      <c r="A16" s="3" t="s">
        <v>825</v>
      </c>
      <c r="B16" s="8" t="n">
        <v>-816.8</v>
      </c>
      <c r="C16" s="4" t="n">
        <v>-1230</v>
      </c>
    </row>
    <row r="17" spans="1:3">
      <c r="A17" s="3" t="s">
        <v>826</v>
      </c>
      <c r="B17" s="7" t="n">
        <v>-718.3</v>
      </c>
      <c r="C17" s="7" t="n">
        <v>-113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7</v>
      </c>
      <c r="B1" s="2" t="s">
        <v>1</v>
      </c>
    </row>
    <row r="2" spans="1:4">
      <c r="B2" s="2" t="s">
        <v>2</v>
      </c>
      <c r="C2" s="2" t="s">
        <v>32</v>
      </c>
      <c r="D2" s="2" t="s">
        <v>77</v>
      </c>
    </row>
    <row r="3" spans="1:4">
      <c r="A3" s="6" t="s">
        <v>828</v>
      </c>
    </row>
    <row r="4" spans="1:4">
      <c r="A4" s="3" t="s">
        <v>829</v>
      </c>
      <c r="B4" s="7" t="n">
        <v>39.5</v>
      </c>
      <c r="C4" s="7" t="n">
        <v>30.4</v>
      </c>
      <c r="D4" s="7" t="n">
        <v>85.5</v>
      </c>
    </row>
    <row r="5" spans="1:4">
      <c r="A5" s="3" t="s">
        <v>830</v>
      </c>
      <c r="B5" s="8" t="n">
        <v>7.5</v>
      </c>
      <c r="C5" s="4" t="n">
        <v>0</v>
      </c>
      <c r="D5" s="8" t="n">
        <v>0.1</v>
      </c>
    </row>
    <row r="6" spans="1:4">
      <c r="A6" s="3" t="s">
        <v>831</v>
      </c>
      <c r="B6" s="8" t="n">
        <v>-0.1</v>
      </c>
      <c r="C6" s="8" t="n">
        <v>-11.5</v>
      </c>
      <c r="D6" s="8" t="n">
        <v>-1.2</v>
      </c>
    </row>
    <row r="7" spans="1:4">
      <c r="A7" s="3" t="s">
        <v>832</v>
      </c>
      <c r="B7" s="8" t="n">
        <v>43.8</v>
      </c>
      <c r="C7" s="8" t="n">
        <v>21.3</v>
      </c>
      <c r="D7" s="8" t="n">
        <v>3.7</v>
      </c>
    </row>
    <row r="8" spans="1:4">
      <c r="A8" s="3" t="s">
        <v>833</v>
      </c>
      <c r="B8" s="8" t="n">
        <v>-0.4</v>
      </c>
      <c r="C8" s="4" t="n">
        <v>0</v>
      </c>
      <c r="D8" s="8" t="n">
        <v>-54.7</v>
      </c>
    </row>
    <row r="9" spans="1:4">
      <c r="A9" s="3" t="s">
        <v>834</v>
      </c>
      <c r="B9" s="4" t="n">
        <v>-1</v>
      </c>
      <c r="C9" s="8" t="n">
        <v>-0.7</v>
      </c>
      <c r="D9" s="4" t="n">
        <v>-3</v>
      </c>
    </row>
    <row r="10" spans="1:4">
      <c r="A10" s="3" t="s">
        <v>835</v>
      </c>
      <c r="B10" s="7" t="n">
        <v>89.3</v>
      </c>
      <c r="C10" s="7" t="n">
        <v>39.5</v>
      </c>
      <c r="D10" s="7" t="n">
        <v>3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6</v>
      </c>
      <c r="B1" s="2" t="s">
        <v>429</v>
      </c>
      <c r="D1" s="2" t="s">
        <v>1</v>
      </c>
    </row>
    <row r="2" spans="1:6">
      <c r="B2" s="2" t="s">
        <v>2</v>
      </c>
      <c r="C2" s="2" t="s">
        <v>480</v>
      </c>
      <c r="D2" s="2" t="s">
        <v>2</v>
      </c>
      <c r="E2" s="2" t="s">
        <v>32</v>
      </c>
      <c r="F2" s="2" t="s">
        <v>77</v>
      </c>
    </row>
    <row r="3" spans="1:6">
      <c r="A3" s="6" t="s">
        <v>837</v>
      </c>
    </row>
    <row r="4" spans="1:6">
      <c r="A4" s="3" t="s">
        <v>838</v>
      </c>
      <c r="B4" s="7" t="n">
        <v>93.7</v>
      </c>
      <c r="D4" s="7" t="n">
        <v>93.7</v>
      </c>
      <c r="E4" s="7" t="n">
        <v>42.7</v>
      </c>
    </row>
    <row r="5" spans="1:6">
      <c r="A5" s="3" t="s">
        <v>839</v>
      </c>
      <c r="B5" s="8" t="n">
        <v>89.3</v>
      </c>
      <c r="D5" s="8" t="n">
        <v>89.3</v>
      </c>
      <c r="E5" s="8" t="n">
        <v>39.5</v>
      </c>
    </row>
    <row r="6" spans="1:6">
      <c r="A6" s="3" t="s">
        <v>840</v>
      </c>
      <c r="C6" s="7" t="n">
        <v>-31.9</v>
      </c>
      <c r="F6" s="5" t="n">
        <v>-51</v>
      </c>
    </row>
    <row r="7" spans="1:6">
      <c r="A7" s="3" t="s">
        <v>790</v>
      </c>
      <c r="B7" s="4" t="n">
        <v>-363</v>
      </c>
      <c r="D7" s="4" t="n">
        <v>-363</v>
      </c>
      <c r="E7" s="4" t="n">
        <v>0</v>
      </c>
      <c r="F7" s="5" t="n">
        <v>0</v>
      </c>
    </row>
    <row r="8" spans="1:6">
      <c r="A8" s="3" t="s">
        <v>841</v>
      </c>
      <c r="D8" s="4" t="n">
        <v>-323</v>
      </c>
    </row>
    <row r="9" spans="1:6">
      <c r="A9" s="3" t="s">
        <v>842</v>
      </c>
      <c r="D9" s="4" t="n">
        <v>-220</v>
      </c>
    </row>
    <row r="10" spans="1:6">
      <c r="A10" s="3" t="s">
        <v>843</v>
      </c>
      <c r="D10" s="4" t="n">
        <v>180</v>
      </c>
    </row>
    <row r="11" spans="1:6">
      <c r="A11" s="3" t="s">
        <v>844</v>
      </c>
      <c r="E11" s="5" t="n">
        <v>420</v>
      </c>
    </row>
    <row r="12" spans="1:6">
      <c r="A12" s="3" t="s">
        <v>845</v>
      </c>
      <c r="B12" s="8" t="n">
        <v>307.2</v>
      </c>
      <c r="D12" s="8" t="n">
        <v>307.2</v>
      </c>
    </row>
    <row r="13" spans="1:6">
      <c r="A13" s="3" t="s">
        <v>846</v>
      </c>
      <c r="B13" s="8" t="n">
        <v>216.7</v>
      </c>
      <c r="D13" s="8" t="n">
        <v>216.7</v>
      </c>
    </row>
    <row r="14" spans="1:6">
      <c r="A14" s="3" t="s">
        <v>847</v>
      </c>
      <c r="B14" s="8" t="n">
        <v>90.5</v>
      </c>
      <c r="D14" s="8" t="n">
        <v>90.5</v>
      </c>
    </row>
    <row r="15" spans="1:6">
      <c r="A15" s="3" t="s">
        <v>848</v>
      </c>
      <c r="B15" s="8" t="n">
        <v>269.5</v>
      </c>
      <c r="D15" s="8" t="n">
        <v>269.5</v>
      </c>
    </row>
    <row r="16" spans="1:6">
      <c r="A16" s="3" t="s">
        <v>849</v>
      </c>
    </row>
    <row r="17" spans="1:6">
      <c r="A17" s="6" t="s">
        <v>837</v>
      </c>
    </row>
    <row r="18" spans="1:6">
      <c r="A18" s="3" t="s">
        <v>850</v>
      </c>
      <c r="B18" s="4" t="n">
        <v>1</v>
      </c>
      <c r="D18" s="4" t="n">
        <v>1</v>
      </c>
    </row>
    <row r="19" spans="1:6">
      <c r="A19" s="3" t="s">
        <v>851</v>
      </c>
    </row>
    <row r="20" spans="1:6">
      <c r="A20" s="6" t="s">
        <v>837</v>
      </c>
    </row>
    <row r="21" spans="1:6">
      <c r="A21" s="3" t="s">
        <v>850</v>
      </c>
      <c r="B21" s="5" t="n">
        <v>79</v>
      </c>
      <c r="D21" s="5" t="n">
        <v>79</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52</v>
      </c>
      <c r="B1" s="2" t="s">
        <v>135</v>
      </c>
    </row>
    <row r="2" spans="1:2">
      <c r="A2" s="6" t="s">
        <v>358</v>
      </c>
    </row>
    <row r="3" spans="1:2">
      <c r="A3" s="4" t="n">
        <v>2019</v>
      </c>
      <c r="B3" s="7" t="n">
        <v>53.6</v>
      </c>
    </row>
    <row r="4" spans="1:2">
      <c r="A4" s="4" t="n">
        <v>2020</v>
      </c>
      <c r="B4" s="8" t="n">
        <v>53.7</v>
      </c>
    </row>
    <row r="5" spans="1:2">
      <c r="A5" s="4" t="n">
        <v>2021</v>
      </c>
      <c r="B5" s="8" t="n">
        <v>50.3</v>
      </c>
    </row>
    <row r="6" spans="1:2">
      <c r="A6" s="4" t="n">
        <v>2022</v>
      </c>
      <c r="B6" s="4" t="n">
        <v>44</v>
      </c>
    </row>
    <row r="7" spans="1:2">
      <c r="A7" s="4" t="n">
        <v>2023</v>
      </c>
      <c r="B7" s="8" t="n">
        <v>41.3</v>
      </c>
    </row>
    <row r="8" spans="1:2">
      <c r="A8" s="3" t="s">
        <v>638</v>
      </c>
      <c r="B8" s="8" t="n">
        <v>316.3</v>
      </c>
    </row>
    <row r="9" spans="1:2">
      <c r="A9" s="3" t="s">
        <v>853</v>
      </c>
      <c r="B9" s="7" t="n">
        <v>55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854</v>
      </c>
      <c r="B1" s="2" t="s">
        <v>1</v>
      </c>
    </row>
    <row r="2" spans="1:2">
      <c r="B2" s="2" t="s">
        <v>135</v>
      </c>
    </row>
    <row r="3" spans="1:2">
      <c r="A3" s="6" t="s">
        <v>855</v>
      </c>
    </row>
    <row r="4" spans="1:2">
      <c r="A4" s="3" t="s">
        <v>856</v>
      </c>
      <c r="B4" s="7" t="n">
        <v>7701.7</v>
      </c>
    </row>
    <row r="5" spans="1:2">
      <c r="A5" s="3" t="s">
        <v>857</v>
      </c>
    </row>
    <row r="6" spans="1:2">
      <c r="A6" s="6" t="s">
        <v>855</v>
      </c>
    </row>
    <row r="7" spans="1:2">
      <c r="A7" s="3" t="s">
        <v>856</v>
      </c>
      <c r="B7" s="8" t="n">
        <v>6622.1</v>
      </c>
    </row>
    <row r="8" spans="1:2">
      <c r="A8" s="3" t="s">
        <v>858</v>
      </c>
    </row>
    <row r="9" spans="1:2">
      <c r="A9" s="6" t="s">
        <v>855</v>
      </c>
    </row>
    <row r="10" spans="1:2">
      <c r="A10" s="3" t="s">
        <v>856</v>
      </c>
      <c r="B10" s="8" t="n">
        <v>148.6</v>
      </c>
    </row>
    <row r="11" spans="1:2">
      <c r="A11" s="3" t="s">
        <v>859</v>
      </c>
    </row>
    <row r="12" spans="1:2">
      <c r="A12" s="6" t="s">
        <v>855</v>
      </c>
    </row>
    <row r="13" spans="1:2">
      <c r="A13" s="3" t="s">
        <v>856</v>
      </c>
      <c r="B13" s="8" t="n">
        <v>590.3</v>
      </c>
    </row>
    <row r="14" spans="1:2">
      <c r="A14" s="3" t="s">
        <v>860</v>
      </c>
    </row>
    <row r="15" spans="1:2">
      <c r="A15" s="6" t="s">
        <v>855</v>
      </c>
    </row>
    <row r="16" spans="1:2">
      <c r="A16" s="3" t="s">
        <v>856</v>
      </c>
      <c r="B16" s="7" t="n">
        <v>340.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861</v>
      </c>
      <c r="B1" s="2" t="s">
        <v>429</v>
      </c>
      <c r="C1" s="2" t="s">
        <v>1</v>
      </c>
    </row>
    <row r="2" spans="1:5">
      <c r="B2" s="2" t="s">
        <v>2</v>
      </c>
      <c r="C2" s="2" t="s">
        <v>2</v>
      </c>
      <c r="D2" s="2" t="s">
        <v>32</v>
      </c>
      <c r="E2" s="2" t="s">
        <v>77</v>
      </c>
    </row>
    <row r="3" spans="1:5">
      <c r="A3" s="6" t="s">
        <v>862</v>
      </c>
    </row>
    <row r="4" spans="1:5">
      <c r="A4" s="3" t="s">
        <v>863</v>
      </c>
      <c r="C4" s="7" t="n">
        <v>59.1</v>
      </c>
      <c r="D4" s="7" t="n">
        <v>59.2</v>
      </c>
      <c r="E4" s="7" t="n">
        <v>56.1</v>
      </c>
    </row>
    <row r="5" spans="1:5">
      <c r="A5" s="3" t="s">
        <v>864</v>
      </c>
      <c r="C5" s="8" t="n">
        <v>316.6</v>
      </c>
      <c r="D5" s="8" t="n">
        <v>292.3</v>
      </c>
      <c r="E5" s="7" t="n">
        <v>162.5</v>
      </c>
    </row>
    <row r="6" spans="1:5">
      <c r="A6" s="3" t="s">
        <v>865</v>
      </c>
      <c r="B6" s="7" t="n">
        <v>19.1</v>
      </c>
    </row>
    <row r="7" spans="1:5">
      <c r="A7" s="3" t="s">
        <v>866</v>
      </c>
    </row>
    <row r="8" spans="1:5">
      <c r="A8" s="6" t="s">
        <v>862</v>
      </c>
    </row>
    <row r="9" spans="1:5">
      <c r="A9" s="3" t="s">
        <v>288</v>
      </c>
      <c r="B9" s="8" t="n">
        <v>12.8</v>
      </c>
      <c r="C9" s="8" t="n">
        <v>12.8</v>
      </c>
      <c r="D9" s="7" t="n">
        <v>9.6</v>
      </c>
    </row>
    <row r="10" spans="1:5">
      <c r="A10" s="3" t="s">
        <v>867</v>
      </c>
      <c r="B10" s="8" t="n">
        <v>56.2</v>
      </c>
      <c r="C10" s="8" t="n">
        <v>56.2</v>
      </c>
    </row>
    <row r="11" spans="1:5">
      <c r="A11" s="3" t="s">
        <v>868</v>
      </c>
      <c r="B11" s="7" t="n">
        <v>25.6</v>
      </c>
      <c r="C11" s="7" t="n">
        <v>25.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77</v>
      </c>
    </row>
    <row r="3" spans="1:4">
      <c r="A3" s="3" t="s">
        <v>27</v>
      </c>
    </row>
    <row r="4" spans="1:4">
      <c r="A4" s="6" t="s">
        <v>123</v>
      </c>
    </row>
    <row r="5" spans="1:4">
      <c r="A5" s="3" t="s">
        <v>870</v>
      </c>
      <c r="B5" s="4" t="n">
        <v>257506184</v>
      </c>
    </row>
    <row r="6" spans="1:4">
      <c r="A6" s="3" t="s">
        <v>871</v>
      </c>
      <c r="B6" s="4" t="n">
        <v>86262971</v>
      </c>
    </row>
    <row r="7" spans="1:4">
      <c r="A7" s="3" t="s">
        <v>872</v>
      </c>
      <c r="B7" s="4" t="n">
        <v>258718356</v>
      </c>
      <c r="C7" s="4" t="n">
        <v>257506184</v>
      </c>
    </row>
    <row r="8" spans="1:4">
      <c r="A8" s="3" t="s">
        <v>873</v>
      </c>
      <c r="B8" s="4" t="n">
        <v>90743239</v>
      </c>
      <c r="C8" s="4" t="n">
        <v>86262971</v>
      </c>
    </row>
    <row r="9" spans="1:4">
      <c r="A9" s="3" t="s">
        <v>29</v>
      </c>
    </row>
    <row r="10" spans="1:4">
      <c r="A10" s="6" t="s">
        <v>123</v>
      </c>
    </row>
    <row r="11" spans="1:4">
      <c r="A11" s="3" t="s">
        <v>870</v>
      </c>
      <c r="B11" s="4" t="n">
        <v>28358527</v>
      </c>
    </row>
    <row r="12" spans="1:4">
      <c r="A12" s="3" t="s">
        <v>871</v>
      </c>
      <c r="B12" s="4" t="n">
        <v>5005800</v>
      </c>
    </row>
    <row r="13" spans="1:4">
      <c r="A13" s="3" t="s">
        <v>872</v>
      </c>
      <c r="B13" s="4" t="n">
        <v>28335387</v>
      </c>
      <c r="C13" s="4" t="n">
        <v>28358527</v>
      </c>
    </row>
    <row r="14" spans="1:4">
      <c r="A14" s="3" t="s">
        <v>873</v>
      </c>
      <c r="B14" s="4" t="n">
        <v>5005800</v>
      </c>
      <c r="C14" s="4" t="n">
        <v>5005800</v>
      </c>
    </row>
    <row r="15" spans="1:4">
      <c r="A15" s="3" t="s">
        <v>30</v>
      </c>
    </row>
    <row r="16" spans="1:4">
      <c r="A16" s="6" t="s">
        <v>123</v>
      </c>
    </row>
    <row r="17" spans="1:4">
      <c r="A17" s="3" t="s">
        <v>870</v>
      </c>
      <c r="B17" s="4" t="n">
        <v>2080</v>
      </c>
    </row>
    <row r="18" spans="1:4">
      <c r="A18" s="3" t="s">
        <v>872</v>
      </c>
      <c r="B18" s="4" t="n">
        <v>1970</v>
      </c>
      <c r="C18" s="4" t="n">
        <v>2080</v>
      </c>
    </row>
    <row r="19" spans="1:4">
      <c r="A19" s="3" t="s">
        <v>874</v>
      </c>
    </row>
    <row r="20" spans="1:4">
      <c r="A20" s="6" t="s">
        <v>123</v>
      </c>
    </row>
    <row r="21" spans="1:4">
      <c r="A21" s="3" t="s">
        <v>870</v>
      </c>
      <c r="B21" s="4" t="n">
        <v>257506184</v>
      </c>
      <c r="C21" s="4" t="n">
        <v>255558026</v>
      </c>
      <c r="D21" s="4" t="n">
        <v>250839359</v>
      </c>
    </row>
    <row r="22" spans="1:4">
      <c r="A22" s="3" t="s">
        <v>875</v>
      </c>
      <c r="B22" s="4" t="n">
        <v>0</v>
      </c>
      <c r="C22" s="4" t="n">
        <v>0</v>
      </c>
      <c r="D22" s="4" t="n">
        <v>0</v>
      </c>
    </row>
    <row r="23" spans="1:4">
      <c r="A23" s="3" t="s">
        <v>876</v>
      </c>
      <c r="B23" s="4" t="n">
        <v>29640</v>
      </c>
      <c r="C23" s="4" t="n">
        <v>2</v>
      </c>
      <c r="D23" s="4" t="n">
        <v>31079</v>
      </c>
    </row>
    <row r="24" spans="1:4">
      <c r="A24" s="3" t="s">
        <v>877</v>
      </c>
      <c r="B24" s="4" t="n">
        <v>1182532</v>
      </c>
      <c r="C24" s="4" t="n">
        <v>1948156</v>
      </c>
      <c r="D24" s="4" t="n">
        <v>4687588</v>
      </c>
    </row>
    <row r="25" spans="1:4">
      <c r="A25" s="3" t="s">
        <v>878</v>
      </c>
      <c r="B25" s="4" t="n">
        <v>0</v>
      </c>
      <c r="C25" s="4" t="n">
        <v>0</v>
      </c>
      <c r="D25" s="4" t="n">
        <v>0</v>
      </c>
    </row>
    <row r="26" spans="1:4">
      <c r="A26" s="3" t="s">
        <v>879</v>
      </c>
      <c r="B26" s="4" t="n">
        <v>0</v>
      </c>
      <c r="C26" s="4" t="n">
        <v>0</v>
      </c>
      <c r="D26" s="4" t="n">
        <v>0</v>
      </c>
    </row>
    <row r="27" spans="1:4">
      <c r="A27" s="3" t="s">
        <v>880</v>
      </c>
      <c r="D27" s="4" t="n">
        <v>0</v>
      </c>
    </row>
    <row r="28" spans="1:4">
      <c r="A28" s="3" t="s">
        <v>872</v>
      </c>
      <c r="B28" s="4" t="n">
        <v>258718356</v>
      </c>
      <c r="C28" s="4" t="n">
        <v>257506184</v>
      </c>
      <c r="D28" s="4" t="n">
        <v>255558026</v>
      </c>
    </row>
    <row r="29" spans="1:4">
      <c r="A29" s="3" t="s">
        <v>881</v>
      </c>
    </row>
    <row r="30" spans="1:4">
      <c r="A30" s="6" t="s">
        <v>123</v>
      </c>
    </row>
    <row r="31" spans="1:4">
      <c r="A31" s="3" t="s">
        <v>882</v>
      </c>
      <c r="B31" s="4" t="n">
        <v>0</v>
      </c>
      <c r="C31" s="4" t="n">
        <v>0</v>
      </c>
      <c r="D31" s="4" t="n">
        <v>0</v>
      </c>
    </row>
    <row r="32" spans="1:4">
      <c r="A32" s="3" t="s">
        <v>883</v>
      </c>
    </row>
    <row r="33" spans="1:4">
      <c r="A33" s="6" t="s">
        <v>123</v>
      </c>
    </row>
    <row r="34" spans="1:4">
      <c r="A34" s="3" t="s">
        <v>882</v>
      </c>
      <c r="B34" s="4" t="n">
        <v>0</v>
      </c>
      <c r="C34" s="4" t="n">
        <v>0</v>
      </c>
      <c r="D34" s="4" t="n">
        <v>0</v>
      </c>
    </row>
    <row r="35" spans="1:4">
      <c r="A35" s="3" t="s">
        <v>884</v>
      </c>
    </row>
    <row r="36" spans="1:4">
      <c r="A36" s="6" t="s">
        <v>123</v>
      </c>
    </row>
    <row r="37" spans="1:4">
      <c r="A37" s="3" t="s">
        <v>870</v>
      </c>
      <c r="B37" s="4" t="n">
        <v>28358527</v>
      </c>
      <c r="C37" s="4" t="n">
        <v>28358529</v>
      </c>
      <c r="D37" s="4" t="n">
        <v>28389608</v>
      </c>
    </row>
    <row r="38" spans="1:4">
      <c r="A38" s="3" t="s">
        <v>875</v>
      </c>
      <c r="B38" s="4" t="n">
        <v>0</v>
      </c>
      <c r="C38" s="4" t="n">
        <v>0</v>
      </c>
      <c r="D38" s="4" t="n">
        <v>0</v>
      </c>
    </row>
    <row r="39" spans="1:4">
      <c r="A39" s="3" t="s">
        <v>876</v>
      </c>
      <c r="B39" s="4" t="n">
        <v>-23140</v>
      </c>
      <c r="C39" s="4" t="n">
        <v>-2</v>
      </c>
      <c r="D39" s="4" t="n">
        <v>-31079</v>
      </c>
    </row>
    <row r="40" spans="1:4">
      <c r="A40" s="3" t="s">
        <v>877</v>
      </c>
      <c r="B40" s="4" t="n">
        <v>0</v>
      </c>
      <c r="C40" s="4" t="n">
        <v>0</v>
      </c>
      <c r="D40" s="4" t="n">
        <v>0</v>
      </c>
    </row>
    <row r="41" spans="1:4">
      <c r="A41" s="3" t="s">
        <v>878</v>
      </c>
      <c r="B41" s="4" t="n">
        <v>0</v>
      </c>
      <c r="C41" s="4" t="n">
        <v>0</v>
      </c>
      <c r="D41" s="4" t="n">
        <v>0</v>
      </c>
    </row>
    <row r="42" spans="1:4">
      <c r="A42" s="3" t="s">
        <v>879</v>
      </c>
      <c r="B42" s="4" t="n">
        <v>0</v>
      </c>
      <c r="C42" s="4" t="n">
        <v>0</v>
      </c>
      <c r="D42" s="4" t="n">
        <v>0</v>
      </c>
    </row>
    <row r="43" spans="1:4">
      <c r="A43" s="3" t="s">
        <v>880</v>
      </c>
      <c r="D43" s="4" t="n">
        <v>0</v>
      </c>
    </row>
    <row r="44" spans="1:4">
      <c r="A44" s="3" t="s">
        <v>872</v>
      </c>
      <c r="B44" s="4" t="n">
        <v>28335387</v>
      </c>
      <c r="C44" s="4" t="n">
        <v>28358527</v>
      </c>
      <c r="D44" s="4" t="n">
        <v>28358529</v>
      </c>
    </row>
    <row r="45" spans="1:4">
      <c r="A45" s="3" t="s">
        <v>885</v>
      </c>
    </row>
    <row r="46" spans="1:4">
      <c r="A46" s="6" t="s">
        <v>123</v>
      </c>
    </row>
    <row r="47" spans="1:4">
      <c r="A47" s="3" t="s">
        <v>882</v>
      </c>
      <c r="B47" s="4" t="n">
        <v>0</v>
      </c>
      <c r="C47" s="4" t="n">
        <v>0</v>
      </c>
      <c r="D47" s="4" t="n">
        <v>0</v>
      </c>
    </row>
    <row r="48" spans="1:4">
      <c r="A48" s="3" t="s">
        <v>886</v>
      </c>
    </row>
    <row r="49" spans="1:4">
      <c r="A49" s="6" t="s">
        <v>123</v>
      </c>
    </row>
    <row r="50" spans="1:4">
      <c r="A50" s="3" t="s">
        <v>882</v>
      </c>
      <c r="B50" s="4" t="n">
        <v>0</v>
      </c>
      <c r="C50" s="4" t="n">
        <v>0</v>
      </c>
      <c r="D50" s="4" t="n">
        <v>0</v>
      </c>
    </row>
    <row r="51" spans="1:4">
      <c r="A51" s="3" t="s">
        <v>887</v>
      </c>
    </row>
    <row r="52" spans="1:4">
      <c r="A52" s="6" t="s">
        <v>123</v>
      </c>
    </row>
    <row r="53" spans="1:4">
      <c r="A53" s="3" t="s">
        <v>870</v>
      </c>
      <c r="B53" s="4" t="n">
        <v>2080</v>
      </c>
      <c r="C53" s="4" t="n">
        <v>2000</v>
      </c>
      <c r="D53" s="4" t="n">
        <v>0</v>
      </c>
    </row>
    <row r="54" spans="1:4">
      <c r="A54" s="3" t="s">
        <v>875</v>
      </c>
      <c r="B54" s="4" t="n">
        <v>0</v>
      </c>
      <c r="C54" s="4" t="n">
        <v>0</v>
      </c>
      <c r="D54" s="4" t="n">
        <v>0</v>
      </c>
    </row>
    <row r="55" spans="1:4">
      <c r="A55" s="3" t="s">
        <v>876</v>
      </c>
      <c r="B55" s="4" t="n">
        <v>-6500</v>
      </c>
      <c r="C55" s="4" t="n">
        <v>0</v>
      </c>
      <c r="D55" s="4" t="n">
        <v>0</v>
      </c>
    </row>
    <row r="56" spans="1:4">
      <c r="A56" s="3" t="s">
        <v>877</v>
      </c>
      <c r="B56" s="4" t="n">
        <v>6390</v>
      </c>
      <c r="C56" s="4" t="n">
        <v>80</v>
      </c>
      <c r="D56" s="4" t="n">
        <v>2000</v>
      </c>
    </row>
    <row r="57" spans="1:4">
      <c r="A57" s="3" t="s">
        <v>878</v>
      </c>
      <c r="B57" s="4" t="n">
        <v>0</v>
      </c>
      <c r="C57" s="4" t="n">
        <v>0</v>
      </c>
      <c r="D57" s="4" t="n">
        <v>0</v>
      </c>
    </row>
    <row r="58" spans="1:4">
      <c r="A58" s="3" t="s">
        <v>879</v>
      </c>
      <c r="B58" s="4" t="n">
        <v>0</v>
      </c>
      <c r="C58" s="4" t="n">
        <v>0</v>
      </c>
      <c r="D58" s="4" t="n">
        <v>0</v>
      </c>
    </row>
    <row r="59" spans="1:4">
      <c r="A59" s="3" t="s">
        <v>880</v>
      </c>
      <c r="D59" s="4" t="n">
        <v>0</v>
      </c>
    </row>
    <row r="60" spans="1:4">
      <c r="A60" s="3" t="s">
        <v>872</v>
      </c>
      <c r="B60" s="4" t="n">
        <v>1970</v>
      </c>
      <c r="C60" s="4" t="n">
        <v>2080</v>
      </c>
      <c r="D60" s="4" t="n">
        <v>2000</v>
      </c>
    </row>
    <row r="61" spans="1:4">
      <c r="A61" s="3" t="s">
        <v>888</v>
      </c>
    </row>
    <row r="62" spans="1:4">
      <c r="A62" s="6" t="s">
        <v>123</v>
      </c>
    </row>
    <row r="63" spans="1:4">
      <c r="A63" s="3" t="s">
        <v>882</v>
      </c>
      <c r="B63" s="4" t="n">
        <v>0</v>
      </c>
      <c r="C63" s="4" t="n">
        <v>0</v>
      </c>
      <c r="D63" s="4" t="n">
        <v>0</v>
      </c>
    </row>
    <row r="64" spans="1:4">
      <c r="A64" s="3" t="s">
        <v>889</v>
      </c>
    </row>
    <row r="65" spans="1:4">
      <c r="A65" s="6" t="s">
        <v>123</v>
      </c>
    </row>
    <row r="66" spans="1:4">
      <c r="A66" s="3" t="s">
        <v>882</v>
      </c>
      <c r="B66" s="4" t="n">
        <v>0</v>
      </c>
      <c r="C66" s="4" t="n">
        <v>0</v>
      </c>
      <c r="D66" s="4" t="n">
        <v>0</v>
      </c>
    </row>
    <row r="67" spans="1:4">
      <c r="A67" s="3" t="s">
        <v>890</v>
      </c>
    </row>
    <row r="68" spans="1:4">
      <c r="A68" s="6" t="s">
        <v>123</v>
      </c>
    </row>
    <row r="69" spans="1:4">
      <c r="A69" s="3" t="s">
        <v>871</v>
      </c>
      <c r="B69" s="4" t="n">
        <v>86262971</v>
      </c>
      <c r="C69" s="4" t="n">
        <v>79454011</v>
      </c>
      <c r="D69" s="4" t="n">
        <v>79681859</v>
      </c>
    </row>
    <row r="70" spans="1:4">
      <c r="A70" s="3" t="s">
        <v>875</v>
      </c>
      <c r="B70" s="4" t="n">
        <v>4810061</v>
      </c>
      <c r="C70" s="4" t="n">
        <v>7407051</v>
      </c>
      <c r="D70" s="4" t="n">
        <v>246143</v>
      </c>
    </row>
    <row r="71" spans="1:4">
      <c r="A71" s="3" t="s">
        <v>876</v>
      </c>
      <c r="B71" s="4" t="n">
        <v>0</v>
      </c>
      <c r="C71" s="4" t="n">
        <v>0</v>
      </c>
      <c r="D71" s="4" t="n">
        <v>0</v>
      </c>
    </row>
    <row r="72" spans="1:4">
      <c r="A72" s="3" t="s">
        <v>877</v>
      </c>
      <c r="B72" s="4" t="n">
        <v>0</v>
      </c>
      <c r="C72" s="4" t="n">
        <v>0</v>
      </c>
      <c r="D72" s="4" t="n">
        <v>0</v>
      </c>
    </row>
    <row r="73" spans="1:4">
      <c r="A73" s="3" t="s">
        <v>878</v>
      </c>
      <c r="B73" s="4" t="n">
        <v>-75023</v>
      </c>
      <c r="C73" s="4" t="n">
        <v>-77671</v>
      </c>
      <c r="D73" s="4" t="n">
        <v>-89155</v>
      </c>
    </row>
    <row r="74" spans="1:4">
      <c r="A74" s="3" t="s">
        <v>879</v>
      </c>
      <c r="B74" s="4" t="n">
        <v>-3848</v>
      </c>
      <c r="C74" s="4" t="n">
        <v>-4088</v>
      </c>
      <c r="D74" s="4" t="n">
        <v>-4984</v>
      </c>
    </row>
    <row r="75" spans="1:4">
      <c r="A75" s="3" t="s">
        <v>880</v>
      </c>
      <c r="D75" s="4" t="n">
        <v>244</v>
      </c>
    </row>
    <row r="76" spans="1:4">
      <c r="A76" s="3" t="s">
        <v>873</v>
      </c>
      <c r="B76" s="4" t="n">
        <v>90743239</v>
      </c>
      <c r="C76" s="4" t="n">
        <v>86262971</v>
      </c>
      <c r="D76" s="4" t="n">
        <v>79454011</v>
      </c>
    </row>
    <row r="77" spans="1:4">
      <c r="A77" s="3" t="s">
        <v>891</v>
      </c>
    </row>
    <row r="78" spans="1:4">
      <c r="A78" s="6" t="s">
        <v>123</v>
      </c>
    </row>
    <row r="79" spans="1:4">
      <c r="A79" s="3" t="s">
        <v>882</v>
      </c>
      <c r="B79" s="4" t="n">
        <v>-181994</v>
      </c>
      <c r="C79" s="4" t="n">
        <v>-325773</v>
      </c>
      <c r="D79" s="4" t="n">
        <v>-157052</v>
      </c>
    </row>
    <row r="80" spans="1:4">
      <c r="A80" s="3" t="s">
        <v>892</v>
      </c>
      <c r="B80" s="4" t="n">
        <v>117188</v>
      </c>
      <c r="C80" s="4" t="n">
        <v>241870</v>
      </c>
      <c r="D80" s="4" t="n">
        <v>112851</v>
      </c>
    </row>
    <row r="81" spans="1:4">
      <c r="A81" s="3" t="s">
        <v>893</v>
      </c>
    </row>
    <row r="82" spans="1:4">
      <c r="A82" s="6" t="s">
        <v>123</v>
      </c>
    </row>
    <row r="83" spans="1:4">
      <c r="A83" s="3" t="s">
        <v>882</v>
      </c>
      <c r="B83" s="4" t="n">
        <v>-68928</v>
      </c>
      <c r="C83" s="4" t="n">
        <v>-190559</v>
      </c>
      <c r="D83" s="4" t="n">
        <v>-223044</v>
      </c>
    </row>
    <row r="84" spans="1:4">
      <c r="A84" s="3" t="s">
        <v>892</v>
      </c>
      <c r="B84" s="4" t="n">
        <v>55584</v>
      </c>
      <c r="C84" s="4" t="n">
        <v>168811</v>
      </c>
      <c r="D84" s="4" t="n">
        <v>216396</v>
      </c>
    </row>
    <row r="85" spans="1:4">
      <c r="A85" s="3" t="s">
        <v>894</v>
      </c>
    </row>
    <row r="86" spans="1:4">
      <c r="A86" s="6" t="s">
        <v>123</v>
      </c>
    </row>
    <row r="87" spans="1:4">
      <c r="A87" s="3" t="s">
        <v>871</v>
      </c>
      <c r="B87" s="4" t="n">
        <v>5005800</v>
      </c>
      <c r="C87" s="4" t="n">
        <v>5005800</v>
      </c>
      <c r="D87" s="4" t="n">
        <v>5005800</v>
      </c>
    </row>
    <row r="88" spans="1:4">
      <c r="A88" s="3" t="s">
        <v>875</v>
      </c>
      <c r="B88" s="4" t="n">
        <v>0</v>
      </c>
      <c r="C88" s="4" t="n">
        <v>0</v>
      </c>
      <c r="D88" s="4" t="n">
        <v>0</v>
      </c>
    </row>
    <row r="89" spans="1:4">
      <c r="A89" s="3" t="s">
        <v>876</v>
      </c>
      <c r="B89" s="4" t="n">
        <v>0</v>
      </c>
      <c r="C89" s="4" t="n">
        <v>0</v>
      </c>
      <c r="D89" s="4" t="n">
        <v>0</v>
      </c>
    </row>
    <row r="90" spans="1:4">
      <c r="A90" s="3" t="s">
        <v>877</v>
      </c>
      <c r="B90" s="4" t="n">
        <v>0</v>
      </c>
      <c r="C90" s="4" t="n">
        <v>0</v>
      </c>
      <c r="D90" s="4" t="n">
        <v>0</v>
      </c>
    </row>
    <row r="91" spans="1:4">
      <c r="A91" s="3" t="s">
        <v>878</v>
      </c>
      <c r="B91" s="4" t="n">
        <v>0</v>
      </c>
      <c r="C91" s="4" t="n">
        <v>0</v>
      </c>
      <c r="D91" s="4" t="n">
        <v>0</v>
      </c>
    </row>
    <row r="92" spans="1:4">
      <c r="A92" s="3" t="s">
        <v>879</v>
      </c>
      <c r="B92" s="4" t="n">
        <v>0</v>
      </c>
      <c r="C92" s="4" t="n">
        <v>0</v>
      </c>
      <c r="D92" s="4" t="n">
        <v>0</v>
      </c>
    </row>
    <row r="93" spans="1:4">
      <c r="A93" s="3" t="s">
        <v>880</v>
      </c>
      <c r="D93" s="4" t="n">
        <v>0</v>
      </c>
    </row>
    <row r="94" spans="1:4">
      <c r="A94" s="3" t="s">
        <v>873</v>
      </c>
      <c r="B94" s="4" t="n">
        <v>5005800</v>
      </c>
      <c r="C94" s="4" t="n">
        <v>5005800</v>
      </c>
      <c r="D94" s="4" t="n">
        <v>5005800</v>
      </c>
    </row>
    <row r="95" spans="1:4">
      <c r="A95" s="3" t="s">
        <v>895</v>
      </c>
    </row>
    <row r="96" spans="1:4">
      <c r="A96" s="6" t="s">
        <v>123</v>
      </c>
    </row>
    <row r="97" spans="1:4">
      <c r="A97" s="3" t="s">
        <v>882</v>
      </c>
      <c r="B97" s="4" t="n">
        <v>0</v>
      </c>
      <c r="C97" s="4" t="n">
        <v>0</v>
      </c>
      <c r="D97" s="4" t="n">
        <v>0</v>
      </c>
    </row>
    <row r="98" spans="1:4">
      <c r="A98" s="3" t="s">
        <v>896</v>
      </c>
    </row>
    <row r="99" spans="1:4">
      <c r="A99" s="6" t="s">
        <v>123</v>
      </c>
    </row>
    <row r="100" spans="1:4">
      <c r="A100" s="3" t="s">
        <v>882</v>
      </c>
      <c r="B100" s="4" t="n">
        <v>0</v>
      </c>
      <c r="C100" s="4" t="n">
        <v>0</v>
      </c>
      <c r="D100" s="4"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7"/>
    <col customWidth="1" max="8" min="8" width="15"/>
    <col customWidth="1" max="9" min="9" width="17"/>
  </cols>
  <sheetData>
    <row r="1" spans="1:9">
      <c r="A1" s="1" t="s">
        <v>897</v>
      </c>
      <c r="B1" s="2" t="s">
        <v>898</v>
      </c>
      <c r="C1" s="2" t="s">
        <v>898</v>
      </c>
      <c r="D1" s="2" t="s">
        <v>2</v>
      </c>
      <c r="E1" s="2" t="s">
        <v>32</v>
      </c>
      <c r="F1" s="2" t="s">
        <v>77</v>
      </c>
      <c r="G1" s="2" t="s">
        <v>899</v>
      </c>
      <c r="H1" s="2" t="s">
        <v>900</v>
      </c>
      <c r="I1" s="2" t="s">
        <v>662</v>
      </c>
    </row>
    <row r="2" spans="1:9">
      <c r="A2" s="6" t="s">
        <v>901</v>
      </c>
    </row>
    <row r="3" spans="1:9">
      <c r="A3" s="3" t="s">
        <v>902</v>
      </c>
      <c r="D3" s="5" t="n">
        <v>1038500000</v>
      </c>
      <c r="E3" s="5" t="n">
        <v>1122700000</v>
      </c>
      <c r="F3" s="5" t="n">
        <v>33800000</v>
      </c>
    </row>
    <row r="4" spans="1:9">
      <c r="A4" s="3" t="s">
        <v>903</v>
      </c>
    </row>
    <row r="5" spans="1:9">
      <c r="A5" s="6" t="s">
        <v>901</v>
      </c>
    </row>
    <row r="6" spans="1:9">
      <c r="A6" s="3" t="s">
        <v>904</v>
      </c>
      <c r="I6" s="5" t="n">
        <v>1000000000</v>
      </c>
    </row>
    <row r="7" spans="1:9">
      <c r="A7" s="3" t="s">
        <v>905</v>
      </c>
    </row>
    <row r="8" spans="1:9">
      <c r="A8" s="6" t="s">
        <v>901</v>
      </c>
    </row>
    <row r="9" spans="1:9">
      <c r="A9" s="3" t="s">
        <v>904</v>
      </c>
      <c r="H9" s="5" t="n">
        <v>1000000000</v>
      </c>
    </row>
    <row r="10" spans="1:9">
      <c r="A10" s="3" t="s">
        <v>906</v>
      </c>
    </row>
    <row r="11" spans="1:9">
      <c r="A11" s="6" t="s">
        <v>901</v>
      </c>
    </row>
    <row r="12" spans="1:9">
      <c r="A12" s="3" t="s">
        <v>904</v>
      </c>
      <c r="G12" s="5" t="n">
        <v>3000000000</v>
      </c>
    </row>
    <row r="13" spans="1:9">
      <c r="A13" s="3" t="s">
        <v>907</v>
      </c>
    </row>
    <row r="14" spans="1:9">
      <c r="A14" s="6" t="s">
        <v>901</v>
      </c>
    </row>
    <row r="15" spans="1:9">
      <c r="A15" s="3" t="s">
        <v>902</v>
      </c>
      <c r="B15" s="5" t="n">
        <v>1000000000</v>
      </c>
    </row>
    <row r="16" spans="1:9">
      <c r="A16" s="3" t="s">
        <v>908</v>
      </c>
      <c r="B16" s="4" t="n">
        <v>18670632</v>
      </c>
    </row>
    <row r="17" spans="1:9">
      <c r="A17" s="3" t="s">
        <v>909</v>
      </c>
    </row>
    <row r="18" spans="1:9">
      <c r="A18" s="6" t="s">
        <v>901</v>
      </c>
    </row>
    <row r="19" spans="1:9">
      <c r="A19" s="3" t="s">
        <v>902</v>
      </c>
      <c r="D19" s="5" t="n">
        <v>546900000</v>
      </c>
    </row>
    <row r="20" spans="1:9">
      <c r="A20" s="3" t="s">
        <v>908</v>
      </c>
      <c r="D20" s="4" t="n">
        <v>2530194</v>
      </c>
    </row>
    <row r="21" spans="1:9">
      <c r="A21" s="3" t="s">
        <v>910</v>
      </c>
    </row>
    <row r="22" spans="1:9">
      <c r="A22" s="6" t="s">
        <v>901</v>
      </c>
    </row>
    <row r="23" spans="1:9">
      <c r="A23" s="3" t="s">
        <v>902</v>
      </c>
      <c r="B23" s="5" t="n">
        <v>1000000000</v>
      </c>
    </row>
    <row r="24" spans="1:9">
      <c r="A24" s="3" t="s">
        <v>908</v>
      </c>
      <c r="B24" s="4" t="n">
        <v>5536741</v>
      </c>
    </row>
    <row r="25" spans="1:9">
      <c r="A25" s="3" t="s">
        <v>911</v>
      </c>
    </row>
    <row r="26" spans="1:9">
      <c r="A26" s="6" t="s">
        <v>901</v>
      </c>
    </row>
    <row r="27" spans="1:9">
      <c r="A27" s="3" t="s">
        <v>902</v>
      </c>
      <c r="D27" s="5" t="n">
        <v>491600000</v>
      </c>
    </row>
    <row r="28" spans="1:9">
      <c r="A28" s="3" t="s">
        <v>908</v>
      </c>
      <c r="D28" s="4" t="n">
        <v>2279867</v>
      </c>
    </row>
    <row r="29" spans="1:9">
      <c r="A29" s="3" t="s">
        <v>912</v>
      </c>
    </row>
    <row r="30" spans="1:9">
      <c r="A30" s="6" t="s">
        <v>901</v>
      </c>
    </row>
    <row r="31" spans="1:9">
      <c r="A31" s="3" t="s">
        <v>902</v>
      </c>
      <c r="B31" s="5" t="n">
        <v>512800000</v>
      </c>
      <c r="C31" s="5" t="n">
        <v>21200000</v>
      </c>
    </row>
    <row r="32" spans="1:9">
      <c r="A32" s="3" t="s">
        <v>908</v>
      </c>
      <c r="B32" s="4" t="n">
        <v>2373154</v>
      </c>
      <c r="C32" s="4" t="n">
        <v>932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70"/>
    <col customWidth="1" max="6" min="6" width="31"/>
    <col customWidth="1" max="7" min="7" width="31"/>
    <col customWidth="1" max="8" min="8" width="21"/>
    <col customWidth="1" max="9" min="9" width="21"/>
    <col customWidth="1" max="10" min="10" width="21"/>
  </cols>
  <sheetData>
    <row r="1" spans="1:10">
      <c r="A1" s="1" t="s">
        <v>913</v>
      </c>
      <c r="B1" s="2" t="s">
        <v>914</v>
      </c>
      <c r="C1" s="2" t="s">
        <v>915</v>
      </c>
      <c r="D1" s="2" t="s">
        <v>914</v>
      </c>
      <c r="E1" s="2" t="s">
        <v>916</v>
      </c>
      <c r="F1" s="2" t="s">
        <v>434</v>
      </c>
      <c r="G1" s="2" t="s">
        <v>438</v>
      </c>
      <c r="H1" s="2" t="s">
        <v>917</v>
      </c>
      <c r="I1" s="2" t="s">
        <v>918</v>
      </c>
      <c r="J1" s="2" t="s">
        <v>919</v>
      </c>
    </row>
    <row r="2" spans="1:10">
      <c r="A2" s="6" t="s">
        <v>440</v>
      </c>
    </row>
    <row r="3" spans="1:10">
      <c r="A3" s="3" t="s">
        <v>441</v>
      </c>
      <c r="E3" s="4" t="n">
        <v>2</v>
      </c>
    </row>
    <row r="4" spans="1:10">
      <c r="A4" s="3" t="s">
        <v>920</v>
      </c>
      <c r="E4" s="5" t="n">
        <v>1038500000</v>
      </c>
      <c r="F4" s="5" t="n">
        <v>1122700000</v>
      </c>
      <c r="G4" s="5" t="n">
        <v>33800000</v>
      </c>
    </row>
    <row r="5" spans="1:10">
      <c r="A5" s="3" t="s">
        <v>29</v>
      </c>
    </row>
    <row r="6" spans="1:10">
      <c r="A6" s="6" t="s">
        <v>440</v>
      </c>
    </row>
    <row r="7" spans="1:10">
      <c r="A7" s="3" t="s">
        <v>921</v>
      </c>
      <c r="E7" s="3" t="s">
        <v>922</v>
      </c>
    </row>
    <row r="8" spans="1:10">
      <c r="A8" s="3" t="s">
        <v>923</v>
      </c>
      <c r="E8" s="3" t="s">
        <v>924</v>
      </c>
    </row>
    <row r="9" spans="1:10">
      <c r="A9" s="3" t="s">
        <v>925</v>
      </c>
      <c r="E9" s="9" t="n">
        <v>1.88</v>
      </c>
      <c r="F9" s="9" t="n">
        <v>1.44</v>
      </c>
      <c r="G9" s="9" t="n">
        <v>1.12</v>
      </c>
    </row>
    <row r="10" spans="1:10">
      <c r="A10" s="3" t="s">
        <v>926</v>
      </c>
    </row>
    <row r="11" spans="1:10">
      <c r="A11" s="6" t="s">
        <v>440</v>
      </c>
    </row>
    <row r="12" spans="1:10">
      <c r="A12" s="3" t="s">
        <v>925</v>
      </c>
      <c r="C12" s="9" t="n">
        <v>0.67</v>
      </c>
    </row>
    <row r="13" spans="1:10">
      <c r="A13" s="3" t="s">
        <v>27</v>
      </c>
    </row>
    <row r="14" spans="1:10">
      <c r="A14" s="6" t="s">
        <v>440</v>
      </c>
    </row>
    <row r="15" spans="1:10">
      <c r="A15" s="3" t="s">
        <v>923</v>
      </c>
      <c r="E15" s="3" t="s">
        <v>927</v>
      </c>
    </row>
    <row r="16" spans="1:10">
      <c r="A16" s="3" t="s">
        <v>446</v>
      </c>
      <c r="E16" s="3" t="s">
        <v>447</v>
      </c>
    </row>
    <row r="17" spans="1:10">
      <c r="A17" s="3" t="s">
        <v>925</v>
      </c>
      <c r="E17" s="9" t="n">
        <v>2.08</v>
      </c>
      <c r="F17" s="9" t="n">
        <v>1.6</v>
      </c>
      <c r="G17" s="9" t="n">
        <v>1.24</v>
      </c>
    </row>
    <row r="18" spans="1:10">
      <c r="A18" s="3" t="s">
        <v>928</v>
      </c>
    </row>
    <row r="19" spans="1:10">
      <c r="A19" s="6" t="s">
        <v>440</v>
      </c>
    </row>
    <row r="20" spans="1:10">
      <c r="A20" s="3" t="s">
        <v>925</v>
      </c>
      <c r="C20" s="10" t="n">
        <v>0.74</v>
      </c>
    </row>
    <row r="21" spans="1:10">
      <c r="A21" s="3" t="s">
        <v>907</v>
      </c>
    </row>
    <row r="22" spans="1:10">
      <c r="A22" s="6" t="s">
        <v>440</v>
      </c>
    </row>
    <row r="23" spans="1:10">
      <c r="A23" s="3" t="s">
        <v>929</v>
      </c>
      <c r="B23" s="4" t="n">
        <v>18670632</v>
      </c>
    </row>
    <row r="24" spans="1:10">
      <c r="A24" s="3" t="s">
        <v>920</v>
      </c>
      <c r="B24" s="5" t="n">
        <v>1000000000</v>
      </c>
    </row>
    <row r="25" spans="1:10">
      <c r="A25" s="3" t="s">
        <v>909</v>
      </c>
    </row>
    <row r="26" spans="1:10">
      <c r="A26" s="6" t="s">
        <v>440</v>
      </c>
    </row>
    <row r="27" spans="1:10">
      <c r="A27" s="3" t="s">
        <v>929</v>
      </c>
      <c r="E27" s="4" t="n">
        <v>2530194</v>
      </c>
    </row>
    <row r="28" spans="1:10">
      <c r="A28" s="3" t="s">
        <v>920</v>
      </c>
      <c r="E28" s="5" t="n">
        <v>546900000</v>
      </c>
    </row>
    <row r="29" spans="1:10">
      <c r="A29" s="3" t="s">
        <v>910</v>
      </c>
    </row>
    <row r="30" spans="1:10">
      <c r="A30" s="6" t="s">
        <v>440</v>
      </c>
    </row>
    <row r="31" spans="1:10">
      <c r="A31" s="3" t="s">
        <v>929</v>
      </c>
      <c r="B31" s="4" t="n">
        <v>5536741</v>
      </c>
    </row>
    <row r="32" spans="1:10">
      <c r="A32" s="3" t="s">
        <v>920</v>
      </c>
      <c r="B32" s="5" t="n">
        <v>1000000000</v>
      </c>
    </row>
    <row r="33" spans="1:10">
      <c r="A33" s="3" t="s">
        <v>911</v>
      </c>
    </row>
    <row r="34" spans="1:10">
      <c r="A34" s="6" t="s">
        <v>440</v>
      </c>
    </row>
    <row r="35" spans="1:10">
      <c r="A35" s="3" t="s">
        <v>929</v>
      </c>
      <c r="E35" s="4" t="n">
        <v>2279867</v>
      </c>
    </row>
    <row r="36" spans="1:10">
      <c r="A36" s="3" t="s">
        <v>920</v>
      </c>
      <c r="E36" s="5" t="n">
        <v>491600000</v>
      </c>
    </row>
    <row r="37" spans="1:10">
      <c r="A37" s="3" t="s">
        <v>912</v>
      </c>
    </row>
    <row r="38" spans="1:10">
      <c r="A38" s="6" t="s">
        <v>440</v>
      </c>
    </row>
    <row r="39" spans="1:10">
      <c r="A39" s="3" t="s">
        <v>929</v>
      </c>
      <c r="B39" s="4" t="n">
        <v>2373154</v>
      </c>
      <c r="D39" s="4" t="n">
        <v>93287</v>
      </c>
    </row>
    <row r="40" spans="1:10">
      <c r="A40" s="3" t="s">
        <v>920</v>
      </c>
      <c r="B40" s="5" t="n">
        <v>512800000</v>
      </c>
      <c r="D40" s="5" t="n">
        <v>21200000</v>
      </c>
    </row>
    <row r="41" spans="1:10">
      <c r="A41" s="3" t="s">
        <v>30</v>
      </c>
    </row>
    <row r="42" spans="1:10">
      <c r="A42" s="6" t="s">
        <v>440</v>
      </c>
    </row>
    <row r="43" spans="1:10">
      <c r="A43" s="3" t="s">
        <v>921</v>
      </c>
      <c r="E43" s="3" t="s">
        <v>922</v>
      </c>
    </row>
    <row r="44" spans="1:10">
      <c r="A44" s="3" t="s">
        <v>923</v>
      </c>
      <c r="E44" s="3" t="s">
        <v>930</v>
      </c>
    </row>
    <row r="45" spans="1:10">
      <c r="A45" s="3" t="s">
        <v>931</v>
      </c>
    </row>
    <row r="46" spans="1:10">
      <c r="A46" s="6" t="s">
        <v>440</v>
      </c>
    </row>
    <row r="47" spans="1:10">
      <c r="A47" s="3" t="s">
        <v>925</v>
      </c>
      <c r="C47" s="9" t="n">
        <v>0.67</v>
      </c>
    </row>
    <row r="48" spans="1:10">
      <c r="A48" s="3" t="s">
        <v>903</v>
      </c>
    </row>
    <row r="49" spans="1:10">
      <c r="A49" s="6" t="s">
        <v>440</v>
      </c>
    </row>
    <row r="50" spans="1:10">
      <c r="A50" s="3" t="s">
        <v>932</v>
      </c>
      <c r="J50" s="5" t="n">
        <v>1000000000</v>
      </c>
    </row>
    <row r="51" spans="1:10">
      <c r="A51" s="3" t="s">
        <v>905</v>
      </c>
    </row>
    <row r="52" spans="1:10">
      <c r="A52" s="6" t="s">
        <v>440</v>
      </c>
    </row>
    <row r="53" spans="1:10">
      <c r="A53" s="3" t="s">
        <v>932</v>
      </c>
      <c r="I53" s="5" t="n">
        <v>1000000000</v>
      </c>
    </row>
    <row r="54" spans="1:10">
      <c r="A54" s="3" t="s">
        <v>906</v>
      </c>
    </row>
    <row r="55" spans="1:10">
      <c r="A55" s="6" t="s">
        <v>440</v>
      </c>
    </row>
    <row r="56" spans="1:10">
      <c r="A56" s="3" t="s">
        <v>932</v>
      </c>
      <c r="H56" s="5" t="n">
        <v>30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3</v>
      </c>
      <c r="B1" s="2" t="s">
        <v>1</v>
      </c>
    </row>
    <row r="2" spans="1:4">
      <c r="B2" s="2" t="s">
        <v>2</v>
      </c>
      <c r="C2" s="2" t="s">
        <v>32</v>
      </c>
      <c r="D2" s="2" t="s">
        <v>77</v>
      </c>
    </row>
    <row r="3" spans="1:4">
      <c r="A3" s="6" t="s">
        <v>238</v>
      </c>
    </row>
    <row r="4" spans="1:4">
      <c r="A4" s="3" t="s">
        <v>934</v>
      </c>
      <c r="B4" s="7" t="n">
        <v>60.9</v>
      </c>
      <c r="C4" s="7" t="n">
        <v>56.1</v>
      </c>
      <c r="D4" s="5" t="n">
        <v>54</v>
      </c>
    </row>
    <row r="5" spans="1:4">
      <c r="A5" s="3" t="s">
        <v>935</v>
      </c>
      <c r="B5" s="7" t="n">
        <v>13.5</v>
      </c>
      <c r="C5" s="7" t="n">
        <v>18.5</v>
      </c>
      <c r="D5" s="7" t="n">
        <v>17.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7</v>
      </c>
    </row>
    <row r="3" spans="1:4">
      <c r="A3" s="6" t="s">
        <v>937</v>
      </c>
    </row>
    <row r="4" spans="1:4">
      <c r="A4" s="3" t="s">
        <v>938</v>
      </c>
      <c r="B4" s="4" t="n">
        <v>8070255</v>
      </c>
      <c r="C4" s="4" t="n">
        <v>9541393</v>
      </c>
      <c r="D4" s="4" t="n">
        <v>13613615</v>
      </c>
    </row>
    <row r="5" spans="1:4">
      <c r="A5" s="3" t="s">
        <v>939</v>
      </c>
      <c r="B5" s="4" t="n">
        <v>624121</v>
      </c>
      <c r="C5" s="4" t="n">
        <v>648147</v>
      </c>
      <c r="D5" s="4" t="n">
        <v>838996</v>
      </c>
    </row>
    <row r="6" spans="1:4">
      <c r="A6" s="3" t="s">
        <v>940</v>
      </c>
      <c r="B6" s="4" t="n">
        <v>-1188922</v>
      </c>
      <c r="C6" s="4" t="n">
        <v>-1948236</v>
      </c>
      <c r="D6" s="4" t="n">
        <v>-4689588</v>
      </c>
    </row>
    <row r="7" spans="1:4">
      <c r="A7" s="3" t="s">
        <v>941</v>
      </c>
      <c r="B7" s="4" t="n">
        <v>-59725</v>
      </c>
      <c r="C7" s="4" t="n">
        <v>-170711</v>
      </c>
      <c r="D7" s="4" t="n">
        <v>-220433</v>
      </c>
    </row>
    <row r="8" spans="1:4">
      <c r="A8" s="3" t="s">
        <v>942</v>
      </c>
      <c r="B8" s="4" t="n">
        <v>-1028</v>
      </c>
      <c r="C8" s="4" t="n">
        <v>-338</v>
      </c>
      <c r="D8" s="4" t="n">
        <v>-1197</v>
      </c>
    </row>
    <row r="9" spans="1:4">
      <c r="A9" s="3" t="s">
        <v>943</v>
      </c>
      <c r="B9" s="4" t="n">
        <v>7444701</v>
      </c>
      <c r="C9" s="4" t="n">
        <v>8070255</v>
      </c>
      <c r="D9" s="4" t="n">
        <v>9541393</v>
      </c>
    </row>
    <row r="10" spans="1:4">
      <c r="A10" s="3" t="s">
        <v>944</v>
      </c>
      <c r="B10" s="4" t="n">
        <v>5983286</v>
      </c>
      <c r="C10" s="4" t="n">
        <v>6456382</v>
      </c>
      <c r="D10" s="4" t="n">
        <v>7348309</v>
      </c>
    </row>
    <row r="11" spans="1:4">
      <c r="A11" s="6" t="s">
        <v>945</v>
      </c>
    </row>
    <row r="12" spans="1:4">
      <c r="A12" s="3" t="s">
        <v>946</v>
      </c>
      <c r="B12" s="9" t="n">
        <v>44.31</v>
      </c>
      <c r="C12" s="9" t="n">
        <v>34.03</v>
      </c>
      <c r="D12" s="9" t="n">
        <v>25.46</v>
      </c>
    </row>
    <row r="13" spans="1:4">
      <c r="A13" s="3" t="s">
        <v>947</v>
      </c>
      <c r="B13" s="10" t="n">
        <v>172.7</v>
      </c>
      <c r="C13" s="10" t="n">
        <v>157.01</v>
      </c>
      <c r="D13" s="10" t="n">
        <v>117.17</v>
      </c>
    </row>
    <row r="14" spans="1:4">
      <c r="A14" s="3" t="s">
        <v>948</v>
      </c>
      <c r="B14" s="10" t="n">
        <v>31.86</v>
      </c>
      <c r="C14" s="10" t="n">
        <v>25.79</v>
      </c>
      <c r="D14" s="10" t="n">
        <v>22.25</v>
      </c>
    </row>
    <row r="15" spans="1:4">
      <c r="A15" s="3" t="s">
        <v>949</v>
      </c>
      <c r="B15" s="10" t="n">
        <v>136.08</v>
      </c>
      <c r="C15" s="10" t="n">
        <v>109.23</v>
      </c>
      <c r="D15" s="10" t="n">
        <v>71.75</v>
      </c>
    </row>
    <row r="16" spans="1:4">
      <c r="A16" s="3" t="s">
        <v>950</v>
      </c>
      <c r="B16" s="10" t="n">
        <v>36.13</v>
      </c>
      <c r="C16" s="10" t="n">
        <v>31.92</v>
      </c>
      <c r="D16" s="10" t="n">
        <v>21.02</v>
      </c>
    </row>
    <row r="17" spans="1:4">
      <c r="A17" s="3" t="s">
        <v>951</v>
      </c>
      <c r="B17" s="10" t="n">
        <v>56.33</v>
      </c>
      <c r="C17" s="10" t="n">
        <v>44.31</v>
      </c>
      <c r="D17" s="10" t="n">
        <v>34.03</v>
      </c>
    </row>
    <row r="18" spans="1:4">
      <c r="A18" s="3" t="s">
        <v>952</v>
      </c>
      <c r="B18" s="9" t="n">
        <v>34.12</v>
      </c>
      <c r="C18" s="9" t="n">
        <v>26.66</v>
      </c>
      <c r="D18" s="9" t="n">
        <v>21.37</v>
      </c>
    </row>
    <row r="19" spans="1:4">
      <c r="A19" s="3" t="s">
        <v>953</v>
      </c>
      <c r="B19" s="7" t="n">
        <v>20.3</v>
      </c>
      <c r="C19" s="7" t="n">
        <v>20.3</v>
      </c>
      <c r="D19" s="7" t="n">
        <v>20.1</v>
      </c>
    </row>
    <row r="20" spans="1:4">
      <c r="A20" s="3" t="s">
        <v>954</v>
      </c>
      <c r="B20" s="8" t="n">
        <v>189.9</v>
      </c>
      <c r="C20" s="8" t="n">
        <v>260.4</v>
      </c>
      <c r="D20" s="8" t="n">
        <v>514.9</v>
      </c>
    </row>
    <row r="21" spans="1:4">
      <c r="A21" s="3" t="s">
        <v>955</v>
      </c>
      <c r="B21" s="7" t="n">
        <v>59.8</v>
      </c>
      <c r="C21" s="5" t="n">
        <v>106</v>
      </c>
      <c r="D21" s="7" t="n">
        <v>19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56</v>
      </c>
      <c r="B1" s="2" t="s">
        <v>1</v>
      </c>
    </row>
    <row r="2" spans="1:4">
      <c r="B2" s="2" t="s">
        <v>2</v>
      </c>
      <c r="C2" s="2" t="s">
        <v>32</v>
      </c>
      <c r="D2" s="2" t="s">
        <v>77</v>
      </c>
    </row>
    <row r="3" spans="1:4">
      <c r="A3" s="6" t="s">
        <v>957</v>
      </c>
    </row>
    <row r="4" spans="1:4">
      <c r="A4" s="3" t="s">
        <v>958</v>
      </c>
      <c r="B4" s="9" t="n">
        <v>42.88</v>
      </c>
      <c r="C4" s="9" t="n">
        <v>40.09</v>
      </c>
      <c r="D4" s="9" t="n">
        <v>31.14</v>
      </c>
    </row>
    <row r="5" spans="1:4">
      <c r="A5" s="3" t="s">
        <v>574</v>
      </c>
      <c r="B5" s="3" t="s">
        <v>959</v>
      </c>
      <c r="C5" s="3" t="s">
        <v>959</v>
      </c>
      <c r="D5" s="3" t="s">
        <v>959</v>
      </c>
    </row>
    <row r="6" spans="1:4">
      <c r="A6" s="3" t="s">
        <v>576</v>
      </c>
      <c r="B6" s="3" t="s">
        <v>960</v>
      </c>
      <c r="C6" s="3" t="s">
        <v>961</v>
      </c>
      <c r="D6" s="3" t="s">
        <v>962</v>
      </c>
    </row>
    <row r="7" spans="1:4">
      <c r="A7" s="3" t="s">
        <v>578</v>
      </c>
      <c r="B7" s="3" t="s">
        <v>717</v>
      </c>
      <c r="C7" s="3" t="s">
        <v>963</v>
      </c>
      <c r="D7" s="3" t="s">
        <v>963</v>
      </c>
    </row>
    <row r="8" spans="1:4">
      <c r="A8" s="3" t="s">
        <v>580</v>
      </c>
      <c r="B8" s="3" t="s">
        <v>964</v>
      </c>
      <c r="C8" s="3" t="s">
        <v>965</v>
      </c>
      <c r="D8" s="3" t="s">
        <v>7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77</v>
      </c>
    </row>
    <row r="3" spans="1:4">
      <c r="A3" s="3" t="s">
        <v>967</v>
      </c>
    </row>
    <row r="4" spans="1:4">
      <c r="A4" s="6" t="s">
        <v>968</v>
      </c>
    </row>
    <row r="5" spans="1:4">
      <c r="A5" s="3" t="s">
        <v>969</v>
      </c>
      <c r="B5" s="4" t="n">
        <v>4088</v>
      </c>
      <c r="C5" s="4" t="n">
        <v>4984</v>
      </c>
      <c r="D5" s="4" t="n">
        <v>117054</v>
      </c>
    </row>
    <row r="6" spans="1:4">
      <c r="A6" s="3" t="s">
        <v>970</v>
      </c>
      <c r="B6" s="4" t="n">
        <v>3848</v>
      </c>
      <c r="C6" s="4" t="n">
        <v>4088</v>
      </c>
      <c r="D6" s="4" t="n">
        <v>4984</v>
      </c>
    </row>
    <row r="7" spans="1:4">
      <c r="A7" s="3" t="s">
        <v>971</v>
      </c>
      <c r="B7" s="4" t="n">
        <v>-4088</v>
      </c>
      <c r="C7" s="4" t="n">
        <v>-4984</v>
      </c>
      <c r="D7" s="4" t="n">
        <v>-116810</v>
      </c>
    </row>
    <row r="8" spans="1:4">
      <c r="A8" s="3" t="s">
        <v>972</v>
      </c>
      <c r="B8" s="4" t="n">
        <v>0</v>
      </c>
      <c r="C8" s="4" t="n">
        <v>0</v>
      </c>
      <c r="D8" s="4" t="n">
        <v>-244</v>
      </c>
    </row>
    <row r="9" spans="1:4">
      <c r="A9" s="3" t="s">
        <v>973</v>
      </c>
      <c r="B9" s="4" t="n">
        <v>3848</v>
      </c>
      <c r="C9" s="4" t="n">
        <v>4088</v>
      </c>
      <c r="D9" s="4" t="n">
        <v>4984</v>
      </c>
    </row>
    <row r="10" spans="1:4">
      <c r="A10" s="6" t="s">
        <v>974</v>
      </c>
    </row>
    <row r="11" spans="1:4">
      <c r="A11" s="3" t="s">
        <v>975</v>
      </c>
      <c r="B11" s="9" t="n">
        <v>166.34</v>
      </c>
      <c r="C11" s="9" t="n">
        <v>119.37</v>
      </c>
      <c r="D11" s="9" t="n">
        <v>25.15</v>
      </c>
    </row>
    <row r="12" spans="1:4">
      <c r="A12" s="3" t="s">
        <v>976</v>
      </c>
      <c r="B12" s="10" t="n">
        <v>197.18</v>
      </c>
      <c r="C12" s="10" t="n">
        <v>166.34</v>
      </c>
      <c r="D12" s="10" t="n">
        <v>119.37</v>
      </c>
    </row>
    <row r="13" spans="1:4">
      <c r="A13" s="3" t="s">
        <v>977</v>
      </c>
      <c r="B13" s="10" t="n">
        <v>166.34</v>
      </c>
      <c r="C13" s="10" t="n">
        <v>119.37</v>
      </c>
      <c r="D13" s="10" t="n">
        <v>25.16</v>
      </c>
    </row>
    <row r="14" spans="1:4">
      <c r="A14" s="3" t="s">
        <v>978</v>
      </c>
      <c r="B14" s="4" t="n">
        <v>0</v>
      </c>
      <c r="C14" s="4" t="n">
        <v>0</v>
      </c>
      <c r="D14" s="10" t="n">
        <v>20.6</v>
      </c>
    </row>
    <row r="15" spans="1:4">
      <c r="A15" s="3" t="s">
        <v>979</v>
      </c>
      <c r="B15" s="9" t="n">
        <v>197.18</v>
      </c>
      <c r="C15" s="9" t="n">
        <v>166.34</v>
      </c>
      <c r="D15" s="9" t="n">
        <v>119.37</v>
      </c>
    </row>
    <row r="16" spans="1:4">
      <c r="A16" s="3" t="s">
        <v>980</v>
      </c>
      <c r="B16" s="7" t="n">
        <v>0.8</v>
      </c>
      <c r="C16" s="7" t="n">
        <v>0.8</v>
      </c>
      <c r="D16" s="7" t="n">
        <v>13.7</v>
      </c>
    </row>
    <row r="17" spans="1:4">
      <c r="A17" s="3" t="s">
        <v>981</v>
      </c>
    </row>
    <row r="18" spans="1:4">
      <c r="A18" s="6" t="s">
        <v>968</v>
      </c>
    </row>
    <row r="19" spans="1:4">
      <c r="A19" s="3" t="s">
        <v>969</v>
      </c>
      <c r="B19" s="4" t="n">
        <v>455699</v>
      </c>
      <c r="C19" s="4" t="n">
        <v>917009</v>
      </c>
      <c r="D19" s="4" t="n">
        <v>1063726</v>
      </c>
    </row>
    <row r="20" spans="1:4">
      <c r="A20" s="3" t="s">
        <v>970</v>
      </c>
      <c r="B20" s="4" t="n">
        <v>157200</v>
      </c>
      <c r="C20" s="4" t="n">
        <v>174187</v>
      </c>
      <c r="D20" s="4" t="n">
        <v>230742</v>
      </c>
    </row>
    <row r="21" spans="1:4">
      <c r="A21" s="3" t="s">
        <v>971</v>
      </c>
      <c r="B21" s="4" t="n">
        <v>-299182</v>
      </c>
      <c r="C21" s="4" t="n">
        <v>-567643</v>
      </c>
      <c r="D21" s="4" t="n">
        <v>-269903</v>
      </c>
    </row>
    <row r="22" spans="1:4">
      <c r="A22" s="3" t="s">
        <v>972</v>
      </c>
      <c r="B22" s="4" t="n">
        <v>-27059</v>
      </c>
      <c r="C22" s="4" t="n">
        <v>-67854</v>
      </c>
      <c r="D22" s="4" t="n">
        <v>-107556</v>
      </c>
    </row>
    <row r="23" spans="1:4">
      <c r="A23" s="3" t="s">
        <v>973</v>
      </c>
      <c r="B23" s="4" t="n">
        <v>286658</v>
      </c>
      <c r="C23" s="4" t="n">
        <v>455699</v>
      </c>
      <c r="D23" s="4" t="n">
        <v>917009</v>
      </c>
    </row>
    <row r="24" spans="1:4">
      <c r="A24" s="6" t="s">
        <v>974</v>
      </c>
    </row>
    <row r="25" spans="1:4">
      <c r="A25" s="3" t="s">
        <v>975</v>
      </c>
      <c r="B25" s="9" t="n">
        <v>117.44</v>
      </c>
      <c r="C25" s="9" t="n">
        <v>70.23</v>
      </c>
      <c r="D25" s="9" t="n">
        <v>51.16</v>
      </c>
    </row>
    <row r="26" spans="1:4">
      <c r="A26" s="3" t="s">
        <v>976</v>
      </c>
      <c r="B26" s="10" t="n">
        <v>178.11</v>
      </c>
      <c r="C26" s="10" t="n">
        <v>156.74</v>
      </c>
      <c r="D26" s="10" t="n">
        <v>122.6</v>
      </c>
    </row>
    <row r="27" spans="1:4">
      <c r="A27" s="3" t="s">
        <v>977</v>
      </c>
      <c r="B27" s="10" t="n">
        <v>109.09</v>
      </c>
      <c r="C27" s="10" t="n">
        <v>54.29</v>
      </c>
      <c r="D27" s="10" t="n">
        <v>44.48</v>
      </c>
    </row>
    <row r="28" spans="1:4">
      <c r="A28" s="3" t="s">
        <v>978</v>
      </c>
      <c r="B28" s="4" t="n">
        <v>140</v>
      </c>
      <c r="C28" s="10" t="n">
        <v>108.56</v>
      </c>
      <c r="D28" s="10" t="n">
        <v>58.65</v>
      </c>
    </row>
    <row r="29" spans="1:4">
      <c r="A29" s="3" t="s">
        <v>979</v>
      </c>
      <c r="B29" s="9" t="n">
        <v>157.29</v>
      </c>
      <c r="C29" s="9" t="n">
        <v>117.44</v>
      </c>
      <c r="D29" s="9" t="n">
        <v>70.23</v>
      </c>
    </row>
    <row r="30" spans="1:4">
      <c r="A30" s="3" t="s">
        <v>980</v>
      </c>
      <c r="B30" s="7" t="n">
        <v>56.5</v>
      </c>
      <c r="C30" s="7" t="n">
        <v>89.40000000000001</v>
      </c>
      <c r="D30" s="7" t="n">
        <v>31.7</v>
      </c>
    </row>
    <row r="31" spans="1:4">
      <c r="A31" s="3" t="s">
        <v>982</v>
      </c>
    </row>
    <row r="32" spans="1:4">
      <c r="A32" s="6" t="s">
        <v>968</v>
      </c>
    </row>
    <row r="33" spans="1:4">
      <c r="A33" s="3" t="s">
        <v>969</v>
      </c>
      <c r="B33" s="4" t="n">
        <v>250333</v>
      </c>
      <c r="C33" s="4" t="n">
        <v>501261</v>
      </c>
      <c r="D33" s="4" t="n">
        <v>617684</v>
      </c>
    </row>
    <row r="34" spans="1:4">
      <c r="A34" s="3" t="s">
        <v>970</v>
      </c>
      <c r="B34" s="4" t="n">
        <v>55464</v>
      </c>
      <c r="C34" s="4" t="n">
        <v>75765</v>
      </c>
      <c r="D34" s="4" t="n">
        <v>155671</v>
      </c>
    </row>
    <row r="35" spans="1:4">
      <c r="A35" s="3" t="s">
        <v>971</v>
      </c>
      <c r="B35" s="4" t="n">
        <v>-124512</v>
      </c>
      <c r="C35" s="4" t="n">
        <v>-359370</v>
      </c>
      <c r="D35" s="4" t="n">
        <v>-439440</v>
      </c>
    </row>
    <row r="36" spans="1:4">
      <c r="A36" s="3" t="s">
        <v>972</v>
      </c>
      <c r="B36" s="4" t="n">
        <v>-8646</v>
      </c>
      <c r="C36" s="4" t="n">
        <v>-72653</v>
      </c>
      <c r="D36" s="4" t="n">
        <v>-52374</v>
      </c>
    </row>
    <row r="37" spans="1:4">
      <c r="A37" s="3" t="s">
        <v>973</v>
      </c>
      <c r="B37" s="4" t="n">
        <v>227720</v>
      </c>
      <c r="C37" s="4" t="n">
        <v>250333</v>
      </c>
      <c r="D37" s="4" t="n">
        <v>501261</v>
      </c>
    </row>
    <row r="38" spans="1:4">
      <c r="A38" s="3" t="s">
        <v>983</v>
      </c>
      <c r="B38" s="4" t="n">
        <v>55081</v>
      </c>
      <c r="C38" s="4" t="n">
        <v>105330</v>
      </c>
      <c r="D38" s="4" t="n">
        <v>219720</v>
      </c>
    </row>
    <row r="39" spans="1:4">
      <c r="A39" s="6" t="s">
        <v>974</v>
      </c>
    </row>
    <row r="40" spans="1:4">
      <c r="A40" s="3" t="s">
        <v>975</v>
      </c>
      <c r="B40" s="9" t="n">
        <v>141.91</v>
      </c>
      <c r="C40" s="9" t="n">
        <v>92.41</v>
      </c>
      <c r="D40" s="9" t="n">
        <v>58.21</v>
      </c>
    </row>
    <row r="41" spans="1:4">
      <c r="A41" s="3" t="s">
        <v>976</v>
      </c>
      <c r="B41" s="10" t="n">
        <v>236.79</v>
      </c>
      <c r="C41" s="10" t="n">
        <v>190.33</v>
      </c>
      <c r="D41" s="10" t="n">
        <v>146.25</v>
      </c>
    </row>
    <row r="42" spans="1:4">
      <c r="A42" s="3" t="s">
        <v>977</v>
      </c>
      <c r="B42" s="10" t="n">
        <v>100.73</v>
      </c>
      <c r="C42" s="10" t="n">
        <v>60.5</v>
      </c>
      <c r="D42" s="10" t="n">
        <v>38.47</v>
      </c>
    </row>
    <row r="43" spans="1:4">
      <c r="A43" s="3" t="s">
        <v>978</v>
      </c>
      <c r="B43" s="10" t="n">
        <v>144.57</v>
      </c>
      <c r="C43" s="10" t="n">
        <v>144.26</v>
      </c>
      <c r="D43" s="10" t="n">
        <v>75.42</v>
      </c>
    </row>
    <row r="44" spans="1:4">
      <c r="A44" s="3" t="s">
        <v>979</v>
      </c>
      <c r="B44" s="10" t="n">
        <v>177.9</v>
      </c>
      <c r="C44" s="10" t="n">
        <v>141.91</v>
      </c>
      <c r="D44" s="10" t="n">
        <v>92.41</v>
      </c>
    </row>
    <row r="45" spans="1:4">
      <c r="A45" s="3" t="s">
        <v>984</v>
      </c>
      <c r="B45" s="9" t="n">
        <v>99.84999999999999</v>
      </c>
      <c r="C45" s="9" t="n">
        <v>66.5</v>
      </c>
      <c r="D45" s="9" t="n">
        <v>38.47</v>
      </c>
    </row>
    <row r="46" spans="1:4">
      <c r="A46" s="3" t="s">
        <v>980</v>
      </c>
      <c r="B46" s="7" t="n">
        <v>21.4</v>
      </c>
      <c r="C46" s="7" t="n">
        <v>57.2</v>
      </c>
      <c r="D46" s="7" t="n">
        <v>5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985</v>
      </c>
      <c r="B1" s="2" t="s">
        <v>1</v>
      </c>
    </row>
    <row r="2" spans="1:4">
      <c r="B2" s="2" t="s">
        <v>2</v>
      </c>
      <c r="C2" s="2" t="s">
        <v>32</v>
      </c>
      <c r="D2" s="2" t="s">
        <v>77</v>
      </c>
    </row>
    <row r="3" spans="1:4">
      <c r="A3" s="3" t="s">
        <v>982</v>
      </c>
    </row>
    <row r="4" spans="1:4">
      <c r="A4" s="6" t="s">
        <v>986</v>
      </c>
    </row>
    <row r="5" spans="1:4">
      <c r="A5" s="3" t="s">
        <v>958</v>
      </c>
      <c r="B5" s="9" t="n">
        <v>236.79</v>
      </c>
      <c r="C5" s="9" t="n">
        <v>190.33</v>
      </c>
      <c r="D5" s="9" t="n">
        <v>146.25</v>
      </c>
    </row>
    <row r="6" spans="1:4">
      <c r="A6" s="3" t="s">
        <v>987</v>
      </c>
    </row>
    <row r="7" spans="1:4">
      <c r="A7" s="6" t="s">
        <v>986</v>
      </c>
    </row>
    <row r="8" spans="1:4">
      <c r="A8" s="3" t="s">
        <v>958</v>
      </c>
      <c r="B8" s="10" t="n">
        <v>250.3</v>
      </c>
      <c r="C8" s="10" t="n">
        <v>204.53</v>
      </c>
      <c r="D8" s="10" t="n">
        <v>153.64</v>
      </c>
    </row>
    <row r="9" spans="1:4">
      <c r="A9" s="3" t="s">
        <v>988</v>
      </c>
      <c r="B9" s="9" t="n">
        <v>172.09</v>
      </c>
      <c r="C9" s="9" t="n">
        <v>157.33</v>
      </c>
      <c r="D9" s="9" t="n">
        <v>117.08</v>
      </c>
    </row>
    <row r="10" spans="1:4">
      <c r="A10" s="3" t="s">
        <v>989</v>
      </c>
      <c r="B10" s="3" t="s">
        <v>990</v>
      </c>
      <c r="C10" s="3" t="s">
        <v>991</v>
      </c>
      <c r="D10" s="3" t="s">
        <v>422</v>
      </c>
    </row>
    <row r="11" spans="1:4">
      <c r="A11" s="3" t="s">
        <v>576</v>
      </c>
      <c r="B11" s="3" t="s">
        <v>992</v>
      </c>
      <c r="C11" s="3" t="s">
        <v>993</v>
      </c>
      <c r="D11" s="3" t="s">
        <v>994</v>
      </c>
    </row>
    <row r="12" spans="1:4">
      <c r="A12" s="3" t="s">
        <v>578</v>
      </c>
      <c r="B12" s="3" t="s">
        <v>995</v>
      </c>
      <c r="C12" s="3" t="s">
        <v>965</v>
      </c>
      <c r="D12" s="3" t="s">
        <v>996</v>
      </c>
    </row>
    <row r="13" spans="1:4">
      <c r="A13" s="3" t="s">
        <v>580</v>
      </c>
      <c r="B13" s="3" t="s">
        <v>581</v>
      </c>
      <c r="C13" s="3" t="s">
        <v>581</v>
      </c>
      <c r="D13" s="3" t="s">
        <v>5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20"/>
    <col customWidth="1" max="4" min="4" width="20"/>
  </cols>
  <sheetData>
    <row r="1" spans="1:4">
      <c r="A1" s="1" t="s">
        <v>997</v>
      </c>
      <c r="B1" s="2" t="s">
        <v>1</v>
      </c>
    </row>
    <row r="2" spans="1:4">
      <c r="B2" s="2" t="s">
        <v>998</v>
      </c>
      <c r="C2" s="2" t="s">
        <v>999</v>
      </c>
      <c r="D2" s="2" t="s">
        <v>1000</v>
      </c>
    </row>
    <row r="3" spans="1:4">
      <c r="A3" s="6" t="s">
        <v>1001</v>
      </c>
    </row>
    <row r="4" spans="1:4">
      <c r="A4" s="3" t="s">
        <v>445</v>
      </c>
      <c r="B4" s="4" t="n">
        <v>2</v>
      </c>
    </row>
    <row r="5" spans="1:4">
      <c r="A5" s="3" t="s">
        <v>1002</v>
      </c>
      <c r="B5" s="7" t="n">
        <v>72.5</v>
      </c>
    </row>
    <row r="6" spans="1:4">
      <c r="A6" s="3" t="s">
        <v>1003</v>
      </c>
      <c r="B6" s="3" t="s">
        <v>1004</v>
      </c>
    </row>
    <row r="7" spans="1:4">
      <c r="A7" s="3" t="s">
        <v>1005</v>
      </c>
    </row>
    <row r="8" spans="1:4">
      <c r="A8" s="6" t="s">
        <v>1001</v>
      </c>
    </row>
    <row r="9" spans="1:4">
      <c r="A9" s="3" t="s">
        <v>1006</v>
      </c>
      <c r="B9" s="4" t="n">
        <v>108000000</v>
      </c>
    </row>
    <row r="10" spans="1:4">
      <c r="A10" s="3" t="s">
        <v>1007</v>
      </c>
      <c r="B10" s="7" t="n">
        <v>1184.8</v>
      </c>
    </row>
    <row r="11" spans="1:4">
      <c r="A11" s="3" t="s">
        <v>1008</v>
      </c>
      <c r="B11" s="7" t="n">
        <v>1085.1</v>
      </c>
    </row>
    <row r="12" spans="1:4">
      <c r="A12" s="3" t="s">
        <v>1009</v>
      </c>
      <c r="B12" s="3" t="s">
        <v>1010</v>
      </c>
    </row>
    <row r="13" spans="1:4">
      <c r="A13" s="3" t="s">
        <v>1011</v>
      </c>
      <c r="B13" s="3" t="s">
        <v>1012</v>
      </c>
    </row>
    <row r="14" spans="1:4">
      <c r="A14" s="3" t="s">
        <v>1013</v>
      </c>
    </row>
    <row r="15" spans="1:4">
      <c r="A15" s="6" t="s">
        <v>1001</v>
      </c>
    </row>
    <row r="16" spans="1:4">
      <c r="A16" s="3" t="s">
        <v>1014</v>
      </c>
      <c r="B16" s="3" t="s">
        <v>1015</v>
      </c>
    </row>
    <row r="17" spans="1:4">
      <c r="A17" s="3" t="s">
        <v>1016</v>
      </c>
      <c r="B17" s="3" t="s">
        <v>418</v>
      </c>
    </row>
    <row r="18" spans="1:4">
      <c r="A18" s="3" t="s">
        <v>1017</v>
      </c>
    </row>
    <row r="19" spans="1:4">
      <c r="A19" s="6" t="s">
        <v>1001</v>
      </c>
    </row>
    <row r="20" spans="1:4">
      <c r="A20" s="3" t="s">
        <v>1014</v>
      </c>
      <c r="B20" s="3" t="s">
        <v>1018</v>
      </c>
    </row>
    <row r="21" spans="1:4">
      <c r="A21" s="3" t="s">
        <v>1019</v>
      </c>
    </row>
    <row r="22" spans="1:4">
      <c r="A22" s="6" t="s">
        <v>1001</v>
      </c>
    </row>
    <row r="23" spans="1:4">
      <c r="A23" s="3" t="s">
        <v>1014</v>
      </c>
      <c r="B23" s="3" t="s">
        <v>1015</v>
      </c>
    </row>
    <row r="24" spans="1:4">
      <c r="A24" s="3" t="s">
        <v>1020</v>
      </c>
    </row>
    <row r="25" spans="1:4">
      <c r="A25" s="6" t="s">
        <v>1001</v>
      </c>
    </row>
    <row r="26" spans="1:4">
      <c r="A26" s="3" t="s">
        <v>1014</v>
      </c>
      <c r="B26" s="3" t="s">
        <v>1018</v>
      </c>
    </row>
    <row r="27" spans="1:4">
      <c r="A27" s="3" t="s">
        <v>1021</v>
      </c>
    </row>
    <row r="28" spans="1:4">
      <c r="A28" s="6" t="s">
        <v>1001</v>
      </c>
    </row>
    <row r="29" spans="1:4">
      <c r="A29" s="3" t="s">
        <v>1014</v>
      </c>
      <c r="B29" s="3" t="s">
        <v>1015</v>
      </c>
    </row>
    <row r="30" spans="1:4">
      <c r="A30" s="3" t="s">
        <v>1022</v>
      </c>
    </row>
    <row r="31" spans="1:4">
      <c r="A31" s="6" t="s">
        <v>1001</v>
      </c>
    </row>
    <row r="32" spans="1:4">
      <c r="A32" s="3" t="s">
        <v>1014</v>
      </c>
      <c r="B32" s="3" t="s">
        <v>1018</v>
      </c>
    </row>
    <row r="33" spans="1:4">
      <c r="A33" s="3" t="s">
        <v>1023</v>
      </c>
      <c r="B33" s="3" t="s">
        <v>581</v>
      </c>
    </row>
    <row r="34" spans="1:4">
      <c r="A34" s="3" t="s">
        <v>1024</v>
      </c>
    </row>
    <row r="35" spans="1:4">
      <c r="A35" s="6" t="s">
        <v>1001</v>
      </c>
    </row>
    <row r="36" spans="1:4">
      <c r="A36" s="3" t="s">
        <v>1014</v>
      </c>
      <c r="B36" s="3" t="s">
        <v>422</v>
      </c>
    </row>
    <row r="37" spans="1:4">
      <c r="A37" s="3" t="s">
        <v>1023</v>
      </c>
      <c r="B37" s="3" t="s">
        <v>1025</v>
      </c>
    </row>
    <row r="38" spans="1:4">
      <c r="A38" s="3" t="s">
        <v>1026</v>
      </c>
    </row>
    <row r="39" spans="1:4">
      <c r="A39" s="6" t="s">
        <v>1001</v>
      </c>
    </row>
    <row r="40" spans="1:4">
      <c r="A40" s="3" t="s">
        <v>1006</v>
      </c>
      <c r="B40" s="4" t="n">
        <v>9000000</v>
      </c>
    </row>
    <row r="41" spans="1:4">
      <c r="A41" s="3" t="s">
        <v>1027</v>
      </c>
      <c r="B41" s="3" t="s">
        <v>1028</v>
      </c>
    </row>
    <row r="42" spans="1:4">
      <c r="A42" s="3" t="s">
        <v>1029</v>
      </c>
      <c r="B42" s="4" t="n">
        <v>75023</v>
      </c>
      <c r="C42" s="4" t="n">
        <v>77671</v>
      </c>
      <c r="D42" s="4" t="n">
        <v>891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30</v>
      </c>
      <c r="B1" s="2" t="s">
        <v>429</v>
      </c>
      <c r="J1" s="2" t="s">
        <v>1</v>
      </c>
    </row>
    <row r="2" spans="1:12">
      <c r="B2" s="2" t="s">
        <v>2</v>
      </c>
      <c r="C2" s="2" t="s">
        <v>657</v>
      </c>
      <c r="D2" s="2" t="s">
        <v>4</v>
      </c>
      <c r="E2" s="2" t="s">
        <v>463</v>
      </c>
      <c r="F2" s="2" t="s">
        <v>32</v>
      </c>
      <c r="G2" s="2" t="s">
        <v>900</v>
      </c>
      <c r="H2" s="2" t="s">
        <v>1031</v>
      </c>
      <c r="I2" s="2" t="s">
        <v>1032</v>
      </c>
      <c r="J2" s="2" t="s">
        <v>2</v>
      </c>
      <c r="K2" s="2" t="s">
        <v>32</v>
      </c>
      <c r="L2" s="2" t="s">
        <v>77</v>
      </c>
    </row>
    <row r="3" spans="1:12">
      <c r="A3" s="6" t="s">
        <v>1033</v>
      </c>
    </row>
    <row r="4" spans="1:12">
      <c r="A4" s="3" t="s">
        <v>1034</v>
      </c>
      <c r="B4" s="7" t="n">
        <v>925.5</v>
      </c>
      <c r="C4" s="7" t="n">
        <v>491.1</v>
      </c>
      <c r="D4" s="7" t="n">
        <v>499.5</v>
      </c>
      <c r="E4" s="7" t="n">
        <v>402.8</v>
      </c>
      <c r="F4" s="5" t="n">
        <v>452</v>
      </c>
      <c r="G4" s="7" t="n">
        <v>405.9</v>
      </c>
      <c r="H4" s="7" t="n">
        <v>358.9</v>
      </c>
      <c r="I4" s="7" t="n">
        <v>318.3</v>
      </c>
      <c r="J4" s="7" t="n">
        <v>2318.9</v>
      </c>
      <c r="K4" s="7" t="n">
        <v>1535.1</v>
      </c>
      <c r="L4" s="7" t="n">
        <v>1054.9</v>
      </c>
    </row>
    <row r="5" spans="1:12">
      <c r="A5" s="3" t="s">
        <v>27</v>
      </c>
    </row>
    <row r="6" spans="1:12">
      <c r="A6" s="6" t="s">
        <v>1033</v>
      </c>
    </row>
    <row r="7" spans="1:12">
      <c r="A7" s="3" t="s">
        <v>1034</v>
      </c>
      <c r="J7" s="8" t="n">
        <v>2063.7</v>
      </c>
      <c r="K7" s="8" t="n">
        <v>1370.1</v>
      </c>
      <c r="L7" s="4" t="n">
        <v>940</v>
      </c>
    </row>
    <row r="8" spans="1:12">
      <c r="A8" s="3" t="s">
        <v>1035</v>
      </c>
      <c r="J8" s="8" t="n">
        <v>255.2</v>
      </c>
      <c r="K8" s="4" t="n">
        <v>165</v>
      </c>
      <c r="L8" s="8" t="n">
        <v>114.9</v>
      </c>
    </row>
    <row r="9" spans="1:12">
      <c r="A9" s="3" t="s">
        <v>1036</v>
      </c>
      <c r="J9" s="4" t="n">
        <v>0</v>
      </c>
      <c r="K9" s="4" t="n">
        <v>0</v>
      </c>
      <c r="L9" s="4" t="n">
        <v>0</v>
      </c>
    </row>
    <row r="10" spans="1:12">
      <c r="A10" s="3" t="s">
        <v>1037</v>
      </c>
      <c r="J10" s="7" t="n">
        <v>2318.9</v>
      </c>
      <c r="K10" s="7" t="n">
        <v>1535.1</v>
      </c>
      <c r="L10" s="7" t="n">
        <v>1054.9</v>
      </c>
    </row>
    <row r="11" spans="1:12">
      <c r="A11" s="6" t="s">
        <v>1038</v>
      </c>
    </row>
    <row r="12" spans="1:12">
      <c r="A12" s="3" t="s">
        <v>1039</v>
      </c>
      <c r="J12" s="4" t="n">
        <v>171457</v>
      </c>
      <c r="K12" s="4" t="n">
        <v>175934</v>
      </c>
      <c r="L12" s="4" t="n">
        <v>173383</v>
      </c>
    </row>
    <row r="13" spans="1:12">
      <c r="A13" s="3" t="s">
        <v>1035</v>
      </c>
      <c r="J13" s="4" t="n">
        <v>23336</v>
      </c>
      <c r="K13" s="4" t="n">
        <v>23353</v>
      </c>
      <c r="L13" s="4" t="n">
        <v>23363</v>
      </c>
    </row>
    <row r="14" spans="1:12">
      <c r="A14" s="3" t="s">
        <v>1040</v>
      </c>
      <c r="J14" s="4" t="n">
        <v>5952</v>
      </c>
      <c r="K14" s="4" t="n">
        <v>4812</v>
      </c>
      <c r="L14" s="4" t="n">
        <v>7075</v>
      </c>
    </row>
    <row r="15" spans="1:12">
      <c r="A15" s="3" t="s">
        <v>1041</v>
      </c>
      <c r="J15" s="4" t="n">
        <v>200745</v>
      </c>
      <c r="K15" s="4" t="n">
        <v>204099</v>
      </c>
      <c r="L15" s="4" t="n">
        <v>203821</v>
      </c>
    </row>
    <row r="16" spans="1:12">
      <c r="A16" s="6" t="s">
        <v>379</v>
      </c>
    </row>
    <row r="17" spans="1:12">
      <c r="A17" s="3" t="s">
        <v>1042</v>
      </c>
      <c r="B17" s="9" t="n">
        <v>4.84</v>
      </c>
      <c r="C17" s="9" t="n">
        <v>2.54</v>
      </c>
      <c r="D17" s="9" t="n">
        <v>2.58</v>
      </c>
      <c r="E17" s="9" t="n">
        <v>2.09</v>
      </c>
      <c r="F17" s="9" t="n">
        <v>2.34</v>
      </c>
      <c r="G17" s="9" t="n">
        <v>2.04</v>
      </c>
      <c r="H17" s="9" t="n">
        <v>1.81</v>
      </c>
      <c r="I17" s="9" t="n">
        <v>1.61</v>
      </c>
      <c r="J17" s="9" t="n">
        <v>12.04</v>
      </c>
      <c r="K17" s="9" t="n">
        <v>7.79</v>
      </c>
      <c r="L17" s="9" t="n">
        <v>5.42</v>
      </c>
    </row>
    <row r="18" spans="1:12">
      <c r="A18" s="3" t="s">
        <v>1043</v>
      </c>
      <c r="B18" s="10" t="n">
        <v>4.64</v>
      </c>
      <c r="C18" s="10" t="n">
        <v>2.44</v>
      </c>
      <c r="D18" s="10" t="n">
        <v>2.48</v>
      </c>
      <c r="E18" s="4" t="n">
        <v>2</v>
      </c>
      <c r="F18" s="10" t="n">
        <v>2.26</v>
      </c>
      <c r="G18" s="10" t="n">
        <v>1.98</v>
      </c>
      <c r="H18" s="10" t="n">
        <v>1.75</v>
      </c>
      <c r="I18" s="10" t="n">
        <v>1.55</v>
      </c>
      <c r="J18" s="9" t="n">
        <v>11.55</v>
      </c>
      <c r="K18" s="9" t="n">
        <v>7.52</v>
      </c>
      <c r="L18" s="9" t="n">
        <v>5.18</v>
      </c>
    </row>
    <row r="19" spans="1:12">
      <c r="A19" s="3" t="s">
        <v>29</v>
      </c>
    </row>
    <row r="20" spans="1:12">
      <c r="A20" s="6" t="s">
        <v>1033</v>
      </c>
    </row>
    <row r="21" spans="1:12">
      <c r="A21" s="3" t="s">
        <v>1034</v>
      </c>
      <c r="J21" s="7" t="n">
        <v>255.2</v>
      </c>
      <c r="K21" s="5" t="n">
        <v>165</v>
      </c>
      <c r="L21" s="7" t="n">
        <v>114.9</v>
      </c>
    </row>
    <row r="22" spans="1:12">
      <c r="A22" s="3" t="s">
        <v>1035</v>
      </c>
      <c r="J22" s="4" t="n">
        <v>0</v>
      </c>
      <c r="K22" s="4" t="n">
        <v>0</v>
      </c>
      <c r="L22" s="4" t="n">
        <v>0</v>
      </c>
    </row>
    <row r="23" spans="1:12">
      <c r="A23" s="3" t="s">
        <v>1036</v>
      </c>
      <c r="J23" s="8" t="n">
        <v>-6.3</v>
      </c>
      <c r="K23" s="8" t="n">
        <v>-3.1</v>
      </c>
      <c r="L23" s="8" t="n">
        <v>-3.1</v>
      </c>
    </row>
    <row r="24" spans="1:12">
      <c r="A24" s="3" t="s">
        <v>1037</v>
      </c>
      <c r="J24" s="7" t="n">
        <v>248.9</v>
      </c>
      <c r="K24" s="7" t="n">
        <v>161.9</v>
      </c>
      <c r="L24" s="7" t="n">
        <v>111.8</v>
      </c>
    </row>
    <row r="25" spans="1:12">
      <c r="A25" s="6" t="s">
        <v>1038</v>
      </c>
    </row>
    <row r="26" spans="1:12">
      <c r="A26" s="3" t="s">
        <v>1039</v>
      </c>
      <c r="J26" s="4" t="n">
        <v>23336</v>
      </c>
      <c r="K26" s="4" t="n">
        <v>23353</v>
      </c>
      <c r="L26" s="4" t="n">
        <v>23363</v>
      </c>
    </row>
    <row r="27" spans="1:12">
      <c r="A27" s="3" t="s">
        <v>1035</v>
      </c>
      <c r="J27" s="4" t="n">
        <v>0</v>
      </c>
      <c r="K27" s="4" t="n">
        <v>0</v>
      </c>
      <c r="L27" s="4" t="n">
        <v>0</v>
      </c>
    </row>
    <row r="28" spans="1:12">
      <c r="A28" s="3" t="s">
        <v>1040</v>
      </c>
      <c r="J28" s="4" t="n">
        <v>0</v>
      </c>
      <c r="K28" s="4" t="n">
        <v>0</v>
      </c>
      <c r="L28" s="4" t="n">
        <v>0</v>
      </c>
    </row>
    <row r="29" spans="1:12">
      <c r="A29" s="3" t="s">
        <v>1041</v>
      </c>
      <c r="J29" s="4" t="n">
        <v>23336</v>
      </c>
      <c r="K29" s="4" t="n">
        <v>23353</v>
      </c>
      <c r="L29" s="4" t="n">
        <v>23363</v>
      </c>
    </row>
    <row r="30" spans="1:12">
      <c r="A30" s="6" t="s">
        <v>379</v>
      </c>
    </row>
    <row r="31" spans="1:12">
      <c r="A31" s="3" t="s">
        <v>1042</v>
      </c>
      <c r="B31" s="10" t="n">
        <v>4.4</v>
      </c>
      <c r="C31" s="10" t="n">
        <v>2.31</v>
      </c>
      <c r="D31" s="10" t="n">
        <v>2.35</v>
      </c>
      <c r="E31" s="10" t="n">
        <v>1.9</v>
      </c>
      <c r="F31" s="10" t="n">
        <v>2.12</v>
      </c>
      <c r="G31" s="10" t="n">
        <v>1.85</v>
      </c>
      <c r="H31" s="10" t="n">
        <v>1.64</v>
      </c>
      <c r="I31" s="10" t="n">
        <v>1.46</v>
      </c>
      <c r="J31" s="9" t="n">
        <v>10.93</v>
      </c>
      <c r="K31" s="9" t="n">
        <v>7.07</v>
      </c>
      <c r="L31" s="9" t="n">
        <v>4.92</v>
      </c>
    </row>
    <row r="32" spans="1:12">
      <c r="A32" s="3" t="s">
        <v>1043</v>
      </c>
      <c r="B32" s="9" t="n">
        <v>4.28</v>
      </c>
      <c r="C32" s="9" t="n">
        <v>2.26</v>
      </c>
      <c r="D32" s="9" t="n">
        <v>2.29</v>
      </c>
      <c r="E32" s="9" t="n">
        <v>1.85</v>
      </c>
      <c r="F32" s="9" t="n">
        <v>2.09</v>
      </c>
      <c r="G32" s="9" t="n">
        <v>1.82</v>
      </c>
      <c r="H32" s="9" t="n">
        <v>1.61</v>
      </c>
      <c r="I32" s="9" t="n">
        <v>1.43</v>
      </c>
      <c r="J32" s="9" t="n">
        <v>10.66</v>
      </c>
      <c r="K32" s="9" t="n">
        <v>6.93</v>
      </c>
      <c r="L32" s="9" t="n">
        <v>4.7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5:43:36Z</dcterms:created>
  <dcterms:modified xmlns:dcterms="http://purl.org/dc/terms/" xmlns:xsi="http://www.w3.org/2001/XMLSchema-instance" xsi:type="dcterms:W3CDTF">2018-04-23T15:43:36Z</dcterms:modified>
</cp:coreProperties>
</file>